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han" sheetId="6" r:id="rId6"/>
    <s:sheet name="Condensed Consolidated Statemen" sheetId="7" r:id="rId7"/>
    <s:sheet name="Consolidated Balance Sheets - F" sheetId="8" r:id="rId8"/>
    <s:sheet name="Consolidated Balance Sheets - 9" sheetId="9" r:id="rId9"/>
    <s:sheet name="Consolidated Statements of In10" sheetId="10" r:id="rId10"/>
    <s:sheet name="Consolidated Statements of In11" sheetId="11" r:id="rId11"/>
    <s:sheet name="Consolidated Statements of Stoc" sheetId="12" r:id="rId12"/>
    <s:sheet name="Consolidated Statements of Cash" sheetId="13" r:id="rId13"/>
    <s:sheet name="Summary of significant accounti" sheetId="14" r:id="rId14"/>
    <s:sheet name="Investments - Q3" sheetId="15" r:id="rId15"/>
    <s:sheet name="Fair value measurements - Q3" sheetId="16" r:id="rId16"/>
    <s:sheet name="Deferred policy acquisition cos" sheetId="17" r:id="rId17"/>
    <s:sheet name="Underwriting, acquisition and i" sheetId="18" r:id="rId18"/>
    <s:sheet name="Stockholders' Equity - Q3" sheetId="19" r:id="rId19"/>
    <s:sheet name="Earnings per share - Q3" sheetId="20" r:id="rId20"/>
    <s:sheet name="Reserves for unpaid losses and " sheetId="21" r:id="rId21"/>
    <s:sheet name="Reinsurance - Q3" sheetId="22" r:id="rId22"/>
    <s:sheet name="Credit Agreement - Q3" sheetId="23" r:id="rId23"/>
    <s:sheet name="Other comprehensive income (los" sheetId="24" r:id="rId24"/>
    <s:sheet name="Description of business - FY" sheetId="25" r:id="rId25"/>
    <s:sheet name="Summary of significant accoun26" sheetId="26" r:id="rId26"/>
    <s:sheet name="Investments - FY" sheetId="27" r:id="rId27"/>
    <s:sheet name="Fair value measurements - FY" sheetId="28" r:id="rId28"/>
    <s:sheet name="Deferred policy acquisition c29" sheetId="29" r:id="rId29"/>
    <s:sheet name="Underwriting, acquisition and30" sheetId="30" r:id="rId30"/>
    <s:sheet name="Income taxes - FY" sheetId="31" r:id="rId31"/>
    <s:sheet name="Reserves for unpaid losses an32" sheetId="32" r:id="rId32"/>
    <s:sheet name="Reinsurance - FY" sheetId="33" r:id="rId33"/>
    <s:sheet name="Stockholders' equity - FY" sheetId="34" r:id="rId34"/>
    <s:sheet name="Earnings per share - FY" sheetId="35" r:id="rId35"/>
    <s:sheet name="Debt - FY" sheetId="36" r:id="rId36"/>
    <s:sheet name="Commitments and contingencies -" sheetId="37" r:id="rId37"/>
    <s:sheet name="Employee benefit plan - FY" sheetId="38" r:id="rId38"/>
    <s:sheet name="Other comprehensive income (l39" sheetId="39" r:id="rId39"/>
    <s:sheet name="Underwriting information - FY" sheetId="40" r:id="rId40"/>
    <s:sheet name="Statutory financial information" sheetId="41" r:id="rId41"/>
    <s:sheet name="Schedule II - Condensed Financi" sheetId="42" r:id="rId42"/>
    <s:sheet name="Schedule V - Valuation and Qual" sheetId="43" r:id="rId43"/>
    <s:sheet name="Summary of significant accoun44" sheetId="44" r:id="rId44"/>
    <s:sheet name="Summary of significant accoun45" sheetId="45" r:id="rId45"/>
    <s:sheet name="Investments - Q3 (Tables)" sheetId="46" r:id="rId46"/>
    <s:sheet name="Fair value measurements - Q3 (T" sheetId="47" r:id="rId47"/>
    <s:sheet name="Deferred policy acquisition c48" sheetId="48" r:id="rId48"/>
    <s:sheet name="Underwriting, acquisition and49" sheetId="49" r:id="rId49"/>
    <s:sheet name="Stockholders' Equity - Q3 (Tabl" sheetId="50" r:id="rId50"/>
    <s:sheet name="Earnings per share - Q3 (Tables" sheetId="51" r:id="rId51"/>
    <s:sheet name="Reserves for unpaid losses an52" sheetId="52" r:id="rId52"/>
    <s:sheet name="Reinsurance - Q3 (Tables)" sheetId="53" r:id="rId53"/>
    <s:sheet name="Other comprehensive income (l54" sheetId="54" r:id="rId54"/>
    <s:sheet name="Investments - FY (Tables)" sheetId="55" r:id="rId55"/>
    <s:sheet name="Fair value measurements - FY (T" sheetId="56" r:id="rId56"/>
    <s:sheet name="Deferred policy acquisition c57" sheetId="57" r:id="rId57"/>
    <s:sheet name="Underwriting, acquisition and58" sheetId="58" r:id="rId58"/>
    <s:sheet name="Income taxes - FY (Tables)" sheetId="59" r:id="rId59"/>
    <s:sheet name="Reserves for unpaid losses an60" sheetId="60" r:id="rId60"/>
    <s:sheet name="Reinsurance - FY (Tables)" sheetId="61" r:id="rId61"/>
    <s:sheet name="Stockholders' equity - FY (Tabl" sheetId="62" r:id="rId62"/>
    <s:sheet name="Earnings per share - FY (Tables" sheetId="63" r:id="rId63"/>
    <s:sheet name="Debt - FY (Tables)" sheetId="64" r:id="rId64"/>
    <s:sheet name="Commitments and contingencies65" sheetId="65" r:id="rId65"/>
    <s:sheet name="Other comprehensive income (l66" sheetId="66" r:id="rId66"/>
    <s:sheet name="Underwriting information - FY (" sheetId="67" r:id="rId67"/>
    <s:sheet name="Statutory financial informati68" sheetId="68" r:id="rId68"/>
    <s:sheet name="Summary of significant accoun69" sheetId="69" r:id="rId69"/>
    <s:sheet name="Investments - Q3, Available-for" sheetId="70" r:id="rId70"/>
    <s:sheet name="Investments - Q3, Available-f71" sheetId="71" r:id="rId71"/>
    <s:sheet name="Investments - Q3, Contractual M" sheetId="72" r:id="rId72"/>
    <s:sheet name="Investments - Q3, Net Investmen" sheetId="73" r:id="rId73"/>
    <s:sheet name="Investments - Q3, Unrealized Ga" sheetId="74" r:id="rId74"/>
    <s:sheet name="Fair value measurements - Q3 (D" sheetId="75" r:id="rId75"/>
    <s:sheet name="Deferred policy acquisition c76" sheetId="76" r:id="rId76"/>
    <s:sheet name="Underwriting, acquisition and77" sheetId="77" r:id="rId77"/>
    <s:sheet name="Stockholders' Equity - Q3, Amen" sheetId="78" r:id="rId78"/>
    <s:sheet name="Stockholders' Equity - Q3, Init" sheetId="79" r:id="rId79"/>
    <s:sheet name="Stockholders' Equity - Q3, Equi" sheetId="80" r:id="rId80"/>
    <s:sheet name="Stockholders' Equity - Q3, Divi" sheetId="81" r:id="rId81"/>
    <s:sheet name="Earnings per share - Q3 (Detail" sheetId="82" r:id="rId82"/>
    <s:sheet name="Reserves for unpaid losses an83" sheetId="83" r:id="rId83"/>
    <s:sheet name="Reinsurance - Q3, Effects of Re" sheetId="84" r:id="rId84"/>
    <s:sheet name="Reinsurance - Q3 Multi-line Quo" sheetId="85" r:id="rId85"/>
    <s:sheet name="Credit Agreement - Q3 (Details)" sheetId="86" r:id="rId86"/>
    <s:sheet name="Other comprehensive income (l87" sheetId="87" r:id="rId87"/>
    <s:sheet name="Description of business - FY (D" sheetId="88" r:id="rId88"/>
    <s:sheet name="Summary of significant accoun89" sheetId="89" r:id="rId89"/>
    <s:sheet name="Investments - FY, Available-for" sheetId="90" r:id="rId90"/>
    <s:sheet name="Investments - FY, Available-f91" sheetId="91" r:id="rId91"/>
    <s:sheet name="Investments - FY, Contractual M" sheetId="92" r:id="rId92"/>
    <s:sheet name="Investments - FY, Net Investmen" sheetId="93" r:id="rId93"/>
    <s:sheet name="Investments - FY, Net Investm94" sheetId="94" r:id="rId94"/>
    <s:sheet name="Investments - FY, Unrealized Ga" sheetId="95" r:id="rId95"/>
    <s:sheet name="Fair value measurements - FY, A" sheetId="96" r:id="rId96"/>
    <s:sheet name="Fair value measurements - FY, C" sheetId="97" r:id="rId97"/>
    <s:sheet name="Deferred policy acquisition c98" sheetId="98" r:id="rId98"/>
    <s:sheet name="Underwriting, acquisition and99" sheetId="99" r:id="rId99"/>
    <s:sheet name="Income taxes - FY (Details)" sheetId="100" r:id="rId100"/>
    <s:sheet name="Income taxes - FY, Deferred Tax" sheetId="101" r:id="rId101"/>
    <s:sheet name="Income taxes - FY, Unrecognized" sheetId="102" r:id="rId102"/>
    <s:sheet name="Reserves for unpaid losses a103" sheetId="103" r:id="rId103"/>
    <s:sheet name="Reinsurance - FY, Effect of Rei" sheetId="104" r:id="rId104"/>
    <s:sheet name="Reinsurance - FY, Multi-line Qu" sheetId="105" r:id="rId105"/>
    <s:sheet name="Reinsurance - FY, Reinsurance B" sheetId="106" r:id="rId106"/>
    <s:sheet name="Stockholders' equity - FY (Deta" sheetId="107" r:id="rId107"/>
    <s:sheet name="Stockholders' equity - FY, Empl" sheetId="108" r:id="rId108"/>
    <s:sheet name="Earnings per share - FY (Detail" sheetId="109" r:id="rId109"/>
    <s:sheet name="Debt - FY (Details)" sheetId="110" r:id="rId110"/>
    <s:sheet name="Commitments and contingencie111" sheetId="111" r:id="rId111"/>
    <s:sheet name="Employee benefit plan - FY (Det" sheetId="112" r:id="rId112"/>
    <s:sheet name="Other comprehensive income (113" sheetId="113" r:id="rId113"/>
    <s:sheet name="Underwriting information - F114" sheetId="114" r:id="rId114"/>
    <s:sheet name="Statutory financial informat115" sheetId="115" r:id="rId115"/>
    <s:sheet name="Schedule II - Condensed Fina116" sheetId="116" r:id="rId116"/>
    <s:sheet name="Schedule II - Condensed Fina117" sheetId="117" r:id="rId117"/>
    <s:sheet name="Schedule II - Condensed Fina118" sheetId="118" r:id="rId118"/>
    <s:sheet name="Schedule V - Valuation and Q119" sheetId="119" r:id="rId119"/>
  </s:sheets>
  <s:definedNames/>
  <s:calcPr calcId="124519" calcMode="auto" fullCalcOnLoad="1"/>
</s:workbook>
</file>

<file path=xl/sharedStrings.xml><?xml version="1.0" encoding="utf-8"?>
<sst xmlns="http://schemas.openxmlformats.org/spreadsheetml/2006/main" uniqueCount="990">
  <si>
    <t>Document and Entity Information</t>
  </si>
  <si>
    <t>9 Months Ended</t>
  </si>
  <si>
    <t>Sep. 30, 2016</t>
  </si>
  <si>
    <t>Document and Entity Information [Abstract]</t>
  </si>
  <si>
    <t>Entity Registrant Name</t>
  </si>
  <si>
    <t>Kinsale Capital Group, Inc.</t>
  </si>
  <si>
    <t>Entity Central Index Key</t>
  </si>
  <si>
    <t>Entity Filer Category</t>
  </si>
  <si>
    <t>Non-accelerated Filer</t>
  </si>
  <si>
    <t>Document Type</t>
  </si>
  <si>
    <t>S1</t>
  </si>
  <si>
    <t>Document Period End Date</t>
  </si>
  <si>
    <t>Sep. 30,
		2016</t>
  </si>
  <si>
    <t>Amendment Flag</t>
  </si>
  <si>
    <t>false</t>
  </si>
  <si>
    <t>Consolidated Balance Sheets (unaudited) - Q3 - USD ($) $ in Thousands</t>
  </si>
  <si>
    <t>Dec. 31, 2015</t>
  </si>
  <si>
    <t>Assets</t>
  </si>
  <si>
    <t>Fixed maturity securities available-for-sale, at fair value (amortized cost: $391,659 in 2016; $326,953 in 2015)</t>
  </si>
  <si>
    <t>Equity securities available-for-sale, at fair value (cost: $14,487 in 2016; $12,184 in 2015)</t>
  </si>
  <si>
    <t>Short-term investments</t>
  </si>
  <si>
    <t>Total investments</t>
  </si>
  <si>
    <t>Cash and cash equivalents</t>
  </si>
  <si>
    <t>Investment income due and accrued</t>
  </si>
  <si>
    <t>Premiums receivable, net</t>
  </si>
  <si>
    <t>Receivable from reinsurers</t>
  </si>
  <si>
    <t>Reinsurance recoverables</t>
  </si>
  <si>
    <t>Ceded unearned premiums</t>
  </si>
  <si>
    <t>Deferred policy acquisition costs, net of ceding commissions</t>
  </si>
  <si>
    <t>Intangible assets</t>
  </si>
  <si>
    <t>Deferred income tax asset, net</t>
  </si>
  <si>
    <t>Other assets</t>
  </si>
  <si>
    <t>Total assets</t>
  </si>
  <si>
    <t>Liabilities and Stockholders' Equity</t>
  </si>
  <si>
    <t>Reserves for unpaid losses and loss adjustment expenses</t>
  </si>
  <si>
    <t>Unearned premiums</t>
  </si>
  <si>
    <t>Funds held for reinsurers</t>
  </si>
  <si>
    <t>Payable to reinsurers</t>
  </si>
  <si>
    <t>Accounts payable and accrued expenses</t>
  </si>
  <si>
    <t>Note payable</t>
  </si>
  <si>
    <t>Other liabilities</t>
  </si>
  <si>
    <t>Total liabilities</t>
  </si>
  <si>
    <t>Stockholders' equity:</t>
  </si>
  <si>
    <t>Common stock</t>
  </si>
  <si>
    <t>Preferred stock, $0.01 par value, 100,000,000 shares authorized, none issued or outstanding as of September 30, 2016; none authorized, issued or outstanding as of December 31, 2015</t>
  </si>
  <si>
    <t>Additional paid-in capital</t>
  </si>
  <si>
    <t>Retained earnings</t>
  </si>
  <si>
    <t>Accumulated other comprehensive income</t>
  </si>
  <si>
    <t>Stockholders' equity</t>
  </si>
  <si>
    <t>Total liabilities and stockholders' equity</t>
  </si>
  <si>
    <t>Class A Common Stock [Member]</t>
  </si>
  <si>
    <t>Class B Common Stock [Member]</t>
  </si>
  <si>
    <t>Consolidated Balance Sheets (unaudited) (Parenthetical) - Q3 - USD ($) $ in Thousands</t>
  </si>
  <si>
    <t>Fixed maturity securities available-for-sale, amortized cost</t>
  </si>
  <si>
    <t>Equity securities available-for-sale, cos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Income and Comprehensive Income (unaudited) - Q3 - USD ($) $ in Thousands</t>
  </si>
  <si>
    <t>3 Months Ended</t>
  </si>
  <si>
    <t>Sep. 30, 2015</t>
  </si>
  <si>
    <t>Revenues:</t>
  </si>
  <si>
    <t>Gross written premiums</t>
  </si>
  <si>
    <t>Ceded written premiums</t>
  </si>
  <si>
    <t>Net written premiums</t>
  </si>
  <si>
    <t>Change in unearned premiums</t>
  </si>
  <si>
    <t>Net earned premiums</t>
  </si>
  <si>
    <t>Net investment income</t>
  </si>
  <si>
    <t>Net realized investment (losses) gains</t>
  </si>
  <si>
    <t>Other income</t>
  </si>
  <si>
    <t>Total revenues</t>
  </si>
  <si>
    <t>Expenses:</t>
  </si>
  <si>
    <t>Losses and loss adjustment expenses</t>
  </si>
  <si>
    <t>Underwriting, acquisition and insurance expenses</t>
  </si>
  <si>
    <t>Other expenses</t>
  </si>
  <si>
    <t>Total expenses</t>
  </si>
  <si>
    <t>Income before income taxes</t>
  </si>
  <si>
    <t>Total income tax expense</t>
  </si>
  <si>
    <t>Net income</t>
  </si>
  <si>
    <t>Other comprehensive income:</t>
  </si>
  <si>
    <t>Unrealized gains (losses), net of taxes of $(1) and $2,700 in 2016 and $63 and $(590) in 2015</t>
  </si>
  <si>
    <t>Total comprehensive income</t>
  </si>
  <si>
    <t>Earnings per share:</t>
  </si>
  <si>
    <t>Basic (in dollars per share)</t>
  </si>
  <si>
    <t>Diluted (in dollars per share)</t>
  </si>
  <si>
    <t>Weighted-average common shares outstanding:</t>
  </si>
  <si>
    <t>Basic (in shares)</t>
  </si>
  <si>
    <t>Diluted (in shares)</t>
  </si>
  <si>
    <t>Cash dividends paid per common share (in dollars per share)</t>
  </si>
  <si>
    <t>Consolidated Statements of Income and Comprehensive Income (unaudited) (Parenthetical) - Q3 - USD ($) $ in Thousands</t>
  </si>
  <si>
    <t>12 Months Ended</t>
  </si>
  <si>
    <t>Dec. 31, 2014</t>
  </si>
  <si>
    <t>Dec. 31, 2013</t>
  </si>
  <si>
    <t>Unrealized gains (losses), taxes</t>
  </si>
  <si>
    <t>Consolidated Statements of Changes in Stockholders' Equity (unaudited) - Q3 - USD ($) $ in Thousands</t>
  </si>
  <si>
    <t>Common Stock [Member]</t>
  </si>
  <si>
    <t>Common Stock [Member]Class A Common Stock [Member]</t>
  </si>
  <si>
    <t>Common Stock [Member]Class B Common Stock [Member]</t>
  </si>
  <si>
    <t>Additional Paid-in Capital [Member]</t>
  </si>
  <si>
    <t>Retained Earnings [Member]</t>
  </si>
  <si>
    <t>Accumulated Other Comprehensive Income [Member]</t>
  </si>
  <si>
    <t>Total</t>
  </si>
  <si>
    <t>Balance at Dec. 31, 2012</t>
  </si>
  <si>
    <t>Increase (Decrease) in Stockholders' Equity [Roll Forward]</t>
  </si>
  <si>
    <t>Other comprehensive income (loss), net of tax</t>
  </si>
  <si>
    <t>Balance at Dec. 31, 2013</t>
  </si>
  <si>
    <t>Common stock issuance, net of transaction costs</t>
  </si>
  <si>
    <t>Balance at Dec. 31, 2014</t>
  </si>
  <si>
    <t>Stock-based compensation</t>
  </si>
  <si>
    <t>Balance at Sep. 30, 2015</t>
  </si>
  <si>
    <t>Balance at Dec. 31, 2015</t>
  </si>
  <si>
    <t>Reclassification of capital structure</t>
  </si>
  <si>
    <t>Dividends</t>
  </si>
  <si>
    <t>Balance at Sep. 30, 2016</t>
  </si>
  <si>
    <t>Condensed Consolidated Statements of Cash Flows (unaudited) - Q3 - USD ($) $ in Thousands</t>
  </si>
  <si>
    <t>Operating activities:</t>
  </si>
  <si>
    <t>Net cash provided by operating activities</t>
  </si>
  <si>
    <t>Investing activities:</t>
  </si>
  <si>
    <t>Purchase of property and equipment</t>
  </si>
  <si>
    <t>Change in short-term investments, net</t>
  </si>
  <si>
    <t>Securities available-for-sale:</t>
  </si>
  <si>
    <t>Purchases - fixed maturity securities</t>
  </si>
  <si>
    <t>Purchases - equity securities</t>
  </si>
  <si>
    <t>Sales - fixed maturity securities</t>
  </si>
  <si>
    <t>Maturities and calls - fixed maturity securities</t>
  </si>
  <si>
    <t>Net cash used in investing activities</t>
  </si>
  <si>
    <t>Financing activities:</t>
  </si>
  <si>
    <t>Common stock issued, net of transaction costs</t>
  </si>
  <si>
    <t>Repayment of note payable</t>
  </si>
  <si>
    <t>Dividends paid</t>
  </si>
  <si>
    <t>Payments on capital lease</t>
  </si>
  <si>
    <t>Net cash provided by (used in) financing activities</t>
  </si>
  <si>
    <t>Net change in cash and cash equivalents</t>
  </si>
  <si>
    <t>Cash and cash equivalents at beginning of period</t>
  </si>
  <si>
    <t>Cash and cash equivalents at end of period</t>
  </si>
  <si>
    <t>Consolidated Balance Sheets - FY - USD ($) $ in Thousands</t>
  </si>
  <si>
    <t>Investments:</t>
  </si>
  <si>
    <t>Fixed maturity securities available-for-sale, at fair value (amortized cost: $326,953 in 2015; $247,148 in 2014)</t>
  </si>
  <si>
    <t>Equity securities available-for-sale, at fair value (cost: $12,184 in 2015; $11,812 in 2014)</t>
  </si>
  <si>
    <t>Liabilities:</t>
  </si>
  <si>
    <t>Commitments and Contingencies</t>
  </si>
  <si>
    <t xml:space="preserve"> </t>
  </si>
  <si>
    <t>Consolidated Balance Sheets - FY (Parenthetical) - USD ($) $ in Thousands</t>
  </si>
  <si>
    <t>Common stock, liquidation preference</t>
  </si>
  <si>
    <t>Consolidated Statements of Income and Comprehensive Income - FY - USD ($) $ in Thousands</t>
  </si>
  <si>
    <t>Net investment gains (losses):</t>
  </si>
  <si>
    <t>Net realized investment gains, excluding other-than-temporary impairment losses</t>
  </si>
  <si>
    <t>Other-than-temporary impairment losses</t>
  </si>
  <si>
    <t>Net investment gains</t>
  </si>
  <si>
    <t>Income tax expense (benefit)</t>
  </si>
  <si>
    <t>Other comprehensive income (loss):</t>
  </si>
  <si>
    <t>Unrealized gains (losses), net of taxes of $(841) in 2015, $1,572 in 2014 and $1,677 in 2013</t>
  </si>
  <si>
    <t>Consolidated Statements of Income and Comprehensive Income - FY (Parenthetical) - USD ($) $ in Thousands</t>
  </si>
  <si>
    <t>Consolidated Statements of Stockholders' Equity - FY - USD ($) $ in Thousands</t>
  </si>
  <si>
    <t>Accumulated Other Comprehensive Income (Loss) [Member]</t>
  </si>
  <si>
    <t>Retained Earnings (Deficit) [Member]</t>
  </si>
  <si>
    <t>Shares repurchased</t>
  </si>
  <si>
    <t>Restricted stock grants</t>
  </si>
  <si>
    <t>Shares issued</t>
  </si>
  <si>
    <t>Consolidated Statements of Cash Flows - FY - USD ($) $ in Thousands</t>
  </si>
  <si>
    <t>Adjustments to reconcile net income to net cash provided by operating activities:</t>
  </si>
  <si>
    <t>Deferred tax benefit</t>
  </si>
  <si>
    <t>Depreciation and amortization</t>
  </si>
  <si>
    <t>Stock compensation expense</t>
  </si>
  <si>
    <t>Change in operating assets and liabilities:</t>
  </si>
  <si>
    <t>Reserves for unpaid loss and loss adjustment expenses</t>
  </si>
  <si>
    <t>Reinsurance balances, net</t>
  </si>
  <si>
    <t>Deferred policy acquisition costs</t>
  </si>
  <si>
    <t>Income taxes payable</t>
  </si>
  <si>
    <t>Other</t>
  </si>
  <si>
    <t>Net cash provided by (used in) operating activities</t>
  </si>
  <si>
    <t>Investing Activities:</t>
  </si>
  <si>
    <t>Payable for investments purchased</t>
  </si>
  <si>
    <t>Proceeds from note payable</t>
  </si>
  <si>
    <t>Debt issuance costs</t>
  </si>
  <si>
    <t>Class A common stock repurchased</t>
  </si>
  <si>
    <t>Summary of significant accounting policies - Q3</t>
  </si>
  <si>
    <t>Summary of significant accounting policies [Abstract]</t>
  </si>
  <si>
    <t>Summary of significant accounting policies</t>
  </si>
  <si>
    <t>1. Summary of significant accounting policies Basis of presentation The accompanying condensed consolidated financial statements and notes have been prepared in accordance with United States (“U.S.”) generally accepted accounting principle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2015 audited consolidated financial statements of Kinsale Capital Group, Inc. and its wholly owned subsidiaries (the “Company”) included in the final prospectus filed with the SEC on July 29, 2016.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ir option to purchase additional shares. See Note 6, “Stockholders’ Equity,” for further discuss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 Adopted accounting pronouncements ASU 2016-09, Compensation – Stock Compensation (Topic 718): Improvements to Employee Share-Based Payment Accounting In March 2016, the Financial Accounting Standards Board (“FASB”) issued Accounting Standards Update (“ASU”) 2016-09, “Compensation – Stock Compensation (Topic 718): Improvements to Employee Share-Based Payment Accounting.” This ASU was issued to simplify the accounting for share-based payment awards, including income tax consequences, statutory tax withholding requirements, forfeitures and classification in the statement of cash flows. ASU 2016-09 is effective for fiscal years, and interim reporting periods within those years, beginning after December 15, 2016. Early adoption is permitted in any interim or annual reporting period. The standard requires the guidance related to forfeitures and the timing of when excess tax benefits are recognized to be applied using a modified retrospective transition method, the guidance related to the accounting for income taxes to be applied prospectively, and the guidance related to the presentation of excess tax benefits on the statement of cash flows to be applied either prospectively or retrospectively. The Company early adopted ASU 2016-09 in the third quarter of 2016 and elected to account for forfeitures as they occur. The adoption of this standard did not have a significant impact on the consolidated financial statements and related disclosures. Prospective accounting pronouncements ASU 2015-09, Financial Services-Insurance (Topic 944): Disclosures about Short-Duration Contracts In May 2015, the FASB issued ASU 2015-09, “Insurance (Topic 944), Disclosures about Short-Duration Contracts.” This ASU was issued to enhance disclosures about an entity’s insurance liabilities, including the nature, amount, timing and uncertainty of cash flows related to those liabilities. The new guidance requires the disclosure of the following information related to unpaid claims and claim adjustment expenses: • net incurred and paid claims development information by accident year for the number of years for which claims incurred typically remain outstanding, but need not exceed 10 years; •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 for each accident year presented, the total of incurred-but-not-reported liabilities plus expected development on reported claims included in the liability for unpaid claims and claim adjustment expenses; • for each accident year presented, quantitative information about claim frequency accompanied by a qualitative description of methodologies used for determining claim frequency information; and • for all claims, the average annual percentage payout of incurred claims by age. This ASU is effective for annual reporting periods beginning after December 15, 2015 and for interim periods beginning after December 15, 2016. Early adoption is permitted. The Company has not early-adopted this ASU and while disclosures will be increased, the Company does not believe adoption will have a material effect on its consolidated financial statements. ASU 2016-01, Financial Instruments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The Company is currently evaluating the impact of the adoption on its consolidated financial statements. ASU 2016-02, Leases (Topic 842) In February 2016, the FASB issued ASU 2016-02, “ ASU 2016-13, Financial Instruments – Credit Losses (Topic 326) On June 16, 2016, the FASB issued ASU 2016-13 , “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 xml:space="preserve"> 1. Summary of significant accounting policies Principles of consolidation The accompanying consolidated financial statements include the accounts of KCGI and its wholly owned subsidiaries. All significant intercompany balances and transactions have been eliminated in consolid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reinsurance allowance for doubtful accounts, income tax uncertainties and other contingencies, fair value of certain investments, as well as evaluating the investment portfolio for other-than-temporary declines in fair value. Cash and cash equivalents The Company considers all highly liquid investments with an original maturity of three months or less to be cash equivalents. Short-term investments Short-term investments are carried at cost, which approximates fair value. Short-term investments have maturities greater than three months but less than one year at the date of purchase. Fixed maturity and equity securities Fixed maturity and equity securities are classified as available-for-sale and reported at fair value. The Company’s equity securities consist of selected exchange traded funds. Unrealized gains and losses on these securities are excluded from net earnings but are recorded as a separate component of comprehensive income (loss) and stockholders’ equity, net of deferred income taxes. The Company regularly evaluates its fixed maturity and equity securities using both quantitative and qualitative criteria to determine impairment losses for other-than-temporary declines in the fair value of the investments. See note 2 for further discussion of other-than-temporary impairment (“OTTI”). Interest on fixed maturities is credited to earnings as it accrues. Premiums and discounts are amortized or accreted over the lives of the related fixed maturities. Dividends on equity securities are included in earnings on the ex-dividend date. Realized gains and losses on disposition of investments are based on specific identification of the investments sold on the trade date. 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connection with certain ceded reinsurance.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 Premiums receivable, net Premiums receivable balances are carried at face value, net of any allowance for doubtful accounts. The allowance for doubtful accounts represents an estimate of amounts considered uncollectible based on the Company’s assessment of the collectability of receivables that are past due. The Company recorded an allowance for doubtful accounts of $2.1 million and $0.6 million at December 31, 2015 and 2014, respectively, and believes that all other amounts due are collectible. 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deferred policy acquisition costs are charged to earnings. The Company considers anticipated investment income in determining whether a premium deficiency exists. The negative (liability) balances at December 31, 2015 and 2014 are due to the effect of the deferred ceding commissions associated with the Company’s multi-line quota share reinsurance agreement (“MLQS”). See note 8 for details regarding the MLQS. Property and equipment, net Property and equipment are stated at cost less accumulated depreciation. Depreciation of property and equipment is calculated using the straight-line method over the estimated useful lives of the assets. The estimated useful lives range from seven to ten years for furniture and equipment, three to seven years for electronic data processing hardware and software, and from two to six years for leasehold improvements, which is the shorter of the estimated useful life or the lease term. Property and equipment is included in “other assets” in the accompanying consolidated balance sheets. Intangible assets Intangible assets are recorded at fair value at the date of acquisition. The Company’s intangible assets are comprised solely of indefinite-lived intangible assets acquired with American Healthcare Specialty Insurance Company, which arise from regulatory approvals granted by the various state insurance departments to write insurance business in the respective states on a non-admitted basis. In accordance with U.S. GAAP, the amortization of indefinite-lived intangible assets is not permitted. Indefinite-lived intangible assets are tested for impairment during the fourth quarter on an annual basis , or earlier if there is reason to suspect that their values may have been diminished or impaired. There were no impairments recognized in 2015, 2014, or 2013. In addition, as of December 31, 2015, no triggering events occurred that suggested an updated review was necessary. 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 for losses and loss adjustment expenses is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do exceed recorded amounts, there will be an adverse effect. Furthermore, we may determine that recorded reserves are more than adequate to cover expected losses which will result in a reduction to the reserves. The Company believes that the reserves for unpaid losses and loss adjustment expenses at December 31, 2015 and 2014 are adequate and represent a reasonable provision to meet the future obligations. See note 7 for a further discussion of unpaid losses and loss adjustment expenses. Revenue recognition Premiums are recognized as revenue ratably over the term of the insurance contracts, net of ceded reinsurance. Unearned premiums are calculated on a daily pro rata basis. Income tax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recorded when it is more likely than not that some portion, or all, of the deferred tax assets will not be realizable. Management evaluates the realizability of the deferred tax assets and assesses the need for any valuation allowance adjustment. Valuation allowances on deferred tax assets are estimated based on the Company’s assessment of the realizability of such amoun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Impairment of long-lived assets Long-lived assets, such as property and equipment and intangible assets, are assess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with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indicators were identified and no impairment losses were recognized as of December 31, 2015, 2014 and 2013. Commitments and contingencies Liabilities for loss contingencies, arising from noninsurance policy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 Fair value of financial instruments The fair values of certain financial instruments are determined based on the fair value hierarchy. U.S. GAAP guidance requires an entity to maximize the use of observable inputs and minimize the use of unobservable inputs when measuring fair value. The guidance also describes three levels of inputs that may be used to measure fair value. The following was considered in the estimation of fair value for each class of financial instruments for which it was practicable to estimate that value. The Company’s investment manager uses independent pricing vendors to estimate the fair value of fixed maturity securities and the Company’s management reviews these prices for reasonableness. U.S. Treasury Securities that have quoted prices in active markets are included in the amounts disclosed as Level 1. For other fixed maturity securities,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fixed maturity investments are included in the amounts disclosed as Level 2. For those bonds where significant inputs are unobservable, Level 3 inputs, the Company’s investment manager obtains valuations from pricing vendors using the market approach and income approach valuation techniques. For equity securities, the Company’s investment manager uses prices from independent pricing vendors. Prices are based on quoted prices in an active market and are therefore disclosed as Level 1. Fair value disclosures for investments are included in note 3. 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See note 9 for further discussion and related disclosures regarding restricted stock grants. Adopted accounting pronouncements ASU 2015-03, Interest-Imputation of Interest (Subtopic 835-30): Simplifying the Presentation of Debt Issuance Costs In April 2015, the Financial Accounting Standards Board (“FASB”) issued ASU 2015-03, “Simplifying the Presentation of Debt Issuance Costs.” This ASU was issued to simplify the presentation of debt issuance costs by requiring them to be presented in the balance sheet as a direct deduction from the carrying amount of the related recognized debt liability, consistent with debt discounts. The Company adopted ASU 2015-03 on December 31, 2015 on a retrospective basis. The adoption of the new standard decreased note payable and other assets by $0.4 million at December 31, 2015 and by $0.5 million at December 31, 2014. Prospective accounting pronouncements ASU 2015-09, Financial Services-Insurance (Topic 944): Disclosures about Short-Duration Contracts In May 2015, the FASB issued ASU 2015-09, “Insurance (Topic 944), Disclosures about Short-Duration Contracts.” This ASU was issued to enhance disclosures about an entity’s insurance liabilities, including the nature, amount, timing and uncertainty of cash flows related to those liabilities. The new guidance requires the disclosure of the following information related to unpaid claims and claim adjustment expenses: • net incurred and paid claims development information by accident year for the number of years for which claims incurred typically remain outstanding, but need not exceed 10 years; •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 for each accident year presented, the total of incurred-but-not-reported liabilities plus expected development on reported claims included in the liability for unpaid claims and claim adjustment expenses; • for each accident year presented, quantitative information about claim frequency accompanied by a qualitative description of methodologies used for determining claim frequency information; and • for all claims, the average annual percentage payout of incurred claims by age. This ASU is effective for annual reporting periods beginning after December 15, 2015 and for interim periods beginning after December 15, 2016. Early adoption is permitted. The Company has not early-adopted this ASU and while disclosures will be increased, the Company does not believe adoption will have a material effect on its financial statements. ASU 2016-01, Financial Instruments -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The Company is currently evaluating the impact of the adoption on its consolidated financial statements. ASU 2016-02, Leases (Topic 842) In February 2016, the FASB issued ASU 2016-02, “ There are no other prospective accounting standards which, upon their effective date, would have a material impact on the Company’s financial statements.</t>
  </si>
  <si>
    <t>Investments - Q3</t>
  </si>
  <si>
    <t>Investments [Abstract]</t>
  </si>
  <si>
    <t>Investments</t>
  </si>
  <si>
    <t>2. Investments Available-for-sale investments The following tables summarize the Company’s available-for-sale investments: September 30, 2016 Amortized Cost Gross Unrealized Holding Gains Gross Unrealized Holding Losses Estimated Fair Value (in thousands) Fixed maturities: U.S. Treasury securities and obligations of U.S. government agencies $ 12,407 $ 32 $ — $ 12,439 Obligations of states, municipalities and political subdivisions 87,059 4,011 (126 ) 90,944 Corporate and other securities 128,387 1,165 (193 ) 129,359 Asset-backed securities 74,906 829 (78 ) 75,657 Residential mortgage-backed securities 88,900 1,519 (39 ) 90,380 Total fixed maturities 391,659 7,556 (436 ) 398,779 Equity securities: Exchange traded funds 14,487 3,501 (200 ) 17,788 Total available-for-sale investments $ 406,146 $ 11,057 $ (636 ) $ 416,567 December 31, 2015 Amortized Cost Gross Unrealized Holding Gains Gross Unrealized Holding Losses Estimated Fair Value (in thousands) Fixed maturities: U.S. Treasury securities and obligations of U.S. government agencies $ 3,422 $ 13 $ (2 ) $ 3,433 Obligations of states, municipalities and political subdivisions 69,997 2,562 (46 ) 72,513 Corporate and other securities 130,758 306 (1,543 ) 129,521 Asset-backed securities 58,680 58 (431 ) 58,307 Residential mortgage-backed securities 64,096 760 (1,028 ) 63,828 Total fixed maturities 326,953 3,699 (3,050 ) 327,602 Equity securities: Exchange traded funds 12,184 2,392 (336 ) 14,240 Total available-for-sale investments $ 339,137 $ 6,091 $ (3,386 ) $ 341,842 Available-for-sale securities in a loss position The Company regularly reviews all securities with unrealized losses to assess whether the decline in the securities’ fair value is deemed to be an other-than-temporary impairment (“OTTI”). The Company considers a number of factors in completing its OTTI review, including the length of time and the extent to which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n OTTI, but rather a temporary decline in fair value. For fixed maturities, the Company considers whether it intends to sell the security or if it is more likely than not that it will be required to sell the security before recovery, the credit quality of the issuer and the ability to recover all amounts outstanding when contractually due. When assessing whether it intends to sell a fixed maturity or if it is likely to be required to sell a fixed mat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equity securities, the Company considers the near-term prospects of an issuer and its ability and intent to hold the security for a period of time sufficient to allow for anticipated recovery. For fixed mat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at the security’s effective yield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loss). For equity securities, a decline in fair value that is considered to be other-than-temporary is recognized in net income based on the fair value of the security at the time of assessment, resulting in a new cost basis for the security. The following tables summarize gross unrealized losses and fair value for available-for-sale securities by length of time that the securities have continuously been in an unrealized loss position: September 30,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 $ — $ — $ — Obligations of states, municipalities and political subdivisions 17,331 (126 ) — — 17,331 (126 ) Corporate and other securities 13,543 (12 ) 15,340 (181 ) 28,883 (193 ) Asset-backed securities 3,749 (7 ) 11,423 (71 ) 15,172 (78 ) Residential mortgage-backed securities 7,721 (20 ) 6,811 (19 ) 14,532 (39 ) Total fixed maturities 42,344 (165 ) 33,574 (271 ) 75,918 (436 ) Equity securities: Exchange traded funds — — 2,759 (200 ) 2,759 (200 ) Total $ 42,344 $ (165 ) $ 36,333 $ (471 ) $ 78,677 $ (636 ) As discussed above, the Company regularly reviews all securities within its investment portfolio to determine whether any impairment has occurred. At September 30, 2016, the Company held 84 fixed maturity securities with a total estimated fair value of $75.9 million and gross unrealized losses of $0.4 million. Of these securities, 28 were in a continuous unrealized loss position for greater than one year. Unrealized losses on these fixed maturity securities were caused by interest rate changes or other market factors and were not credit specific issues. At September 30, 2016, 90.5% of the Company’s fixed maturity securities were rated “A-” or better and continue to pay the expected coupon payments under the contractual terms of the securities. At September 30, 2016, the Company held one exchange traded fund (“ETFs”) with a total estimated fair value of $2.8 million and gross unrealized losses of $0.2 million, which was in a continuous unrealized loss position for greater than one year. Based on its review, the Company concluded that there were no OTTIs from fixed maturity or equity securities with unrealized losses for the nine months ended September 30, 2016. December 31, 2015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999 $ (2 ) $ — $ — $ 2,999 $ (2 ) Obligations of states, municipalities and political subdivisions 844 (2 ) 2,550 (44 ) 3,394 (46 ) Corporate and other securities 89,334 (1,515 ) 6,978 (28 ) 96,312 (1,543 ) Asset-backed securities 30,002 (209 ) 13,070 (222 ) 43,072 (431 ) Residential mortgage-backed securities 30,243 (434 ) 16,072 (594 ) 46,315 (1,028 ) Total fixed maturities 153,422 (2,162 ) 38,670 (888 ) 192,092 (3,050 ) Equity securities: Exchange traded funds 3,256 (331 ) 26 (5 ) 3,282 (336 ) Total $ 156,678 $ (2,493 ) $ 38,696 $ (893 ) $ 195,374 $ (3,386 ) At December 31, 2015, the Company held 156 fixed maturity securities with a total estimated fair value of $192.1 million and gross unrealized losses of $3.1 million. Of those securities, 36 were in a continuous unrealized loss position for greater than one year. Unrealized losses were caused by interest rate changes or other market factors and were not credit specific issues. Unrealized losses of $1.1 million at December 31, 2015 were related to corporate bonds in the energy sector. At December 31, 2015, 88.1% of the Company’s fixed maturity securities were rated “A-” or better and made expected coupon payments under the contractual terms of the securities. At December 31, 2015, the Company held 5 ETFs in its equity portfolio with a total estimated fair value of $3.3 million and gross unrealized losses of $0.3 million. One of these securities was in a continuous unrealized loss position for greater than one year. Based on its review, the Company concluded that there were no OTTIs from fixed maturity or equity securities with unrealized losses at December 31, 2015. Contractual maturities of available-for-sale fixed maturity securities The amortized cost and estimated fair value of available-for-sale fixed maturity securities at September 30, 2016 are summarized, by contractual maturity, as follows: Amortized Cost Estimated Fair Value (in thousands) Due in one year or less $ 48,080 $ 48,139 Due after one year through five years 92,148 92,970 Due after five years through ten years 25,375 26,793 Due after ten years 62,250 64,840 Asset-backed securities 74,906 75,657 Residential mortgage-backed securities 88,900 90,380 Total fixed maturities $ 391,659 $ 398,779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Three Months Ended September 30, Nine Months Ended September 30, 2016 2015 2016 2015 (in thousands) Interest: Municipal bonds (tax exempt) $ 1,606 $ 1,091 $ 4,519 $ 3,175 Taxable bonds 384 454 1,165 1,148 Dividends on equity securities 101 86 303 266 Cash, cash equivalents, and short-term investments 32 1 52 5 Gross investment income 2,123 1,632 6,039 4,594 Investment expenses (229 ) (196 ) (650 ) (567 ) Net investment income $ 1,894 $ 1,436 $ 5,389 $ 4,027 Realized investment gains and losses There were no significant gross realized investment gains or losses for the three months ended September 30, 2016. Gross realized investment gains for the nine months ended September 30, 2016 of $0.4 million resulted from the sales of fixed maturity securities. There were no significant gross realized investment gains or losses for the three months or nine months ended September 30, 2015. Change in net unrealized gains (losses) on investments The following table presents the change in available-for-sale net unrealized gains (losses) by investment type: Three Months Ended September 30, Nine Months Ended September 30, 2016 2015 2016 2015 (in thousands) Change in net unrealized gains (losses): Fixed maturities $ (545 ) $ 1,339 $ 6,471 $ (584 ) Equity securities 544 (1,158 ) 1,245 (1,101 ) Net increase (decrease) $ (1 ) $ 181 $ 7,716 $ (1,685 ) Insurance – statutory deposits The Company had invested assets with a carrying value of $7.4 million and $7.2 million on deposit with state regulatory authorities at September 30, 2016 and December 31, 2015, respectively. Payable for investments purchased The Company recorded a payable for investments purchased, not yet settled, of $19.6 million at September 30, 2016. The payable was included in the “other liabilities” line item of the balance sheet and was treated as a non-cash transaction for purposes of cash flow presentation. There were no payables for investments purchased at December 31, 2015.</t>
  </si>
  <si>
    <t xml:space="preserve"> 2. Investments Available-for-sale investments The following tables summarize the Company’s available-for-sale investments: December 31, 2015 Amortized Cost Gross Unrealized Holding Gains Gross Unrealized Holding Losses Estimated Fair Value (in thousands) Fixed maturities: U.S. Treasury securities and obligations of U.S. government agencies $ 3,422 $ 13 $ (2 ) $ 3,433 Obligations of states, municipalities and political subdivisions 69,997 2,562 (46 ) 72,513 Corporate and other securities 130,758 306 (1,543 ) 129,521 Asset-backed securities 58,680 58 (431 ) 58,307 Residential mortgage-backed securities 64,096 760 (1,028 ) 63,828 Total fixed maturities 326,953 3,699 (3,050 ) 327,602 Equity securities: Exchange traded funds 12,184 2,392 (336 ) 14,240 Total available-for-sale investments $ 339,137 $ 6,091 $ (3,386 ) $ 341,842 December 31, 2014 Amortized Cost Gross Unrealized Holding Gains Gross Unrealized Holding Losses Estimated Fair Value (in thousands) Fixed maturities: U.S. Treasury securities and obligations of U.S. government agencies $ 10,395 $ 49 $ — $ 10,444 Obligations of states, municipalities and political subdivisions 59,827 1,854 (49 ) 61,632 Corporate and other securities 87,536 402 (182 ) 87,756 Asset-backed securities 36,492 291 (145 ) 36,638 Residential mortgage-backed securities 52,898 980 (614 ) 53,264 Total fixed maturities 247,148 3,576 (990 ) 249,734 Equity securities: Exchange traded funds 11,812 2,640 (116 ) 14,336 Total available-for-sale investments $ 258,960 $ 6,216 $ (1,106 ) $ 264,070 Available-for-sale securities in a loss position The Company regularly reviews all securities with unrealized losses to assess whether the decline in the securities’ fair value is deemed to be an OTTI. The Company considers a number of factors in completing its OTTI review, including the length of time and the extent to which fair value has been below cost and the financial condition and near-term prospects of an issuer. In addition to specific issuer information, the Company also evaluates the current market and interest rate environment. Generally, a change in a security’s value caused by a change in the market or interest rate environment does not constitute an other-than-temporary impairment, but rather a temporary decline in market value. For fixed maturities, the Company considers whether it intends to sell the security or if it is more likely than not that it will be required to sell the security before recovery, the credit quality of the issuer and the ability to recover all amounts outstanding when contractually due. When assessing whether it intends to sell a fixed maturity or if it is likely to be required to sell a fixed mat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equity securities, the ability and intent to hold the security for a period of time sufficient to allow for anticipated recovery is considered. For fixed maturities where a decline in fair value is considered to be other-than-temporary and the Company intends to sell the security, or it is more likely than not that the Company will be required to sell the security before recovery of its amortized cost, an impairment is recognized in net income based on the fair value of the security at the time of assessment, resulting in a new cost basis for the security. If the decline in fair value of a fixed maturity sec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TI, which is recognized in net income, resulting in a new cost basis for the security. Any remaining decline in fair value represents the noncredit portion of the OTTI, which is recognized in other comprehensive income (loss). For equity securities, a decline in fair value that is considered to be other-than-temporary is recognized in net income based on the fair value of the security at the time of assessment, resulting in a new cost basis for the security. The following tables summarize gross unrealized losses and fair value for available-for-sale securities by length of time that the securities have continuously been in an unrealized loss position: December 31, 2015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999 $ (2 ) $ — $ — $ 2,999 $ (2 ) Obligations of states, municipalities and political subdivisions 844 (2 ) 2,550 (44 ) 3,394 (46 ) Corporate and other securities 89,334 (1,515 ) 6,978 (28 ) 96,312 (1,543 ) Asset-backed securities 30,002 (209 ) 13,070 (222 ) 43,072 (431 ) Residential mortgage-backed securities 30,243 (434 ) 16,072 (594 ) 46,315 (1,028 ) Total fixed maturities 153,422 (2,162 ) 38,670 (888 ) 192,092 (3,050 ) Equity securities: Exchange traded funds 3,256 (331 ) 26 (5 ) 3,282 (336 ) Total $ 156,678 $ (2,493 ) $ 38,696 $ (893 ) $ 195,374 $ (3,386 ) At December 31, 2015, the Company held 156 fixed maturity securities with a total estimated fair value of $192.1 million and gross unrealized losses of $3.1 million. Of those securities, 36 were in a continuous unrealized loss position for greater than one year. Unrealized losses were caused by interest rate changes or other market factors and were not credit specific issues. In particular, the majority of unrealized losses related to corporate fixed maturity securities are attributable to unrealized losses in the energy sector of approximately $1.1 million as falling oil prices disrupted the market values for this sector. Substantially all fixed maturity securities are of high credit quality and continue to pay the expected coupon payments under the contractual terms of the securities. Based on its review, the Company concluded that none of the fixed maturity securities with an unrealized loss at December 31, 2015 experienced an other-than-temporary impairment. At December 31, 2015, the Company held five exchange traded funds (“ETFs”) in its equity portfolio with a total estimated fair value of $3.3 million and gross unrealized losses of $0.3 million. One of these securities was in a continuous unrealized loss position for greater than one year. Given the Company’s intent to hold and expectation of recovery to cost within a reasonable time, the Company did not consider any of the equities securities to be other-than-temporarily impaired at December 31, 2015. December 31, 2014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003 $ — $ — $ — $ 2,003 $ — Obligations of states, municipalities and political subdivisions 3,486 (2 ) 4,442 (47 ) 7,928 (49 ) Corporate and other securities 55,110 (182 ) — — 55,110 (182 ) Asset-backed securities 11,831 (54 ) 11,161 (91 ) 22,992 (145 ) Residential mortgage-backed securities 2,515 (8 ) 28,919 (606 ) 31,434 (614 ) Total fixed maturities 74,945 (246 ) 44,522 (744 ) 119,467 (990 ) Equity securities: Exchange traded funds 2,412 (116 ) — — 2,412 (116 ) Total $ 77,357 $ (362 ) $ 44,522 $ (744 ) $ 121,879 $ (1,106 ) At December 31, 2014, the Company held 106 fixed maturity securities with a total estimated fair value of $119.5 million and gross unrealized losses of $1.0 million. Of these securities, 40 were in a continuous unrealized loss position for greater than one year. As discussed above, the Company regularly reviews of all securities within its investment portfolio to determine whether any impairment has occurred. In connection with this review, during 2014 the Company recognized an impairment loss of $0.1 million on a municipal bond issued by the Commonwealth of Puerto Rico. The impairment was based on management’s assessment of that country’s economic conditions and debt burden. All other fixed maturity securities with unrealized losses within the investment portfolio were caused by interest rate changes and were not credit specific issues. These fixed maturity securities are of high credit quality and continue to pay the expected coupon payments under the contractual terms of the securities. As such, the Company concluded that none of the other the fixed maturity securities in an unrealized loss position were other-than-temporarily impaired at December 31, 2014. At December 31, 2014, the Company held three ETFs in its equity portfolio with a total estimated fair value of $2.4 million and gross unrealized losses of $0.1 million. None of these securities were in a continuous unrealized loss position for greater than one year. Given the Company’s intent to hold and expectation of recovery to cost within a reasonable time, the Company did not consider any of the equities securities to be other-than-temporarily impaired at December 31, 2014. Contractual maturities of available-for-sale fixed maturity securities The amortized cost and estimated fair value of available-for-sale fixed maturity securities at December 31, 2015 are summarized, by contractual maturity, as follows: Amortized Cost Estimated Fair Value (in thousands) Due in one year or less $ 19,723 $ 19,709 Due after one year through five years 111,059 110,733 Due after five years through ten years 27,383 27,335 Due after ten years 46,012 47,690 Asset-backed securities 58,680 58,307 Residential mortgage-backed securities 64,096 63,828 Total fixed maturities $ 326,953 $ 327,602 Expected maturities may differ from contractual maturities because borrowers may have the right to call or prepay obligations with or without call or prepayment penalties, and the lenders may have the right to put the securities back to the borrower. Net investment income The following table presents the components of net investment income: Year Ended December 31, 2015 2014 2013 (in thousands) Interest: Municipal bonds (tax exempt) $ 4,509 $ 817 $ 484 Taxable bonds 1,514 3,557 3,159 Cash, cash equivalents, and short-term investments 9 16 1 Dividends on equity securities 372 307 180 Gross investment income 6,404 4,697 3,824 Investment expenses (761 ) (627 ) (480 ) Net investment income $ 5,643 $ 4,070 $ 3,344 Net investment gains and losses The following table presents net investment gains on investments: Year Ended December 31, 2015 2014 2013 (in thousands) Realized gains: Sales of fixed maturities $ 63 $ 328 $ 9 Other 6 1 4 Total realized gains 69 329 13 Realized losses: Sales of fixed maturities (10 ) (6 ) (5 ) Other-than-temporary impairments — (122 ) — Total realized losses (10 ) (128 ) (5 ) Net investment gains $ 59 $ 201 $ 8 Change in unrealized gains (losses) of investments The following table presents the change in available-for-sale gross unrealized gains or losses by investment type: Year Ended December 31, 2015 2014 2013 (in thousands) Change in net unrealized gains (losses): Fixed maturities $ (1,937 ) $ 3,819 $ (6,116 ) Equity securities (468 ) 675 1,324 Net increase (decrease) $ (2,405 ) $ 4,494 $ (4,792 ) Insurance – statutory deposits The Company had invested assets with a carrying value of $7.2 million and $6.3 million on deposit with state regulatory authorities at December 31, 2015 and 2014, respectively.</t>
  </si>
  <si>
    <t>Fair value measurements - Q3</t>
  </si>
  <si>
    <t>Fair value measurements [Abstract]</t>
  </si>
  <si>
    <t>Fair value measurements</t>
  </si>
  <si>
    <t>3. Fair value measurements Fair value was estimated for each class of financial instrument for which it wa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scribed below: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third 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densed consolidated financial statements including 1) obtaining and reviewing internal control reports from the Company’s investment manager that obtain fair values from third party pricing services, 2) discussing with the Company’s investment manager its process for reviewing and validating pricing obtained from outside pricing services and 3) reviewing the security pricing received from the Company’s investment manager and monitoring changes in unrealized gains and losses.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September 30, 2016 and December 31, 2015, by level within the fair value hierarchy. September 30, 2016 Level 1 Level 2 Level 3 Total (in thousands) Assets Fixed maturities: U.S. Treasury securities and obligations of U.S. government agencies $ 12,439 $ — $ — $ 12,439 Obligations of states, municipalities and political subdivisions — 90,944 — 90,944 Corporate and other securities — 129,359 — 129,359 Asset-backed securities — 75,657 — 75,657 Residential mortgage-backed securities — 90,380 — 90,380 Total fixed maturities 12,439 386,340 — 398,779 Equity securities: Exchange traded funds 17,788 — — 17,788 Short-term investments — 254 — 254 Total $ 30,227 $ 386,594 $ — $ 416,821 December 31, 2015 Level 1 Level 2 Level 3 Total (in thousands) Assets Fixed maturities: U.S. Treasury securities and obligations of U.S. government agencies $ 3,433 $ — $ — $ 3,433 Obligations of states, municipalities and political subdivisions — 72,513 — 72,513 Corporate and other securities — 129,521 — 129,521 Asset-backed securities — 58,307 — 58,307 Residential mortgage-backed securities — 63,828 — 63,828 Total fixed maturities 3,433 324,169 — 327,602 Equity securities: Exchange traded funds 14,240 — — 14,240 Short-term investments — 2,299 — 2,299 Total $ 17,673 $ 326,468 $ — $ 344,141 There were no transfers into or out of Level 1 and Level 2 during the three and nine months ended September 30, 2016. There were no assets or liabilities measured at fair value on a nonrecurring basis as of September 30, 2016 and December 31, 2015. Due to the relatively short-term nature of cash, cash equivalents, receivables and payables, their carrying amounts are reasonable estimates of fair value. Additionally, due to variable interest rates and no change in the Company’s credit standing, the carrying value of the note payable approximates fair value as of September 30, 2016 and December 31, 2015.</t>
  </si>
  <si>
    <t xml:space="preserve"> 3. Fair value measurements Fair value was estimated for each class of financial instrument for which it was practical to estimate fair value. Fair value is defined as the price in the principal market that would be received for an asset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scribed below: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manager from third-party pricing services, where available. For securities where the Company is unable to obtain fair values from a pricing service or broker, fair values are estimated using information obtained from the Company’s investment manager. Management performs several procedures to ascertain the reasonableness of investment values included in the consolidated financial statements at December 31, 2015, including 1) obtaining and reviewing internal control reports from the Company’s investment manager that obtain fair values from third-party pricing services, 2) discussing with the Company’s investment managers their process for reviewing and validating pricing obtained from outside pricing services and 3) reviewing the security pricing received from the Company’s investment manager and monitoring changes in unrealized gains and losses.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December 31, 2015 and 2014, by level within the fair value hierarchy. December 31, 2015 Level 1 Level 2 Level 3 Total (in thousands) Assets Fixed maturities: U.S. Treasury securities and obligations of U.S. government agencies $ 3,433 $ — $ — $ 3,433 Obligations of states, municipalities and political subdivisions — 72,513 — 72,513 Corporate and other securities — 129,521 — 129,521 Asset-backed securities — 58,307 — 58,307 Residential mortgage-backed securities — 63,828 — 63,828 Total fixed maturities 3,433 324,169 — 327,602 Equity securities: Exchange traded funds 14,240 — — 14,240 Short-term investments — 2,299 — 2,299 Total $ 17,673 $ 326,468 $ — $ 344,141 December 31, 2014 Level 1 Level 2 Level 3 Total (in thousands) Assets Fixed maturities: U.S. Treasury securities and obligations of U.S. government agencies $ 2,413 $ 8,031 $ — $ 10,444 Obligations of states, municipalities and political subdivisions — 61,632 — 61,632 Corporate and other securities — 87,756 — 87,756 Asset-backed securities — 36,638 — 36,638 Residential mortgage-backed securities — 53,264 — 53,264 Total fixed maturities 2,413 247,321 — 249,734 Equity securities: Exchange traded funds 14,336 — — 14,336 Short-term investments — 4,257 — 4,257 Total $ 16,749 $ 251,578 $ — $ 268,327 The following table summarizes changes in Level 3 investments measured at fair value on a recurring basis: Year Ended December 31, 2015 2014 (in thousands) Balance, beginning of year $ — $ 6,692 Total gains (losses) included in: Net income — 57 Other comprehensive income — 142 Purchases — 444 Settlements — — Transfers into Level 3 — — Transfers out of Level 3 — (7,335 ) Balance, end of year $ — $ — There were no transfers into or out of Level 1 and Level 2 during the year ended December 31, 2015. During 2013, the Company purchased certain municipal bonds for $7.0 million, which were classified as Level 3 investments since the fair values of those securities were estimated using broker quotes at that time. During 2014, those municipal bonds were transferred from Level 3 to Level 2 based on observable inputs at the valuation date. There were no transfers into or out of Level 1 during the year ended December 31, 2014. There were no assets or liabilities measured at fair value on a nonrecurring basis as of December 31, 2015 and 2014. Due to the relatively short-term nature of cash, cash equivalents, receivables, and payables, their carrying amounts are reasonable estimates of fair value. Additionally, due to variable rates associated with the note payable, carrying value approximates fair value.</t>
  </si>
  <si>
    <t>Deferred policy acquisition costs - Q3</t>
  </si>
  <si>
    <t>Deferred policy acquisition costs [Abstract]</t>
  </si>
  <si>
    <t>4. Deferred policy acquisition costs The following table presents the amounts of policy acquisition costs deferred and amortized for the three and nine months ended September 30, 2016 and 2015: Three Months Ended September 30, Nine Months Ended September 30, 2016 2015 2016 2015 (in thousands) Balance, beginning of period $ 5,515 $ (4,050 ) $ (1,696 ) $ (3,763 ) Policy acquisition costs deferred: Direct commissions 7,119 6,765 20,967 19,534 Ceding commissions (4,918 ) (10,138 ) (7,122 ) (28,876 ) Other underwriting and policy acquisition costs 830 833 2,256 2,435 Policy acquisition costs deferred 3,031 (2,540 ) 16,101 (6,907 ) Amortization of net policy acquisition costs (2,988 ) 2,309 (8,847 ) 6,389 Balance, end of period $ 5,558 $ (4,281 ) $ 5,558 $ (4,281 ) For the three and nine months ended September 30, 2016, the deferred ceding commissions decreased as a result of the change in the ceding percentage under the Company’s multi-line quota share reinsurance treaty (“MLQS”). The negative, or liability, balance at September 30, 2015 was also due to the effect of the deferred ceding commissions related to the MLQS. See Note 9 for further details regarding the MLQS.</t>
  </si>
  <si>
    <t xml:space="preserve"> 4. Deferred policy acquisition costs The following table presents the amounts of policy acquisition costs deferred and amortized for the years ended: Year Ended December 31, 2015 2014 2013 (in thousands) Balance, beginning of year $ (3,763 ) $ (789 ) $ 3,742 Policy acquisition costs deferred: Direct commissions 26,142 23,524 18,406 Ceding commissions (34,478 ) (34,808 ) (25,862 ) Other underwriting and policy acquisition costs 3,013 2,364 1,778 Policy acquisition costs deferred (5,323 ) (8,920 ) (5,678 ) Amortization of net policy acquisition costs 7,390 5,946 1,147 Balance, end of year $ (1,696 ) $ (3,763 ) $ (789 )</t>
  </si>
  <si>
    <t>Underwriting, acquisition and insurance expenses - Q3</t>
  </si>
  <si>
    <t>Underwriting, acquisition and insurance expenses [Abstract]</t>
  </si>
  <si>
    <t>5. Underwriting, acquisition and insurance expenses Underwriting, acquisition and insurance expenses consist of the following: Three Months Ended September 30, Nine Months Ended September 30, 2016 2015 2016 2015 (in thousands) Underwriting, acquisition and insurance expenses incurred: Gross commissions $ 6,839 $ 6,558 $ 19,913 $ 18,606 Ceding commissions (6,473 ) (11,616 ) (17,099 ) (32,513 ) Other operating expenses 5,936 5,104 16,217 14,315 Total $ 6,302 $ 46 $ 19,031 $ 408 Other operating expenses within underwriting, acquisition and insurance expenses include salaries, bonus and employee benefits expenses of $5.1 million and $4.2 million for the three months ended September 30, 2016 and 2015. Salaries, bonus and employee benefits expenses were $13.9 million and $11.8 million for the nine months ended September 30, 2016 and 2015.</t>
  </si>
  <si>
    <t xml:space="preserve"> 5. Underwriting, acquisition and insurance expenses Underwriting, acquisition and insurance expenses consist of the following: Year Ended December 31, 2015 2014 2013 (in thousands) Underwriting, acquisition and insurance expenses incurred: Direct commissions $ 25,241 $ 21,617 $ 15,001 Ceding commissions (42,081 ) (34,689 ) (19,738 ) Other expenses 19,649 14,523 11,631 Total $ 2,809 $ 1,451 $ 6,894 Other expenses within underwriting, acquisition and insurance expenses include salaries, employee benefits and bonus expense of $15.5 million, $9.8 million and $7.9 million, for the years ended December 31, 2015, 2014 and 2013, respectively.</t>
  </si>
  <si>
    <t>Stockholders' Equity - Q3</t>
  </si>
  <si>
    <t>Stockholders' equity [Abstract]</t>
  </si>
  <si>
    <t>6. Stockholders’ Equity Amendment of Certificate of Incorporation and Reclassification of Common Stock At December 31, 2015, the Company was authorized to issue 18,333,333 shares of Common Stock, $0.0001 par value per share (“Common Stock”), of which 15,000,000 shares were designated as Class A Common Voting Shares (“Class A Common Stock”) and 3,333,333 were designated as Class B Common Non-Voting Shares (“Class B Common Stock”). On July 28, 2016, in connection with the initial public offering (the “IPO”), the Company amended and restated its certificate of incorporation to recapitalize the Company’s authorized capital stock to consist of 400,000,000 shares of common stock, par value $0.01 per share, and 100,000,000 shares of preferred stock, par value $0.01 per share. In addition, the amended and restated certificate of incorporation provided for automatic reclassification of the Company’s Class A Common Stock and Class B Common Stock into a single class of common stock. All shares of Class A Common Stock were reclassified into 14,682,671 shares of common stock, which were equal to the sum of: • the number of shares of common stock equal to the amount of accrued and unpaid dividends based on a reclassification date of July 28, 2016, or $90.3 million, divided by the IPO price of $16.00 per share, plus • the number of shares of common stock equal to a conversion ratio of 0.65485975, calculated based on the IPO price of $16.00 per share. On July 28, 2016, the Company had outstanding grants of 1,783,858 restricted shares of Class B Common Stock. At that date, all restricted shares of Class B Common Stock were reclassified into 1,286,036 shares of common stock equal to a conversion ratio of 0.72095061. The conversion ratio was calculated based on the IPO price of $16.00 per share. All fractional shares resulting from the reclassification of Class A Common Stock and Class B Common Stock into a single class of common stock were settled in cash. Initial Public Offering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 underwriter’s option to purchase additional shares. After underwriter discounts and commissions and offering expenses, the Company received net proceeds from the offering of approximately $72.8 million. The Company did not receive any net proceeds from the sale of shares of common stock by the selling stockholders. The issuance of common stock by the Company and the related net proceeds were recorded in the consolidated financial statements on August 2, 2016, the closing date of the IPO. Changes in the shares of common stock for the nine months ended September 30, 2016 were as follows: Class A Common Stock Class B Common Stock Common Stock Shares outstanding at beginning of year 13,803,183 1,513,592 — Share dividend 8,617,963 — — Reclassification of capital structure (22,421,146 ) (1,783,858 ) 15,968,707 Common stock issuance, net of transaction costs — — 5,000,000 Stock-based compensation — 270,266 — Shares outstanding at September 30, 2016 — — 20,968,707 Equity-based Compensation On July 27, 2016, the Kinsale Capital Group, Inc. 2016 Omnibus Incentive Plan (the “2016 Incentive Plan”), became effective. The 2016 Incentive Plan provides for grants of stock options, stock appreciation rights, restricted stock, other stock-based awards and other cash-based awards to directors, officers and other employees, as well as independent contractors or consultants providing consulting or advisory services to the Company. The number of shares of common stock available for issuance under the 2016 Incentive Plan may not exceed 2,073,832. On July 27, 2016, the Board of Directors approved, and the Company granted, 1,036,916 stock options with an exercise price equal to the IPO price of $16.00 per share. The options have a maximum contractual term of 10 years and will vest in 4 equal annual installments following the date of the grant. The weighted average fair market value of options granted as of September 30, 2016 was $2.71 per share. The value of the options granted was estimated at the date of grant using the Black-Scholes pricing model using the following assumptions: Risk-free rate of return 1.26 % Dividend yield 1.25 % Expected share price volatility (1) 18.50 % Expected life (2) 6.3 years (1) Expected volatility was based on the Company’s competitors within the industry. (2) Expected life was calculated using the simplified method, which is an average of the contractual term of the option and its ordinary vesting period, as the Company does not have sufficient historical data for determining the expected term of our stock option awards. As discussed above, prior to the IPO the Company had granted certain employees 1,783,858 shares of restricted Class B Common Stock under the 2010 Incentive Plan. In connection with the reclassification, all unvested shares of Class B Common Stock were immediately vested and reclassified into a single class of common stock. The 2010 Incentive Plan was then terminated upon the completion of the IPO. The Company recognized equity-based compensation of $0.3 million and $0.1 million during the nine months ended September 30, 2016 and 2015, respectively. As of September 30, 2016, total unrecognized compensation expense related to non-vested stock awards was $2.5 million. Dividend Declaration On August 30, 2016, the Company’s Board of Directors declared a cash dividend of $0.05 per share of common stock. This dividend was payable on September 30, 2016 to all stockholders of record on September 15, 2016. On November 8, 2016, the Company’s Board of Directors declared a cash dividend of $0.05 per share of common stock. This dividend is payable on December 15, 2016 to all stockholders of record on December 1, 2016.</t>
  </si>
  <si>
    <t xml:space="preserve"> 9. Stockholders’ equity Common shares The total number of shares of all classes of stock that the Company has the authority to issue is 18,333,333 shares of Common Stock, $0.0001 par value per share (“Common Stock”), of which 15,000,000 shares are designated as Class A Common Voting Shares (“Class A Common Stock”) and 3,333,333 are designated as Class B Common Non-Voting Shares (“Class B Common Stock”). Dividends at the rate per annum of 12% of the Base Price, as defined in the Certificate of Incorporation, compounding annually (as of December 31 of each calendar year), shall accrue on such shares of Class A Common Stock (subject to appropriate adjustment in the event of any stock dividend, stock split, combination or other similar recapitalization with respect to the Class A Common Stock) (“Accruing Dividends”). Accruing Dividends shall accrue from day to day, whether or not declared (and whether or not the Company has earnings or profits or funds legally available for distribution), and shall be cumulative; provided however such Accruing Dividends shall be payable only when, as, and if declared by the Board of Directors and the Company shall be under no obligation to pay such Accruing Dividends. The Company shall not declare, pay or set aside any dividends on shares of any other class or series of capital stock of the Company unless (in addition to the obtaining of any consents required elsewhere in the Certificate of Incorporation) the holders of the Class A Common Stock then outstanding shall first receive, or simultaneously receive, a dividend on each outstanding share of Class A Common Stock in an amount at least equal to the amount of the aggregate Preference, as defined in the Certificate of Incorporation, then accrued on such share of Class A Common Stock and not previously paid. To the extent the Preference on each share of Class A Common Stock has been paid in full and the Company declares, pays or sets aside a dividend, the portion of such dividend in excess of the Preference shall be paid to the holders of Class A Common Stock and Class B Common Stock as though such portion were Residual Proceeds, as defined below, being distributed by the Company to the holders of shares of Common Stock in accordance with the method outlined in the Certificate of Incorporation. In the event of a liquidation, dissolution or winding up of the Company and a sale of the Company, and after the payment of the Preference on each share of Class A Common Stock, any remaining assets of the Company available for distribution to its stockholders (“Residual Proceeds”) shall be distributed among the holders of the shares of Class A Common Stock and Class B Common Stock. The holders of Class A Common Stock are entitled to seventy five percent of the Residual Proceeds and the holders of Class B Common Stock are entitled to twenty five percent of the Residual Proceeds. The Company had $79.3 million, $61.8 million and $46.3 million of cumulative dividends in arrears on Class A Common Stock as of December 31, 2015, 2014 and 2013, respectively. As discussed in note 1, Kinsale Capital Group, Ltd. was re-domesticated from Bermuda to Delaware effective September 5, 2014. As part of the re-domestication, authorized shares of Class A Common Stock were increased from 10,000,000 shares, par value $0.0001, to 15,000,000 shares, par value $0.0001 per share. Each voting Class A Common Share existing immediately before the filing of the Certificate of Incorporation in Delaware became a Class A Common Voting Share after the filing of the Certificate of Incorporation in Delaware. Each non-voting Class B Common Share existing immediately before the filing of the Certificate of Incorporation in Delaware became a Class B Common Non-Voting Share after the filing of the Certificate of Incorporation in Delaware. Immediately prior to the effectiveness of the re-domestication described above, Kinsale Capital Group, Ltd. issued 5,604,858 of additional Class A Common Shares to the holders of Class A Common Shares pro-rata based on each Stockholder’s percentage ownership. Changes in the shares of outstanding Class A and Class B Common Stock were as follows: Year Ended December 31, 2015 2014 2013 Class A Common Stock Outstanding: Shares outstanding at beginning of year 13,795,530 8,180,500 8,190,500 Issuance of common shares: Share dividend — 5,604,858 — Other 7,653 10,172 — Repurchase of common shares — — (10,000 ) Shares outstanding at end of year 13,803,183 13,795,530 8,180,500 Class B Common Stock Outstanding: Shares outstanding at beginning of year 1,287,696 1,060,488 841,960 Restricted stock grants vested 225,896 227,208 218,528 Shares outstanding at end of year 1,513,592 1,287,696 1,060,488 Employee stock incentive plan In 2015, 2014 and 2013, the Compensation Committee, pursuant to the Kinsale Capital Group, Ltd. 2010 Stock Incentive Plan (“Incentive Plan”), awarded 33,500, 21,500 and 25,000, respectively, in restricted stock grants to certain directors, executive officers, and employees as part of each recipient’s comprehensive compensation package. These restricted stock grants had total grant-date fair values of $40, $6 and $3 in 2015, 2014 and 2013, respectively. Upon vesting, each restricted stock grant will ultimately allow the recipient to receive one share of the Company’s Class B Common Stock. Twelve and one half percent of the restricted stock grants vests on the employee’s date of hire and twelve and one half percent on each of the following seven anniversary dates of hire. Violation of restrictive covenant clauses contained in the restricted stock grant agreement may result in cancellation of the award, even after vesting. Upon a recipient’s termination from the Company, the Company has the right, but not the obligation, to purchase any vested shares at fair value. The total number of shares initially reserved for issuance under the Incentive Plan was 2,730,167. The following table summarizes nonvested share-based awards: Year ended December 31, 2015 2014 2013 Number of Awards Weighted Average Grant-date Fair Value Number of Awards Weighted Average Grant-date Fair Value Number of Awards Weighted Average Grant-date Fair Value Nonvested awards, beginning of year 474,107 $ 0.25 689,127 $ 0.26 891,960 $ 0.26 Granted 33,500 1.20 21,500 0.29 25,000 0.12 Vested (225,896 ) 0.31 (227,208 ) 0.26 (218,528 ) 0.25 Forfeited (5,812 ) 0.21 (9,312 ) 0.17 (9,305 ) 0.29 Nonvested awards, end of year 275,899 $ 0.33 474,107 $ 0.25 689,127 $ 0.26 The fair value of the Company’s restricted stock grants was determined based on a valuation of Class B Common Stock on the grant date using a binomial lattice option pricing model. As of December 31, 2015, unrecognized compensation cost related to the nonvested share-based awards was $0.1 million, which is expected to be recognized over the next seven years. The fair value of the Company’s share-based awards that vested was $0.1 million in each of the years ended December 31, 2015, 2014 and 2013. The model the Company has used to value the Class B Common Stock, like any option pricing model for a nonpublic security, requires the input of highly subjective assumptions including the underlying security price, strike price, risk-free rate of return, expected term and expected stock price volatility. The underlying security price was based on the Company’s book value of equity and the application of a multiple of tangible equity. The strike price was based on the liquidation preference of the Company’s Class A Common Stock at the grant date. The risk-free interest rate was based on the U.S. Treasury rate at the date of the grant. The expected term was based on an equal chance for a liquidity event at any time between 0.5 years and 3.25 years from the grant date. The expected stock volatility was based on stock price volatility using a set of comparable publicly traded companies.</t>
  </si>
  <si>
    <t>Earnings per share - Q3</t>
  </si>
  <si>
    <t>Earnings per share [Abstract]</t>
  </si>
  <si>
    <t>Earnings per share</t>
  </si>
  <si>
    <t>7. Earnings per share The following represents a reconciliation of the numerator and denominator of the basic and diluted earnings per share computations contained in the consolidated financial statements: Three Months Ended September 30, Nine Months Ended September 30, 2016 2015 2016 2015 (in thousands, except share and per share data) Earnings allocable to Common stockholders $ 4,911 $ — $ 4,911 $ — Earnings allocable to Class A stockholders $ 2,716 $ 5,551 $ 13,625 $ 16,522 Earnings allocable to Class B stockholders $ 355 $ 393 $ 760 $ 1,147 Basic earnings per share: Common stock $ 0.24 $ — $ 0.24 $ — Class A common stock $ 0.19 $ 0.40 $ 0.98 $ 1.20 Class B common stock $ 0.21 $ 0.27 $ 0.48 $ 0.83 Diluted earnings per share: Common stock $ 0.24 $ — $ 0.24 $ — Class A common stock $ 0.19 $ 0.40 $ 0.98 $ 1.20 Class B common stock $ 0.20 $ 0.27 $ 0.46 $ 0.81 Basic weighted average shares outstanding: Common stock 20,656,207 — 20,656,207 — Class A common stock 14,110,967 13,795,530 13,844,221 13,795,530 Class B common stock 1,681,685 1,477,800 1,573,702 1,381,055 Dilutive effect of shares issued under stock compensation arrangements: Common stock 85,193 — 85,193 — Class A common stock — — — — Class B common stock 135,994 — 69,916 27,606 Diluted weighted average shares outstanding: Common stock 20,741,400 — 20,741,400 — Class A common stock 14,110,967 13,795,530 13,844,221 13,795,530 Class B common stock 1,817,679 1,477,800 1,643,618 1,408,661 Prior to the reclassification of common stock on July 28, 2016, all of the earnings of the Company were allocated to Class A and Class B common stock and earnings per share was calculated using the two-class method. Under the two-class method, earnings attributable to Class A and Class B common stockholders was determined by allocating undistributed earnings to each class of stock. The undistributed earnings attributable to common stockholders was allocated based on the contractual participation rights of the Class A common stock and Class B common stock as if those earnings for the period had been distributed. Earnings attributable to Class A common stockholders equaled the sum of dividends at the rate per annum of 12% compounding annually during the period (“Accruing Dividends”) plus seventy-five percent of any remaining assets of the Company available for distribution to its stockholders in the event of a liquidation, dissolution, winding up or sale of the Company after payment of the Accruing Dividends (“Residual Proceeds”). Earnings attributable to Class B common stockholders equaled twenty-five percent of the Residual Proceeds. After the reclassification of common stock on July 28, 2016, all of the earnings of the Company were attributable to the single class of common stock. Basic earnings per share for each class of common stock was computed by dividing the earnings attributable to the common stockholders by the weighted average number of shares of each respective class of common stock outstanding during the period. Diluted earnings per share attributable to each class of common stock was computed by dividing earnings attributable to common stockholders by the weighted average shares outstanding for each respective class of common stock outstanding during the period, including potentially dilutive shares of common stock for the period determined using the treasury stock method. There were no potentially dilutive shares attributable to Class A common stockholders. For purposes of the diluted earnings per share attributable to Class B common stockholders calculation, unvested restricted grants of common stock were considered to be potentially dilutive shares of common stock. There were no material anti-dilutive Class B shares for the three months and nine months ended September 30, 2015. See Note 6 for details regarding changes to the Company’s capital structure on July 28, 2016. There were no anti-dilutive stock options for the three months and nine months ended September 30, 2016.</t>
  </si>
  <si>
    <t xml:space="preserve"> 10. Earnings per share Earnings per share for Class A and Class B common stock were calculated using the two-class method. Under the two-class method, net income attributable to Class A and Class B common stockholders was determined by allocating undistributed earnings to each class of stock. The net income per share attributable to common stockholders was allocated based on the contractual participation rights of the Class A common stock and Class B common stock as if the income for the year has been distributed. Net income attributable to Class A common stockholders equaled the sum of Accruing Dividends during the year plus seventy five percent of the Residual Proceeds. Net income attributable to Class B common stockholders equaled twenty five percent of the Residual Proceeds. Basic net income per share for each class of common stock was computed by dividing the net income attributable to the common stockholders by the weighted-average number of shares of each respective class of common stock outstanding during the period. Diluted net income per share attributable to each class of common stock was computed by dividing net income attributable to common stockholders by the weighted-average shares outstanding for each respective class of common stock outstanding during the period, including potentially dilutive shares of common stock for the period determined using the treasury stock method. There were no potentially dilutive shares attributable to Class A common stockholders. For purposes of the diluted net income per share attributable to Class B common stockholders calculation, unvested shares of common stock were considered to be potentially dilutive shares of common stock. See note 9 for further discussion regarding stockholders’ equity. The following represents a reconciliation of the numerator and denominator of the basic and diluted earnings per share computations contained in the consolidated financial statements: Year ended December 31, 2015 2014 2013 (in thousands, except share and per share data) Earnings per share Class A stockholders: Numerator for earnings per share Net income $ 22,273 $ 12,973 $ 12,267 Less: net income attributable to Class B stockholders 1,181 — — Net income attributable to Class A stockholders $ 21,092 $ 12,973 $ 12,267 Denominator for earnings per share Weighted average common shares outstanding 13,796,327 13,787,365 13,788,536 Net income per common share - basic $ 1.53 $ 0.94 $ 0.89 Net income per common share - diluted $ 1.53 $ 0.94 $ 0.89 Earnings per share Class B stockholders: Numerator for earnings per share Net income attributable to Class B stockholders $ 1,181 $ — $ — Denominator for earnings per share Weighted average shares outstanding - basic 1,413,142 1,188,370 962,739 Unvested restricted stock grants 38,549 111,874 106,428 Weighted average shares outstanding - diluted 1,451,691 1,300,244 1,069,167 Net income per Class A common share - basic $ 0.84 $ — $ — Net income per Class A common share - diluted $ 0.81 $ — $ — For the years ended December 31, 2015, 2014, and 2013, there were no material anti-dilutive securities.</t>
  </si>
  <si>
    <t>Reserves for unpaid losses and loss adjustment expenses - Q3</t>
  </si>
  <si>
    <t>Reserves for unpaid losses and loss adjustment expenses [Abstract]</t>
  </si>
  <si>
    <t>8. Reserves for unpaid losses and loss adjustment expenses The following table presents a reconciliation of consolidated beginning and ending reserves for unpaid losses and loss adjustment expenses: Nine Months Ended September 30, 2016 2015 (in thousands) Net reserves for unpaid losses and loss adjustment expenses, beginning of year $ 124,126 $ 91,970 Commutation of MLQS 24,296 8,587 Adjusted net reserves for losses and loss adjustment expenses, beginning of year 148,422 100,557 Incurred losses and loss adjustment expenses: Current year 60,392 36,172 Prior years (8,866 ) (8,524 ) Total net losses and loss adjustment expenses incurred 51,526 27,648 Payments: Current year 2,260 1,275 Prior years 21,693 12,208 Total payments 23,953 13,483 Net reserves for unpaid losses and loss adjustment expenses, end of period 175,995 114,722 Reinsurance recoverable on unpaid losses 77,463 87,369 Gross reserves for unpaid losses and loss adjustment expenses, end of period $ 253,458 $ 202,091 During the nine months ended September 30, 2016, $8.9 million of redundancy developed on the reserves for unpaid losses and loss adjustment expenses held at December 31, 2015. This favorable development was primarily attributable to loss experience in the Company’s casualty lines for accident years 2014 and 2015, which was below the Company’s initial expected loss ratios. During the nine months ended September 30, 2015, $8.5 million of redundancy developed on the reserves for unpaid losses and loss adjustment expenses held at December 31, 2014. The favorable development was attributable primarily to loss experience in the Company’s casualty lines for accident years 2013 and 2014, which was below the Company’s initial expected loss ratios. See Note 9 for further details regarding the commutation of the MLQS.</t>
  </si>
  <si>
    <t xml:space="preserve"> 7. Reserves for unpaid losses and loss adjustment expenses The following table presents a reconciliation of consolidated beginning and ending reserves for unpaid losses and loss adjustment expenses: December 31, 2015 2014 2013 (in thousands) Net reserves for unpaid losses and loss adjustment expenses, beginning of year $ 91,970 $ 56,589 $ 37,672 Incurred losses and loss adjustment expenses: Current year 51,434 42,620 30,991 Prior year (9,196 ) (1,512 ) (2,101 ) Total net losses and loss adjustment expenses incurred 42,238 41,108 28,890 Payments: Current year 2,226 1,907 2,086 Prior year 7,856 3,820 7,887 Total payments 10,082 5,727 9,973 Net reserves for unpaid losses and loss adjustment expenses, end of year 124,126 91,970 56,589 Reinsurance recoverable on unpaid losses 95,503 70,240 39,776 Gross reserves for unpaid losses and loss adjustment expenses, end of year $ 219,629 $ 162,210 $ 96,365 The foregoing reconciliation shows that $9.2 million of redundancy developed in 2015 on the reserves for unpaid losses and loss adjustment expenses held at December 31, 2014. This favorable development was primarily attributable to medical malpractice and professional liability lines of business. Additionally, $1.5 million of redundancy developed in 2014 on the reserves for unpaid losses and loss adjustment expenses held at December 31, 2013. This favorable development was primarily attributable to medical malpractice and professional liability lines of business. In 2013, $2.1 million of redundancy developed on the reserves for unpaid losses and loss adjustment expenses held at December 31, 2012. The favorable development was attributable primarily to better than expected loss experience on the Company’s casualty lines for accident years 2012 and prior.</t>
  </si>
  <si>
    <t>Reinsurance - Q3</t>
  </si>
  <si>
    <t>Reinsurance [Abstract]</t>
  </si>
  <si>
    <t>Reinsurance</t>
  </si>
  <si>
    <t>9. Reinsurance The following table summarizes the effect of reinsurance on premiums written and earned: Three Months Ended September 30, Nine Months Ended September 30, 2016 2015 2016 2015 (in thousands) Written: Direct $ 47,823 $ 45,798 $ 140,974 $ 131,696 Assumed — — 38 144 Ceded (14,177 ) (26,919 ) (23,910 ) (77,137 ) Net written $ 33,646 $ 18,879 $ 117,102 $ 54,703 Earned: Direct $ 46,418 $ 44,082 $ 134,405 $ 125,287 Assumed 10 36 44 111 Ceded (13,454 ) (25,839 ) (39,095 ) (73,662 ) Net earned $ 32,974 $ 18,279 $ 95,354 $ 51,736 Incurred losses and loss adjustment expenses were net of reinsurance (ceded incurred losses and loss adjustment expenses) of $3.1 million and $10.2 million for the three months ended September 30, 2016 and 2015, respectively. Ceded incurred losses and loss adjustment expenses were $10.9 million and $31.8 million for the nine months ended September 30, 2016 and 2015 respectively. At September 30, 2016, reinsurance recoverables on paid and unpaid losses were $0.1 million and $77.5 million, respectively. At December 31, 2015, reinsurance recoverables on paid and unpaid losses were and $0.2 million and $95.5 million, respectively. Multi-line quota share reinsurance The Company participates in a MLQS treaty that transfers a proportion of the risk related to certain lines of business written by its subsidiary, Kinsale Insurance Company, an Arkansas insurance company (“Kinsale Insurance”), to reinsurers in exchange for a proportion of the direct written premiums on that business. Under the terms of the MLQS covering the period January 1, 2015 to December 31, 2015 (the “2015 MLQS”), Kinsale Insurance received a provisional ceding commission equal to 41% of ceded written premiums and paid a reinsurance margin equal to 4.00% of ceded written premium. The 2015 MLQS contract includes a sliding scale commission provision that can adjust the ceding commissions within a range of 25% to 41% based on the loss experience of the business ceded. The 2015 MLQS ceding percentage during the first nine months of 2015 was 50%. The ceding percentage remained at 50% until October 1, 2015, at which time the Company decreased the percentage to 40%. Effective January 1, 2016, the Company further reduced the ceding percentage from 40% to 15%. The change in the ceding percentage reduced ceded written premiums by $17.0 million at January 1, 2016, with a corresponding reduction to ceded unearned premiums. Effective January 1, 2016, the Company commuted the MLQS covering the period January 1, 2014 to December 31, 2014 (the “2014 MLQS”). The commutation reduced reinsurance recoverables on unpaid losses and receivable from reinsurers by $34.2 million at January 1, 2016, with a corresponding reduction to funds held for reinsurers. Effective January 1, 2015, the Company commuted 55% of the treaty covering the period July 1, 2012 to December 31, 2013 (the “2013 MLQS”). The commutation reduced reinsurance recoverables on unpaid losses and receivable from reinsurers by $11.9 million at January 1, 2015, with a corresponding reduction to funds held for reinsurers. The commutations did not have any effect on the Company’s results of operations or cash flows for the applicable periods. Effective October 1, 2016, the Company terminated and commuted the MLQS covering the period January 1, 2016 to September 30, 2016 (the “2016 MLQS”). The commutation will reduce reinsurance recoverables on unpaid losses and receivable from reinsurers by approximately $15.5 million on October 1, 2016, with a corresponding reduction to funds held for reinsurers.</t>
  </si>
  <si>
    <t xml:space="preserve"> 8. Reinsurance The Company purchases reinsurance under various excess of loss and quota-share contracts in order to limit its exposure to large losses and enable it to underwrite policies with sufficient limits to meet policyholder needs. In a reinsurance transaction, an insurance company transfers, or cedes, all or part of its exposure in return for a portion of the premium.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he following table summarizes the effect of reinsurance on premiums written and earned: Year Ended December 31, 2015 2014 2013 (in thousands) Written: Direct $ 176,865 $ 158,477 $ 124,575 Assumed 144 46 692 Ceded (92,991 ) (97,012 ) (80,870 ) Net written $ 84,018 $ 61,511 $ 44,397 Earned: Direct $ 170,401 $ 145,948 $ 101,717 Assumed 148 340 395 Ceded (96,227 ) (87,292 ) (56,990 ) Net earned $ 74,322 $ 58,996 $ 45,122 Incurred losses and loss adjustment expenses were net of reinsurance recoverables (ceded incurred losses and loss adjustment expenses) of $41.2 million, $44.5 million and $29.2 million for the years ended December 31, 2015, 2014 and 2013, respectively. Multi-line quota share reinsurance The Company participates in an MLQS that transfers a proportion of the risk related to certain lines of business written by KIC to reinsurers in exchange for a proportion of the direct written premiums on that business. The Company’s MLQS contract also reduces the amount of capital required to support the insurance operations of KIC. Under the terms of the MLQS contract, KIC receives a provisional ceding commission and pays a reinsurance margin. The reinsurers do not receive a margin when they are in a loss position on the contracts. The MLQS contract includes a sliding scale commission provision that would reduce or increase the ceding commission based on the loss experience of the business ceded. Under the contract, KIC is entitled to an additional contingent profit commission up to an amount equal to all of the reinsurers’ profits above the margin based on the underwriting results of the business ceded, upon commutation of the contract. The contracts have a loss ratio cap of 110%, which means that the Company cannot cede any losses in excess of 110% of ceded earned premiums to the reinsurers. During 2012, the Company entered into the MLQS reinsurance contract on certain lines of business written by KIC from July 1, 2012 through December 31, 2013 (“2012 MLQS”). Under the terms of the 2012 MLQS contract, KIC received a provisional ceding commission equal to 35% of ceded written premiums and paid a reinsurance margin equal to 7.5% of ceded written premium. The 2012 MLQS contract included a sliding scale commission provision that would reduce the ceding commission to 22.5% or increase the ceding commission to 37.5% based on the loss experience of the business ceded. Effective December 31, 2014, 45% of the 2012 MLQS contract was commuted, and the remaining 55% of this contract was commuted effective January 1, 2015. The commutation reduced the funds-held account and reinsurance recoverables on unpaid losses by $9.7 million at December 31, 2014 and $11.9 million at January 1, 2015. The commutation did not have any effect on the Company’s results of operations for the applicable periods. Effective January 1, 2014, the Company entered into a MLQS contract through December 31, 2014 (“2014 MLQS”). Under the terms of the 2014 MLQS contract, KIC received a provisional ceding commission equal to 40% of ceded written premiums and paid a reinsurance margin equal to 4.25% of ceded written premium. The 2014 MLQS contract includes a sliding scale commission provision that can adjust the ceding commissions within a range of 25% to 40% based on the loss experience of the business ceded. Effective January 1, 2015, the Company entered into a MLQS contract through December 31, 2015 (“2015 MLQS”). Under the terms of the 2015 MLQS contract, KIC received a provisional ceding commission equal to 41% of ceded written premiums and paid a reinsurance margin equal to 4.00% of ceded written premium. The 2015 MLQS contract includes a sliding scale commission provision that can adjust the ceding commissions within a range of 25% to 41% based on the loss experience of the business ceded. The Company maintains a funds-held account for the reinsurers who are a party to the MLQS contracts, which is credited with interest at a rate equal to the 10 year U.S. Treasury rate plus a spread (150 basis points for the 2014 MLQS contract; 235 basis points for the 2012 MLQS contract), subject to a 4% minimum. The funds-held account represents the excess of the ceded written premium and interest credited over ceded paid losses and LAE, the Company’s ceding commission and the reinsurers’ margin. Assets supporting the funds-held liability are not segregated or restricted. The funds-held account is shown as a liability on the accompanying consolidated balance sheets, and at December 31, 2015 and 2014, the balance of the account was $87.2 million and $63.9 million, respectively. The following table summarizes the amounts related to the MLQS contracts: Years Ended December 31, 2015 2014 2013 (in thousands) Ceded earned premiums $ 67,950 $ 60,838 $ 38,310 Ceded losses and loss adjustment expenses 30,978 30,093 19,904 Ceding commissions earned 34,254 28,160 15,533 Reinsurers’ margin incurred $ 2,718 $ 2,585 $ 2,873 Reinsurance balances A credit risk exists with reinsurance ceded to the extent that any reinsurer is unable to meet the obligations assumed under the reinsurance agreements. At December 31, 2015 and 2014, the Company had reinsurance recoverables on unpaid losses of $95.7 million and $70.3 million, respectively. There were no significant reinsurance recoverables on paid losses at December 31, 2015 and 2014. Correspondingly, at December 31, 2015 and 2014, the Company had ceded unearned premiums relating to reinsurers of $39.3 million and $42.6 million, respectively. Allowances are established for amounts deemed uncollectible. The Company evaluates the financial condition of its reinsurers and monitors concentration of credit risk arising from its exposure to individual reinsurers. All reinsurance receivables are from companies with A.M. Best ratings of “A” (Excellent) or better. To further reduce credit exposure to reinsurance recoverable balances, the Company has received letters of credit from certain reinsurers that are not authorized as reinsurers under U.S. state insurance regulations. As discussed above, under the terms of an MLQS, the Company has retained funds due reinsurers, (the funds-held account) as security for those recoverable balances. The Company has not recorded an allowance for doubtful accounts related to its reinsurance balances at December 31, 2015 and 2014 and believes this to be appropriate after consideration of all currently available information; however, the deterioration in the credit quality of existing reinsurers or disputes over reinsurance agreements could result in future charges. At December 31, 2015, the net reinsurance receivable, defined as the sum of paid and unpaid reinsurance recoverables, ceded unearned premiums and other reinsurance receivables less reinsurance payables, from four reinsurers represented 86.5% of the total balance.</t>
  </si>
  <si>
    <t>Credit Agreement - Q3</t>
  </si>
  <si>
    <t>Debt [Abstract]</t>
  </si>
  <si>
    <t>Credit Agreement</t>
  </si>
  <si>
    <t>10. Credit Agreement The Company has a loan and security agreement (the “Credit Agreement”) with The PrivateBank and Trust Company (“PrivateBank”) with a five-year secured term loan in the amount of $30.0 million. Pursuant to the terms of the Credit Agreement, the applicable interest rate on the term loan accrues daily at a rate equal to the 3 month LIBOR plus a margin, and is payable on the last day of each calendar quarter. The term loan has a maturity of December 4, 2020. The Company’s wholly-owned subsidiaries, Kinsale Management, Inc. (“Kinsale Management”) and Aspera Insurance Services Inc. (“Aspera”), are guarantors of the term loan. The assets of Kinsale Management and the stock of Kinsale Insurance have been pledged as collateral to PrivateBank. On June 28, 2016, the Company amended and restated its Credit Agreement to, among other things, (1) increase the materiality thresholds and grace periods for events of default thereunder, (2) add additional permitted categories to the debt, lien, restricted payments, mergers, disposals, transactions with affiliates and investment covenants, as well as to increase the general permitted baskets under the debt, lien, restricted payments and investment covenants, (3) remove certain representations and warranties and affirmative covenants, (4) add materiality qualifiers to certain representations and warranties, (5) add reinvestment rights and a minimum threshold with respect to net cash proceeds of certain asset disposals (other than disposals of the stock of Kinsale Insurance, which has been pledged as collateral to PrivateBank) which must be used to prepay the outstanding term loans and (6) make the creation and perfection requirements with respect to collateral less onerous. On September 30, 2016, the Company repaid $2.5 million of the term loan.</t>
  </si>
  <si>
    <t xml:space="preserve"> 11. Debt On June 21, 2013, KCGI entered into a loan and security agreement (the “Credit Agreement”) with The PrivateBank and Trust Company (“PrivateBank”) to obtain a five-year secured term loan in the amount of $17.5 million. Pursuant to the terms of the Credit Agreement, the applicable interest rate was 3 month LIBOR plus a margin. The term loan had an initial maturity of June 30, 2018. KCGI’s wholly-owned subsidiaries, KMI and Aspera, are guarantors of the term loan. KCGI invested $11.0 million in KIC as additional paid-in capital. In addition, KGCI repaid principal and interest of $4.2 million on a loan previously made by certain Class A Stockholders in 2012 and $2.3 million was retained by KCGI to fund estimated interest payments. The assets of KMI and the stock of KIC have been pledged as collateral to PrivateBank. On March 10, 2014, the Company amended the Credit Agreement with PrivateBank to increase the term loan commitment by $7.5 million to $25.0 million. On September 29, 2014, the Credit Agreement with PrivateBank was further amended to increase the term loan commitment by an additional $3.0 million to $28.0 million. KCGI invested $9.0 million in KIC as additional paid-in capital. The Company retained $1.5 million to fund estimated interest payments. On December 4, 2015, the Company amended the Credit Agreement to increase the term loan commitment by $2.0 million to $30.0 million. The Company invested $2.0 million in KIC as additional paid-in capital and extended the term loan maturity to December 4, 2020. Interest on the term loan accrues daily at a rate equal to the 3 month LIBOR plus a margin. The margin was 2.75% as of December 31, 2015 and was 3.50% as of December 31, 2014. Interest on the term loan is payable on the last day of each calendar quarter. Total interest expense on the PrivateBank and Class A Stockholder loans for the years ending December 31, 2015, 2014 and 2013 was $1.2 million, $1.0 million and $0.5 million, respectively, and is included in “other expenses” on the accompanying statements of income and comprehensive income. Interest paid was $1.1 million for the year ending December 31, 2015, $0.9 million for the year ending December 31, 2014, and $0.5 million for the year ending December 31, 2013. Interest payable is included in “accounts payable and accrued expenses” on the accompanying consolidated balance sheets. The outstanding principal balance on the term loan is payable quarterly in equal amounts of $750 thousand beginning on September 30, 2016, with a final payment of $17.3 million on December 4, 2020. The term loan is prepayable at any time without penalty. The following table summarizes the future principal payments of the Company’s debt (in thousands): Year ending December 31: 2016 $ 1,500 2017 3,000 2018 3,000 2019 3,000 2020 19,500 Total principal payments $ 30,000 </t>
  </si>
  <si>
    <t>Other comprehensive income (loss) - Q3</t>
  </si>
  <si>
    <t>Other comprehensive income (loss) [Abstract]</t>
  </si>
  <si>
    <t>Other comprehensive income (loss)</t>
  </si>
  <si>
    <t>11. Other comprehensive income (loss) The following table summarizes the components of other comprehensive income (loss): Three Months Ended September 30, Nine Months Ended September 30, 2016 2015 2016 2015 (in thousands) Unrealized gains (losses) arising during the period, before income taxes $ (2 ) $ 177 $ 8,077 $ (1,673 ) Income taxes 1 (61 ) (2,826 ) 586 Unrealized gains (losses) arising during the period, net of income taxes (1 ) 116 5,251 (1,087 ) Less reclassification adjustment: Net realized investment gains (losses) — (4 ) 361 12 Income taxes — 2 (126 ) (4 ) Reclassification adjustment included in net income — (2 ) 235 8 Other comprehensive income (loss) $ (1 ) $ 118 $ 5,016 $ (1,095 ) The sale of an available-for-sale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si>
  <si>
    <t xml:space="preserve"> 14. Other comprehensive income (loss) The following table summarizes the components of other comprehensive income (loss): Year Ending December 31, 2015 2014 2013 (in thousands) Unrealized gains (losses) arising during the period, before income taxes $ (2,347 ) $ 4,691 $ (4,748 ) Income taxes 821 (1,642 ) 1,662 Unrealized gains (losses) arising during the period, net of income taxes (1,526 ) 3,049 (3,086 ) Less reclassification adjustment: Net realized investment gains 57 197 44 Income taxes (20 ) (69 ) (15 ) Reclassification adjustment included in net income 37 128 29 Other comprehensive income (loss) $ (1,563 ) $ 2,921 $ (3,115 )</t>
  </si>
  <si>
    <t>Description of business - FY</t>
  </si>
  <si>
    <t>Description of business [Abstract]</t>
  </si>
  <si>
    <t>Description of business</t>
  </si>
  <si>
    <t>Description of business Kinsale Capital Group, Inc., a Delaware domiciled insurance holding company, was formed on June 3, 2009 for the purpose of acquiring and managing insurance entities (referred to as “KCGI” or, with its subsidiaries, the “Company”). Prior to September 5, 2014, KCGI was a Bermuda registered holding company, formerly known as Kinsale Capital Group, Ltd. (“KCGL”). Effective September 5, 2014, KCGL was re-domesticated from Bermuda to Delaware. A wholly owned subsidiary of KCGL, Kinsale Capital Group, Inc., which was formed on June 4, 2009 as a U.S. holding company, was immediately merged into the re-domesticated entity and Kinsale Capital Group, Ltd. changed its name to Kinsale Capital Group, Inc. The Company’s wholly-owned subsidiaries are: • Kinsale Management, Inc., which is domiciled in Delaware and which provides management services to all of the Company’s subsidiaries; and • Kinsale Insurance Company, which is an Arkansas-domiciled excess and surplus lines insurance company authorized to write business in 50 states and the District of Columbia. On August 21, 2013, KCGI established Aspera Insurance Services, Inc. (“AISI”), an excess and surplus lines insurance broker. AISI is domiciled in Virginia and is licensed in Virginia, Alabama, Connecticut, Delaware, Florida, Georgia, Louisiana, Maine, Maryland, Massachusetts, Mississippi, New Hampshire, New Jersey, North Carolina, Pennsylvania, South Carolina and Texas.</t>
  </si>
  <si>
    <t>Summary of significant accounting policies - FY</t>
  </si>
  <si>
    <t>Investments - FY</t>
  </si>
  <si>
    <t>Fair value measurements - FY</t>
  </si>
  <si>
    <t>Deferred policy acquisition costs - FY</t>
  </si>
  <si>
    <t>Underwriting, acquisition and insurance expenses - FY</t>
  </si>
  <si>
    <t>Income taxes - FY</t>
  </si>
  <si>
    <t>Income taxes [Abstract]</t>
  </si>
  <si>
    <t>Income taxes</t>
  </si>
  <si>
    <t xml:space="preserve"> 6. Income taxes The Company’s U.S. based subsidiaries file a consolidated U.S. federal income tax return. Under a tax sharing agreement, KCGI collects from or refunds to its subsidiaries the amount of taxes determined as if KCGI and the subsidiaries filed separate returns. Prior to the redomestication effective September 5, 2014, pre-tax income and losses attributable to KCGL were excluded from the U.S. federal income tax provision calculation, as Bermuda does not impose income taxes. The Company is no longer subject to income tax examination by tax authorities for the years ended before January 1, 2012. Income tax expense includes the following components for the years ending December 31, 2015, 2014 and 2013: Year Ended December 31, 2015 2014 2013 (in thousands) Current federal income tax expense $ 12,163 $ 8,731 $ 3,840 Deferred federal income tax benefit (879 ) (2,231 ) (4,004 ) Income tax expense (benefit) $ 11,284 $ 6,500 $ (164 ) The Company paid $13.6 million, $8.5 million and $2.1 million in federal income taxes during the years ended December 31, 2015 , 2014 and 2013, respectively. Current income taxes payable were $0.6 million and $2.0 million at December 31, 2015 and 2014, respectively, and were included in “other liabilities” on the consolidated balance sheets. The Company’s effective income tax rate on income before income taxes differs from the prevailing federal income tax rate and is summarized as follows: Year ended December 31, 2015 2014 2013 (in thousands) Income tax expense at federal income tax rate of 35% $ 11,745 $ 6,815 $ 4,236 Change in deferred tax valuation allowance — — (4,251 ) Tax-exempt investment income (436 ) (236 ) (148 ) Other (25 ) (79 ) (1 ) Total $ 11,284 $ 6,500 $ (164 ) The significant components of the net deferred tax asset at the current prevailing tax rate are summarized as follows: December 31, 2015 2014 (in thousands) Deferred tax assets: Unpaid losses and loss adjustment expenses $ 3,143 $ 2,492 Unearned premiums 2,967 2,288 Organizational costs 1,704 1,890 State operating loss carryforwards 365 306 Allowance for doubtful accounts 731 209 Deferred policy acquisition costs, net of ceding commissions 594 1,317 Other 319 387 Deferred tax assets before allowance 9,823 8,889 Less: valuation allowance (529 ) (489 ) Total deferred tax assets 9,294 8,400 Deferred tax liabilities: Unrealized gain on investments 959 1,802 Intangible assets 1,238 1,238 Other 275 259 Total deferred tax liabilities 2,472 3,299 Net deferred tax assets $ 6,822 $ 5,101 At December 31, 2015 and 2014, the Company had state net operating loss carryforwards (“NOLS”) of $0.4 million and $0.3 million, respectively. The state NOLs are available to offset future taxable income or reduce taxes payable and begin expiring in 2029. Management evaluates the need for a valuation allowance related to its deferred tax assets. At December 31, 2015 and 2014, the Company recorded a tax valuation allowance equal to the state NOLs and the deferred tax assets, net of existing deferred tax liabilities that were expected to reverse in future periods, related to certain state jurisdictions. No other valuation allowances were established against the Company’s deferred tax assets at December 31, 2015 and 2014, as the Company believes that it is more likely than not that the remaining deferred tax assets will be realized given the carry back availability, future taxable income and reversal of existing temporary differences attributable to deferred tax liabilities. At December 31, 2012, the Company recorded a tax valuation allowance equal to total deferred tax assets net of existing deferred tax liabilities that were expected to reverse in future periods. During 2013, management concluded that it was more likely than not that the Company would realize the entire deferred tax asset and released 100% of the valuation allowance in 2013. Management based its conclusion primarily on: (a) the Company’s consecutive profitable quarters, (b) the Company’s generation of taxable income on an inception-to-date basis sufficient to exhaust all of the Company’s net operating loss carryforwards created in its start-up phase, (c) the Company’s cumulative pre-tax income over the past three years and (d) the Company’s projected future taxable income. The decrease in the deferred tax valuation allowance in 2013 of $4.3 million was recorded entirely in operations. A reconciliation of the beginning and ending amounts of unrecognized tax benefits for 2015 and 2014 was as follows: December 31, 2015 2014 (in thousands) Balance at beginning of year $ 1,234 $ 1,356 Decreases for tax positions taken during prior years (122 ) (122 ) Balance at end of year $ 1,112 $ 1,234 At December 31, 2015 and 2014, the Company’s uncertain tax position, if recognized, would not affect the effective tax rate. Management does not expect that the Company’s unrecognized tax benefits will significantly change during 2016.</t>
  </si>
  <si>
    <t>Reserves for unpaid losses and loss adjustment expenses - FY</t>
  </si>
  <si>
    <t>Reinsurance - FY</t>
  </si>
  <si>
    <t>Stockholders' equity - FY</t>
  </si>
  <si>
    <t>Earnings per share - FY</t>
  </si>
  <si>
    <t>Debt - FY</t>
  </si>
  <si>
    <t>Debt</t>
  </si>
  <si>
    <t>Commitments and contingencies - FY</t>
  </si>
  <si>
    <t>Commitments and contingencies [Abstract]</t>
  </si>
  <si>
    <t>Commitments and contingencies</t>
  </si>
  <si>
    <t xml:space="preserve"> 12. Commitments and contingencies The Company has a capital lease obligation related to a software license agreement and operating leases for office space. These leases expire in various years through 2020. Expense associated with these leases totaled $0.5 million in 2015, $0.5 million in 2014, and $0.6 million in 2013. Minimum future rental payments, excluding taxes, insurance and other operating expenses payable under the noncancelable operating leases in effect at December 31, 2015 are as follows (in thousands): Year ending December 31: 2016 $ 398 2017 410 2018 422 2019 435 2020 184 Total minimum rental payments $ 1,849 During 2014, the Company terminated its existing lease agreement and entered into a new agreement to lease office space for its insurance and corporate operations. The new lease has term of 5 years and has been classified as an operating lease for accounting purposes. In addition, under the terms of the new agreement, the landlord directly paid for certain leasehold improvements in the amount of $0.6 million. These leasehold improvements were capitalized and reflected as non-cash investing transactions for purposes of the Company’s cash flow presentation. Contingencies arise in the normal conduct of the Company’s operations and are not expected to have a material effect on the Company’s financial condition or results of operations. However, adverse outcomes are possible and could negatively affect the Company’s financial condition and results of operations.</t>
  </si>
  <si>
    <t>Employee benefit plan - FY</t>
  </si>
  <si>
    <t>Employee benefit plan [Abstract]</t>
  </si>
  <si>
    <t>Employee benefit plan</t>
  </si>
  <si>
    <t xml:space="preserve"> 13. Employee benefit plan In 2010, the Company established a defined contribution employee retirement plan (“Plan”) in accordance with Section 401(k) of the Internal Revenue Code. Expenses related to the Plan were $0.8 million, $0.5 million and $0.5 million in 2015, 2014 and 2013, respectively.</t>
  </si>
  <si>
    <t>Other comprehensive income (loss) - FY</t>
  </si>
  <si>
    <t>Underwriting information - FY</t>
  </si>
  <si>
    <t>Underwriting information [Abstract]</t>
  </si>
  <si>
    <t>Underwriting information</t>
  </si>
  <si>
    <t xml:space="preserve"> 15. Underwriting information The Company has one reportable segment, the Excess and Surplus Lines Insurance segment, which primarily offers commercial excess and surplus lines liability and property insurance products through its underwriting divisions. Gross written premiums by underwriting division are presented below: Year Ended December 31, 2015 2014 2013 (in thousands) Commercial: Construction $ 36,932 $ 31,667 $ 22,709 Small business 21,468 14,462 8,246 General casualty 20,511 20,597 15,702 Energy 19,022 17,381 12,714 Excess casualty 16,194 15,595 12,748 Professional liability 14,636 14,698 14,108 Life sciences 11,935 10,456 7,826 Product liability 9,480 8,931 6,797 Allied health 8,644 8,341 8,373 Health care 6,579 6,479 7,334 Commercial property 6,181 7,024 8,181 Environmental 1,005 164 160 Management liability 420 — — Inland marine 195 — — Total commercial 173,202 155,795 124,898 Year Ended December 31, 2015 2014 2013 (in thousands) Personal: Personal insurance $ 3,807 $ 2,728 $ 369 Total personal 3,807 2,728 369 Total $ 177,009 $ 158,523 $ 125,267 The Company had two insurance brokers that accounted for 22.8% of direct written premiums in 2015. The Company had two insurance brokers that accounted for 24.2% of direct written premiums in 2014 and one insurance broker that accounted for 10.3% of direct written premium in 2013.</t>
  </si>
  <si>
    <t>Statutory financial information - FY</t>
  </si>
  <si>
    <t>Statutory financial information [Abstract]</t>
  </si>
  <si>
    <t>Statutory financial information</t>
  </si>
  <si>
    <t xml:space="preserve"> 16. Statutory financial information KIC maintains its accounts in conformity with accounting practices prescribed or permitted by state regulatory authorities that vary in certain respects from GAAP. In converting from statutory accounting principles to GAAP, typical adjustments include deferral of policy acquisition costs, the inclusion of statutory nonadmitted assets and the inclusion of net unrealized gains or losses relating to fixed maturities in stockholders’ equity. The Company does not use any permitted practices that are different from prescribed statutory accounting practices. Statutory net income and statutory capital and surplus for KIC as of December 31, 2015, 2014, and 2013 and for the years then ended are summarized as follows: Year ended December 31, 2015 2014 2013 (in thousands) Statutory net income $ 21,972 $ 11,645 $ 7,805 Statutory capital and surplus 127,675 104,101 81,407 KIC is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is calculated using various factors, weighted based on the perceived degree of risk, which are applied to certain financial balances and financial activity. The adequacy of a company’s actual capital is evaluated by a comparison to the RBC results, as determined by the formula. Companies that do not maintain statutory capital and surplus at a level in excess of the company action level RBC are required to take specified actions. At December 31, 2015 and 2014, actual statutory capital and surplus for KIC substantially exceeded the regulatory requirements. Dividend payments to KCGI from KIC are restricted by state insurance laws as to the amount that may be paid without prior approval of the regulatory authorities of Arkansas. The maximum dividend distribution is limited by Arkansas law to the greater of 10% of policyholder surplus as of December 31 of the previous year or net income, not including realized capital gains, for the previous calendar year. Dividend payments are further limited to that part of available policyholder surplus which is derived from net profits on its business. The maximum dividend distribution that can be paid by KIC during 2016 without prior approval is $21.9 million.</t>
  </si>
  <si>
    <t>Schedule II - Condensed Financial Information of Registrant - FY</t>
  </si>
  <si>
    <t>Schedule II - Condensed Financial Information of Registrant [Abstract]</t>
  </si>
  <si>
    <t>Schedule II - Condensed Financial Information of Registrant</t>
  </si>
  <si>
    <t>Schedule II KINSALE CAPITAL GROUP, INC. AND SUBSIDIARIES Condensed Financial Information of Registrant Balance Sheets December 31, 2015 2014 (in thousands) Assets Cash and cash equivalents $ 1,744 $ 2,712 Due from subsidiaries 673 1,542 Investment in subsidiaries 140,801 117,221 Deferred tax assets 562 623 Other assets 23 25 Total assets $ 143,803 $ 122,123 Liabilities and Stockholders’ Equity Liabilities: Accounts payable and accrued expenses $ 150 $ 61 Due to subsidiaries — — Income taxes payable 599 1,992 Note payable 29,603 27,484 Total liabilities 30,352 29,537 Stockholders’ equity: Class A common stock 1 1 Class B common stock — — Additional paid-in capital 80,229 80,074 Accumulated other comprehensive income 3,651 5,214 Retained earnings 29,570 7,297 Stockholders’ equity 113,451 92,586 Total liabilities and stockholders’ equity $ 143,803 $ 122,123 See accompanying notes. See accompanying Report of Independent Registered Public Accounting Firm. KINSALE CAPITAL GROUP, INC. AND SUBSIDIARIES Condensed Financial Information of Registrant Statements of Income and Comprehensive Income (Loss) Years Ended December 31, 2015 2014 2013 (in thousands) Revenues: Management fees from subsidiaries $ 636 $ 178 $ — Total revenues 636 178 — Expenses: Other operating expenses 640 227 47 Other expenses 66 180 56 Interest expenses 1,230 394 — Total expenses 1,936 801 103 Loss before equity in net income of subsidiaries (1,300 ) (623 ) (103 ) Equity in net income of subsidiaries 23,141 13,422 12,370 Income before income taxes 21,841 12,799 12,267 Income tax benefit (432 ) (174 ) — Net income $ 22,273 $ 12,973 $ 12,267 Other comprehensive income (loss): Equity in other comprehensive earnings (losses) of subsidiaries (1,563 ) 2,921 (3,115 ) Total comprehensive income $ 20,710 $ 15,894 $ 9,152 See accompanying notes. See accompanying Report of Independent Registered Public Accounting Firm. KINSALE CAPITAL GROUP, INC. AND SUBSIDIARIES Condensed Financial Information of Registrant Statements of Cash Flows Years Ended December 31, 2015 2014 2013 (in thousands) Operating activities Net income $ 22,273 $ 12,973 $ 12,267 Adjustments to reconcile net income to net cash used in operating activities: Deferred tax expense 61 20 — Stock compensation expense 65 58 55 Equity in undistributed earnings of subsidiaries (23,141 ) (13,422 ) (12,370 ) Changes in operating assets and liabilities (286 ) (110 ) 24 Net cash used in operating activities (1,028 ) (481 ) (24 ) Financing activities Merger with subsidiary — 2,971 — Contribution to subsidiary (2,000 ) (3,000 ) — Proceeds from note payable 2,000 3,000 — Debt issuance costs (30 ) (69 ) — Additional paid-in capital 90 100 (107 ) Net cash provided by (used in) financing activities 60 3,002 (107 ) Net change in cash and cash equivalents (968 ) 2,521 (131 ) Cash and cash equivalents at beginning of year 2,712 191 322 Cash and cash equivalents at end of year $ 1,744 $ 2,712 $ 191 See accompanying notes. See accompanying Report of Independent Registered Public Accounting Firm. KINSALE CAPITAL GROUP, INC. Condensed Financial Information of Registrant Notes to Condensed Financial Information 1. Accounting policies Organization Kinsale Capital Group, Inc., a Delaware domiciled insurance holding company, was formed on June 3, 2009 for the purpose of acquiring and managing insurance entities. Prior to September 5, 2014, the Company was a Bermuda registered holding company, formerly known as Kinsale Capital Group, Ltd. (“KCGL”). Effective September 5, 2014, KCGL was re-domesticated from Bermuda to Delaware. A wholly owned subsidiary of KCGL, Kinsale Capital Group, Inc., which was formed on June 4, 2009 as a U.S. holding company, was immediately merged into the re-domesticated entity and Kinsale Capital Group, Ltd. changed its name to Kinsale Capital Group, Inc.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t>
  </si>
  <si>
    <t>Schedule V - Valuation and Qualifying Accounts - FY</t>
  </si>
  <si>
    <t>Schedule V - Valuation and Qualifying Accounts [Abstract]</t>
  </si>
  <si>
    <t>Schedule V - Valuation and Qualifying Accounts</t>
  </si>
  <si>
    <t>Schedule V KINSALE CAPITAL GROUP, INC. AND SUBSIDIARIES Valuation and Qualifying Accounts Additions Deductions Balance at Beginning of Period Amounts Charged to Expense Amounts Written Off or Disposals Balance at End of Period (in thousands) Year Ended December 31, 2015: Allowance for premiums receivable $ 595 $ 1,493 $ — $ 2,088 Valuation allowance for deferred tax assets 489 40 — 529 Year Ended December 31, 2014: Allowance for premiums receivable 229 366 — 595 Valuation allowance for deferred tax assets 313 176 — 489 Year Ended December 31, 2013: Allowance for premiums receivable 177 52 — 229 Valuation allowance for deferred tax assets 4,575 — (4,262 ) 313 See accompanying Report of Independent Registered Public Accounting Firm.</t>
  </si>
  <si>
    <t>Summary of significant accounting policies - Q3 (Policies)</t>
  </si>
  <si>
    <t>Basis of presentation</t>
  </si>
  <si>
    <t>Basis of presentation The accompanying condensed consolidated financial statements and notes have been prepared in accordance with United States (“U.S.”) generally accepted accounting principles (“GAAP”) for interim financial information and do not contain all of the information and footnotes required by U.S. GAAP for complete financial statements. For a more complete description of the Company’s business and accounting policies, these condensed consolidated interim financial statements should be read in conjunction with the 2015 audited consolidated financial statements of Kinsale Capital Group, Inc. and its wholly owned subsidiaries (the “Company”) included in the final prospectus filed with the SEC on July 29, 2016. In the opinion of management, all adjustments necessary for a fair presentation of the condensed consolidated financial statements have been included. Such adjustments consist only of normal recurring items. All significant intercompany balances and transactions have been eliminated in consolidation. Interim results are not necessarily indicative of results of operations for the full year. On August 2, 2016, the Company completed its IPO of 7,590,000 shares of common stock at a price to the public of $16.00 per share. The Company issued 5,000,000 shares of common stock and the selling stockholders sold 2,590,000 shares of common stock, which included 990,000 shares sold to the underwriters pursuant to their option to purchase additional shares. See Note 6, “Stockholders’ Equity,” for further discussion.</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nagement periodically reviews its estimates and assumption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reinsurance allowance for doubtful accounts, income tax uncertainties and other contingencies, fair value of certain investments, as well as evaluating the investment portfolio for other-than-temporary declines in fair value.</t>
  </si>
  <si>
    <t>Adopted accounting pronouncements</t>
  </si>
  <si>
    <t>Adopted accounting pronouncements ASU 2016-09, Compensation – Stock Compensation (Topic 718): Improvements to Employee Share-Based Payment Accounting In March 2016, the Financial Accounting Standards Board (“FASB”) issued Accounting Standards Update (“ASU”) 2016-09, “Compensation – Stock Compensation (Topic 718): Improvements to Employee Share-Based Payment Accounting.” This ASU was issued to simplify the accounting for share-based payment awards, including income tax consequences, statutory tax withholding requirements, forfeitures and classification in the statement of cash flows. ASU 2016-09 is effective for fiscal years, and interim reporting periods within those years, beginning after December 15, 2016. Early adoption is permitted in any interim or annual reporting period. The standard requires the guidance related to forfeitures and the timing of when excess tax benefits are recognized to be applied using a modified retrospective transition method, the guidance related to the accounting for income taxes to be applied prospectively, and the guidance related to the presentation of excess tax benefits on the statement of cash flows to be applied either prospectively or retrospectively. The Company early adopted ASU 2016-09 in the third quarter of 2016 and elected to account for forfeitures as they occur. The adoption of this standard did not have a significant impact on the consolidated financial statements and related disclosures.</t>
  </si>
  <si>
    <t>Adopted accounting pronouncements ASU 2015-03, Interest-Imputation of Interest (Subtopic 835-30): Simplifying the Presentation of Debt Issuance Costs In April 2015, the Financial Accounting Standards Board (“FASB”) issued ASU 2015-03, “Simplifying the Presentation of Debt Issuance Costs.” This ASU was issued to simplify the presentation of debt issuance costs by requiring them to be presented in the balance sheet as a direct deduction from the carrying amount of the related recognized debt liability, consistent with debt discounts. The Company adopted ASU 2015-03 on December 31, 2015 on a retrospective basis. The adoption of the new standard decreased note payable and other assets by $0.4 million at December 31, 2015 and by $0.5 million at December 31, 2014.</t>
  </si>
  <si>
    <t>Prospective accounting pronouncements</t>
  </si>
  <si>
    <t>Prospective accounting pronouncements ASU 2015-09, Financial Services-Insurance (Topic 944): Disclosures about Short-Duration Contracts In May 2015, the FASB issued ASU 2015-09, “Insurance (Topic 944), Disclosures about Short-Duration Contracts.” This ASU was issued to enhance disclosures about an entity’s insurance liabilities, including the nature, amount, timing and uncertainty of cash flows related to those liabilities. The new guidance requires the disclosure of the following information related to unpaid claims and claim adjustment expenses: • net incurred and paid claims development information by accident year for the number of years for which claims incurred typically remain outstanding, but need not exceed 10 years; •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 for each accident year presented, the total of incurred-but-not-reported liabilities plus expected development on reported claims included in the liability for unpaid claims and claim adjustment expenses; • for each accident year presented, quantitative information about claim frequency accompanied by a qualitative description of methodologies used for determining claim frequency information; and • for all claims, the average annual percentage payout of incurred claims by age. This ASU is effective for annual reporting periods beginning after December 15, 2015 and for interim periods beginning after December 15, 2016. Early adoption is permitted. The Company has not early-adopted this ASU and while disclosures will be increased, the Company does not believe adoption will have a material effect on its consolidated financial statements. ASU 2016-01, Financial Instruments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The Company is currently evaluating the impact of the adoption on its consolidated financial statements. ASU 2016-02, Leases (Topic 842) In February 2016, the FASB issued ASU 2016-02, “ ASU 2016-13, Financial Instruments – Credit Losses (Topic 326) On June 16, 2016, the FASB issued ASU 2016-13 , “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The Company is currently evaluating the impact of the adoption on its consolidated financial statements. There are no other prospective accounting standards which, upon their effective date, would have a material impact on the Company’s consolidated financial statements.</t>
  </si>
  <si>
    <t>Prospective accounting pronouncements ASU 2015-09, Financial Services-Insurance (Topic 944): Disclosures about Short-Duration Contracts In May 2015, the FASB issued ASU 2015-09, “Insurance (Topic 944), Disclosures about Short-Duration Contracts.” This ASU was issued to enhance disclosures about an entity’s insurance liabilities, including the nature, amount, timing and uncertainty of cash flows related to those liabilities. The new guidance requires the disclosure of the following information related to unpaid claims and claim adjustment expenses: • net incurred and paid claims development information by accident year for the number of years for which claims incurred typically remain outstanding, but need not exceed 10 years; •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 for each accident year presented, the total of incurred-but-not-reported liabilities plus expected development on reported claims included in the liability for unpaid claims and claim adjustment expenses; • for each accident year presented, quantitative information about claim frequency accompanied by a qualitative description of methodologies used for determining claim frequency information; and • for all claims, the average annual percentage payout of incurred claims by age. This ASU is effective for annual reporting periods beginning after December 15, 2015 and for interim periods beginning after December 15, 2016. Early adoption is permitted. The Company has not early-adopted this ASU and while disclosures will be increased, the Company does not believe adoption will have a material effect on its financial statements. ASU 2016-01, Financial Instruments - Overall: Recognition and Measurement of Financial Assets and Financial Liabilities In January 2016, the FASB issued ASU 2016-01, “Financial Instruments – Overall: Recognition and Measurement of Financial Assets and Financial Liabilities,” which requires equity investment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annual reporting periods beginning after December 15, 2017, including interim periods within those fiscal years. The Company is currently evaluating the impact of the adoption on its consolidated financial statements. ASU 2016-02, Leases (Topic 842) In February 2016, the FASB issued ASU 2016-02, “ There are no other prospective accounting standards which, upon their effective date, would have a material impact on the Company’s financial statements.</t>
  </si>
  <si>
    <t>Summary of significant accounting policies - FY (Policies)</t>
  </si>
  <si>
    <t>Principles of consolidation</t>
  </si>
  <si>
    <t>Principles of consolidation The accompanying consolidated financial statements include the accounts of KCGI and its wholly owned subsidiaries. All significant intercompany balances and transactions have been eliminated in consolidation.</t>
  </si>
  <si>
    <t>Cash and cash equivalents The Company considers all highly liquid investments with an original maturity of three months or less to be cash equivalents.</t>
  </si>
  <si>
    <t>Short-term investments Short-term investments are carried at cost, which approximates fair value. Short-term investments have maturities greater than three months but less than one year at the date of purchase.</t>
  </si>
  <si>
    <t>Fixed maturity and equity securities</t>
  </si>
  <si>
    <t>Fixed maturity and equity securities Fixed maturity and equity securities are classified as available-for-sale and reported at fair value. The Company’s equity securities consist of selected exchange traded funds. Unrealized gains and losses on these securities are excluded from net earnings but are recorded as a separate component of comprehensive income (loss) and stockholders’ equity, net of deferred income taxes. The Company regularly evaluates its fixed maturity and equity securities using both quantitative and qualitative criteria to determine impairment losses for other-than-temporary declines in the fair value of the investments. See note 2 for further discussion of other-than-temporary impairment (“OTTI”). Interest on fixed maturities is credited to earnings as it accrues. Premiums and discounts are amortized or accreted over the lives of the related fixed maturities. Dividends on equity securities are included in earnings on the ex-dividend date. Realized gains and losses on disposition of investments are based on specific identification of the investments sold on the trade date.</t>
  </si>
  <si>
    <t>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connection with certain ceded reinsurance.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t>
  </si>
  <si>
    <t>Premiums receivable, net Premiums receivable balances are carried at face value, net of any allowance for doubtful accounts. The allowance for doubtful accounts represents an estimate of amounts considered uncollectible based on the Company’s assessment of the collectability of receivables that are past due. The Company recorded an allowance for doubtful accounts of $2.1 million and $0.6 million at December 31, 2015 and 2014, respectively, and believes that all other amounts due are collectible.</t>
  </si>
  <si>
    <t>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deferred policy acquisition costs are charged to earnings. The Company considers anticipated investment income in determining whether a premium deficiency exists. The negative (liability) balances at December 31, 2015 and 2014 are due to the effect of the deferred ceding commissions associated with the Company’s multi-line quota share reinsurance agreement (“MLQS”). See note 8 for details regarding the MLQS.</t>
  </si>
  <si>
    <t>Property and equipment, net</t>
  </si>
  <si>
    <t>Property and equipment, net Property and equipment are stated at cost less accumulated depreciation. Depreciation of property and equipment is calculated using the straight-line method over the estimated useful lives of the assets. The estimated useful lives range from seven to ten years for furniture and equipment, three to seven years for electronic data processing hardware and software, and from two to six years for leasehold improvements, which is the shorter of the estimated useful life or the lease term. Property and equipment is included in “other assets” in the accompanying consolidated balance sheets.</t>
  </si>
  <si>
    <t>Intangible assets Intangible assets are recorded at fair value at the date of acquisition. The Company’s intangible assets are comprised solely of indefinite-lived intangible assets acquired with American Healthcare Specialty Insurance Company, which arise from regulatory approvals granted by the various state insurance departments to write insurance business in the respective states on a non-admitted basis. In accordance with U.S. GAAP, the amortization of indefinite-lived intangible assets is not permitted. Indefinite-lived intangible assets are tested for impairment during the fourth quarter on an annual basis , or earlier if there is reason to suspect that their values may have been diminished or impaired. There were no impairments recognized in 2015, 2014, or 2013. In addition, as of December 31, 2015, no triggering events occurred that suggested an updated review was necessary.</t>
  </si>
  <si>
    <t>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 for losses and loss adjustment expenses is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do exceed recorded amounts, there will be an adverse effect. Furthermore, we may determine that recorded reserves are more than adequate to cover expected losses which will result in a reduction to the reserves. The Company believes that the reserves for unpaid losses and loss adjustment expenses at December 31, 2015 and 2014 are adequate and represent a reasonable provision to meet the future obligations. See note 7 for a further discussion of unpaid losses and loss adjustment expenses.</t>
  </si>
  <si>
    <t>Revenue recognition</t>
  </si>
  <si>
    <t>Revenue recognition Premiums are recognized as revenue ratably over the term of the insurance contracts, net of ceded reinsurance. Unearned premiums are calculated on a daily pro rata basis.</t>
  </si>
  <si>
    <t>Income taxes Deferred income tax assets and liabilities are determined based on the difference between the financial statement and the tax bases of assets and liabilities, using enacted tax rates expected to be in effect during the year in which the basis differences reverse. The effect on deferred taxes of a change in tax rates is recognized in income in the period that includes the enactment date. Valuation allowances are recorded when it is more likely than not that some portion, or all, of the deferred tax assets will not be realizable. Management evaluates the realizability of the deferred tax assets and assesses the need for any valuation allowance adjustment. Valuation allowances on deferred tax assets are estimated based on the Company’s assessment of the realizability of such amounts.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t>
  </si>
  <si>
    <t>Impairment of long-lived assets</t>
  </si>
  <si>
    <t>Impairment of long-lived assets Long-lived assets, such as property and equipment and intangible assets, are assess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with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indicators were identified and no impairment losses were recognized as of December 31, 2015, 2014 and 2013.</t>
  </si>
  <si>
    <t>Commitments and contingencies Liabilities for loss contingencies, arising from noninsurance policy claims, assessments, litigation, fines, and penalties and other sources, are recorded when it is probable that a liability has been incurred and the amount of the assessment and remediation can be reasonably estimated. Legal costs incurred in connection with loss contingencies are expensed as incurred.</t>
  </si>
  <si>
    <t>Fair value of financial instruments</t>
  </si>
  <si>
    <t>Fair value of financial instruments The fair values of certain financial instruments are determined based on the fair value hierarchy. U.S. GAAP guidance requires an entity to maximize the use of observable inputs and minimize the use of unobservable inputs when measuring fair value. The guidance also describes three levels of inputs that may be used to measure fair value. The following was considered in the estimation of fair value for each class of financial instruments for which it was practicable to estimate that value. The Company’s investment manager uses independent pricing vendors to estimate the fair value of fixed maturity securities and the Company’s management reviews these prices for reasonableness. U.S. Treasury Securities that have quoted prices in active markets are included in the amounts disclosed as Level 1. For other fixed maturity securities,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fixed maturity investments are included in the amounts disclosed as Level 2. For those bonds where significant inputs are unobservable, Level 3 inputs, the Company’s investment manager obtains valuations from pricing vendors using the market approach and income approach valuation techniques. For equity securities, the Company’s investment manager uses prices from independent pricing vendors. Prices are based on quoted prices in an active market and are therefore disclosed as Level 1. Fair value disclosures for investments are included in note 3.</t>
  </si>
  <si>
    <t>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See note 9 for further discussion and related disclosures regarding restricted stock grants.</t>
  </si>
  <si>
    <t>Investments - Q3 (Tables)</t>
  </si>
  <si>
    <t>Available-for-sale Investments</t>
  </si>
  <si>
    <t xml:space="preserve">The following tables summarize the Company’s available-for-sale investments: September 30, 2016 Amortized Cost Gross Unrealized Holding Gains Gross Unrealized Holding Losses Estimated Fair Value (in thousands) Fixed maturities: U.S. Treasury securities and obligations of U.S. government agencies $ 12,407 $ 32 $ — $ 12,439 Obligations of states, municipalities and political subdivisions 87,059 4,011 (126 ) 90,944 Corporate and other securities 128,387 1,165 (193 ) 129,359 Asset-backed securities 74,906 829 (78 ) 75,657 Residential mortgage-backed securities 88,900 1,519 (39 ) 90,380 Total fixed maturities 391,659 7,556 (436 ) 398,779 Equity securities: Exchange traded funds 14,487 3,501 (200 ) 17,788 Total available-for-sale investments $ 406,146 $ 11,057 $ (636 ) $ 416,567 December 31, 2015 Amortized Cost Gross Unrealized Holding Gains Gross Unrealized Holding Losses Estimated Fair Value (in thousands) Fixed maturities: U.S. Treasury securities and obligations of U.S. government agencies $ 3,422 $ 13 $ (2 ) $ 3,433 Obligations of states, municipalities and political subdivisions 69,997 2,562 (46 ) 72,513 Corporate and other securities 130,758 306 (1,543 ) 129,521 Asset-backed securities 58,680 58 (431 ) 58,307 Residential mortgage-backed securities 64,096 760 (1,028 ) 63,828 Total fixed maturities 326,953 3,699 (3,050 ) 327,602 Equity securities: Exchange traded funds 12,184 2,392 (336 ) 14,240 Total available-for-sale investments $ 339,137 $ 6,091 $ (3,386 ) $ 341,842 </t>
  </si>
  <si>
    <t xml:space="preserve">The following tables summarize the Company’s available-for-sale investments: December 31, 2015 Amortized Cost Gross Unrealized Holding Gains Gross Unrealized Holding Losses Estimated Fair Value (in thousands) Fixed maturities: U.S. Treasury securities and obligations of U.S. government agencies $ 3,422 $ 13 $ (2 ) $ 3,433 Obligations of states, municipalities and political subdivisions 69,997 2,562 (46 ) 72,513 Corporate and other securities 130,758 306 (1,543 ) 129,521 Asset-backed securities 58,680 58 (431 ) 58,307 Residential mortgage-backed securities 64,096 760 (1,028 ) 63,828 Total fixed maturities 326,953 3,699 (3,050 ) 327,602 Equity securities: Exchange traded funds 12,184 2,392 (336 ) 14,240 Total available-for-sale investments $ 339,137 $ 6,091 $ (3,386 ) $ 341,842 December 31, 2014 Amortized Cost Gross Unrealized Holding Gains Gross Unrealized Holding Losses Estimated Fair Value (in thousands) Fixed maturities: U.S. Treasury securities and obligations of U.S. government agencies $ 10,395 $ 49 $ — $ 10,444 Obligations of states, municipalities and political subdivisions 59,827 1,854 (49 ) 61,632 Corporate and other securities 87,536 402 (182 ) 87,756 Asset-backed securities 36,492 291 (145 ) 36,638 Residential mortgage-backed securities 52,898 980 (614 ) 53,264 Total fixed maturities 247,148 3,576 (990 ) 249,734 Equity securities: Exchange traded funds 11,812 2,640 (116 ) 14,336 Total available-for-sale investments $ 258,960 $ 6,216 $ (1,106 ) $ 264,070 </t>
  </si>
  <si>
    <t>Available-for-sale Securities in a Loss Position</t>
  </si>
  <si>
    <t>The following tables summarize gross unrealized losses and fair value for available-for-sale securities by length of time that the securities have continuously been in an unrealized loss position: September 30, 2016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 $ — $ — $ — $ — $ — Obligations of states, municipalities and political subdivisions 17,331 (126 ) — — 17,331 (126 ) Corporate and other securities 13,543 (12 ) 15,340 (181 ) 28,883 (193 ) Asset-backed securities 3,749 (7 ) 11,423 (71 ) 15,172 (78 ) Residential mortgage-backed securities 7,721 (20 ) 6,811 (19 ) 14,532 (39 ) Total fixed maturities 42,344 (165 ) 33,574 (271 ) 75,918 (436 ) Equity securities: Exchange traded funds — — 2,759 (200 ) 2,759 (200 ) Total $ 42,344 $ (165 ) $ 36,333 $ (471 ) $ 78,677 $ (636 ) As discussed above, the Company regularly reviews all securities within its investment portfolio to determine whether any impairment has occurred. At September 30, 2016, the Company held 84 fixed maturity securities with a total estimated fair value of $75.9 million and gross unrealized losses of $0.4 million. Of these securities, 28 were in a continuous unrealized loss position for greater than one year. Unrealized losses on these fixed maturity securities were caused by interest rate changes or other market factors and were not credit specific issues. At September 30, 2016, 90.5% of the Company’s fixed maturity securities were rated “A-” or better and continue to pay the expected coupon payments under the contractual terms of the securities. At September 30, 2016, the Company held one exchange traded fund (“ETFs”) with a total estimated fair value of $2.8 million and gross unrealized losses of $0.2 million, which was in a continuous unrealized loss position for greater than one year. Based on its review, the Company concluded that there were no OTTIs from fixed maturity or equity securities with unrealized losses for the nine months ended September 30, 2016. December 31, 2015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999 $ (2 ) $ — $ — $ 2,999 $ (2 ) Obligations of states, municipalities and political subdivisions 844 (2 ) 2,550 (44 ) 3,394 (46 ) Corporate and other securities 89,334 (1,515 ) 6,978 (28 ) 96,312 (1,543 ) Asset-backed securities 30,002 (209 ) 13,070 (222 ) 43,072 (431 ) Residential mortgage-backed securities 30,243 (434 ) 16,072 (594 ) 46,315 (1,028 ) Total fixed maturities 153,422 (2,162 ) 38,670 (888 ) 192,092 (3,050 ) Equity securities: Exchange traded funds 3,256 (331 ) 26 (5 ) 3,282 (336 ) Total $ 156,678 $ (2,493 ) $ 38,696 $ (893 ) $ 195,374 $ (3,386 )</t>
  </si>
  <si>
    <t>The following tables summarize gross unrealized losses and fair value for available-for-sale securities by length of time that the securities have continuously been in an unrealized loss position: December 31, 2015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999 $ (2 ) $ — $ — $ 2,999 $ (2 ) Obligations of states, municipalities and political subdivisions 844 (2 ) 2,550 (44 ) 3,394 (46 ) Corporate and other securities 89,334 (1,515 ) 6,978 (28 ) 96,312 (1,543 ) Asset-backed securities 30,002 (209 ) 13,070 (222 ) 43,072 (431 ) Residential mortgage-backed securities 30,243 (434 ) 16,072 (594 ) 46,315 (1,028 ) Total fixed maturities 153,422 (2,162 ) 38,670 (888 ) 192,092 (3,050 ) Equity securities: Exchange traded funds 3,256 (331 ) 26 (5 ) 3,282 (336 ) Total $ 156,678 $ (2,493 ) $ 38,696 $ (893 ) $ 195,374 $ (3,386 ) At December 31, 2015, the Company held 156 fixed maturity securities with a total estimated fair value of $192.1 million and gross unrealized losses of $3.1 million. Of those securities, 36 were in a continuous unrealized loss position for greater than one year. Unrealized losses were caused by interest rate changes or other market factors and were not credit specific issues. In particular, the majority of unrealized losses related to corporate fixed maturity securities are attributable to unrealized losses in the energy sector of approximately $1.1 million as falling oil prices disrupted the market values for this sector. Substantially all fixed maturity securities are of high credit quality and continue to pay the expected coupon payments under the contractual terms of the securities. Based on its review, the Company concluded that none of the fixed maturity securities with an unrealized loss at December 31, 2015 experienced an other-than-temporary impairment. At December 31, 2015, the Company held five exchange traded funds (“ETFs”) in its equity portfolio with a total estimated fair value of $3.3 million and gross unrealized losses of $0.3 million. One of these securities was in a continuous unrealized loss position for greater than one year. Given the Company’s intent to hold and expectation of recovery to cost within a reasonable time, the Company did not consider any of the equities securities to be other-than-temporarily impaired at December 31, 2015. December 31, 2014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2,003 $ — $ — $ — $ 2,003 $ — Obligations of states, municipalities and political subdivisions 3,486 (2 ) 4,442 (47 ) 7,928 (49 ) Corporate and other securities 55,110 (182 ) — — 55,110 (182 ) Asset-backed securities 11,831 (54 ) 11,161 (91 ) 22,992 (145 ) Residential mortgage-backed securities 2,515 (8 ) 28,919 (606 ) 31,434 (614 ) Total fixed maturities 74,945 (246 ) 44,522 (744 ) 119,467 (990 ) Equity securities: Exchange traded funds 2,412 (116 ) — — 2,412 (116 ) Total $ 77,357 $ (362 ) $ 44,522 $ (744 ) $ 121,879 $ (1,106 )</t>
  </si>
  <si>
    <t>Contractual Maturities of Available-for-sale Fixed Maturity Securities</t>
  </si>
  <si>
    <t xml:space="preserve">The amortized cost and estimated fair value of available-for-sale fixed maturity securities at September 30, 2016 are summarized, by contractual maturity, as follows: Amortized Cost Estimated Fair Value (in thousands) Due in one year or less $ 48,080 $ 48,139 Due after one year through five years 92,148 92,970 Due after five years through ten years 25,375 26,793 Due after ten years 62,250 64,840 Asset-backed securities 74,906 75,657 Residential mortgage-backed securities 88,900 90,380 Total fixed maturities $ 391,659 $ 398,779 </t>
  </si>
  <si>
    <t xml:space="preserve">The amortized cost and estimated fair value of available-for-sale fixed maturity securities at December 31, 2015 are summarized, by contractual maturity, as follows: Amortized Cost Estimated Fair Value (in thousands) Due in one year or less $ 19,723 $ 19,709 Due after one year through five years 111,059 110,733 Due after five years through ten years 27,383 27,335 Due after ten years 46,012 47,690 Asset-backed securities 58,680 58,307 Residential mortgage-backed securities 64,096 63,828 Total fixed maturities $ 326,953 $ 327,602 </t>
  </si>
  <si>
    <t>Net Investment Income</t>
  </si>
  <si>
    <t xml:space="preserve">The following table presents the components of net investment income: Three Months Ended September 30, Nine Months Ended September 30, 2016 2015 2016 2015 (in thousands) Interest: Municipal bonds (tax exempt) $ 1,606 $ 1,091 $ 4,519 $ 3,175 Taxable bonds 384 454 1,165 1,148 Dividends on equity securities 101 86 303 266 Cash, cash equivalents, and short-term investments 32 1 52 5 Gross investment income 2,123 1,632 6,039 4,594 Investment expenses (229 ) (196 ) (650 ) (567 ) Net investment income $ 1,894 $ 1,436 $ 5,389 $ 4,027 </t>
  </si>
  <si>
    <t xml:space="preserve">The following table presents the components of net investment income: Year Ended December 31, 2015 2014 2013 (in thousands) Interest: Municipal bonds (tax exempt) $ 4,509 $ 817 $ 484 Taxable bonds 1,514 3,557 3,159 Cash, cash equivalents, and short-term investments 9 16 1 Dividends on equity securities 372 307 180 Gross investment income 6,404 4,697 3,824 Investment expenses (761 ) (627 ) (480 ) Net investment income $ 5,643 $ 4,070 $ 3,344 </t>
  </si>
  <si>
    <t>Change in Unrealized Gains (Losses) on Investments</t>
  </si>
  <si>
    <t>The following table presents the change in available-for-sale net unrealized gains (losses) by investment type: Three Months Ended September 30, Nine Months Ended September 30, 2016 2015 2016 2015 (in thousands) Change in net unrealized gains (losses): Fixed maturities $ (545 ) $ 1,339 $ 6,471 $ (584 ) Equity securities 544 (1,158 ) 1,245 (1,101 ) Net increase (decrease) $ (1 ) $ 181 $ 7,716 $ (1,685 )</t>
  </si>
  <si>
    <t>The following table presents the change in available-for-sale gross unrealized gains or losses by investment type: Year Ended December 31, 2015 2014 2013 (in thousands) Change in net unrealized gains (losses): Fixed maturities $ (1,937 ) $ 3,819 $ (6,116 ) Equity securities (468 ) 675 1,324 Net increase (decrease) $ (2,405 ) $ 4,494 $ (4,792 )</t>
  </si>
  <si>
    <t>Fair value measurements - Q3 (Tables)</t>
  </si>
  <si>
    <t>Assets Measured at Fair Value on a Recurring Basis</t>
  </si>
  <si>
    <t xml:space="preserve">The following tables present the balances of assets measured at fair value on a recurring basis as of September 30, 2016 and December 31, 2015, by level within the fair value hierarchy. September 30, 2016 Level 1 Level 2 Level 3 Total (in thousands) Assets Fixed maturities: U.S. Treasury securities and obligations of U.S. government agencies $ 12,439 $ — $ — $ 12,439 Obligations of states, municipalities and political subdivisions — 90,944 — 90,944 Corporate and other securities — 129,359 — 129,359 Asset-backed securities — 75,657 — 75,657 Residential mortgage-backed securities — 90,380 — 90,380 Total fixed maturities 12,439 386,340 — 398,779 Equity securities: Exchange traded funds 17,788 — — 17,788 Short-term investments — 254 — 254 Total $ 30,227 $ 386,594 $ — $ 416,821 December 31, 2015 Level 1 Level 2 Level 3 Total (in thousands) Assets Fixed maturities: U.S. Treasury securities and obligations of U.S. government agencies $ 3,433 $ — $ — $ 3,433 Obligations of states, municipalities and political subdivisions — 72,513 — 72,513 Corporate and other securities — 129,521 — 129,521 Asset-backed securities — 58,307 — 58,307 Residential mortgage-backed securities — 63,828 — 63,828 Total fixed maturities 3,433 324,169 — 327,602 Equity securities: Exchange traded funds 14,240 — — 14,240 Short-term investments — 2,299 — 2,299 Total $ 17,673 $ 326,468 $ — $ 344,141 </t>
  </si>
  <si>
    <t xml:space="preserve">The following tables present the balances of assets measured at fair value on a recurring basis as of December 31, 2015 and 2014, by level within the fair value hierarchy. December 31, 2015 Level 1 Level 2 Level 3 Total (in thousands) Assets Fixed maturities: U.S. Treasury securities and obligations of U.S. government agencies $ 3,433 $ — $ — $ 3,433 Obligations of states, municipalities and political subdivisions — 72,513 — 72,513 Corporate and other securities — 129,521 — 129,521 Asset-backed securities — 58,307 — 58,307 Residential mortgage-backed securities — 63,828 — 63,828 Total fixed maturities 3,433 324,169 — 327,602 Equity securities: Exchange traded funds 14,240 — — 14,240 Short-term investments — 2,299 — 2,299 Total $ 17,673 $ 326,468 $ — $ 344,141 December 31, 2014 Level 1 Level 2 Level 3 Total (in thousands) Assets Fixed maturities: U.S. Treasury securities and obligations of U.S. government agencies $ 2,413 $ 8,031 $ — $ 10,444 Obligations of states, municipalities and political subdivisions — 61,632 — 61,632 Corporate and other securities — 87,756 — 87,756 Asset-backed securities — 36,638 — 36,638 Residential mortgage-backed securities — 53,264 — 53,264 Total fixed maturities 2,413 247,321 — 249,734 Equity securities: Exchange traded funds 14,336 — — 14,336 Short-term investments — 4,257 — 4,257 Total $ 16,749 $ 251,578 $ — $ 268,327 </t>
  </si>
  <si>
    <t>Deferred policy acquisition costs - Q3 (Tables)</t>
  </si>
  <si>
    <t>Deferred Policy Acquisition Costs</t>
  </si>
  <si>
    <t>The following table presents the amounts of policy acquisition costs deferred and amortized for the three and nine months ended September 30, 2016 and 2015: Three Months Ended September 30, Nine Months Ended September 30, 2016 2015 2016 2015 (in thousands) Balance, beginning of period $ 5,515 $ (4,050 ) $ (1,696 ) $ (3,763 ) Policy acquisition costs deferred: Direct commissions 7,119 6,765 20,967 19,534 Ceding commissions (4,918 ) (10,138 ) (7,122 ) (28,876 ) Other underwriting and policy acquisition costs 830 833 2,256 2,435 Policy acquisition costs deferred 3,031 (2,540 ) 16,101 (6,907 ) Amortization of net policy acquisition costs (2,988 ) 2,309 (8,847 ) 6,389 Balance, end of period $ 5,558 $ (4,281 ) $ 5,558 $ (4,281 )</t>
  </si>
  <si>
    <t>The following table presents the amounts of policy acquisition costs deferred and amortized for the years ended: Year Ended December 31, 2015 2014 2013 (in thousands) Balance, beginning of year $ (3,763 ) $ (789 ) $ 3,742 Policy acquisition costs deferred: Direct commissions 26,142 23,524 18,406 Ceding commissions (34,478 ) (34,808 ) (25,862 ) Other underwriting and policy acquisition costs 3,013 2,364 1,778 Policy acquisition costs deferred (5,323 ) (8,920 ) (5,678 ) Amortization of net policy acquisition costs 7,390 5,946 1,147 Balance, end of year $ (1,696 ) $ (3,763 ) $ (789 )</t>
  </si>
  <si>
    <t>Underwriting, acquisition and insurance expenses - Q3 (Tables)</t>
  </si>
  <si>
    <t>Underwriting, Acquisition and Insurance Expenses</t>
  </si>
  <si>
    <t xml:space="preserve">Underwriting, acquisition and insurance expenses consist of the following: Three Months Ended September 30, Nine Months Ended September 30, 2016 2015 2016 2015 (in thousands) Underwriting, acquisition and insurance expenses incurred: Gross commissions $ 6,839 $ 6,558 $ 19,913 $ 18,606 Ceding commissions (6,473 ) (11,616 ) (17,099 ) (32,513 ) Other operating expenses 5,936 5,104 16,217 14,315 Total $ 6,302 $ 46 $ 19,031 $ 408 </t>
  </si>
  <si>
    <t xml:space="preserve">Underwriting, acquisition and insurance expenses consist of the following: Year Ended December 31, 2015 2014 2013 (in thousands) Underwriting, acquisition and insurance expenses incurred: Direct commissions $ 25,241 $ 21,617 $ 15,001 Ceding commissions (42,081 ) (34,689 ) (19,738 ) Other expenses 19,649 14,523 11,631 Total $ 2,809 $ 1,451 $ 6,894 </t>
  </si>
  <si>
    <t>Stockholders' Equity - Q3 (Tables)</t>
  </si>
  <si>
    <t>Changes in Shares of Common Stock</t>
  </si>
  <si>
    <t xml:space="preserve">Changes in the shares of common stock for the nine months ended September 30, 2016 were as follows: Class A Common Stock Class B Common Stock Common Stock Shares outstanding at beginning of year 13,803,183 1,513,592 — Share dividend 8,617,963 — — Reclassification of capital structure (22,421,146 ) (1,783,858 ) 15,968,707 Common stock issuance, net of transaction costs — — 5,000,000 Stock-based compensation — 270,266 — Shares outstanding at September 30, 2016 — — 20,968,707 </t>
  </si>
  <si>
    <t xml:space="preserve">Changes in the shares of outstanding Class A and Class B Common Stock were as follows: Year Ended December 31, 2015 2014 2013 Class A Common Stock Outstanding: Shares outstanding at beginning of year 13,795,530 8,180,500 8,190,500 Issuance of common shares: Share dividend — 5,604,858 — Other 7,653 10,172 — Repurchase of common shares — — (10,000 ) Shares outstanding at end of year 13,803,183 13,795,530 8,180,500 Class B Common Stock Outstanding: Shares outstanding at beginning of year 1,287,696 1,060,488 841,960 Restricted stock grants vested 225,896 227,208 218,528 Shares outstanding at end of year 1,513,592 1,287,696 1,060,488 </t>
  </si>
  <si>
    <t>Assumptions Used in Estimating Fair Value of Options Granted</t>
  </si>
  <si>
    <t>The value of the options granted was estimated at the date of grant using the Black-Scholes pricing model using the following assumptions: Risk-free rate of return 1.26 % Dividend yield 1.25 % Expected share price volatility (1) 18.50 % Expected life (2) 6.3 years (1) Expected volatility was based on the Company’s competitors within the industry. (2) Expected life was calculated using the simplified method, which is an average of the contractual term of the option and its ordinary vesting period, as the Company does not have sufficient historical data for determining the expected term of our stock option awards.</t>
  </si>
  <si>
    <t>Earnings per share - Q3 (Tables)</t>
  </si>
  <si>
    <t>Earnings Per Share</t>
  </si>
  <si>
    <t xml:space="preserve">The following represents a reconciliation of the numerator and denominator of the basic and diluted earnings per share computations contained in the consolidated financial statements: Three Months Ended September 30, Nine Months Ended September 30, 2016 2015 2016 2015 (in thousands, except share and per share data) Earnings allocable to Common stockholders $ 4,911 $ — $ 4,911 $ — Earnings allocable to Class A stockholders $ 2,716 $ 5,551 $ 13,625 $ 16,522 Earnings allocable to Class B stockholders $ 355 $ 393 $ 760 $ 1,147 Basic earnings per share: Common stock $ 0.24 $ — $ 0.24 $ — Class A common stock $ 0.19 $ 0.40 $ 0.98 $ 1.20 Class B common stock $ 0.21 $ 0.27 $ 0.48 $ 0.83 Diluted earnings per share: Common stock $ 0.24 $ — $ 0.24 $ — Class A common stock $ 0.19 $ 0.40 $ 0.98 $ 1.20 Class B common stock $ 0.20 $ 0.27 $ 0.46 $ 0.81 Basic weighted average shares outstanding: Common stock 20,656,207 — 20,656,207 — Class A common stock 14,110,967 13,795,530 13,844,221 13,795,530 Class B common stock 1,681,685 1,477,800 1,573,702 1,381,055 Dilutive effect of shares issued under stock compensation arrangements: Common stock 85,193 — 85,193 — Class A common stock — — — — Class B common stock 135,994 — 69,916 27,606 Diluted weighted average shares outstanding: Common stock 20,741,400 — 20,741,400 — Class A common stock 14,110,967 13,795,530 13,844,221 13,795,530 Class B common stock 1,817,679 1,477,800 1,643,618 1,408,661 </t>
  </si>
  <si>
    <t xml:space="preserve">The following represents a reconciliation of the numerator and denominator of the basic and diluted earnings per share computations contained in the consolidated financial statements: Year ended December 31, 2015 2014 2013 (in thousands, except share and per share data) Earnings per share Class A stockholders: Numerator for earnings per share Net income $ 22,273 $ 12,973 $ 12,267 Less: net income attributable to Class B stockholders 1,181 — — Net income attributable to Class A stockholders $ 21,092 $ 12,973 $ 12,267 Denominator for earnings per share Weighted average common shares outstanding 13,796,327 13,787,365 13,788,536 Net income per common share - basic $ 1.53 $ 0.94 $ 0.89 Net income per common share - diluted $ 1.53 $ 0.94 $ 0.89 Earnings per share Class B stockholders: Numerator for earnings per share Net income attributable to Class B stockholders $ 1,181 $ — $ — Denominator for earnings per share Weighted average shares outstanding - basic 1,413,142 1,188,370 962,739 Unvested restricted stock grants 38,549 111,874 106,428 Weighted average shares outstanding - diluted 1,451,691 1,300,244 1,069,167 Net income per Class A common share - basic $ 0.84 $ — $ — Net income per Class A common share - diluted $ 0.81 $ — $ — </t>
  </si>
  <si>
    <t>Reserves for unpaid losses and loss adjustment expenses - Q3 (Tables)</t>
  </si>
  <si>
    <t>Unpaid Losses and Loss Adjustment Expenses</t>
  </si>
  <si>
    <t xml:space="preserve">The following table presents a reconciliation of consolidated beginning and ending reserves for unpaid losses and loss adjustment expenses: Nine Months Ended September 30, 2016 2015 (in thousands) Net reserves for unpaid losses and loss adjustment expenses, beginning of year $ 124,126 $ 91,970 Commutation of MLQS 24,296 8,587 Adjusted net reserves for losses and loss adjustment expenses, beginning of year 148,422 100,557 Incurred losses and loss adjustment expenses: Current year 60,392 36,172 Prior years (8,866 ) (8,524 ) Total net losses and loss adjustment expenses incurred 51,526 27,648 Payments: Current year 2,260 1,275 Prior years 21,693 12,208 Total payments 23,953 13,483 Net reserves for unpaid losses and loss adjustment expenses, end of period 175,995 114,722 Reinsurance recoverable on unpaid losses 77,463 87,369 Gross reserves for unpaid losses and loss adjustment expenses, end of period $ 253,458 $ 202,091 </t>
  </si>
  <si>
    <t xml:space="preserve">The following table presents a reconciliation of consolidated beginning and ending reserves for unpaid losses and loss adjustment expenses: December 31, 2015 2014 2013 (in thousands) Net reserves for unpaid losses and loss adjustment expenses, beginning of year $ 91,970 $ 56,589 $ 37,672 Incurred losses and loss adjustment expenses: Current year 51,434 42,620 30,991 Prior year (9,196 ) (1,512 ) (2,101 ) Total net losses and loss adjustment expenses incurred 42,238 41,108 28,890 Payments: Current year 2,226 1,907 2,086 Prior year 7,856 3,820 7,887 Total payments 10,082 5,727 9,973 Net reserves for unpaid losses and loss adjustment expenses, end of year 124,126 91,970 56,589 Reinsurance recoverable on unpaid losses 95,503 70,240 39,776 Gross reserves for unpaid losses and loss adjustment expenses, end of year $ 219,629 $ 162,210 $ 96,365 </t>
  </si>
  <si>
    <t>Reinsurance - Q3 (Tables)</t>
  </si>
  <si>
    <t>Effects of Reinsurance on Premiums Written and Earned</t>
  </si>
  <si>
    <t xml:space="preserve">The following table summarizes the effect of reinsurance on premiums written and earned: Three Months Ended September 30, Nine Months Ended September 30, 2016 2015 2016 2015 (in thousands) Written: Direct $ 47,823 $ 45,798 $ 140,974 $ 131,696 Assumed — — 38 144 Ceded (14,177 ) (26,919 ) (23,910 ) (77,137 ) Net written $ 33,646 $ 18,879 $ 117,102 $ 54,703 Earned: Direct $ 46,418 $ 44,082 $ 134,405 $ 125,287 Assumed 10 36 44 111 Ceded (13,454 ) (25,839 ) (39,095 ) (73,662 ) Net earned $ 32,974 $ 18,279 $ 95,354 $ 51,736 </t>
  </si>
  <si>
    <t xml:space="preserve">The following table summarizes the effect of reinsurance on premiums written and earned: Year Ended December 31, 2015 2014 2013 (in thousands) Written: Direct $ 176,865 $ 158,477 $ 124,575 Assumed 144 46 692 Ceded (92,991 ) (97,012 ) (80,870 ) Net written $ 84,018 $ 61,511 $ 44,397 Earned: Direct $ 170,401 $ 145,948 $ 101,717 Assumed 148 340 395 Ceded (96,227 ) (87,292 ) (56,990 ) Net earned $ 74,322 $ 58,996 $ 45,122 </t>
  </si>
  <si>
    <t>Other comprehensive income (loss) - Q3 (Tables)</t>
  </si>
  <si>
    <t>Other Comprehensive Income (Loss)</t>
  </si>
  <si>
    <t>The following table summarizes the components of other comprehensive income (loss): Three Months Ended September 30, Nine Months Ended September 30, 2016 2015 2016 2015 (in thousands) Unrealized gains (losses) arising during the period, before income taxes $ (2 ) $ 177 $ 8,077 $ (1,673 ) Income taxes 1 (61 ) (2,826 ) 586 Unrealized gains (losses) arising during the period, net of income taxes (1 ) 116 5,251 (1,087 ) Less reclassification adjustment: Net realized investment gains (losses) — (4 ) 361 12 Income taxes — 2 (126 ) (4 ) Reclassification adjustment included in net income — (2 ) 235 8 Other comprehensive income (loss) $ (1 ) $ 118 $ 5,016 $ (1,095 )</t>
  </si>
  <si>
    <t>The following table summarizes the components of other comprehensive income (loss): Year Ending December 31, 2015 2014 2013 (in thousands) Unrealized gains (losses) arising during the period, before income taxes $ (2,347 ) $ 4,691 $ (4,748 ) Income taxes 821 (1,642 ) 1,662 Unrealized gains (losses) arising during the period, net of income taxes (1,526 ) 3,049 (3,086 ) Less reclassification adjustment: Net realized investment gains 57 197 44 Income taxes (20 ) (69 ) (15 ) Reclassification adjustment included in net income 37 128 29 Other comprehensive income (loss) $ (1,563 ) $ 2,921 $ (3,115 )</t>
  </si>
  <si>
    <t>Investments - FY (Tables)</t>
  </si>
  <si>
    <t>Net Investment Gains and Losses</t>
  </si>
  <si>
    <t xml:space="preserve">The following table presents net investment gains on investments: Year Ended December 31, 2015 2014 2013 (in thousands) Realized gains: Sales of fixed maturities $ 63 $ 328 $ 9 Other 6 1 4 Total realized gains 69 329 13 Realized losses: Sales of fixed maturities (10 ) (6 ) (5 ) Other-than-temporary impairments — (122 ) — Total realized losses (10 ) (128 ) (5 ) Net investment gains $ 59 $ 201 $ 8 </t>
  </si>
  <si>
    <t>Fair value measurements - FY (Tables)</t>
  </si>
  <si>
    <t>Summary of Changes in Level 3 Investments Measured at Fair Value on a Recurring Basis</t>
  </si>
  <si>
    <t xml:space="preserve">The following table summarizes changes in Level 3 investments measured at fair value on a recurring basis: Year Ended December 31, 2015 2014 (in thousands) Balance, beginning of year $ — $ 6,692 Total gains (losses) included in: Net income — 57 Other comprehensive income — 142 Purchases — 444 Settlements — — Transfers into Level 3 — — Transfers out of Level 3 — (7,335 ) Balance, end of year $ — $ — </t>
  </si>
  <si>
    <t>Deferred policy acquisition costs - FY (Tables)</t>
  </si>
  <si>
    <t>Underwriting, acquisition and insurance expenses - FY (Tables)</t>
  </si>
  <si>
    <t>Income taxes - FY (Tables)</t>
  </si>
  <si>
    <t>Components of Income Tax Expense (Benefit)</t>
  </si>
  <si>
    <t>Income tax expense includes the following components for the years ending December 31, 2015, 2014 and 2013: Year Ended December 31, 2015 2014 2013 (in thousands) Current federal income tax expense $ 12,163 $ 8,731 $ 3,840 Deferred federal income tax benefit (879 ) (2,231 ) (4,004 ) Income tax expense (benefit) $ 11,284 $ 6,500 $ (164 )</t>
  </si>
  <si>
    <t>Effective Income Tax Rate Reconciliation</t>
  </si>
  <si>
    <t>The Company’s effective income tax rate on income before income taxes differs from the prevailing federal income tax rate and is summarized as follows: Year ended December 31, 2015 2014 2013 (in thousands) Income tax expense at federal income tax rate of 35% $ 11,745 $ 6,815 $ 4,236 Change in deferred tax valuation allowance — — (4,251 ) Tax-exempt investment income (436 ) (236 ) (148 ) Other (25 ) (79 ) (1 ) Total $ 11,284 $ 6,500 $ (164 )</t>
  </si>
  <si>
    <t>Deferred Tax Assets and Liabilities</t>
  </si>
  <si>
    <t xml:space="preserve">The significant components of the net deferred tax asset at the current prevailing tax rate are summarized as follows: December 31, 2015 2014 (in thousands) Deferred tax assets: Unpaid losses and loss adjustment expenses $ 3,143 $ 2,492 Unearned premiums 2,967 2,288 Organizational costs 1,704 1,890 State operating loss carryforwards 365 306 Allowance for doubtful accounts 731 209 Deferred policy acquisition costs, net of ceding commissions 594 1,317 Other 319 387 Deferred tax assets before allowance 9,823 8,889 Less: valuation allowance (529 ) (489 ) Total deferred tax assets 9,294 8,400 Deferred tax liabilities: Unrealized gain on investments 959 1,802 Intangible assets 1,238 1,238 Other 275 259 Total deferred tax liabilities 2,472 3,299 Net deferred tax assets $ 6,822 $ 5,101 </t>
  </si>
  <si>
    <t>Unrecognized Tax Benefits</t>
  </si>
  <si>
    <t xml:space="preserve">A reconciliation of the beginning and ending amounts of unrecognized tax benefits for 2015 and 2014 was as follows: December 31, 2015 2014 (in thousands) Balance at beginning of year $ 1,234 $ 1,356 Decreases for tax positions taken during prior years (122 ) (122 ) Balance at end of year $ 1,112 $ 1,234 </t>
  </si>
  <si>
    <t>Reserves for unpaid losses and loss adjustment expenses - FY (Tables)</t>
  </si>
  <si>
    <t>Reinsurance - FY (Tables)</t>
  </si>
  <si>
    <t>Effect of Reinsurance on Premiums Written and Earned</t>
  </si>
  <si>
    <t>Summary of Amounts Related to MLQS Contracts</t>
  </si>
  <si>
    <t xml:space="preserve">The following table summarizes the amounts related to the MLQS contracts: Years Ended December 31, 2015 2014 2013 (in thousands) Ceded earned premiums $ 67,950 $ 60,838 $ 38,310 Ceded losses and loss adjustment expenses 30,978 30,093 19,904 Ceding commissions earned 34,254 28,160 15,533 Reinsurers’ margin incurred $ 2,718 $ 2,585 $ 2,873 </t>
  </si>
  <si>
    <t>Stockholders' equity - FY (Tables)</t>
  </si>
  <si>
    <t>Changes in Shares Outstanding</t>
  </si>
  <si>
    <t>Nonvested Share-based Awards</t>
  </si>
  <si>
    <t xml:space="preserve">The following table summarizes nonvested share-based awards: Year ended December 31, 2015 2014 2013 Number of Awards Weighted Average Grant-date Fair Value Number of Awards Weighted Average Grant-date Fair Value Number of Awards Weighted Average Grant-date Fair Value Nonvested awards, beginning of year 474,107 $ 0.25 689,127 $ 0.26 891,960 $ 0.26 Granted 33,500 1.20 21,500 0.29 25,000 0.12 Vested (225,896 ) 0.31 (227,208 ) 0.26 (218,528 ) 0.25 Forfeited (5,812 ) 0.21 (9,312 ) 0.17 (9,305 ) 0.29 Nonvested awards, end of year 275,899 $ 0.33 474,107 $ 0.25 689,127 $ 0.26 </t>
  </si>
  <si>
    <t>Earnings per share - FY (Tables)</t>
  </si>
  <si>
    <t>Computation of Basic and Diluted Earnings per Share</t>
  </si>
  <si>
    <t>Debt - FY (Tables)</t>
  </si>
  <si>
    <t>Future Principal Payments</t>
  </si>
  <si>
    <t xml:space="preserve">The following table summarizes the future principal payments of the Company’s debt (in thousands): Year ending December 31: 2016 $ 1,500 2017 3,000 2018 3,000 2019 3,000 2020 19,500 Total principal payments $ 30,000 </t>
  </si>
  <si>
    <t>Commitments and contingencies - FY (Tables)</t>
  </si>
  <si>
    <t>Minimum Future Rental Payments</t>
  </si>
  <si>
    <t xml:space="preserve">Minimum future rental payments, excluding taxes, insurance and other operating expenses payable under the noncancelable operating leases in effect at December 31, 2015 are as follows (in thousands): Year ending December 31: 2016 $ 398 2017 410 2018 422 2019 435 2020 184 Total minimum rental payments $ 1,849 </t>
  </si>
  <si>
    <t>Other comprehensive income (loss) - FY (Tables)</t>
  </si>
  <si>
    <t>Underwriting information - FY (Tables)</t>
  </si>
  <si>
    <t>Gross Written Premiums by Underwriting Division</t>
  </si>
  <si>
    <t xml:space="preserve">Gross written premiums by underwriting division are presented below: Year Ended December 31, 2015 2014 2013 (in thousands) Commercial: Construction $ 36,932 $ 31,667 $ 22,709 Small business 21,468 14,462 8,246 General casualty 20,511 20,597 15,702 Energy 19,022 17,381 12,714 Excess casualty 16,194 15,595 12,748 Professional liability 14,636 14,698 14,108 Life sciences 11,935 10,456 7,826 Product liability 9,480 8,931 6,797 Allied health 8,644 8,341 8,373 Health care 6,579 6,479 7,334 Commercial property 6,181 7,024 8,181 Environmental 1,005 164 160 Management liability 420 — — Inland marine 195 — — Total commercial 173,202 155,795 124,898 Year Ended December 31, 2015 2014 2013 (in thousands) Personal: Personal insurance $ 3,807 $ 2,728 $ 369 Total personal 3,807 2,728 369 Total $ 177,009 $ 158,523 $ 125,267 </t>
  </si>
  <si>
    <t>Statutory financial information - FY (Tables)</t>
  </si>
  <si>
    <t>Statutory Net Income and Statutory Capital and Surplus</t>
  </si>
  <si>
    <t xml:space="preserve">Statutory net income and statutory capital and surplus for KIC as of December 31, 2015, 2014, and 2013 and for the years then ended are summarized as follows: Year ended December 31, 2015 2014 2013 (in thousands) Statutory net income $ 21,972 $ 11,645 $ 7,805 Statutory capital and surplus 127,675 104,101 81,407 </t>
  </si>
  <si>
    <t>Summary of significant accounting policies - Q3 (Details) - $ / shares</t>
  </si>
  <si>
    <t>Aug. 02, 2016</t>
  </si>
  <si>
    <t>Jul. 28, 2016</t>
  </si>
  <si>
    <t>Class of Stock [Line Items]</t>
  </si>
  <si>
    <t>Common stock shares issued (in shares)</t>
  </si>
  <si>
    <t>Share price (in dollars per share)</t>
  </si>
  <si>
    <t>Common stock sold by selling stockholders (in shares)</t>
  </si>
  <si>
    <t>IPO [Member]</t>
  </si>
  <si>
    <t>Underwriters Option [Member]</t>
  </si>
  <si>
    <t>Investments - Q3, Available-for-sale Investments (Details) - USD ($) $ in Thousands</t>
  </si>
  <si>
    <t>Fixed maturities [Abstract]</t>
  </si>
  <si>
    <t>Amortized cost</t>
  </si>
  <si>
    <t>Gross unrealized holding gains</t>
  </si>
  <si>
    <t>Gross unrealized holding losses</t>
  </si>
  <si>
    <t>Estimated fair value</t>
  </si>
  <si>
    <t>Equity securities [Abstract]</t>
  </si>
  <si>
    <t>Total available-for-sale investments [Abstract]</t>
  </si>
  <si>
    <t>U.S. Treasury Securities and Obligations of U.S. Government Agencies [Member]</t>
  </si>
  <si>
    <t>Obligations of States, Municipalities and Political Subdivisions [Member]</t>
  </si>
  <si>
    <t>Corporate and Other Securities [Member]</t>
  </si>
  <si>
    <t>Asset-backed Securities [Member]</t>
  </si>
  <si>
    <t>Residential Mortgage-backed Securities [Member]</t>
  </si>
  <si>
    <t>Exchange Traded Funds [Member]</t>
  </si>
  <si>
    <t>Investments - Q3, Available-for-sale Securities in a Loss Position (Details) $ in Thousands</t>
  </si>
  <si>
    <t>Sep. 30, 2016USD ($)Security</t>
  </si>
  <si>
    <t>Dec. 31, 2014USD ($)Security</t>
  </si>
  <si>
    <t>Dec. 31, 2015USD ($)Security</t>
  </si>
  <si>
    <t>Available-for-sale Securities, Continuous Unrealized Loss Position [Abstract]</t>
  </si>
  <si>
    <t>Less than 12 Months, estimated fair value</t>
  </si>
  <si>
    <t>Less than 12 months, gross unrealized holding losses</t>
  </si>
  <si>
    <t>12 Months or longer, estimated fair value</t>
  </si>
  <si>
    <t>12 Months or longer, gross unrealized holding losses</t>
  </si>
  <si>
    <t>Total, estimated fair value</t>
  </si>
  <si>
    <t>Total, gross unrealized holding losses</t>
  </si>
  <si>
    <t>Fixed Maturities [Member]</t>
  </si>
  <si>
    <t>Number of securities held | Security</t>
  </si>
  <si>
    <t>Number of available-for-sale securities in unrealized loss positions, greater than one year | Security</t>
  </si>
  <si>
    <t>Percentage of securities rated A- or better</t>
  </si>
  <si>
    <t>90.50%</t>
  </si>
  <si>
    <t>88.10%</t>
  </si>
  <si>
    <t>OTTIs from securities</t>
  </si>
  <si>
    <t>Energy Sector Debt Obligations [Member]</t>
  </si>
  <si>
    <t>Equity Securities [Member]</t>
  </si>
  <si>
    <t>Investments - Q3, Contractual Maturities of Available-for-sale Fixed Maturity Securities (Details) - USD ($) $ in Thousands</t>
  </si>
  <si>
    <t>Amortized Cost [Abstract]</t>
  </si>
  <si>
    <t>Due in one year or less</t>
  </si>
  <si>
    <t>Due after one year through five years</t>
  </si>
  <si>
    <t>Due after five years through ten years</t>
  </si>
  <si>
    <t>Due after ten years</t>
  </si>
  <si>
    <t>Estimated Fair Value [Abstract]</t>
  </si>
  <si>
    <t>Without single maturity date</t>
  </si>
  <si>
    <t>Investments - Q3, Net Investment Income (Details) - USD ($) $ in Thousands</t>
  </si>
  <si>
    <t>Interest [Abstract]</t>
  </si>
  <si>
    <t>Municipal bonds (tax exempt)</t>
  </si>
  <si>
    <t>Taxable bonds</t>
  </si>
  <si>
    <t>Dividends on equity securities</t>
  </si>
  <si>
    <t>Cash, cash equivalents, and short-term investments</t>
  </si>
  <si>
    <t>Gross investment income</t>
  </si>
  <si>
    <t>Investment expenses</t>
  </si>
  <si>
    <t>Investments - Q3, Unrealized Gain (Losses) on Investments (Details) - USD ($) $ in Thousands</t>
  </si>
  <si>
    <t>Schedule of Available-for-sale Securities [Line Items]</t>
  </si>
  <si>
    <t>Gross realized investment gains (losses)</t>
  </si>
  <si>
    <t>Change in net unrealized gains (losses) [Abstract]</t>
  </si>
  <si>
    <t>Net increase (decrease)</t>
  </si>
  <si>
    <t>Carrying value on deposits with state regulatory authorities</t>
  </si>
  <si>
    <t>Fair value measurements - Q3 (Details) - USD ($) $ in Thousands</t>
  </si>
  <si>
    <t>Fair Value, Assets and Liabilities Measured on Recurring and Nonrecurring Basis [Line Items]</t>
  </si>
  <si>
    <t>Transfers from Level 1 to Level 2</t>
  </si>
  <si>
    <t>Transfers from Level 2 to Level 1</t>
  </si>
  <si>
    <t>Assets measured at fair value on a nonrecurring basis</t>
  </si>
  <si>
    <t>Liabilities measured at fair value on a nonrecurring basis</t>
  </si>
  <si>
    <t>Recurring [Member]</t>
  </si>
  <si>
    <t>Recurring [Member] | Level 1 [Member]</t>
  </si>
  <si>
    <t>Recurring [Member] | Level 2 [Member]</t>
  </si>
  <si>
    <t>Recurring [Member] | Level 3 [Member]</t>
  </si>
  <si>
    <t>Recurring [Member] | U.S. Treasury Securities and Obligations of U.S. Government Agencies [Member]</t>
  </si>
  <si>
    <t>Recurring [Member] | U.S. Treasury Securities and Obligations of U.S. Government Agencies [Member] | Level 1 [Member]</t>
  </si>
  <si>
    <t>Recurring [Member] | U.S. Treasury Securities and Obligations of U.S. Government Agencies [Member] | Level 2 [Member]</t>
  </si>
  <si>
    <t>Recurring [Member] | U.S. Treasury Securities and Obligations of U.S. Government Agencies [Member] | Level 3 [Member]</t>
  </si>
  <si>
    <t>Recurring [Member] | Obligations of States, Municipalities and Political Subdivisions [Member]</t>
  </si>
  <si>
    <t>Recurring [Member] | Obligations of States, Municipalities and Political Subdivisions [Member] | Level 1 [Member]</t>
  </si>
  <si>
    <t>Recurring [Member] | Obligations of States, Municipalities and Political Subdivisions [Member] | Level 2 [Member]</t>
  </si>
  <si>
    <t>Recurring [Member] | Obligations of States, Municipalities and Political Subdivisions [Member] | Level 3 [Member]</t>
  </si>
  <si>
    <t>Recurring [Member] | Corporate and Other Securities [Member]</t>
  </si>
  <si>
    <t>Recurring [Member] | Corporate and Other Securities [Member] | Level 1 [Member]</t>
  </si>
  <si>
    <t>Recurring [Member] | Corporate and Other Securities [Member] | Level 2 [Member]</t>
  </si>
  <si>
    <t>Recurring [Member] | Corporate and Other Securities [Member] | Level 3 [Member]</t>
  </si>
  <si>
    <t>Recurring [Member] | Asset-backed Securities [Member]</t>
  </si>
  <si>
    <t>Recurring [Member] | Asset-backed Securities [Member] | Level 1 [Member]</t>
  </si>
  <si>
    <t>Recurring [Member] | Asset-backed Securities [Member] | Level 2 [Member]</t>
  </si>
  <si>
    <t>Recurring [Member] | Asset-backed Securities [Member] | Level 3 [Member]</t>
  </si>
  <si>
    <t>Recurring [Member] | Residential Mortgage-backed Securities [Member]</t>
  </si>
  <si>
    <t>Recurring [Member] | Residential Mortgage-backed Securities [Member] | Level 1 [Member]</t>
  </si>
  <si>
    <t>Recurring [Member] | Residential Mortgage-backed Securities [Member] | Level 2 [Member]</t>
  </si>
  <si>
    <t>Recurring [Member] | Residential Mortgage-backed Securities [Member] | Level 3 [Member]</t>
  </si>
  <si>
    <t>Recurring [Member] | Exchange Traded Funds [Member]</t>
  </si>
  <si>
    <t>Recurring [Member] | Exchange Traded Funds [Member] | Level 1 [Member]</t>
  </si>
  <si>
    <t>Recurring [Member] | Exchange Traded Funds [Member] | Level 2 [Member]</t>
  </si>
  <si>
    <t>Recurring [Member] | Exchange Traded Funds [Member] | Level 3 [Member]</t>
  </si>
  <si>
    <t>Recurring [Member] | Short-term Investments [Member]</t>
  </si>
  <si>
    <t>Recurring [Member] | Short-term Investments [Member] | Level 1 [Member]</t>
  </si>
  <si>
    <t>Recurring [Member] | Short-term Investments [Member] | Level 2 [Member]</t>
  </si>
  <si>
    <t>Recurring [Member] | Short-term Investments [Member] | Level 3 [Member]</t>
  </si>
  <si>
    <t>Deferred policy acquisition costs - Q3 (Details) - USD ($) $ in Thousands</t>
  </si>
  <si>
    <t>Movement analysis of deferred policy acquisition costs [Roll Forward]</t>
  </si>
  <si>
    <t>Balance, beginning of period</t>
  </si>
  <si>
    <t>Policy acquisition costs deferred [Abstract]</t>
  </si>
  <si>
    <t>Direct commissions</t>
  </si>
  <si>
    <t>Ceding commissions</t>
  </si>
  <si>
    <t>Other underwriting and policy acquisition costs</t>
  </si>
  <si>
    <t>Policy acquisition costs deferred</t>
  </si>
  <si>
    <t>Amortization of net policy acquisition costs</t>
  </si>
  <si>
    <t>Balance, end of period</t>
  </si>
  <si>
    <t>Underwriting, acquisition and insurance expenses - Q3 (Details) - USD ($) $ in Thousands</t>
  </si>
  <si>
    <t>Gross commissions</t>
  </si>
  <si>
    <t>Other operating expenses</t>
  </si>
  <si>
    <t>Salaries, bonuses and employee benefits</t>
  </si>
  <si>
    <t>Stockholders' Equity - Q3, Amendment of Certificate of Incorporation and Reclassification of Common Stock (Details) $ / shares in Units, $ in Millions</t>
  </si>
  <si>
    <t>Sep. 30, 2016$ / sharesshares</t>
  </si>
  <si>
    <t>Jul. 28, 2016USD ($)$ / sharesshares</t>
  </si>
  <si>
    <t>Dec. 31, 2015USD ($)$ / sharesshares</t>
  </si>
  <si>
    <t>Dec. 31, 2014USD ($)$ / sharesshares</t>
  </si>
  <si>
    <t>Sep. 05, 2014$ / sharesshares</t>
  </si>
  <si>
    <t>Sep. 04, 2014$ / sharesshares</t>
  </si>
  <si>
    <t>Dec. 31, 2013USD ($)</t>
  </si>
  <si>
    <t>Common stock, par value (in dollars per share) | $ / shares</t>
  </si>
  <si>
    <t>Preferred stock, par value (in dollars per share) | $ / shares</t>
  </si>
  <si>
    <t>Number of shares reclassified to common stock from class A (in shares)</t>
  </si>
  <si>
    <t>Accrued and unpaid dividends | $</t>
  </si>
  <si>
    <t>Share price (in dollars per share) | $ / shares</t>
  </si>
  <si>
    <t>Conversion rate to reclassify class A shares to common stock</t>
  </si>
  <si>
    <t>Number of shares reclassified to common stock from class B (in shares)</t>
  </si>
  <si>
    <t>Conversion rate to reclassify class B shares to common stock</t>
  </si>
  <si>
    <t>Class A and B Common Stock [Member]</t>
  </si>
  <si>
    <t>Class B Common Stock [Member] | Restricted Stock [Member]</t>
  </si>
  <si>
    <t>Shares outstanding (in shares)</t>
  </si>
  <si>
    <t>Stockholders' Equity - Q3, Initial Pubic Offering (Details) - USD ($) $ / shares in Units, $ in Thousands</t>
  </si>
  <si>
    <t>Net proceeds from IPO, net of discounts, commissions and other offering costs</t>
  </si>
  <si>
    <t>Changes in shares of outstanding common stock [Roll Forward]</t>
  </si>
  <si>
    <t>Shares outstanding at beginning of year (in shares)</t>
  </si>
  <si>
    <t>Common stock issuance, net of transaction costs (in shares)</t>
  </si>
  <si>
    <t>Shares outstanding at end of period (in shares)</t>
  </si>
  <si>
    <t>Share dividend (in shares)</t>
  </si>
  <si>
    <t>Reclassification of capital structure for class of shares (in shares)</t>
  </si>
  <si>
    <t>Stock-based compensation (in shares)</t>
  </si>
  <si>
    <t>Reclassification of capital structure (in shares)</t>
  </si>
  <si>
    <t>Stockholders' Equity - Q3, Equity-based Compensation (Details) - USD ($) $ / shares in Units, $ in Millions</t>
  </si>
  <si>
    <t>Jul. 27, 2016</t>
  </si>
  <si>
    <t>Aug. 01, 2016</t>
  </si>
  <si>
    <t>Assumptions used in estimating fair value of options granted [Abstract]</t>
  </si>
  <si>
    <t>Common stock issued (in shares)</t>
  </si>
  <si>
    <t>Stock based compensation</t>
  </si>
  <si>
    <t>Total unrecognized compensation expense related to non-vested stock awards</t>
  </si>
  <si>
    <t>Class B Common Stock [Member] | Maximum [Member]</t>
  </si>
  <si>
    <t>Expected life</t>
  </si>
  <si>
    <t>3 years 3 months</t>
  </si>
  <si>
    <t>Stock Option [Member]</t>
  </si>
  <si>
    <t>Risk-free rate of return</t>
  </si>
  <si>
    <t>1.26%</t>
  </si>
  <si>
    <t>Dividend yield</t>
  </si>
  <si>
    <t>1.25%</t>
  </si>
  <si>
    <t>Expected share price volatility</t>
  </si>
  <si>
    <t>[1]</t>
  </si>
  <si>
    <t>18.50%</t>
  </si>
  <si>
    <t>[2]</t>
  </si>
  <si>
    <t>6 years 3 months 18 days</t>
  </si>
  <si>
    <t>Restricted stock [Member]</t>
  </si>
  <si>
    <t>2010 Stock Incentive Plan [Member] | Maximum [Member]</t>
  </si>
  <si>
    <t>Share-based Compensation Arrangement by Share-based Payment Award [Line Items]</t>
  </si>
  <si>
    <t>Shares available for issuance (in shares)</t>
  </si>
  <si>
    <t>2010 Stock Incentive Plan [Member] | Restricted stock [Member]</t>
  </si>
  <si>
    <t>Award vesting period</t>
  </si>
  <si>
    <t>7 years</t>
  </si>
  <si>
    <t>2010 Stock Incentive Plan [Member] | Restricted stock [Member] | Class B Common Stock [Member]</t>
  </si>
  <si>
    <t>2016 Omnibus Incentive Plan [Member] | Stock Option [Member]</t>
  </si>
  <si>
    <t>Options granted during the period (in shares)</t>
  </si>
  <si>
    <t>Options granted during the period, exercise price (in dollars per share)</t>
  </si>
  <si>
    <t>4 years</t>
  </si>
  <si>
    <t>Weighted average fair market value of options granted (in dollars per share)</t>
  </si>
  <si>
    <t>2016 Omnibus Incentive Plan [Member] | Stock Option [Member] | Maximum [Member]</t>
  </si>
  <si>
    <t>Contractual term of option granted</t>
  </si>
  <si>
    <t>10 years</t>
  </si>
  <si>
    <t>Expected volatility was based on the Company's competitors within the industry.</t>
  </si>
  <si>
    <t>Expected life was calculated using the simplified method, which is an average of the contractual term of the option and its ordinary vesting period, as the Company does not have sufficient historical data for determining the expected term of our stock option awards.</t>
  </si>
  <si>
    <t>Stockholders' Equity - Q3, Dividend Declaration (Details) - $ / shares</t>
  </si>
  <si>
    <t>Nov. 08, 2016</t>
  </si>
  <si>
    <t>Aug. 30, 2016</t>
  </si>
  <si>
    <t>Dividend Declared 2016 Q3 [Member]</t>
  </si>
  <si>
    <t>Dividends Payable [Line Items]</t>
  </si>
  <si>
    <t>Cash dividend declared per share (in dollars per share)</t>
  </si>
  <si>
    <t>Dividends payable, declared date</t>
  </si>
  <si>
    <t>Aug. 30,
		2016</t>
  </si>
  <si>
    <t>Dividends payable, payable date</t>
  </si>
  <si>
    <t>Dividends payable, record date</t>
  </si>
  <si>
    <t>Sep. 15,
		2016</t>
  </si>
  <si>
    <t>Dividend Declared 2016 Q4 [Member] | Subsequent Event [Member]</t>
  </si>
  <si>
    <t>Nov. 8,
		2016</t>
  </si>
  <si>
    <t>Dec. 15,
		2016</t>
  </si>
  <si>
    <t>Dec. 1,
		2016</t>
  </si>
  <si>
    <t>Earnings per share - Q3 (Details) - USD ($) $ / shares in Units, $ in Thousands</t>
  </si>
  <si>
    <t>Basic earnings per share [Abstract]</t>
  </si>
  <si>
    <t>Basic earnings per share (in dollars per share)</t>
  </si>
  <si>
    <t>Diluted earnings per share [Abstract]</t>
  </si>
  <si>
    <t>Diluted earnings per share (in dollars per share)</t>
  </si>
  <si>
    <t>Basic weighted average shares outstanding [Abstract]</t>
  </si>
  <si>
    <t>Basic weighted average shares outstanding (in shares)</t>
  </si>
  <si>
    <t>Diluted weighted average shares outstanding [Abstract]</t>
  </si>
  <si>
    <t>Weighted average shares outstanding - diluted (in shares)</t>
  </si>
  <si>
    <t>Antidilutive securities (in shares)</t>
  </si>
  <si>
    <t>Reconciliation of numerator and denominator of the basic and diluted earnings per share computations [Abstract]</t>
  </si>
  <si>
    <t>Earnings allocable</t>
  </si>
  <si>
    <t>Dilutive effect of shares issued under stock compensation arrangements [Abstract]</t>
  </si>
  <si>
    <t>Dilutive effect of shares issued under stock compensation arrangements (in shares)</t>
  </si>
  <si>
    <t>Common stock, dividend rate</t>
  </si>
  <si>
    <t>12.00%</t>
  </si>
  <si>
    <t>Percentage of residual proceeds</t>
  </si>
  <si>
    <t>75.00%</t>
  </si>
  <si>
    <t>25.00%</t>
  </si>
  <si>
    <t>Reserves for unpaid losses and loss adjustment expenses - Q3 (Details) - USD ($) $ in Thousands</t>
  </si>
  <si>
    <t>Reconciliation of consolidated beginning and ending reserves for unpaid losses and loss adjustment expenses [Roll Forward]</t>
  </si>
  <si>
    <t>Net reserves for unpaid losses and loss adjustment expenses, beginning of period</t>
  </si>
  <si>
    <t>Commutation of MLQS</t>
  </si>
  <si>
    <t>Adjusted net reserves for losses and loss adjustment expenses, beginning of year</t>
  </si>
  <si>
    <t>Incurred losses and loss adjustment expenses [Abstract]</t>
  </si>
  <si>
    <t>Current year</t>
  </si>
  <si>
    <t>Prior years</t>
  </si>
  <si>
    <t>Total net losses and loss adjustment expenses incurred</t>
  </si>
  <si>
    <t>Payments [Abstract]</t>
  </si>
  <si>
    <t>Total payments</t>
  </si>
  <si>
    <t>Net reserves for unpaid losses and loss adjustment expenses, end of period</t>
  </si>
  <si>
    <t>Reinsurance recoverable on unpaid losses</t>
  </si>
  <si>
    <t>Gross reserves for unpaid losses and loss adjustment expenses, end of period</t>
  </si>
  <si>
    <t>Reinsurance - Q3, Effects of Reinsurance on Premiums Written and Earned (Details) - USD ($) $ in Thousands</t>
  </si>
  <si>
    <t>Written [Abstract]</t>
  </si>
  <si>
    <t>Direct</t>
  </si>
  <si>
    <t>Assumed</t>
  </si>
  <si>
    <t>Ceded</t>
  </si>
  <si>
    <t>Earned [Abstract]</t>
  </si>
  <si>
    <t>Ceded incurred losses and loss adjustment expenses</t>
  </si>
  <si>
    <t>Reinsurance recoverables on paid losses</t>
  </si>
  <si>
    <t>Reinsurance recoverables on unpaid losses</t>
  </si>
  <si>
    <t>Reinsurance - Q3 Multi-line Quota Share Reinsurance (Details) - USD ($) $ in Millions</t>
  </si>
  <si>
    <t>Jan. 01, 2016</t>
  </si>
  <si>
    <t>Oct. 02, 2015</t>
  </si>
  <si>
    <t>Oct. 01, 2016</t>
  </si>
  <si>
    <t>Jan. 02, 2016</t>
  </si>
  <si>
    <t>Jan. 02, 2015</t>
  </si>
  <si>
    <t>Multi Line Quota Share Treaty - 2013 [Member]</t>
  </si>
  <si>
    <t>Reinsurance Retention Policy [Line Items]</t>
  </si>
  <si>
    <t>Effect of commutation</t>
  </si>
  <si>
    <t>Commutation percent</t>
  </si>
  <si>
    <t>55.00%</t>
  </si>
  <si>
    <t>Multi Line Quota Share Treaty - 2014 [Member]</t>
  </si>
  <si>
    <t>Provisional ceding commission rate</t>
  </si>
  <si>
    <t>40.00%</t>
  </si>
  <si>
    <t>Reinsurance margin</t>
  </si>
  <si>
    <t>4.25%</t>
  </si>
  <si>
    <t>Multi Line Quota Share Treaty - 2014 [Member] | Minimum [Member]</t>
  </si>
  <si>
    <t>Sliding scale commission</t>
  </si>
  <si>
    <t>Multi Line Quota Share Treaty - 2014 [Member] | Maximum [Member]</t>
  </si>
  <si>
    <t>Multi Line Quota Share Treaty - 2015 [Member]</t>
  </si>
  <si>
    <t>41.00%</t>
  </si>
  <si>
    <t>4.00%</t>
  </si>
  <si>
    <t>Ceding percentage</t>
  </si>
  <si>
    <t>15.00%</t>
  </si>
  <si>
    <t>50.00%</t>
  </si>
  <si>
    <t>Effect of change in ceding rate</t>
  </si>
  <si>
    <t>Multi Line Quota Share Treaty - 2015 [Member] | Minimum [Member]</t>
  </si>
  <si>
    <t>Multi Line Quota Share Treaty - 2015 [Member] | Maximum [Member]</t>
  </si>
  <si>
    <t>Multi Line Quota Share Treaty - 2016 [Member] | Subsequent Event [Member]</t>
  </si>
  <si>
    <t>Credit Agreement - Q3 (Details) - USD ($) $ in Millions</t>
  </si>
  <si>
    <t>Jun. 21, 2013</t>
  </si>
  <si>
    <t>Debt Instrument [Line Items]</t>
  </si>
  <si>
    <t>Repayment of term loan</t>
  </si>
  <si>
    <t>PrivateBank [Member] | Secured Term Loan [Member] | LIBOR [Member]</t>
  </si>
  <si>
    <t>Description of variable rate basis</t>
  </si>
  <si>
    <t>3 month LIBOR</t>
  </si>
  <si>
    <t>PrivateBank [Member] | Credit Agreement [Member] | Secured Term Loan [Member]</t>
  </si>
  <si>
    <t>Term of loan</t>
  </si>
  <si>
    <t>5 years</t>
  </si>
  <si>
    <t>Amount of loan commitment</t>
  </si>
  <si>
    <t>Maturity date</t>
  </si>
  <si>
    <t>Dec. 4,
		2020</t>
  </si>
  <si>
    <t>Jun. 30,
		2018</t>
  </si>
  <si>
    <t>Other comprehensive income (loss) - Q3 (Details) - USD ($) $ in Thousands</t>
  </si>
  <si>
    <t>Unrealized gains (losses) arising during the period, before income taxes</t>
  </si>
  <si>
    <t>Unrealized gains (losses) arising during the period, net of income tax</t>
  </si>
  <si>
    <t>Less reclassification adjustment [Abstract]</t>
  </si>
  <si>
    <t>Net realized investment gains (losses)</t>
  </si>
  <si>
    <t>Reclassification adjustment included in net income</t>
  </si>
  <si>
    <t>Description of business - FY (Details)</t>
  </si>
  <si>
    <t>Dec. 31, 2015State</t>
  </si>
  <si>
    <t>Number of states in which company is authorized to write business</t>
  </si>
  <si>
    <t>Summary of significant accounting policies - FY (Details) - USD ($) $ in Thousands</t>
  </si>
  <si>
    <t>Premiums receivable, net [Abstract]</t>
  </si>
  <si>
    <t>Allowance for doubtful accounts</t>
  </si>
  <si>
    <t>Intangible assets [Abstract]</t>
  </si>
  <si>
    <t>Impairment recognized</t>
  </si>
  <si>
    <t>Impairment of long-lived assets [Abstract]</t>
  </si>
  <si>
    <t>Impairment losses</t>
  </si>
  <si>
    <t>Adopted accounting pronouncements [Abstract]</t>
  </si>
  <si>
    <t>Furniture and Equipment [Member] | Minimum [Member]</t>
  </si>
  <si>
    <t>Premises and equipment, net [Abstract]</t>
  </si>
  <si>
    <t>Estimated useful life</t>
  </si>
  <si>
    <t>Furniture and Equipment [Member] | Maximum [Member]</t>
  </si>
  <si>
    <t>Electronic Data Processing Hardware and Software [Member] | Minimum [Member]</t>
  </si>
  <si>
    <t>3 years</t>
  </si>
  <si>
    <t>Electronic Data Processing Hardware and Software [Member] | Maximum [Member]</t>
  </si>
  <si>
    <t>Leasehold Improvements [Member] | Minimum [Member]</t>
  </si>
  <si>
    <t>2 years</t>
  </si>
  <si>
    <t>Leasehold Improvements [Member] | Maximum [Member]</t>
  </si>
  <si>
    <t>6 years</t>
  </si>
  <si>
    <t>Accounting Standards Update 2015-03 [Member]</t>
  </si>
  <si>
    <t>Investments - FY, Available-for-sale Investments (Details) - USD ($) $ in Thousands</t>
  </si>
  <si>
    <t>Exchange Traded Fund [Member]</t>
  </si>
  <si>
    <t>Investments - FY, Available-for-sale Securities In a Loss Position (Details) $ in Thousands</t>
  </si>
  <si>
    <t>Less than 12 months, estimated fair value</t>
  </si>
  <si>
    <t>12 months or longer, estimated fair value</t>
  </si>
  <si>
    <t>12 months or longer, gross unrealized holding losses</t>
  </si>
  <si>
    <t>Number of securities in a continuous unrealized loss position for greater than one year | Security</t>
  </si>
  <si>
    <t>Impairment loss on securities</t>
  </si>
  <si>
    <t>Obligations of States, Municipalities and Political Subdivisions [Member] | Puerto Rico [Member]</t>
  </si>
  <si>
    <t>Investments - FY, Contractual Maturities of Available-for-sale Fixed Maturity Securities (Details) - USD ($) $ in Thousands</t>
  </si>
  <si>
    <t>Investments - FY, Net Investment Income (Details) - USD ($) $ in Thousands</t>
  </si>
  <si>
    <t>Municipal bonds, tax exempt</t>
  </si>
  <si>
    <t>Investments - FY, Net Investment Gains and Losses (Details) - USD ($) $ in Thousands</t>
  </si>
  <si>
    <t>Realized gains [Abstract]</t>
  </si>
  <si>
    <t>Sales of fixed maturities</t>
  </si>
  <si>
    <t>Total realized gains</t>
  </si>
  <si>
    <t>Realized losses [Abstract]</t>
  </si>
  <si>
    <t>Total realized losses</t>
  </si>
  <si>
    <t>Investments - FY, Unrealized Gain (Losses) of Investments (Details) - USD ($) $ in Thousands</t>
  </si>
  <si>
    <t>Fair value measurements - FY, Assets Measured at Fair Value on a Recurring Basis (Details) - USD ($) $ in Thousands</t>
  </si>
  <si>
    <t>Fair Value of Investments Measured on Recurring Basis [Line Items]</t>
  </si>
  <si>
    <t>Recurring [Member] | Exchange Traded Fund [Member]</t>
  </si>
  <si>
    <t>Recurring [Member] | Exchange Traded Fund [Member] | Level 1 [Member]</t>
  </si>
  <si>
    <t>Recurring [Member] | Exchange Traded Fund [Member] | Level 2 [Member]</t>
  </si>
  <si>
    <t>Recurring [Member] | Exchange Traded Fund [Member] | Level 3 [Member]</t>
  </si>
  <si>
    <t>Fair value measurements - FY, Changes in Level 3 Investments (Details) - USD ($) $ in Thousands</t>
  </si>
  <si>
    <t>Changes in Level 3 investments measured at fair value on a recurring basis [Roll Forward]</t>
  </si>
  <si>
    <t>Balance, beginning of year</t>
  </si>
  <si>
    <t>Total gains (losses) included in [Abstract]</t>
  </si>
  <si>
    <t>Other comprehensive income</t>
  </si>
  <si>
    <t>Purchases</t>
  </si>
  <si>
    <t>Settlements</t>
  </si>
  <si>
    <t>Transfers into Level 3</t>
  </si>
  <si>
    <t>Transfers out of Level 3</t>
  </si>
  <si>
    <t>Balance, end of year</t>
  </si>
  <si>
    <t>Level 3 [Member] | Municipal Bonds [Member]</t>
  </si>
  <si>
    <t>Deferred policy acquisition costs - FY (Details) - USD ($) $ in Thousands</t>
  </si>
  <si>
    <t>Policy acquisition costs deferred:</t>
  </si>
  <si>
    <t>Underwriting, acquisition and insurance expenses - FY (Details) - USD ($) $ in Thousands</t>
  </si>
  <si>
    <t>Salaries, employee benefits and bonus expense</t>
  </si>
  <si>
    <t>Income taxes - FY (Details) - USD ($) $ in Thousands</t>
  </si>
  <si>
    <t>Components of income tax expense</t>
  </si>
  <si>
    <t>Current federal income tax expense</t>
  </si>
  <si>
    <t>Deferred federal income tax benefit</t>
  </si>
  <si>
    <t>Federal income taxes paid</t>
  </si>
  <si>
    <t>Current income taxes payable</t>
  </si>
  <si>
    <t>Effective income tax rate reconciliation, amount [Abstract]</t>
  </si>
  <si>
    <t>Income tax expense at federal income tax rate of 35%</t>
  </si>
  <si>
    <t>Change in deferred tax valuation allowance</t>
  </si>
  <si>
    <t>Tax-exempt investment income</t>
  </si>
  <si>
    <t>Federal income tax rate</t>
  </si>
  <si>
    <t>35.00%</t>
  </si>
  <si>
    <t>Income taxes - FY, Deferred Tax Assets and Liabilities (Details) - USD ($) $ in Thousands</t>
  </si>
  <si>
    <t>Deferred tax assets [Abstract]</t>
  </si>
  <si>
    <t>Unpaid losses and loss adjustment expenses</t>
  </si>
  <si>
    <t>Organizational costs</t>
  </si>
  <si>
    <t>State operating loss carryforwards</t>
  </si>
  <si>
    <t>Deferred tax assets before allowance</t>
  </si>
  <si>
    <t>Less: valuation allowance</t>
  </si>
  <si>
    <t>Total deferred tax assets</t>
  </si>
  <si>
    <t>Deferred tax liabilities [Abstract]</t>
  </si>
  <si>
    <t>Unrealized gain on investments</t>
  </si>
  <si>
    <t>Total deferred tax liabilities</t>
  </si>
  <si>
    <t>Net deferred tax assets</t>
  </si>
  <si>
    <t>Operating Loss Carryforwards [Line Items]</t>
  </si>
  <si>
    <t>Percentage of valuation allowance released</t>
  </si>
  <si>
    <t>100.00%</t>
  </si>
  <si>
    <t>Period of cumulative pre-tax income used in management's conclusion regarding release of tax valuation allowance</t>
  </si>
  <si>
    <t>Increase (decrease) in deferred tax valuation allowance</t>
  </si>
  <si>
    <t>State Jurisdiction [Member]</t>
  </si>
  <si>
    <t>Operating loss carryforwards</t>
  </si>
  <si>
    <t>Income taxes - FY, Unrecognized Tax Benefits (Details) - USD ($) $ in Thousands</t>
  </si>
  <si>
    <t>Reconciliation of the beginning and ending amounts of unrecognized tax benefits [Roll Forward]</t>
  </si>
  <si>
    <t>Balance at beginning of year</t>
  </si>
  <si>
    <t>Decreases for tax positions taken during prior years</t>
  </si>
  <si>
    <t>Balance at end of year</t>
  </si>
  <si>
    <t>Reserves for unpaid losses and loss adjustment expenses - FY (Details) - USD ($) $ in Thousands</t>
  </si>
  <si>
    <t>Reinsurance - FY, Effect of Reinsurance on Premiums Written and Earned (Details) - USD ($) $ in Thousands</t>
  </si>
  <si>
    <t>Reinsurance - FY, Multi-line Quota Share Reinsurance (Details) - USD ($) $ in Thousands</t>
  </si>
  <si>
    <t>18 Months Ended</t>
  </si>
  <si>
    <t>Multi-line Quota Share Reinsurance [Abstract]</t>
  </si>
  <si>
    <t>Ceded earned premiums</t>
  </si>
  <si>
    <t>Ceded losses and loss adjustment expenses</t>
  </si>
  <si>
    <t>Multi-line Quota Share Reinsurance [Member]</t>
  </si>
  <si>
    <t>Ceding commissions earned</t>
  </si>
  <si>
    <t>Reinsurers' margin incurred</t>
  </si>
  <si>
    <t>Multi-line Quota Share Reinsurance [Member] | Maximum [Member]</t>
  </si>
  <si>
    <t>Percentage of loss ratio</t>
  </si>
  <si>
    <t>110.00%</t>
  </si>
  <si>
    <t>Multi Line Quota Share Treaty - 2012 [Member]</t>
  </si>
  <si>
    <t>7.50%</t>
  </si>
  <si>
    <t>45.00%</t>
  </si>
  <si>
    <t>Multi Line Quota Share Treaty - 2012 [Member] | Minimum [Member]</t>
  </si>
  <si>
    <t>22.50%</t>
  </si>
  <si>
    <t>Multi Line Quota Share Treaty - 2012 [Member] | Maximum [Member]</t>
  </si>
  <si>
    <t>37.50%</t>
  </si>
  <si>
    <t>10-Year U.S. Treasury Rate [Member] | Minimum [Member]</t>
  </si>
  <si>
    <t>Funds-held account, interest rate percentage</t>
  </si>
  <si>
    <t>10-Year U.S. Treasury Rate [Member] | Multi Line Quota Share Treaty - 2012 [Member]</t>
  </si>
  <si>
    <t>Basis spread on variable rate</t>
  </si>
  <si>
    <t>2.35%</t>
  </si>
  <si>
    <t>10-Year U.S. Treasury Rate [Member] | Multi Line Quota Share Treaty - 2014 [Member]</t>
  </si>
  <si>
    <t>1.50%</t>
  </si>
  <si>
    <t>Reinsurance - FY, Reinsurance Balances (Details) $ in Thousands</t>
  </si>
  <si>
    <t>Dec. 31, 2015USD ($)Reinsurer</t>
  </si>
  <si>
    <t>Sep. 30, 2016USD ($)</t>
  </si>
  <si>
    <t>Dec. 31, 2014USD ($)</t>
  </si>
  <si>
    <t>Reinsurance recoverable on paid losses</t>
  </si>
  <si>
    <t>Ceded unearned premiums related to reinsurers</t>
  </si>
  <si>
    <t>Reinsurance Receivable, Net [Member] | 4 Major Reinsurers [Member]</t>
  </si>
  <si>
    <t>Concentration Risk [Line Items]</t>
  </si>
  <si>
    <t>Number of major reinsurers | Reinsurer</t>
  </si>
  <si>
    <t>Concentration risk, percentage</t>
  </si>
  <si>
    <t>86.50%</t>
  </si>
  <si>
    <t>Stockholders' equity - FY (Details) - USD ($) $ / shares in Units, $ in Millions</t>
  </si>
  <si>
    <t>Sep. 05, 2014</t>
  </si>
  <si>
    <t>Sep. 04, 2014</t>
  </si>
  <si>
    <t>Cumulative dividends in arrears</t>
  </si>
  <si>
    <t>Issuance of common shares [Abstract]</t>
  </si>
  <si>
    <t>Other (in shares)</t>
  </si>
  <si>
    <t>Repurchase of common shares (in shares)</t>
  </si>
  <si>
    <t>Restricted stock grants vested (in shares)</t>
  </si>
  <si>
    <t>Stockholders' equity - FY, Employee Stock Incentive Plan (Details) - USD ($) $ / shares in Units, $ in Thousands</t>
  </si>
  <si>
    <t>Nonvested share-based awards, weighted average grant-date fair value [Abstract]</t>
  </si>
  <si>
    <t>Unrecognized compensation cost</t>
  </si>
  <si>
    <t>Nonvested share-based awards, number of awards [Roll Forward]</t>
  </si>
  <si>
    <t>Vested (in shares)</t>
  </si>
  <si>
    <t>Class B Common Stock [Member] | Minimum [Member]</t>
  </si>
  <si>
    <t>Expected term for liquidity event</t>
  </si>
  <si>
    <t>6 months</t>
  </si>
  <si>
    <t>Restricted Stock [Member]</t>
  </si>
  <si>
    <t>Nonvested awards, beginning of year (in shares)</t>
  </si>
  <si>
    <t>Granted (in shares)</t>
  </si>
  <si>
    <t>Forfeited (in shares)</t>
  </si>
  <si>
    <t>Nonvested awards, end of year (in shares)</t>
  </si>
  <si>
    <t>Nonvested awards, beginning of year (in dollars per share)</t>
  </si>
  <si>
    <t>Granted (in dollars per share)</t>
  </si>
  <si>
    <t>Vested (in dollars per share)</t>
  </si>
  <si>
    <t>Forfeited (in dollars per share)</t>
  </si>
  <si>
    <t>Nonvested awards, end of year (in dollars per share)</t>
  </si>
  <si>
    <t>Recognition period for nonvested share-based awards</t>
  </si>
  <si>
    <t>Fair value of share-based awards vested</t>
  </si>
  <si>
    <t>Initial shares reserved for issuance (in shares)</t>
  </si>
  <si>
    <t>2010 Stock Incentive Plan [Member] | Restricted Stock [Member]</t>
  </si>
  <si>
    <t>Total grant date fair value</t>
  </si>
  <si>
    <t>2010 Stock Incentive Plan [Member] | Restricted Stock [Member] | Vesting on Date of Hire [Member]</t>
  </si>
  <si>
    <t>Award vesting percentage</t>
  </si>
  <si>
    <t>12.50%</t>
  </si>
  <si>
    <t>2010 Stock Incentive Plan [Member] | Restricted Stock [Member] | Vesting on 1st Anniversary Date of Hire [Member]</t>
  </si>
  <si>
    <t>2010 Stock Incentive Plan [Member] | Restricted Stock [Member] | Vesting on 2nd Anniversary Date of Hire [Member]</t>
  </si>
  <si>
    <t>2010 Stock Incentive Plan [Member] | Restricted Stock [Member] | Vesting on 3rd Anniversary Date of Hire [Member]</t>
  </si>
  <si>
    <t>2010 Stock Incentive Plan [Member] | Restricted Stock [Member] | Vesting on 4th Anniversary Date of Hire [Member]</t>
  </si>
  <si>
    <t>2010 Stock Incentive Plan [Member] | Restricted Stock [Member] | Vesting on 5th Anniversary Date of Hire [Member]</t>
  </si>
  <si>
    <t>2010 Stock Incentive Plan [Member] | Restricted Stock [Member] | Vesting on 6th Anniversary Date of Hire [Member]</t>
  </si>
  <si>
    <t>2010 Stock Incentive Plan [Member] | Restricted Stock [Member] | Vesting on 7th Anniversary Date of Hire [Member]</t>
  </si>
  <si>
    <t>2010 Stock Incentive Plan [Member] | Restricted Stock [Member] | Class B Common Stock [Member]</t>
  </si>
  <si>
    <t>Number of shares of common stock to be issued upon vesting (in shares)</t>
  </si>
  <si>
    <t>Earnings per share - FY (Details) - USD ($) $ / shares in Units, $ in Thousands</t>
  </si>
  <si>
    <t>Numerator for earnings per share [Abstract]</t>
  </si>
  <si>
    <t>Denominator for earnings per share [Abstract]</t>
  </si>
  <si>
    <t>Net income per common share - basic (in dollars per share)</t>
  </si>
  <si>
    <t>Net income per common share - diluted (in dollars per share)</t>
  </si>
  <si>
    <t>Net income attributable to common stockholders</t>
  </si>
  <si>
    <t>Weighted average common shares outstanding (in shares)</t>
  </si>
  <si>
    <t>Unvested restricted stock grants (in shares)</t>
  </si>
  <si>
    <t>Debt - FY (Details) - USD ($) $ in Thousands</t>
  </si>
  <si>
    <t>Dec. 04, 2015</t>
  </si>
  <si>
    <t>Sep. 29, 2014</t>
  </si>
  <si>
    <t>Mar. 10, 2014</t>
  </si>
  <si>
    <t>Principal and interest repaid</t>
  </si>
  <si>
    <t>Total interest expense</t>
  </si>
  <si>
    <t>Interest paid</t>
  </si>
  <si>
    <t>Future principal payments [Abstract]</t>
  </si>
  <si>
    <t>Total principal payments</t>
  </si>
  <si>
    <t>Common Class A [Member]</t>
  </si>
  <si>
    <t>Margin on variable rate</t>
  </si>
  <si>
    <t>2.75%</t>
  </si>
  <si>
    <t>3.50%</t>
  </si>
  <si>
    <t>PrivateBank [Member] | Credit Agreement [Member]</t>
  </si>
  <si>
    <t>Investment as additional paid-in capital</t>
  </si>
  <si>
    <t>Amount retained to fund estimated interest payments</t>
  </si>
  <si>
    <t>PrivateBank [Member] | Amended Credit Agreement One [Member] | Secured Term Loan [Member]</t>
  </si>
  <si>
    <t>Increase in loan commitment</t>
  </si>
  <si>
    <t>PrivateBank [Member] | Amended Credit Agreement Two [Member] | Secured Term Loan [Member]</t>
  </si>
  <si>
    <t>PrivateBank [Member] | Amended Credit Agreement Three [Member] | Secured Term Loan [Member]</t>
  </si>
  <si>
    <t>Periodic principal payment</t>
  </si>
  <si>
    <t>Final payment to be paid</t>
  </si>
  <si>
    <t>Commitments and contingencies - FY (Details) - USD ($) $ in Thousands</t>
  </si>
  <si>
    <t>Expenses on lease obligation</t>
  </si>
  <si>
    <t>Minimum future rental payments [Abstract]</t>
  </si>
  <si>
    <t>Total minimum rental payments</t>
  </si>
  <si>
    <t>Term of lease agreement</t>
  </si>
  <si>
    <t>Amount paid by landlord for leasehold improvements</t>
  </si>
  <si>
    <t>Employee benefit plan - FY (Details) - USD ($) $ in Millions</t>
  </si>
  <si>
    <t>Expenses related to employee benefit plan</t>
  </si>
  <si>
    <t>Other comprehensive income (loss) - FY (Details) - USD ($) $ in Thousands</t>
  </si>
  <si>
    <t>Net realized investment gains</t>
  </si>
  <si>
    <t>Underwriting information - FY (Details) $ in Thousands</t>
  </si>
  <si>
    <t>Sep. 30, 2015USD ($)</t>
  </si>
  <si>
    <t>Dec. 31, 2015USD ($)SegmentBroker</t>
  </si>
  <si>
    <t>Dec. 31, 2014USD ($)Broker</t>
  </si>
  <si>
    <t>Dec. 31, 2013USD ($)Broker</t>
  </si>
  <si>
    <t>Number of reportable segments | Segment</t>
  </si>
  <si>
    <t>Effects of Reinsurance [Line Items]</t>
  </si>
  <si>
    <t>Commercial [Member]</t>
  </si>
  <si>
    <t>Construction [Member]</t>
  </si>
  <si>
    <t>Small Business [Member]</t>
  </si>
  <si>
    <t>General Casualty [Member]</t>
  </si>
  <si>
    <t>Energy [Member]</t>
  </si>
  <si>
    <t>Excess Casualty [Member]</t>
  </si>
  <si>
    <t>Professional Liability [Member]</t>
  </si>
  <si>
    <t>Life Sciences [Member]</t>
  </si>
  <si>
    <t>Product Liability [Member]</t>
  </si>
  <si>
    <t>Allied Health [Member]</t>
  </si>
  <si>
    <t>Health Care [Member]</t>
  </si>
  <si>
    <t>Commercial Property [Member]</t>
  </si>
  <si>
    <t>Environmental [Member]</t>
  </si>
  <si>
    <t>Management Liability [Member]</t>
  </si>
  <si>
    <t>Inland Marine [Member]</t>
  </si>
  <si>
    <t>Personal [Member]</t>
  </si>
  <si>
    <t>Personal Insurance [Member]</t>
  </si>
  <si>
    <t>Direct Written Premiums [Member] | Major Insurance Brokers - Group One [Member]</t>
  </si>
  <si>
    <t>Revenue, Major Customer [Line Items]</t>
  </si>
  <si>
    <t>Number of insurance brokers | Broker</t>
  </si>
  <si>
    <t>22.80%</t>
  </si>
  <si>
    <t>24.20%</t>
  </si>
  <si>
    <t>Direct Written Premiums [Member] | Major Insurance Brokers - Group Two [Member]</t>
  </si>
  <si>
    <t>10.30%</t>
  </si>
  <si>
    <t>Statutory financial information - FY (Details) - USD ($) $ in Thousands</t>
  </si>
  <si>
    <t>Statutory net income and statutory capital surplus [Abstract]</t>
  </si>
  <si>
    <t>Statutory net income</t>
  </si>
  <si>
    <t>Statutory capital and surplus</t>
  </si>
  <si>
    <t>Percentage of policyholder surplus as of end of prior year used in determining maximum dividend distribution</t>
  </si>
  <si>
    <t>10.00%</t>
  </si>
  <si>
    <t>Maximum dividend distribution that can be paid without prior approval</t>
  </si>
  <si>
    <t>Schedule II - Condensed Financial Information of Registrant - FY, Balance Sheets (Details) - USD ($) $ in Thousands</t>
  </si>
  <si>
    <t>Dec. 31, 2012</t>
  </si>
  <si>
    <t>Assets [Abstract]</t>
  </si>
  <si>
    <t>Deferred tax assets</t>
  </si>
  <si>
    <t>Liabilities [Abstract]</t>
  </si>
  <si>
    <t>Stockholders' Equity [Abstract]</t>
  </si>
  <si>
    <t>Common Class B [Member]</t>
  </si>
  <si>
    <t>Parent Company [Member]</t>
  </si>
  <si>
    <t>Due from subsidiaries</t>
  </si>
  <si>
    <t>Investment in subsidiaries</t>
  </si>
  <si>
    <t>Due to subsidiaries</t>
  </si>
  <si>
    <t>Parent Company [Member] | Common Class A [Member]</t>
  </si>
  <si>
    <t>Parent Company [Member] | Common Class B [Member]</t>
  </si>
  <si>
    <t>Schedule II - Condensed Financial Information of Registrant - FY, Statements of Income and Comprehensive Income (Loss) (Details) - USD ($) $ in Thousands</t>
  </si>
  <si>
    <t>Revenues [Abstract]</t>
  </si>
  <si>
    <t>Expenses [Abstract]</t>
  </si>
  <si>
    <t>Interest expenses</t>
  </si>
  <si>
    <t>Income tax benefit</t>
  </si>
  <si>
    <t>Other Comprehensive Income (Loss) [Abstract]</t>
  </si>
  <si>
    <t>Management fees from subsidiaries</t>
  </si>
  <si>
    <t>Loss before equity in net income of subsidiaries</t>
  </si>
  <si>
    <t>Equity in net income of subsidiaries</t>
  </si>
  <si>
    <t>Equity in other comprehensive earnings (losses) of subsidiaries</t>
  </si>
  <si>
    <t>Schedule II - Condensed Financial Information of Registrant - FY, Statements of Cash Flows (Details) - USD ($) $ in Thousands</t>
  </si>
  <si>
    <t>Operating activities [Abstract]</t>
  </si>
  <si>
    <t>Adjustments to reconcile net income to net cash used in operating activities [Abstract]</t>
  </si>
  <si>
    <t>Deferred tax expense</t>
  </si>
  <si>
    <t>Financing activities [Abstract]</t>
  </si>
  <si>
    <t>Equity in undistributed earnings of subsidiaries</t>
  </si>
  <si>
    <t>Changes in operating assets and liabilities</t>
  </si>
  <si>
    <t>Merger with subsidiary</t>
  </si>
  <si>
    <t>Contribution to subsidiary</t>
  </si>
  <si>
    <t>Schedule V - Valuation and Qualifying Accounts - FY (Details) - USD ($) $ in Thousands</t>
  </si>
  <si>
    <t>Allowance for Premiums Receivable [Member]</t>
  </si>
  <si>
    <t>Valuation and Qualifying Accounts Disclosure [Line Items]</t>
  </si>
  <si>
    <t>Balance at beginning of period</t>
  </si>
  <si>
    <t>Additions amounts charged to expense</t>
  </si>
  <si>
    <t>Deductions amounts written off or disposals</t>
  </si>
  <si>
    <t>Balance at end of period</t>
  </si>
  <si>
    <t>Valuation Allowance for Deferred Tax Asse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0000000_);(#,##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8"/>
  </cols>
  <sheetData>
    <row spans="1:2" r="1">
      <c t="s" r="A1" s="1">
        <v>0</v>
      </c>
      <c t="s" r="B1" s="2">
        <v>1</v>
      </c>
    </row>
    <row spans="1:2" r="2">
      <c t="s" r="B2" s="2">
        <v>2</v>
      </c>
    </row>
    <row spans="1:2" r="3">
      <c t="s" r="A3" s="3">
        <v>3</v>
      </c>
    </row>
    <row spans="1:2" r="4">
      <c t="s" r="A4" s="4">
        <v>4</v>
      </c>
      <c t="s" r="B4" s="4">
        <v>5</v>
      </c>
    </row>
    <row spans="1:2" r="5">
      <c t="s" r="A5" s="4">
        <v>6</v>
      </c>
      <c t="n" r="B5" s="6">
        <v>1669162</v>
      </c>
    </row>
    <row spans="1:2" r="6">
      <c t="s" r="A6" s="4">
        <v>7</v>
      </c>
      <c t="s" r="B6" s="4">
        <v>8</v>
      </c>
    </row>
    <row spans="1:2" r="7">
      <c t="s" r="A7" s="4">
        <v>9</v>
      </c>
      <c t="s" r="B7" s="5">
        <v>10</v>
      </c>
    </row>
    <row spans="1:2" r="8">
      <c t="s" r="A8" s="4">
        <v>11</v>
      </c>
      <c t="s" r="B8" s="4">
        <v>12</v>
      </c>
    </row>
    <row spans="1:2" r="9">
      <c t="s" r="A9" s="4">
        <v>13</v>
      </c>
      <c t="s" r="B9" s="4">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v>
      </c>
      <c t="s" r="B1" s="2">
        <v>95</v>
      </c>
    </row>
    <row spans="1:4" r="2">
      <c t="s" r="B2" s="2">
        <v>16</v>
      </c>
      <c t="s" r="C2" s="2">
        <v>96</v>
      </c>
      <c t="s" r="D2" s="2">
        <v>97</v>
      </c>
    </row>
    <row spans="1:4" r="3">
      <c t="s" r="A3" s="3">
        <v>66</v>
      </c>
    </row>
    <row spans="1:4" r="4">
      <c t="s" r="A4" s="4">
        <v>67</v>
      </c>
      <c t="n" r="B4" s="7">
        <v>177009</v>
      </c>
      <c t="n" r="C4" s="7">
        <v>158523</v>
      </c>
      <c t="n" r="D4" s="7">
        <v>125267</v>
      </c>
    </row>
    <row spans="1:4" r="5">
      <c t="s" r="A5" s="4">
        <v>68</v>
      </c>
      <c t="n" r="B5" s="6">
        <v>-92991</v>
      </c>
      <c t="n" r="C5" s="6">
        <v>-97012</v>
      </c>
      <c t="n" r="D5" s="6">
        <v>-80870</v>
      </c>
    </row>
    <row spans="1:4" r="6">
      <c t="s" r="A6" s="4">
        <v>69</v>
      </c>
      <c t="n" r="B6" s="6">
        <v>84018</v>
      </c>
      <c t="n" r="C6" s="6">
        <v>61511</v>
      </c>
      <c t="n" r="D6" s="6">
        <v>44397</v>
      </c>
    </row>
    <row spans="1:4" r="7">
      <c t="s" r="A7" s="4">
        <v>70</v>
      </c>
      <c t="n" r="B7" s="6">
        <v>-9696</v>
      </c>
      <c t="n" r="C7" s="6">
        <v>-2515</v>
      </c>
      <c t="n" r="D7" s="6">
        <v>725</v>
      </c>
    </row>
    <row spans="1:4" r="8">
      <c t="s" r="A8" s="4">
        <v>71</v>
      </c>
      <c t="n" r="B8" s="6">
        <v>74322</v>
      </c>
      <c t="n" r="C8" s="6">
        <v>58996</v>
      </c>
      <c t="n" r="D8" s="6">
        <v>45122</v>
      </c>
    </row>
    <row spans="1:4" r="9">
      <c t="s" r="A9" s="4">
        <v>72</v>
      </c>
      <c t="n" r="B9" s="6">
        <v>5643</v>
      </c>
      <c t="n" r="C9" s="6">
        <v>4070</v>
      </c>
      <c t="n" r="D9" s="6">
        <v>3344</v>
      </c>
    </row>
    <row spans="1:4" r="10">
      <c t="s" r="A10" s="3">
        <v>150</v>
      </c>
    </row>
    <row spans="1:4" r="11">
      <c t="s" r="A11" s="4">
        <v>151</v>
      </c>
      <c t="n" r="B11" s="6">
        <v>59</v>
      </c>
      <c t="n" r="C11" s="6">
        <v>323</v>
      </c>
      <c t="n" r="D11" s="6">
        <v>8</v>
      </c>
    </row>
    <row spans="1:4" r="12">
      <c t="s" r="A12" s="4">
        <v>152</v>
      </c>
      <c t="n" r="B12" s="6">
        <v>0</v>
      </c>
      <c t="n" r="C12" s="6">
        <v>-122</v>
      </c>
      <c t="n" r="D12" s="6">
        <v>0</v>
      </c>
    </row>
    <row spans="1:4" r="13">
      <c t="s" r="A13" s="4">
        <v>153</v>
      </c>
      <c t="n" r="B13" s="6">
        <v>59</v>
      </c>
      <c t="n" r="C13" s="6">
        <v>201</v>
      </c>
      <c t="n" r="D13" s="6">
        <v>8</v>
      </c>
    </row>
    <row spans="1:4" r="14">
      <c t="s" r="A14" s="4">
        <v>74</v>
      </c>
      <c t="n" r="B14" s="6">
        <v>572</v>
      </c>
      <c t="n" r="C14" s="6">
        <v>409</v>
      </c>
      <c t="n" r="D14" s="6">
        <v>10</v>
      </c>
    </row>
    <row spans="1:4" r="15">
      <c t="s" r="A15" s="4">
        <v>75</v>
      </c>
      <c t="n" r="B15" s="6">
        <v>80596</v>
      </c>
      <c t="n" r="C15" s="6">
        <v>63676</v>
      </c>
      <c t="n" r="D15" s="6">
        <v>48484</v>
      </c>
    </row>
    <row spans="1:4" r="16">
      <c t="s" r="A16" s="3">
        <v>76</v>
      </c>
    </row>
    <row spans="1:4" r="17">
      <c t="s" r="A17" s="4">
        <v>77</v>
      </c>
      <c t="n" r="B17" s="6">
        <v>42238</v>
      </c>
      <c t="n" r="C17" s="6">
        <v>41108</v>
      </c>
      <c t="n" r="D17" s="6">
        <v>28890</v>
      </c>
    </row>
    <row spans="1:4" r="18">
      <c t="s" r="A18" s="4">
        <v>78</v>
      </c>
      <c t="n" r="B18" s="6">
        <v>2809</v>
      </c>
      <c t="n" r="C18" s="6">
        <v>1451</v>
      </c>
      <c t="n" r="D18" s="6">
        <v>6894</v>
      </c>
    </row>
    <row spans="1:4" r="19">
      <c t="s" r="A19" s="4">
        <v>79</v>
      </c>
      <c t="n" r="B19" s="6">
        <v>1992</v>
      </c>
      <c t="n" r="C19" s="6">
        <v>1644</v>
      </c>
      <c t="n" r="D19" s="6">
        <v>597</v>
      </c>
    </row>
    <row spans="1:4" r="20">
      <c t="s" r="A20" s="4">
        <v>80</v>
      </c>
      <c t="n" r="B20" s="6">
        <v>47039</v>
      </c>
      <c t="n" r="C20" s="6">
        <v>44203</v>
      </c>
      <c t="n" r="D20" s="6">
        <v>36381</v>
      </c>
    </row>
    <row spans="1:4" r="21">
      <c t="s" r="A21" s="4">
        <v>81</v>
      </c>
      <c t="n" r="B21" s="6">
        <v>33557</v>
      </c>
      <c t="n" r="C21" s="6">
        <v>19473</v>
      </c>
      <c t="n" r="D21" s="6">
        <v>12103</v>
      </c>
    </row>
    <row spans="1:4" r="22">
      <c t="s" r="A22" s="4">
        <v>154</v>
      </c>
      <c t="n" r="B22" s="6">
        <v>11284</v>
      </c>
      <c t="n" r="C22" s="6">
        <v>6500</v>
      </c>
      <c t="n" r="D22" s="6">
        <v>-164</v>
      </c>
    </row>
    <row spans="1:4" r="23">
      <c t="s" r="A23" s="4">
        <v>83</v>
      </c>
      <c t="n" r="B23" s="6">
        <v>22273</v>
      </c>
      <c t="n" r="C23" s="6">
        <v>12973</v>
      </c>
      <c t="n" r="D23" s="6">
        <v>12267</v>
      </c>
    </row>
    <row spans="1:4" r="24">
      <c t="s" r="A24" s="3">
        <v>155</v>
      </c>
    </row>
    <row spans="1:4" r="25">
      <c t="s" r="A25" s="4">
        <v>156</v>
      </c>
      <c t="n" r="B25" s="6">
        <v>-1563</v>
      </c>
      <c t="n" r="C25" s="6">
        <v>2921</v>
      </c>
      <c t="n" r="D25" s="6">
        <v>-3115</v>
      </c>
    </row>
    <row spans="1:4" r="26">
      <c t="s" r="A26" s="4">
        <v>86</v>
      </c>
      <c t="n" r="B26" s="6">
        <v>20710</v>
      </c>
      <c t="n" r="C26" s="6">
        <v>15894</v>
      </c>
      <c t="n" r="D26" s="6">
        <v>9152</v>
      </c>
    </row>
    <row spans="1:4" r="27">
      <c t="s" r="A27" s="4">
        <v>50</v>
      </c>
    </row>
    <row spans="1:4" r="28">
      <c t="s" r="A28" s="3">
        <v>76</v>
      </c>
    </row>
    <row spans="1:4" r="29">
      <c t="s" r="A29" s="4">
        <v>83</v>
      </c>
      <c t="n" r="B29" s="6">
        <v>0</v>
      </c>
      <c t="n" r="C29" s="6">
        <v>0</v>
      </c>
      <c t="n" r="D29" s="6">
        <v>0</v>
      </c>
    </row>
    <row spans="1:4" r="30">
      <c t="s" r="A30" s="3">
        <v>155</v>
      </c>
    </row>
    <row spans="1:4" r="31">
      <c t="s" r="A31" s="4">
        <v>156</v>
      </c>
      <c t="n" r="B31" s="7">
        <v>0</v>
      </c>
      <c t="n" r="C31" s="7">
        <v>0</v>
      </c>
      <c t="n" r="D31" s="7">
        <v>0</v>
      </c>
    </row>
    <row spans="1:4" r="32">
      <c t="s" r="A32" s="3">
        <v>87</v>
      </c>
    </row>
    <row spans="1:4" r="33">
      <c t="s" r="A33" s="4">
        <v>88</v>
      </c>
      <c t="n" r="B33" s="8">
        <v>1.53</v>
      </c>
      <c t="n" r="C33" s="8">
        <v>0.9399999999999999</v>
      </c>
      <c t="n" r="D33" s="8">
        <v>0.89</v>
      </c>
    </row>
    <row spans="1:4" r="34">
      <c t="s" r="A34" s="4">
        <v>89</v>
      </c>
      <c t="n" r="B34" s="8">
        <v>1.53</v>
      </c>
      <c t="n" r="C34" s="8">
        <v>0.9399999999999999</v>
      </c>
      <c t="n" r="D34" s="8">
        <v>0.89</v>
      </c>
    </row>
    <row spans="1:4" r="35">
      <c t="s" r="A35" s="3">
        <v>90</v>
      </c>
    </row>
    <row spans="1:4" r="36">
      <c t="s" r="A36" s="4">
        <v>91</v>
      </c>
      <c t="n" r="B36" s="6">
        <v>13796327</v>
      </c>
      <c t="n" r="C36" s="6">
        <v>13787365</v>
      </c>
      <c t="n" r="D36" s="6">
        <v>13788536</v>
      </c>
    </row>
    <row spans="1:4" r="37">
      <c t="s" r="A37" s="4">
        <v>92</v>
      </c>
      <c t="n" r="B37" s="6">
        <v>13796327</v>
      </c>
      <c t="n" r="C37" s="6">
        <v>13787365</v>
      </c>
      <c t="n" r="D37" s="6">
        <v>13788536</v>
      </c>
    </row>
    <row spans="1:4" r="38">
      <c t="s" r="A38" s="4">
        <v>51</v>
      </c>
    </row>
    <row spans="1:4" r="39">
      <c t="s" r="A39" s="3">
        <v>76</v>
      </c>
    </row>
    <row spans="1:4" r="40">
      <c t="s" r="A40" s="4">
        <v>83</v>
      </c>
      <c t="n" r="B40" s="7">
        <v>0</v>
      </c>
      <c t="n" r="C40" s="7">
        <v>0</v>
      </c>
      <c t="n" r="D40" s="7">
        <v>0</v>
      </c>
    </row>
    <row spans="1:4" r="41">
      <c t="s" r="A41" s="3">
        <v>155</v>
      </c>
    </row>
    <row spans="1:4" r="42">
      <c t="s" r="A42" s="4">
        <v>156</v>
      </c>
      <c t="n" r="B42" s="7">
        <v>0</v>
      </c>
      <c t="n" r="C42" s="7">
        <v>0</v>
      </c>
      <c t="n" r="D42" s="7">
        <v>0</v>
      </c>
    </row>
    <row spans="1:4" r="43">
      <c t="s" r="A43" s="3">
        <v>87</v>
      </c>
    </row>
    <row spans="1:4" r="44">
      <c t="s" r="A44" s="4">
        <v>88</v>
      </c>
      <c t="n" r="B44" s="8">
        <v>0.84</v>
      </c>
      <c t="n" r="C44" s="7">
        <v>0</v>
      </c>
      <c t="n" r="D44" s="7">
        <v>0</v>
      </c>
    </row>
    <row spans="1:4" r="45">
      <c t="s" r="A45" s="4">
        <v>89</v>
      </c>
      <c t="n" r="B45" s="8">
        <v>0.8100000000000001</v>
      </c>
      <c t="n" r="C45" s="7">
        <v>0</v>
      </c>
      <c t="n" r="D45" s="7">
        <v>0</v>
      </c>
    </row>
    <row spans="1:4" r="46">
      <c t="s" r="A46" s="3">
        <v>90</v>
      </c>
    </row>
    <row spans="1:4" r="47">
      <c t="s" r="A47" s="4">
        <v>91</v>
      </c>
      <c t="n" r="B47" s="6">
        <v>1413142</v>
      </c>
      <c t="n" r="C47" s="6">
        <v>1188370</v>
      </c>
      <c t="n" r="D47" s="6">
        <v>962739</v>
      </c>
    </row>
    <row spans="1:4" r="48">
      <c t="s" r="A48" s="4">
        <v>92</v>
      </c>
      <c t="n" r="B48" s="6">
        <v>1451691</v>
      </c>
      <c t="n" r="C48" s="6">
        <v>1300244</v>
      </c>
      <c t="n" r="D48" s="6">
        <v>106916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755</v>
      </c>
      <c t="s" r="B1" s="2">
        <v>64</v>
      </c>
      <c t="s" r="D1" s="2">
        <v>1</v>
      </c>
      <c t="s" r="F1" s="2">
        <v>95</v>
      </c>
    </row>
    <row spans="1:8" r="2">
      <c t="s" r="B2" s="2">
        <v>2</v>
      </c>
      <c t="s" r="C2" s="2">
        <v>65</v>
      </c>
      <c t="s" r="D2" s="2">
        <v>2</v>
      </c>
      <c t="s" r="E2" s="2">
        <v>65</v>
      </c>
      <c t="s" r="F2" s="2">
        <v>16</v>
      </c>
      <c t="s" r="G2" s="2">
        <v>96</v>
      </c>
      <c t="s" r="H2" s="2">
        <v>97</v>
      </c>
    </row>
    <row spans="1:8" r="3">
      <c t="s" r="A3" s="3">
        <v>756</v>
      </c>
    </row>
    <row spans="1:8" r="4">
      <c t="s" r="A4" s="4">
        <v>757</v>
      </c>
      <c t="n" r="F4" s="7">
        <v>12163</v>
      </c>
      <c t="n" r="G4" s="7">
        <v>8731</v>
      </c>
      <c t="n" r="H4" s="7">
        <v>3840</v>
      </c>
    </row>
    <row spans="1:8" r="5">
      <c t="s" r="A5" s="4">
        <v>758</v>
      </c>
      <c t="n" r="F5" s="6">
        <v>-879</v>
      </c>
      <c t="n" r="G5" s="6">
        <v>-2231</v>
      </c>
      <c t="n" r="H5" s="6">
        <v>-4004</v>
      </c>
    </row>
    <row spans="1:8" r="6">
      <c t="s" r="A6" s="4">
        <v>154</v>
      </c>
      <c t="n" r="B6" s="7">
        <v>4112</v>
      </c>
      <c t="n" r="C6" s="7">
        <v>3008</v>
      </c>
      <c t="n" r="D6" s="7">
        <v>9940</v>
      </c>
      <c t="n" r="E6" s="7">
        <v>9008</v>
      </c>
      <c t="n" r="F6" s="6">
        <v>11284</v>
      </c>
      <c t="n" r="G6" s="6">
        <v>6500</v>
      </c>
      <c t="n" r="H6" s="6">
        <v>-164</v>
      </c>
    </row>
    <row spans="1:8" r="7">
      <c t="s" r="A7" s="4">
        <v>759</v>
      </c>
      <c t="n" r="F7" s="6">
        <v>13600</v>
      </c>
      <c t="n" r="G7" s="6">
        <v>8500</v>
      </c>
      <c t="n" r="H7" s="6">
        <v>2100</v>
      </c>
    </row>
    <row spans="1:8" r="8">
      <c t="s" r="A8" s="4">
        <v>760</v>
      </c>
      <c t="n" r="F8" s="6">
        <v>600</v>
      </c>
      <c t="n" r="G8" s="6">
        <v>2000</v>
      </c>
    </row>
    <row spans="1:8" r="9">
      <c t="s" r="A9" s="3">
        <v>761</v>
      </c>
    </row>
    <row spans="1:8" r="10">
      <c t="s" r="A10" s="4">
        <v>762</v>
      </c>
      <c t="n" r="F10" s="6">
        <v>11745</v>
      </c>
      <c t="n" r="G10" s="6">
        <v>6815</v>
      </c>
      <c t="n" r="H10" s="6">
        <v>4236</v>
      </c>
    </row>
    <row spans="1:8" r="11">
      <c t="s" r="A11" s="4">
        <v>763</v>
      </c>
      <c t="n" r="F11" s="6">
        <v>0</v>
      </c>
      <c t="n" r="G11" s="6">
        <v>0</v>
      </c>
      <c t="n" r="H11" s="6">
        <v>-4251</v>
      </c>
    </row>
    <row spans="1:8" r="12">
      <c t="s" r="A12" s="4">
        <v>764</v>
      </c>
      <c t="n" r="F12" s="6">
        <v>-436</v>
      </c>
      <c t="n" r="G12" s="6">
        <v>-236</v>
      </c>
      <c t="n" r="H12" s="6">
        <v>-148</v>
      </c>
    </row>
    <row spans="1:8" r="13">
      <c t="s" r="A13" s="4">
        <v>174</v>
      </c>
      <c t="n" r="F13" s="6">
        <v>-25</v>
      </c>
      <c t="n" r="G13" s="6">
        <v>-79</v>
      </c>
      <c t="n" r="H13" s="6">
        <v>-1</v>
      </c>
    </row>
    <row spans="1:8" r="14">
      <c t="s" r="A14" s="4">
        <v>154</v>
      </c>
      <c t="n" r="B14" s="7">
        <v>4112</v>
      </c>
      <c t="n" r="C14" s="7">
        <v>3008</v>
      </c>
      <c t="n" r="D14" s="7">
        <v>9940</v>
      </c>
      <c t="n" r="E14" s="7">
        <v>9008</v>
      </c>
      <c t="n" r="F14" s="7">
        <v>11284</v>
      </c>
      <c t="n" r="G14" s="7">
        <v>6500</v>
      </c>
      <c t="n" r="H14" s="7">
        <v>-164</v>
      </c>
    </row>
    <row spans="1:8" r="15">
      <c t="s" r="A15" s="4">
        <v>765</v>
      </c>
      <c t="s" r="F15" s="4">
        <v>766</v>
      </c>
    </row>
  </sheetData>
  <mergeCells count="4">
    <mergeCell ref="A1:A2"/>
    <mergeCell ref="B1:C1"/>
    <mergeCell ref="D1:E1"/>
    <mergeCell ref="F1:H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67</v>
      </c>
      <c t="s" r="B1" s="2">
        <v>95</v>
      </c>
    </row>
    <row spans="1:5" r="2">
      <c t="s" r="B2" s="2">
        <v>97</v>
      </c>
      <c t="s" r="C2" s="2">
        <v>2</v>
      </c>
      <c t="s" r="D2" s="2">
        <v>16</v>
      </c>
      <c t="s" r="E2" s="2">
        <v>96</v>
      </c>
    </row>
    <row spans="1:5" r="3">
      <c t="s" r="A3" s="3">
        <v>768</v>
      </c>
    </row>
    <row spans="1:5" r="4">
      <c t="s" r="A4" s="4">
        <v>769</v>
      </c>
      <c t="n" r="D4" s="7">
        <v>3143</v>
      </c>
      <c t="n" r="E4" s="7">
        <v>2492</v>
      </c>
    </row>
    <row spans="1:5" r="5">
      <c t="s" r="A5" s="4">
        <v>35</v>
      </c>
      <c t="n" r="D5" s="6">
        <v>2967</v>
      </c>
      <c t="n" r="E5" s="6">
        <v>2288</v>
      </c>
    </row>
    <row spans="1:5" r="6">
      <c t="s" r="A6" s="4">
        <v>770</v>
      </c>
      <c t="n" r="D6" s="6">
        <v>1704</v>
      </c>
      <c t="n" r="E6" s="6">
        <v>1890</v>
      </c>
    </row>
    <row spans="1:5" r="7">
      <c t="s" r="A7" s="4">
        <v>771</v>
      </c>
      <c t="n" r="D7" s="6">
        <v>365</v>
      </c>
      <c t="n" r="E7" s="6">
        <v>306</v>
      </c>
    </row>
    <row spans="1:5" r="8">
      <c t="s" r="A8" s="4">
        <v>697</v>
      </c>
      <c t="n" r="D8" s="6">
        <v>731</v>
      </c>
      <c t="n" r="E8" s="6">
        <v>209</v>
      </c>
    </row>
    <row spans="1:5" r="9">
      <c t="s" r="A9" s="4">
        <v>28</v>
      </c>
      <c t="n" r="D9" s="6">
        <v>594</v>
      </c>
      <c t="n" r="E9" s="6">
        <v>1317</v>
      </c>
    </row>
    <row spans="1:5" r="10">
      <c t="s" r="A10" s="4">
        <v>174</v>
      </c>
      <c t="n" r="D10" s="6">
        <v>319</v>
      </c>
      <c t="n" r="E10" s="6">
        <v>387</v>
      </c>
    </row>
    <row spans="1:5" r="11">
      <c t="s" r="A11" s="4">
        <v>772</v>
      </c>
      <c t="n" r="D11" s="6">
        <v>9823</v>
      </c>
      <c t="n" r="E11" s="6">
        <v>8889</v>
      </c>
    </row>
    <row spans="1:5" r="12">
      <c t="s" r="A12" s="4">
        <v>773</v>
      </c>
      <c t="n" r="D12" s="6">
        <v>-529</v>
      </c>
      <c t="n" r="E12" s="6">
        <v>-489</v>
      </c>
    </row>
    <row spans="1:5" r="13">
      <c t="s" r="A13" s="4">
        <v>774</v>
      </c>
      <c t="n" r="D13" s="6">
        <v>9294</v>
      </c>
      <c t="n" r="E13" s="6">
        <v>8400</v>
      </c>
    </row>
    <row spans="1:5" r="14">
      <c t="s" r="A14" s="3">
        <v>775</v>
      </c>
    </row>
    <row spans="1:5" r="15">
      <c t="s" r="A15" s="4">
        <v>776</v>
      </c>
      <c t="n" r="D15" s="6">
        <v>959</v>
      </c>
      <c t="n" r="E15" s="6">
        <v>1802</v>
      </c>
    </row>
    <row spans="1:5" r="16">
      <c t="s" r="A16" s="4">
        <v>29</v>
      </c>
      <c t="n" r="D16" s="6">
        <v>1238</v>
      </c>
      <c t="n" r="E16" s="6">
        <v>1238</v>
      </c>
    </row>
    <row spans="1:5" r="17">
      <c t="s" r="A17" s="4">
        <v>174</v>
      </c>
      <c t="n" r="D17" s="6">
        <v>275</v>
      </c>
      <c t="n" r="E17" s="6">
        <v>259</v>
      </c>
    </row>
    <row spans="1:5" r="18">
      <c t="s" r="A18" s="4">
        <v>777</v>
      </c>
      <c t="n" r="D18" s="6">
        <v>2472</v>
      </c>
      <c t="n" r="E18" s="6">
        <v>3299</v>
      </c>
    </row>
    <row spans="1:5" r="19">
      <c t="s" r="A19" s="4">
        <v>778</v>
      </c>
      <c t="n" r="C19" s="7">
        <v>4940</v>
      </c>
      <c t="n" r="D19" s="6">
        <v>6822</v>
      </c>
      <c t="n" r="E19" s="6">
        <v>5101</v>
      </c>
    </row>
    <row spans="1:5" r="20">
      <c t="s" r="A20" s="3">
        <v>779</v>
      </c>
    </row>
    <row spans="1:5" r="21">
      <c t="s" r="A21" s="4">
        <v>780</v>
      </c>
      <c t="s" r="B21" s="4">
        <v>781</v>
      </c>
    </row>
    <row spans="1:5" r="22">
      <c t="s" r="A22" s="4">
        <v>782</v>
      </c>
      <c t="s" r="B22" s="4">
        <v>708</v>
      </c>
    </row>
    <row spans="1:5" r="23">
      <c t="s" r="A23" s="4">
        <v>783</v>
      </c>
      <c t="n" r="B23" s="7">
        <v>-4300</v>
      </c>
    </row>
    <row spans="1:5" r="24">
      <c t="s" r="A24" s="4">
        <v>784</v>
      </c>
    </row>
    <row spans="1:5" r="25">
      <c t="s" r="A25" s="3">
        <v>779</v>
      </c>
    </row>
    <row spans="1:5" r="26">
      <c t="s" r="A26" s="4">
        <v>785</v>
      </c>
      <c t="n" r="D26" s="7">
        <v>400</v>
      </c>
      <c t="n" r="E26" s="7">
        <v>3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6</v>
      </c>
      <c t="s" r="B1" s="2">
        <v>95</v>
      </c>
    </row>
    <row spans="1:3" r="2">
      <c t="s" r="B2" s="2">
        <v>16</v>
      </c>
      <c t="s" r="C2" s="2">
        <v>96</v>
      </c>
    </row>
    <row spans="1:3" r="3">
      <c t="s" r="A3" s="3">
        <v>787</v>
      </c>
    </row>
    <row spans="1:3" r="4">
      <c t="s" r="A4" s="4">
        <v>788</v>
      </c>
      <c t="n" r="B4" s="7">
        <v>1234</v>
      </c>
      <c t="n" r="C4" s="7">
        <v>1356</v>
      </c>
    </row>
    <row spans="1:3" r="5">
      <c t="s" r="A5" s="4">
        <v>789</v>
      </c>
      <c t="n" r="B5" s="6">
        <v>-122</v>
      </c>
      <c t="n" r="C5" s="6">
        <v>-122</v>
      </c>
    </row>
    <row spans="1:3" r="6">
      <c t="s" r="A6" s="4">
        <v>790</v>
      </c>
      <c t="n" r="B6" s="7">
        <v>1112</v>
      </c>
      <c t="n" r="C6" s="7">
        <v>123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791</v>
      </c>
      <c t="s" r="B1" s="2">
        <v>1</v>
      </c>
      <c t="s" r="D1" s="2">
        <v>95</v>
      </c>
    </row>
    <row spans="1:6" r="2">
      <c t="s" r="B2" s="2">
        <v>2</v>
      </c>
      <c t="s" r="C2" s="2">
        <v>65</v>
      </c>
      <c t="s" r="D2" s="2">
        <v>16</v>
      </c>
      <c t="s" r="E2" s="2">
        <v>96</v>
      </c>
      <c t="s" r="F2" s="2">
        <v>97</v>
      </c>
    </row>
    <row spans="1:6" r="3">
      <c t="s" r="A3" s="3">
        <v>621</v>
      </c>
    </row>
    <row spans="1:6" r="4">
      <c t="s" r="A4" s="4">
        <v>622</v>
      </c>
      <c t="n" r="B4" s="7">
        <v>124126</v>
      </c>
      <c t="n" r="C4" s="7">
        <v>91970</v>
      </c>
      <c t="n" r="D4" s="7">
        <v>91970</v>
      </c>
      <c t="n" r="E4" s="7">
        <v>56589</v>
      </c>
      <c t="n" r="F4" s="7">
        <v>37672</v>
      </c>
    </row>
    <row spans="1:6" r="5">
      <c t="s" r="A5" s="3">
        <v>625</v>
      </c>
    </row>
    <row spans="1:6" r="6">
      <c t="s" r="A6" s="4">
        <v>626</v>
      </c>
      <c t="n" r="B6" s="6">
        <v>60392</v>
      </c>
      <c t="n" r="C6" s="6">
        <v>36172</v>
      </c>
      <c t="n" r="D6" s="6">
        <v>51434</v>
      </c>
      <c t="n" r="E6" s="6">
        <v>42620</v>
      </c>
      <c t="n" r="F6" s="6">
        <v>30991</v>
      </c>
    </row>
    <row spans="1:6" r="7">
      <c t="s" r="A7" s="4">
        <v>627</v>
      </c>
      <c t="n" r="B7" s="6">
        <v>-8866</v>
      </c>
      <c t="n" r="C7" s="6">
        <v>-8524</v>
      </c>
      <c t="n" r="D7" s="6">
        <v>-9196</v>
      </c>
      <c t="n" r="E7" s="6">
        <v>-1512</v>
      </c>
      <c t="n" r="F7" s="6">
        <v>-2101</v>
      </c>
    </row>
    <row spans="1:6" r="8">
      <c t="s" r="A8" s="4">
        <v>628</v>
      </c>
      <c t="n" r="B8" s="6">
        <v>51526</v>
      </c>
      <c t="n" r="C8" s="6">
        <v>27648</v>
      </c>
      <c t="n" r="D8" s="6">
        <v>42238</v>
      </c>
      <c t="n" r="E8" s="6">
        <v>41108</v>
      </c>
      <c t="n" r="F8" s="6">
        <v>28890</v>
      </c>
    </row>
    <row spans="1:6" r="9">
      <c t="s" r="A9" s="3">
        <v>629</v>
      </c>
    </row>
    <row spans="1:6" r="10">
      <c t="s" r="A10" s="4">
        <v>626</v>
      </c>
      <c t="n" r="B10" s="6">
        <v>2260</v>
      </c>
      <c t="n" r="C10" s="6">
        <v>1275</v>
      </c>
      <c t="n" r="D10" s="6">
        <v>2226</v>
      </c>
      <c t="n" r="E10" s="6">
        <v>1907</v>
      </c>
      <c t="n" r="F10" s="6">
        <v>2086</v>
      </c>
    </row>
    <row spans="1:6" r="11">
      <c t="s" r="A11" s="4">
        <v>627</v>
      </c>
      <c t="n" r="B11" s="6">
        <v>21693</v>
      </c>
      <c t="n" r="C11" s="6">
        <v>12208</v>
      </c>
      <c t="n" r="D11" s="6">
        <v>7856</v>
      </c>
      <c t="n" r="E11" s="6">
        <v>3820</v>
      </c>
      <c t="n" r="F11" s="6">
        <v>7887</v>
      </c>
    </row>
    <row spans="1:6" r="12">
      <c t="s" r="A12" s="4">
        <v>630</v>
      </c>
      <c t="n" r="B12" s="6">
        <v>23953</v>
      </c>
      <c t="n" r="C12" s="6">
        <v>13483</v>
      </c>
      <c t="n" r="D12" s="6">
        <v>10082</v>
      </c>
      <c t="n" r="E12" s="6">
        <v>5727</v>
      </c>
      <c t="n" r="F12" s="6">
        <v>9973</v>
      </c>
    </row>
    <row spans="1:6" r="13">
      <c t="s" r="A13" s="4">
        <v>631</v>
      </c>
      <c t="n" r="B13" s="6">
        <v>175995</v>
      </c>
      <c t="n" r="C13" s="6">
        <v>114722</v>
      </c>
      <c t="n" r="D13" s="6">
        <v>124126</v>
      </c>
      <c t="n" r="E13" s="6">
        <v>91970</v>
      </c>
      <c t="n" r="F13" s="6">
        <v>56589</v>
      </c>
    </row>
    <row spans="1:6" r="14">
      <c t="s" r="A14" s="4">
        <v>632</v>
      </c>
      <c t="n" r="B14" s="6">
        <v>77463</v>
      </c>
      <c t="n" r="C14" s="6">
        <v>87369</v>
      </c>
      <c t="n" r="D14" s="6">
        <v>95503</v>
      </c>
      <c t="n" r="E14" s="6">
        <v>70240</v>
      </c>
      <c t="n" r="F14" s="6">
        <v>39776</v>
      </c>
    </row>
    <row spans="1:6" r="15">
      <c t="s" r="A15" s="4">
        <v>633</v>
      </c>
      <c t="n" r="B15" s="7">
        <v>253458</v>
      </c>
      <c t="n" r="C15" s="7">
        <v>202091</v>
      </c>
      <c t="n" r="D15" s="7">
        <v>219629</v>
      </c>
      <c t="n" r="E15" s="7">
        <v>162210</v>
      </c>
      <c t="n" r="F15" s="7">
        <v>96365</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792</v>
      </c>
      <c t="s" r="B1" s="2">
        <v>64</v>
      </c>
      <c t="s" r="D1" s="2">
        <v>1</v>
      </c>
      <c t="s" r="F1" s="2">
        <v>95</v>
      </c>
    </row>
    <row spans="1:8" r="2">
      <c t="s" r="B2" s="2">
        <v>2</v>
      </c>
      <c t="s" r="C2" s="2">
        <v>65</v>
      </c>
      <c t="s" r="D2" s="2">
        <v>2</v>
      </c>
      <c t="s" r="E2" s="2">
        <v>65</v>
      </c>
      <c t="s" r="F2" s="2">
        <v>16</v>
      </c>
      <c t="s" r="G2" s="2">
        <v>96</v>
      </c>
      <c t="s" r="H2" s="2">
        <v>97</v>
      </c>
    </row>
    <row spans="1:8" r="3">
      <c t="s" r="A3" s="3">
        <v>635</v>
      </c>
    </row>
    <row spans="1:8" r="4">
      <c t="s" r="A4" s="4">
        <v>636</v>
      </c>
      <c t="n" r="B4" s="7">
        <v>47823</v>
      </c>
      <c t="n" r="C4" s="7">
        <v>45798</v>
      </c>
      <c t="n" r="D4" s="7">
        <v>140974</v>
      </c>
      <c t="n" r="E4" s="7">
        <v>131696</v>
      </c>
      <c t="n" r="F4" s="7">
        <v>176865</v>
      </c>
      <c t="n" r="G4" s="7">
        <v>158477</v>
      </c>
      <c t="n" r="H4" s="7">
        <v>124575</v>
      </c>
    </row>
    <row spans="1:8" r="5">
      <c t="s" r="A5" s="4">
        <v>637</v>
      </c>
      <c t="n" r="B5" s="6">
        <v>0</v>
      </c>
      <c t="n" r="C5" s="6">
        <v>0</v>
      </c>
      <c t="n" r="D5" s="6">
        <v>38</v>
      </c>
      <c t="n" r="E5" s="6">
        <v>144</v>
      </c>
      <c t="n" r="F5" s="6">
        <v>144</v>
      </c>
      <c t="n" r="G5" s="6">
        <v>46</v>
      </c>
      <c t="n" r="H5" s="6">
        <v>692</v>
      </c>
    </row>
    <row spans="1:8" r="6">
      <c t="s" r="A6" s="4">
        <v>638</v>
      </c>
      <c t="n" r="B6" s="6">
        <v>-14177</v>
      </c>
      <c t="n" r="C6" s="6">
        <v>-26919</v>
      </c>
      <c t="n" r="D6" s="6">
        <v>-23910</v>
      </c>
      <c t="n" r="E6" s="6">
        <v>-77137</v>
      </c>
      <c t="n" r="F6" s="6">
        <v>-92991</v>
      </c>
      <c t="n" r="G6" s="6">
        <v>-97012</v>
      </c>
      <c t="n" r="H6" s="6">
        <v>-80870</v>
      </c>
    </row>
    <row spans="1:8" r="7">
      <c t="s" r="A7" s="4">
        <v>69</v>
      </c>
      <c t="n" r="B7" s="6">
        <v>33646</v>
      </c>
      <c t="n" r="C7" s="6">
        <v>18879</v>
      </c>
      <c t="n" r="D7" s="6">
        <v>117102</v>
      </c>
      <c t="n" r="E7" s="6">
        <v>54703</v>
      </c>
      <c t="n" r="F7" s="6">
        <v>84018</v>
      </c>
      <c t="n" r="G7" s="6">
        <v>61511</v>
      </c>
      <c t="n" r="H7" s="6">
        <v>44397</v>
      </c>
    </row>
    <row spans="1:8" r="8">
      <c t="s" r="A8" s="3">
        <v>639</v>
      </c>
    </row>
    <row spans="1:8" r="9">
      <c t="s" r="A9" s="4">
        <v>636</v>
      </c>
      <c t="n" r="B9" s="6">
        <v>46418</v>
      </c>
      <c t="n" r="C9" s="6">
        <v>44082</v>
      </c>
      <c t="n" r="D9" s="6">
        <v>134405</v>
      </c>
      <c t="n" r="E9" s="6">
        <v>125287</v>
      </c>
      <c t="n" r="F9" s="6">
        <v>170401</v>
      </c>
      <c t="n" r="G9" s="6">
        <v>145948</v>
      </c>
      <c t="n" r="H9" s="6">
        <v>101717</v>
      </c>
    </row>
    <row spans="1:8" r="10">
      <c t="s" r="A10" s="4">
        <v>637</v>
      </c>
      <c t="n" r="B10" s="6">
        <v>10</v>
      </c>
      <c t="n" r="C10" s="6">
        <v>36</v>
      </c>
      <c t="n" r="D10" s="6">
        <v>44</v>
      </c>
      <c t="n" r="E10" s="6">
        <v>111</v>
      </c>
      <c t="n" r="F10" s="6">
        <v>148</v>
      </c>
      <c t="n" r="G10" s="6">
        <v>340</v>
      </c>
      <c t="n" r="H10" s="6">
        <v>395</v>
      </c>
    </row>
    <row spans="1:8" r="11">
      <c t="s" r="A11" s="4">
        <v>638</v>
      </c>
      <c t="n" r="B11" s="6">
        <v>-13454</v>
      </c>
      <c t="n" r="C11" s="6">
        <v>-25839</v>
      </c>
      <c t="n" r="D11" s="6">
        <v>-39095</v>
      </c>
      <c t="n" r="E11" s="6">
        <v>-73662</v>
      </c>
      <c t="n" r="F11" s="6">
        <v>-96227</v>
      </c>
      <c t="n" r="G11" s="6">
        <v>-87292</v>
      </c>
      <c t="n" r="H11" s="6">
        <v>-56990</v>
      </c>
    </row>
    <row spans="1:8" r="12">
      <c t="s" r="A12" s="4">
        <v>71</v>
      </c>
      <c t="n" r="B12" s="6">
        <v>32974</v>
      </c>
      <c t="n" r="C12" s="6">
        <v>18279</v>
      </c>
      <c t="n" r="D12" s="6">
        <v>95354</v>
      </c>
      <c t="n" r="E12" s="6">
        <v>51736</v>
      </c>
      <c t="n" r="F12" s="6">
        <v>74322</v>
      </c>
      <c t="n" r="G12" s="6">
        <v>58996</v>
      </c>
      <c t="n" r="H12" s="6">
        <v>45122</v>
      </c>
    </row>
    <row spans="1:8" r="13">
      <c t="s" r="A13" s="4">
        <v>640</v>
      </c>
      <c t="n" r="B13" s="7">
        <v>3100</v>
      </c>
      <c t="n" r="C13" s="7">
        <v>10200</v>
      </c>
      <c t="n" r="D13" s="7">
        <v>10900</v>
      </c>
      <c t="n" r="E13" s="7">
        <v>31800</v>
      </c>
      <c t="n" r="F13" s="7">
        <v>41200</v>
      </c>
      <c t="n" r="G13" s="7">
        <v>44500</v>
      </c>
      <c t="n" r="H13" s="7">
        <v>29200</v>
      </c>
    </row>
  </sheetData>
  <mergeCells count="4">
    <mergeCell ref="A1:A2"/>
    <mergeCell ref="B1:C1"/>
    <mergeCell ref="D1:E1"/>
    <mergeCell ref="F1:H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6"/>
    <col customWidth="1" max="10" min="10" width="14"/>
    <col customWidth="1" max="11" min="11" width="14"/>
  </cols>
  <sheetData>
    <row spans="1:11" r="1">
      <c t="s" r="A1" s="1">
        <v>793</v>
      </c>
      <c t="s" r="B1" s="2">
        <v>64</v>
      </c>
      <c t="s" r="D1" s="2">
        <v>1</v>
      </c>
      <c t="s" r="F1" s="2">
        <v>95</v>
      </c>
      <c t="s" r="I1" s="2">
        <v>794</v>
      </c>
    </row>
    <row spans="1:11" r="2">
      <c t="s" r="B2" s="2">
        <v>2</v>
      </c>
      <c t="s" r="C2" s="2">
        <v>65</v>
      </c>
      <c t="s" r="D2" s="2">
        <v>2</v>
      </c>
      <c t="s" r="E2" s="2">
        <v>65</v>
      </c>
      <c t="s" r="F2" s="2">
        <v>16</v>
      </c>
      <c t="s" r="G2" s="2">
        <v>96</v>
      </c>
      <c t="s" r="H2" s="2">
        <v>97</v>
      </c>
      <c t="s" r="I2" s="2">
        <v>97</v>
      </c>
      <c t="s" r="J2" s="2">
        <v>647</v>
      </c>
      <c t="s" r="K2" s="2">
        <v>648</v>
      </c>
    </row>
    <row spans="1:11" r="3">
      <c t="s" r="A3" s="3">
        <v>650</v>
      </c>
    </row>
    <row spans="1:11" r="4">
      <c t="s" r="A4" s="4">
        <v>36</v>
      </c>
      <c t="n" r="B4" s="7">
        <v>52545</v>
      </c>
      <c t="n" r="D4" s="7">
        <v>52545</v>
      </c>
      <c t="n" r="F4" s="7">
        <v>87206</v>
      </c>
      <c t="n" r="G4" s="7">
        <v>63932</v>
      </c>
    </row>
    <row spans="1:11" r="5">
      <c t="s" r="A5" s="3">
        <v>795</v>
      </c>
    </row>
    <row spans="1:11" r="6">
      <c t="s" r="A6" s="4">
        <v>796</v>
      </c>
      <c t="n" r="B6" s="6">
        <v>13454</v>
      </c>
      <c t="n" r="C6" s="7">
        <v>25839</v>
      </c>
      <c t="n" r="D6" s="6">
        <v>39095</v>
      </c>
      <c t="n" r="E6" s="7">
        <v>73662</v>
      </c>
      <c t="n" r="F6" s="6">
        <v>96227</v>
      </c>
      <c t="n" r="G6" s="6">
        <v>87292</v>
      </c>
      <c t="n" r="H6" s="7">
        <v>56990</v>
      </c>
    </row>
    <row spans="1:11" r="7">
      <c t="s" r="A7" s="4">
        <v>797</v>
      </c>
      <c t="n" r="B7" s="7">
        <v>3100</v>
      </c>
      <c t="n" r="C7" s="7">
        <v>10200</v>
      </c>
      <c t="n" r="D7" s="7">
        <v>10900</v>
      </c>
      <c t="n" r="E7" s="7">
        <v>31800</v>
      </c>
      <c t="n" r="F7" s="6">
        <v>41200</v>
      </c>
      <c t="n" r="G7" s="6">
        <v>44500</v>
      </c>
      <c t="n" r="H7" s="6">
        <v>29200</v>
      </c>
    </row>
    <row spans="1:11" r="8">
      <c t="s" r="A8" s="4">
        <v>798</v>
      </c>
    </row>
    <row spans="1:11" r="9">
      <c t="s" r="A9" s="3">
        <v>795</v>
      </c>
    </row>
    <row spans="1:11" r="10">
      <c t="s" r="A10" s="4">
        <v>796</v>
      </c>
      <c t="n" r="F10" s="6">
        <v>67950</v>
      </c>
      <c t="n" r="G10" s="6">
        <v>60838</v>
      </c>
      <c t="n" r="H10" s="6">
        <v>38310</v>
      </c>
    </row>
    <row spans="1:11" r="11">
      <c t="s" r="A11" s="4">
        <v>797</v>
      </c>
      <c t="n" r="F11" s="6">
        <v>30978</v>
      </c>
      <c t="n" r="G11" s="6">
        <v>30093</v>
      </c>
      <c t="n" r="H11" s="6">
        <v>19904</v>
      </c>
    </row>
    <row spans="1:11" r="12">
      <c t="s" r="A12" s="4">
        <v>799</v>
      </c>
      <c t="n" r="F12" s="6">
        <v>34254</v>
      </c>
      <c t="n" r="G12" s="6">
        <v>28160</v>
      </c>
      <c t="n" r="H12" s="6">
        <v>15533</v>
      </c>
    </row>
    <row spans="1:11" r="13">
      <c t="s" r="A13" s="4">
        <v>800</v>
      </c>
      <c t="n" r="F13" s="7">
        <v>2718</v>
      </c>
      <c t="n" r="G13" s="7">
        <v>2585</v>
      </c>
      <c t="n" r="H13" s="7">
        <v>2873</v>
      </c>
    </row>
    <row spans="1:11" r="14">
      <c t="s" r="A14" s="4">
        <v>801</v>
      </c>
    </row>
    <row spans="1:11" r="15">
      <c t="s" r="A15" s="3">
        <v>650</v>
      </c>
    </row>
    <row spans="1:11" r="16">
      <c t="s" r="A16" s="4">
        <v>802</v>
      </c>
      <c t="s" r="F16" s="4">
        <v>803</v>
      </c>
    </row>
    <row spans="1:11" r="17">
      <c t="s" r="A17" s="4">
        <v>804</v>
      </c>
    </row>
    <row spans="1:11" r="18">
      <c t="s" r="A18" s="3">
        <v>650</v>
      </c>
    </row>
    <row spans="1:11" r="19">
      <c t="s" r="A19" s="4">
        <v>655</v>
      </c>
      <c t="s" r="I19" s="4">
        <v>766</v>
      </c>
    </row>
    <row spans="1:11" r="20">
      <c t="s" r="A20" s="4">
        <v>657</v>
      </c>
      <c t="s" r="I20" s="4">
        <v>805</v>
      </c>
    </row>
    <row spans="1:11" r="21">
      <c t="s" r="A21" s="4">
        <v>652</v>
      </c>
      <c t="s" r="G21" s="4">
        <v>806</v>
      </c>
      <c t="s" r="K21" s="4">
        <v>653</v>
      </c>
    </row>
    <row spans="1:11" r="22">
      <c t="s" r="A22" s="4">
        <v>651</v>
      </c>
      <c t="n" r="G22" s="7">
        <v>-9700</v>
      </c>
      <c t="n" r="K22" s="7">
        <v>-11900</v>
      </c>
    </row>
    <row spans="1:11" r="23">
      <c t="s" r="A23" s="4">
        <v>807</v>
      </c>
    </row>
    <row spans="1:11" r="24">
      <c t="s" r="A24" s="3">
        <v>650</v>
      </c>
    </row>
    <row spans="1:11" r="25">
      <c t="s" r="A25" s="4">
        <v>660</v>
      </c>
      <c t="s" r="I25" s="4">
        <v>808</v>
      </c>
    </row>
    <row spans="1:11" r="26">
      <c t="s" r="A26" s="4">
        <v>809</v>
      </c>
    </row>
    <row spans="1:11" r="27">
      <c t="s" r="A27" s="3">
        <v>650</v>
      </c>
    </row>
    <row spans="1:11" r="28">
      <c t="s" r="A28" s="4">
        <v>660</v>
      </c>
      <c t="s" r="I28" s="4">
        <v>810</v>
      </c>
    </row>
    <row spans="1:11" r="29">
      <c t="s" r="A29" s="4">
        <v>654</v>
      </c>
    </row>
    <row spans="1:11" r="30">
      <c t="s" r="A30" s="3">
        <v>650</v>
      </c>
    </row>
    <row spans="1:11" r="31">
      <c t="s" r="A31" s="4">
        <v>655</v>
      </c>
      <c t="s" r="G31" s="4">
        <v>656</v>
      </c>
    </row>
    <row spans="1:11" r="32">
      <c t="s" r="A32" s="4">
        <v>657</v>
      </c>
      <c t="s" r="G32" s="4">
        <v>658</v>
      </c>
    </row>
    <row spans="1:11" r="33">
      <c t="s" r="A33" s="4">
        <v>651</v>
      </c>
      <c t="n" r="J33" s="7">
        <v>34200</v>
      </c>
    </row>
    <row spans="1:11" r="34">
      <c t="s" r="A34" s="4">
        <v>659</v>
      </c>
    </row>
    <row spans="1:11" r="35">
      <c t="s" r="A35" s="3">
        <v>650</v>
      </c>
    </row>
    <row spans="1:11" r="36">
      <c t="s" r="A36" s="4">
        <v>660</v>
      </c>
      <c t="s" r="G36" s="4">
        <v>619</v>
      </c>
    </row>
    <row spans="1:11" r="37">
      <c t="s" r="A37" s="4">
        <v>661</v>
      </c>
    </row>
    <row spans="1:11" r="38">
      <c t="s" r="A38" s="3">
        <v>650</v>
      </c>
    </row>
    <row spans="1:11" r="39">
      <c t="s" r="A39" s="4">
        <v>660</v>
      </c>
      <c t="s" r="G39" s="4">
        <v>656</v>
      </c>
    </row>
    <row spans="1:11" r="40">
      <c t="s" r="A40" s="4">
        <v>662</v>
      </c>
    </row>
    <row spans="1:11" r="41">
      <c t="s" r="A41" s="3">
        <v>650</v>
      </c>
    </row>
    <row spans="1:11" r="42">
      <c t="s" r="A42" s="4">
        <v>655</v>
      </c>
      <c t="s" r="F42" s="4">
        <v>663</v>
      </c>
      <c t="s" r="G42" s="4">
        <v>663</v>
      </c>
    </row>
    <row spans="1:11" r="43">
      <c t="s" r="A43" s="4">
        <v>657</v>
      </c>
      <c t="s" r="F43" s="4">
        <v>664</v>
      </c>
      <c t="s" r="G43" s="4">
        <v>664</v>
      </c>
    </row>
    <row spans="1:11" r="44">
      <c t="s" r="A44" s="4">
        <v>669</v>
      </c>
    </row>
    <row spans="1:11" r="45">
      <c t="s" r="A45" s="3">
        <v>650</v>
      </c>
    </row>
    <row spans="1:11" r="46">
      <c t="s" r="A46" s="4">
        <v>660</v>
      </c>
      <c t="s" r="F46" s="4">
        <v>619</v>
      </c>
      <c t="s" r="G46" s="4">
        <v>619</v>
      </c>
    </row>
    <row spans="1:11" r="47">
      <c t="s" r="A47" s="4">
        <v>670</v>
      </c>
    </row>
    <row spans="1:11" r="48">
      <c t="s" r="A48" s="3">
        <v>650</v>
      </c>
    </row>
    <row spans="1:11" r="49">
      <c t="s" r="A49" s="4">
        <v>660</v>
      </c>
      <c t="s" r="F49" s="4">
        <v>663</v>
      </c>
      <c t="s" r="G49" s="4">
        <v>663</v>
      </c>
    </row>
    <row spans="1:11" r="50">
      <c t="s" r="A50" s="4">
        <v>811</v>
      </c>
    </row>
    <row spans="1:11" r="51">
      <c t="s" r="A51" s="3">
        <v>650</v>
      </c>
    </row>
    <row spans="1:11" r="52">
      <c t="s" r="A52" s="4">
        <v>812</v>
      </c>
      <c t="s" r="F52" s="4">
        <v>664</v>
      </c>
    </row>
    <row spans="1:11" r="53">
      <c t="s" r="A53" s="4">
        <v>813</v>
      </c>
    </row>
    <row spans="1:11" r="54">
      <c t="s" r="A54" s="3">
        <v>650</v>
      </c>
    </row>
    <row spans="1:11" r="55">
      <c t="s" r="A55" s="4">
        <v>814</v>
      </c>
      <c t="s" r="F55" s="4">
        <v>815</v>
      </c>
    </row>
    <row spans="1:11" r="56">
      <c t="s" r="A56" s="4">
        <v>816</v>
      </c>
    </row>
    <row spans="1:11" r="57">
      <c t="s" r="A57" s="3">
        <v>650</v>
      </c>
    </row>
    <row spans="1:11" r="58">
      <c t="s" r="A58" s="4">
        <v>814</v>
      </c>
      <c t="s" r="F58" s="4">
        <v>817</v>
      </c>
    </row>
  </sheetData>
  <mergeCells count="4">
    <mergeCell ref="A1:A2"/>
    <mergeCell ref="B1:C1"/>
    <mergeCell ref="D1:E1"/>
    <mergeCell ref="F1:H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30"/>
    <col customWidth="1" max="3" min="3" width="21"/>
    <col customWidth="1" max="4" min="4" width="21"/>
  </cols>
  <sheetData>
    <row spans="1:4" r="1">
      <c t="s" r="A1" s="1">
        <v>818</v>
      </c>
      <c t="s" r="B1" s="2">
        <v>95</v>
      </c>
    </row>
    <row spans="1:4" r="2">
      <c t="s" r="B2" s="2">
        <v>819</v>
      </c>
      <c t="s" r="C2" s="2">
        <v>820</v>
      </c>
      <c t="s" r="D2" s="2">
        <v>821</v>
      </c>
    </row>
    <row spans="1:4" r="3">
      <c t="s" r="A3" s="3">
        <v>218</v>
      </c>
    </row>
    <row spans="1:4" r="4">
      <c t="s" r="A4" s="4">
        <v>632</v>
      </c>
      <c t="n" r="B4" s="7">
        <v>95670</v>
      </c>
      <c t="n" r="C4" s="7">
        <v>77610</v>
      </c>
      <c t="n" r="D4" s="7">
        <v>70348</v>
      </c>
    </row>
    <row spans="1:4" r="5">
      <c t="s" r="A5" s="4">
        <v>822</v>
      </c>
      <c t="n" r="B5" s="6">
        <v>200</v>
      </c>
      <c t="n" r="C5" s="6">
        <v>100</v>
      </c>
    </row>
    <row spans="1:4" r="6">
      <c t="s" r="A6" s="4">
        <v>823</v>
      </c>
      <c t="n" r="B6" s="7">
        <v>39329</v>
      </c>
      <c t="n" r="C6" s="7">
        <v>24143</v>
      </c>
      <c t="n" r="D6" s="7">
        <v>42565</v>
      </c>
    </row>
    <row spans="1:4" r="7">
      <c t="s" r="A7" s="4">
        <v>824</v>
      </c>
    </row>
    <row spans="1:4" r="8">
      <c t="s" r="A8" s="3">
        <v>825</v>
      </c>
    </row>
    <row spans="1:4" r="9">
      <c t="s" r="A9" s="4">
        <v>826</v>
      </c>
      <c t="n" r="B9" s="6">
        <v>4</v>
      </c>
    </row>
    <row spans="1:4" r="10">
      <c t="s" r="A10" s="4">
        <v>827</v>
      </c>
      <c t="s" r="B10" s="4">
        <v>82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r="A1" s="1">
        <v>829</v>
      </c>
      <c t="s" r="B1" s="2">
        <v>1</v>
      </c>
      <c t="s" r="C1" s="2">
        <v>95</v>
      </c>
    </row>
    <row spans="1:8" r="2">
      <c t="s" r="B2" s="2">
        <v>2</v>
      </c>
      <c t="s" r="C2" s="2">
        <v>16</v>
      </c>
      <c t="s" r="D2" s="2">
        <v>96</v>
      </c>
      <c t="s" r="E2" s="2">
        <v>97</v>
      </c>
      <c t="s" r="F2" s="2">
        <v>404</v>
      </c>
      <c t="s" r="G2" s="2">
        <v>830</v>
      </c>
      <c t="s" r="H2" s="2">
        <v>831</v>
      </c>
    </row>
    <row spans="1:8" r="3">
      <c t="s" r="A3" s="3">
        <v>405</v>
      </c>
    </row>
    <row spans="1:8" r="4">
      <c t="s" r="A4" s="4">
        <v>56</v>
      </c>
      <c t="n" r="B4" s="6">
        <v>400000000</v>
      </c>
      <c t="n" r="C4" s="6">
        <v>0</v>
      </c>
      <c t="n" r="F4" s="6">
        <v>400000000</v>
      </c>
    </row>
    <row spans="1:8" r="5">
      <c t="s" r="A5" s="4">
        <v>55</v>
      </c>
      <c t="n" r="B5" s="8">
        <v>0.01</v>
      </c>
      <c t="n" r="C5" s="9">
        <v>0.0001</v>
      </c>
      <c t="n" r="F5" s="8">
        <v>0.01</v>
      </c>
    </row>
    <row spans="1:8" r="6">
      <c t="s" r="A6" s="4">
        <v>832</v>
      </c>
      <c t="n" r="F6" s="11">
        <v>90.3</v>
      </c>
    </row>
    <row spans="1:8" r="7">
      <c t="s" r="A7" s="3">
        <v>540</v>
      </c>
    </row>
    <row spans="1:8" r="8">
      <c t="s" r="A8" s="4">
        <v>541</v>
      </c>
      <c t="n" r="B8" s="6">
        <v>0</v>
      </c>
    </row>
    <row spans="1:8" r="9">
      <c t="s" r="A9" s="3">
        <v>833</v>
      </c>
    </row>
    <row spans="1:8" r="10">
      <c t="s" r="A10" s="4">
        <v>543</v>
      </c>
      <c t="n" r="B10" s="6">
        <v>20968707</v>
      </c>
      <c t="n" r="C10" s="6">
        <v>0</v>
      </c>
    </row>
    <row spans="1:8" r="11">
      <c t="s" r="A11" s="4">
        <v>535</v>
      </c>
    </row>
    <row spans="1:8" r="12">
      <c t="s" r="A12" s="3">
        <v>405</v>
      </c>
    </row>
    <row spans="1:8" r="13">
      <c t="s" r="A13" s="4">
        <v>56</v>
      </c>
      <c t="n" r="C13" s="6">
        <v>18333333</v>
      </c>
    </row>
    <row spans="1:8" r="14">
      <c t="s" r="A14" s="4">
        <v>55</v>
      </c>
      <c t="n" r="C14" s="9">
        <v>0.0001</v>
      </c>
    </row>
    <row spans="1:8" r="15">
      <c t="s" r="A15" s="4">
        <v>50</v>
      </c>
    </row>
    <row spans="1:8" r="16">
      <c t="s" r="A16" s="3">
        <v>405</v>
      </c>
    </row>
    <row spans="1:8" r="17">
      <c t="s" r="A17" s="4">
        <v>56</v>
      </c>
      <c t="n" r="B17" s="6">
        <v>0</v>
      </c>
      <c t="n" r="C17" s="6">
        <v>15000000</v>
      </c>
      <c t="n" r="D17" s="6">
        <v>15000000</v>
      </c>
      <c t="n" r="G17" s="6">
        <v>15000000</v>
      </c>
      <c t="n" r="H17" s="6">
        <v>10000000</v>
      </c>
    </row>
    <row spans="1:8" r="18">
      <c t="s" r="A18" s="4">
        <v>55</v>
      </c>
      <c t="n" r="C18" s="9">
        <v>0.0001</v>
      </c>
      <c t="n" r="D18" s="9">
        <v>0.0001</v>
      </c>
      <c t="n" r="G18" s="9">
        <v>0.0001</v>
      </c>
      <c t="n" r="H18" s="9">
        <v>0.0001</v>
      </c>
    </row>
    <row spans="1:8" r="19">
      <c t="s" r="A19" s="4">
        <v>615</v>
      </c>
      <c t="s" r="C19" s="4">
        <v>616</v>
      </c>
    </row>
    <row spans="1:8" r="20">
      <c t="s" r="A20" s="4">
        <v>617</v>
      </c>
      <c t="s" r="B20" s="4">
        <v>618</v>
      </c>
      <c t="s" r="C20" s="4">
        <v>618</v>
      </c>
    </row>
    <row spans="1:8" r="21">
      <c t="s" r="A21" s="4">
        <v>832</v>
      </c>
      <c t="n" r="C21" s="11">
        <v>79.3</v>
      </c>
      <c t="n" r="D21" s="11">
        <v>61.8</v>
      </c>
      <c t="n" r="E21" s="11">
        <v>46.3</v>
      </c>
    </row>
    <row spans="1:8" r="22">
      <c t="s" r="A22" s="3">
        <v>540</v>
      </c>
    </row>
    <row spans="1:8" r="23">
      <c t="s" r="A23" s="4">
        <v>541</v>
      </c>
      <c t="n" r="B23" s="6">
        <v>13803183</v>
      </c>
      <c t="n" r="C23" s="6">
        <v>13795530</v>
      </c>
      <c t="n" r="D23" s="6">
        <v>8180500</v>
      </c>
      <c t="n" r="E23" s="6">
        <v>8190500</v>
      </c>
    </row>
    <row spans="1:8" r="24">
      <c t="s" r="A24" s="3">
        <v>833</v>
      </c>
    </row>
    <row spans="1:8" r="25">
      <c t="s" r="A25" s="4">
        <v>544</v>
      </c>
      <c t="n" r="B25" s="6">
        <v>8617963</v>
      </c>
      <c t="n" r="C25" s="6">
        <v>0</v>
      </c>
      <c t="n" r="D25" s="6">
        <v>5604858</v>
      </c>
      <c t="n" r="E25" s="6">
        <v>0</v>
      </c>
    </row>
    <row spans="1:8" r="26">
      <c t="s" r="A26" s="4">
        <v>834</v>
      </c>
      <c t="n" r="C26" s="6">
        <v>7653</v>
      </c>
      <c t="n" r="D26" s="6">
        <v>10172</v>
      </c>
      <c t="n" r="E26" s="6">
        <v>0</v>
      </c>
    </row>
    <row spans="1:8" r="27">
      <c t="s" r="A27" s="4">
        <v>835</v>
      </c>
      <c t="n" r="C27" s="6">
        <v>0</v>
      </c>
      <c t="n" r="D27" s="6">
        <v>0</v>
      </c>
      <c t="n" r="E27" s="6">
        <v>-10000</v>
      </c>
    </row>
    <row spans="1:8" r="28">
      <c t="s" r="A28" s="4">
        <v>543</v>
      </c>
      <c t="n" r="B28" s="6">
        <v>0</v>
      </c>
      <c t="n" r="C28" s="6">
        <v>13803183</v>
      </c>
      <c t="n" r="D28" s="6">
        <v>13795530</v>
      </c>
      <c t="n" r="E28" s="6">
        <v>8180500</v>
      </c>
    </row>
    <row spans="1:8" r="29">
      <c t="s" r="A29" s="4">
        <v>51</v>
      </c>
    </row>
    <row spans="1:8" r="30">
      <c t="s" r="A30" s="3">
        <v>405</v>
      </c>
    </row>
    <row spans="1:8" r="31">
      <c t="s" r="A31" s="4">
        <v>56</v>
      </c>
      <c t="n" r="B31" s="6">
        <v>0</v>
      </c>
      <c t="n" r="C31" s="6">
        <v>3333333</v>
      </c>
      <c t="n" r="D31" s="6">
        <v>3333333</v>
      </c>
    </row>
    <row spans="1:8" r="32">
      <c t="s" r="A32" s="4">
        <v>55</v>
      </c>
      <c t="n" r="C32" s="9">
        <v>0.0001</v>
      </c>
      <c t="n" r="D32" s="9">
        <v>0.0001</v>
      </c>
    </row>
    <row spans="1:8" r="33">
      <c t="s" r="A33" s="4">
        <v>617</v>
      </c>
      <c t="s" r="B33" s="4">
        <v>619</v>
      </c>
      <c t="s" r="C33" s="4">
        <v>619</v>
      </c>
    </row>
    <row spans="1:8" r="34">
      <c t="s" r="A34" s="3">
        <v>540</v>
      </c>
    </row>
    <row spans="1:8" r="35">
      <c t="s" r="A35" s="4">
        <v>541</v>
      </c>
      <c t="n" r="B35" s="6">
        <v>1513592</v>
      </c>
      <c t="n" r="C35" s="6">
        <v>1287696</v>
      </c>
      <c t="n" r="D35" s="6">
        <v>1060488</v>
      </c>
      <c t="n" r="E35" s="6">
        <v>841960</v>
      </c>
    </row>
    <row spans="1:8" r="36">
      <c t="s" r="A36" s="3">
        <v>833</v>
      </c>
    </row>
    <row spans="1:8" r="37">
      <c t="s" r="A37" s="4">
        <v>544</v>
      </c>
      <c t="n" r="B37" s="6">
        <v>0</v>
      </c>
    </row>
    <row spans="1:8" r="38">
      <c t="s" r="A38" s="4">
        <v>836</v>
      </c>
      <c t="n" r="C38" s="6">
        <v>225896</v>
      </c>
      <c t="n" r="D38" s="6">
        <v>227208</v>
      </c>
      <c t="n" r="E38" s="6">
        <v>218528</v>
      </c>
    </row>
    <row spans="1:8" r="39">
      <c t="s" r="A39" s="4">
        <v>543</v>
      </c>
      <c t="n" r="B39" s="6">
        <v>0</v>
      </c>
      <c t="n" r="C39" s="6">
        <v>1513592</v>
      </c>
      <c t="n" r="D39" s="6">
        <v>1287696</v>
      </c>
      <c t="n" r="E39" s="6">
        <v>1060488</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s>
  <sheetData>
    <row spans="1:6" r="1">
      <c t="s" r="A1" s="1">
        <v>837</v>
      </c>
      <c t="s" r="B1" s="2">
        <v>1</v>
      </c>
      <c t="s" r="C1" s="2">
        <v>95</v>
      </c>
    </row>
    <row spans="1:6" r="2">
      <c t="s" r="B2" s="2">
        <v>2</v>
      </c>
      <c t="s" r="C2" s="2">
        <v>16</v>
      </c>
      <c t="s" r="D2" s="2">
        <v>96</v>
      </c>
      <c t="s" r="E2" s="2">
        <v>97</v>
      </c>
      <c t="s" r="F2" s="2">
        <v>549</v>
      </c>
    </row>
    <row spans="1:6" r="3">
      <c t="s" r="A3" s="3">
        <v>838</v>
      </c>
    </row>
    <row spans="1:6" r="4">
      <c t="s" r="A4" s="4">
        <v>839</v>
      </c>
      <c t="n" r="B4" s="7">
        <v>2500</v>
      </c>
    </row>
    <row spans="1:6" r="5">
      <c t="s" r="A5" s="4">
        <v>51</v>
      </c>
    </row>
    <row spans="1:6" r="6">
      <c t="s" r="A6" s="3">
        <v>840</v>
      </c>
    </row>
    <row spans="1:6" r="7">
      <c t="s" r="A7" s="4">
        <v>841</v>
      </c>
      <c t="n" r="C7" s="6">
        <v>-225896</v>
      </c>
      <c t="n" r="D7" s="6">
        <v>-227208</v>
      </c>
      <c t="n" r="E7" s="6">
        <v>-218528</v>
      </c>
    </row>
    <row spans="1:6" r="8">
      <c t="s" r="A8" s="4">
        <v>842</v>
      </c>
    </row>
    <row spans="1:6" r="9">
      <c t="s" r="A9" s="3">
        <v>838</v>
      </c>
    </row>
    <row spans="1:6" r="10">
      <c t="s" r="A10" s="4">
        <v>843</v>
      </c>
      <c t="s" r="C10" s="4">
        <v>844</v>
      </c>
    </row>
    <row spans="1:6" r="11">
      <c t="s" r="A11" s="4">
        <v>555</v>
      </c>
    </row>
    <row spans="1:6" r="12">
      <c t="s" r="A12" s="3">
        <v>838</v>
      </c>
    </row>
    <row spans="1:6" r="13">
      <c t="s" r="A13" s="4">
        <v>843</v>
      </c>
      <c t="s" r="C13" s="4">
        <v>557</v>
      </c>
    </row>
    <row spans="1:6" r="14">
      <c t="s" r="A14" s="4">
        <v>845</v>
      </c>
    </row>
    <row spans="1:6" r="15">
      <c t="s" r="A15" s="3">
        <v>840</v>
      </c>
    </row>
    <row spans="1:6" r="16">
      <c t="s" r="A16" s="4">
        <v>846</v>
      </c>
      <c t="n" r="B16" s="6">
        <v>275899</v>
      </c>
      <c t="n" r="C16" s="6">
        <v>474107</v>
      </c>
      <c t="n" r="D16" s="6">
        <v>689127</v>
      </c>
      <c t="n" r="E16" s="6">
        <v>891960</v>
      </c>
    </row>
    <row spans="1:6" r="17">
      <c t="s" r="A17" s="4">
        <v>847</v>
      </c>
      <c t="n" r="C17" s="6">
        <v>33500</v>
      </c>
      <c t="n" r="D17" s="6">
        <v>21500</v>
      </c>
      <c t="n" r="E17" s="6">
        <v>25000</v>
      </c>
    </row>
    <row spans="1:6" r="18">
      <c t="s" r="A18" s="4">
        <v>841</v>
      </c>
      <c t="n" r="C18" s="6">
        <v>-225896</v>
      </c>
      <c t="n" r="D18" s="6">
        <v>-227208</v>
      </c>
      <c t="n" r="E18" s="6">
        <v>-218528</v>
      </c>
    </row>
    <row spans="1:6" r="19">
      <c t="s" r="A19" s="4">
        <v>848</v>
      </c>
      <c t="n" r="C19" s="6">
        <v>-5812</v>
      </c>
      <c t="n" r="D19" s="6">
        <v>-9312</v>
      </c>
      <c t="n" r="E19" s="6">
        <v>-9305</v>
      </c>
    </row>
    <row spans="1:6" r="20">
      <c t="s" r="A20" s="4">
        <v>849</v>
      </c>
      <c t="n" r="C20" s="6">
        <v>275899</v>
      </c>
      <c t="n" r="D20" s="6">
        <v>474107</v>
      </c>
      <c t="n" r="E20" s="6">
        <v>689127</v>
      </c>
    </row>
    <row spans="1:6" r="21">
      <c t="s" r="A21" s="3">
        <v>838</v>
      </c>
    </row>
    <row spans="1:6" r="22">
      <c t="s" r="A22" s="4">
        <v>850</v>
      </c>
      <c t="n" r="B22" s="8">
        <v>0.33</v>
      </c>
      <c t="n" r="C22" s="8">
        <v>0.25</v>
      </c>
      <c t="n" r="D22" s="8">
        <v>0.26</v>
      </c>
      <c t="n" r="E22" s="8">
        <v>0.26</v>
      </c>
    </row>
    <row spans="1:6" r="23">
      <c t="s" r="A23" s="4">
        <v>851</v>
      </c>
      <c t="n" r="C23" s="10">
        <v>1.2</v>
      </c>
      <c t="n" r="D23" s="10">
        <v>0.29</v>
      </c>
      <c t="n" r="E23" s="10">
        <v>0.12</v>
      </c>
    </row>
    <row spans="1:6" r="24">
      <c t="s" r="A24" s="4">
        <v>852</v>
      </c>
      <c t="n" r="C24" s="10">
        <v>0.31</v>
      </c>
      <c t="n" r="D24" s="10">
        <v>0.26</v>
      </c>
      <c t="n" r="E24" s="10">
        <v>0.25</v>
      </c>
    </row>
    <row spans="1:6" r="25">
      <c t="s" r="A25" s="4">
        <v>853</v>
      </c>
      <c t="n" r="C25" s="10">
        <v>0.21</v>
      </c>
      <c t="n" r="D25" s="10">
        <v>0.17</v>
      </c>
      <c t="n" r="E25" s="10">
        <v>0.29</v>
      </c>
    </row>
    <row spans="1:6" r="26">
      <c t="s" r="A26" s="4">
        <v>854</v>
      </c>
      <c t="n" r="C26" s="8">
        <v>0.33</v>
      </c>
      <c t="n" r="D26" s="8">
        <v>0.25</v>
      </c>
      <c t="n" r="E26" s="8">
        <v>0.26</v>
      </c>
    </row>
    <row spans="1:6" r="27">
      <c t="s" r="A27" s="4">
        <v>839</v>
      </c>
      <c t="n" r="C27" s="7">
        <v>100</v>
      </c>
    </row>
    <row spans="1:6" r="28">
      <c t="s" r="A28" s="4">
        <v>855</v>
      </c>
      <c t="s" r="C28" s="4">
        <v>574</v>
      </c>
    </row>
    <row spans="1:6" r="29">
      <c t="s" r="A29" s="4">
        <v>856</v>
      </c>
      <c t="n" r="C29" s="7">
        <v>100</v>
      </c>
      <c t="n" r="D29" s="7">
        <v>100</v>
      </c>
      <c t="n" r="E29" s="7">
        <v>100</v>
      </c>
    </row>
    <row spans="1:6" r="30">
      <c t="s" r="A30" s="4">
        <v>569</v>
      </c>
    </row>
    <row spans="1:6" r="31">
      <c t="s" r="A31" s="3">
        <v>570</v>
      </c>
    </row>
    <row spans="1:6" r="32">
      <c t="s" r="A32" s="4">
        <v>857</v>
      </c>
      <c t="n" r="F32" s="6">
        <v>2073832</v>
      </c>
    </row>
    <row spans="1:6" r="33">
      <c t="s" r="A33" s="4">
        <v>858</v>
      </c>
    </row>
    <row spans="1:6" r="34">
      <c t="s" r="A34" s="3">
        <v>570</v>
      </c>
    </row>
    <row spans="1:6" r="35">
      <c t="s" r="A35" s="4">
        <v>859</v>
      </c>
      <c t="n" r="C35" s="7">
        <v>40</v>
      </c>
      <c t="n" r="D35" s="7">
        <v>6</v>
      </c>
      <c t="n" r="E35" s="7">
        <v>3</v>
      </c>
    </row>
    <row spans="1:6" r="36">
      <c t="s" r="A36" s="4">
        <v>573</v>
      </c>
      <c t="s" r="C36" s="4">
        <v>574</v>
      </c>
    </row>
    <row spans="1:6" r="37">
      <c t="s" r="A37" s="4">
        <v>857</v>
      </c>
      <c t="n" r="C37" s="6">
        <v>2730167</v>
      </c>
    </row>
    <row spans="1:6" r="38">
      <c t="s" r="A38" s="4">
        <v>860</v>
      </c>
    </row>
    <row spans="1:6" r="39">
      <c t="s" r="A39" s="3">
        <v>570</v>
      </c>
    </row>
    <row spans="1:6" r="40">
      <c t="s" r="A40" s="4">
        <v>861</v>
      </c>
      <c t="s" r="C40" s="4">
        <v>862</v>
      </c>
    </row>
    <row spans="1:6" r="41">
      <c t="s" r="A41" s="4">
        <v>863</v>
      </c>
    </row>
    <row spans="1:6" r="42">
      <c t="s" r="A42" s="3">
        <v>570</v>
      </c>
    </row>
    <row spans="1:6" r="43">
      <c t="s" r="A43" s="4">
        <v>861</v>
      </c>
      <c t="s" r="C43" s="4">
        <v>862</v>
      </c>
    </row>
    <row spans="1:6" r="44">
      <c t="s" r="A44" s="4">
        <v>864</v>
      </c>
    </row>
    <row spans="1:6" r="45">
      <c t="s" r="A45" s="3">
        <v>570</v>
      </c>
    </row>
    <row spans="1:6" r="46">
      <c t="s" r="A46" s="4">
        <v>861</v>
      </c>
      <c t="s" r="C46" s="4">
        <v>862</v>
      </c>
    </row>
    <row spans="1:6" r="47">
      <c t="s" r="A47" s="4">
        <v>865</v>
      </c>
    </row>
    <row spans="1:6" r="48">
      <c t="s" r="A48" s="3">
        <v>570</v>
      </c>
    </row>
    <row spans="1:6" r="49">
      <c t="s" r="A49" s="4">
        <v>861</v>
      </c>
      <c t="s" r="C49" s="4">
        <v>862</v>
      </c>
    </row>
    <row spans="1:6" r="50">
      <c t="s" r="A50" s="4">
        <v>866</v>
      </c>
    </row>
    <row spans="1:6" r="51">
      <c t="s" r="A51" s="3">
        <v>570</v>
      </c>
    </row>
    <row spans="1:6" r="52">
      <c t="s" r="A52" s="4">
        <v>861</v>
      </c>
      <c t="s" r="C52" s="4">
        <v>862</v>
      </c>
    </row>
    <row spans="1:6" r="53">
      <c t="s" r="A53" s="4">
        <v>867</v>
      </c>
    </row>
    <row spans="1:6" r="54">
      <c t="s" r="A54" s="3">
        <v>570</v>
      </c>
    </row>
    <row spans="1:6" r="55">
      <c t="s" r="A55" s="4">
        <v>861</v>
      </c>
      <c t="s" r="C55" s="4">
        <v>862</v>
      </c>
    </row>
    <row spans="1:6" r="56">
      <c t="s" r="A56" s="4">
        <v>868</v>
      </c>
    </row>
    <row spans="1:6" r="57">
      <c t="s" r="A57" s="3">
        <v>570</v>
      </c>
    </row>
    <row spans="1:6" r="58">
      <c t="s" r="A58" s="4">
        <v>861</v>
      </c>
      <c t="s" r="C58" s="4">
        <v>862</v>
      </c>
    </row>
    <row spans="1:6" r="59">
      <c t="s" r="A59" s="4">
        <v>869</v>
      </c>
    </row>
    <row spans="1:6" r="60">
      <c t="s" r="A60" s="3">
        <v>570</v>
      </c>
    </row>
    <row spans="1:6" r="61">
      <c t="s" r="A61" s="4">
        <v>861</v>
      </c>
      <c t="s" r="C61" s="4">
        <v>862</v>
      </c>
    </row>
    <row spans="1:6" r="62">
      <c t="s" r="A62" s="4">
        <v>870</v>
      </c>
    </row>
    <row spans="1:6" r="63">
      <c t="s" r="A63" s="3">
        <v>570</v>
      </c>
    </row>
    <row spans="1:6" r="64">
      <c t="s" r="A64" s="4">
        <v>871</v>
      </c>
      <c t="n" r="C64" s="6">
        <v>1</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872</v>
      </c>
      <c t="s" r="B1" s="2">
        <v>64</v>
      </c>
      <c t="s" r="D1" s="2">
        <v>1</v>
      </c>
      <c t="s" r="F1" s="2">
        <v>95</v>
      </c>
    </row>
    <row spans="1:8" r="2">
      <c t="s" r="B2" s="2">
        <v>2</v>
      </c>
      <c t="s" r="C2" s="2">
        <v>65</v>
      </c>
      <c t="s" r="D2" s="2">
        <v>2</v>
      </c>
      <c t="s" r="E2" s="2">
        <v>65</v>
      </c>
      <c t="s" r="F2" s="2">
        <v>16</v>
      </c>
      <c t="s" r="G2" s="2">
        <v>96</v>
      </c>
      <c t="s" r="H2" s="2">
        <v>97</v>
      </c>
    </row>
    <row spans="1:8" r="3">
      <c t="s" r="A3" s="3">
        <v>873</v>
      </c>
    </row>
    <row spans="1:8" r="4">
      <c t="s" r="A4" s="4">
        <v>83</v>
      </c>
      <c t="n" r="B4" s="7">
        <v>7982</v>
      </c>
      <c t="n" r="C4" s="7">
        <v>5944</v>
      </c>
      <c t="n" r="D4" s="7">
        <v>19296</v>
      </c>
      <c t="n" r="E4" s="7">
        <v>17669</v>
      </c>
      <c t="n" r="F4" s="7">
        <v>22273</v>
      </c>
      <c t="n" r="G4" s="7">
        <v>12973</v>
      </c>
      <c t="n" r="H4" s="7">
        <v>12267</v>
      </c>
    </row>
    <row spans="1:8" r="5">
      <c t="s" r="A5" s="3">
        <v>874</v>
      </c>
    </row>
    <row spans="1:8" r="6">
      <c t="s" r="A6" s="4">
        <v>607</v>
      </c>
      <c t="n" r="B6" s="6">
        <v>20656207</v>
      </c>
      <c t="n" r="C6" s="6">
        <v>0</v>
      </c>
      <c t="n" r="D6" s="6">
        <v>20656207</v>
      </c>
      <c t="n" r="E6" s="6">
        <v>0</v>
      </c>
    </row>
    <row spans="1:8" r="7">
      <c t="s" r="A7" s="4">
        <v>609</v>
      </c>
      <c t="n" r="B7" s="6">
        <v>20741400</v>
      </c>
      <c t="n" r="C7" s="6">
        <v>0</v>
      </c>
      <c t="n" r="D7" s="6">
        <v>20741400</v>
      </c>
      <c t="n" r="E7" s="6">
        <v>0</v>
      </c>
    </row>
    <row spans="1:8" r="8">
      <c t="s" r="A8" s="4">
        <v>875</v>
      </c>
      <c t="n" r="B8" s="8">
        <v>0.24</v>
      </c>
      <c t="n" r="C8" s="7">
        <v>0</v>
      </c>
      <c t="n" r="D8" s="8">
        <v>0.24</v>
      </c>
      <c t="n" r="E8" s="7">
        <v>0</v>
      </c>
    </row>
    <row spans="1:8" r="9">
      <c t="s" r="A9" s="4">
        <v>876</v>
      </c>
      <c t="n" r="B9" s="8">
        <v>0.24</v>
      </c>
      <c t="n" r="C9" s="7">
        <v>0</v>
      </c>
      <c t="n" r="D9" s="8">
        <v>0.24</v>
      </c>
      <c t="n" r="E9" s="7">
        <v>0</v>
      </c>
    </row>
    <row spans="1:8" r="10">
      <c t="s" r="A10" s="4">
        <v>610</v>
      </c>
      <c t="n" r="C10" s="6">
        <v>0</v>
      </c>
      <c t="n" r="E10" s="6">
        <v>0</v>
      </c>
    </row>
    <row spans="1:8" r="11">
      <c t="s" r="A11" s="4">
        <v>50</v>
      </c>
    </row>
    <row spans="1:8" r="12">
      <c t="s" r="A12" s="3">
        <v>405</v>
      </c>
    </row>
    <row spans="1:8" r="13">
      <c t="s" r="A13" s="4">
        <v>617</v>
      </c>
      <c t="s" r="B13" s="4">
        <v>618</v>
      </c>
      <c t="s" r="D13" s="4">
        <v>618</v>
      </c>
      <c t="s" r="F13" s="4">
        <v>618</v>
      </c>
    </row>
    <row spans="1:8" r="14">
      <c t="s" r="A14" s="3">
        <v>873</v>
      </c>
    </row>
    <row spans="1:8" r="15">
      <c t="s" r="A15" s="4">
        <v>83</v>
      </c>
      <c t="n" r="F15" s="7">
        <v>0</v>
      </c>
      <c t="n" r="G15" s="6">
        <v>0</v>
      </c>
      <c t="n" r="H15" s="6">
        <v>0</v>
      </c>
    </row>
    <row spans="1:8" r="16">
      <c t="s" r="A16" s="4">
        <v>877</v>
      </c>
      <c t="n" r="B16" s="7">
        <v>2716</v>
      </c>
      <c t="n" r="C16" s="7">
        <v>5551</v>
      </c>
      <c t="n" r="D16" s="7">
        <v>13625</v>
      </c>
      <c t="n" r="E16" s="7">
        <v>16522</v>
      </c>
      <c t="n" r="F16" s="7">
        <v>21092</v>
      </c>
      <c t="n" r="G16" s="7">
        <v>12973</v>
      </c>
      <c t="n" r="H16" s="7">
        <v>12267</v>
      </c>
    </row>
    <row spans="1:8" r="17">
      <c t="s" r="A17" s="3">
        <v>874</v>
      </c>
    </row>
    <row spans="1:8" r="18">
      <c t="s" r="A18" s="4">
        <v>878</v>
      </c>
      <c t="n" r="F18" s="6">
        <v>13796327</v>
      </c>
      <c t="n" r="G18" s="6">
        <v>13787365</v>
      </c>
      <c t="n" r="H18" s="6">
        <v>13788536</v>
      </c>
    </row>
    <row spans="1:8" r="19">
      <c t="s" r="A19" s="4">
        <v>607</v>
      </c>
      <c t="n" r="B19" s="6">
        <v>14110967</v>
      </c>
      <c t="n" r="C19" s="6">
        <v>13795530</v>
      </c>
      <c t="n" r="D19" s="6">
        <v>13844221</v>
      </c>
      <c t="n" r="E19" s="6">
        <v>13795530</v>
      </c>
      <c t="n" r="F19" s="6">
        <v>13796327</v>
      </c>
      <c t="n" r="G19" s="6">
        <v>13787365</v>
      </c>
      <c t="n" r="H19" s="6">
        <v>13788536</v>
      </c>
    </row>
    <row spans="1:8" r="20">
      <c t="s" r="A20" s="4">
        <v>879</v>
      </c>
      <c t="n" r="B20" s="6">
        <v>0</v>
      </c>
      <c t="n" r="C20" s="6">
        <v>0</v>
      </c>
      <c t="n" r="D20" s="6">
        <v>0</v>
      </c>
      <c t="n" r="E20" s="6">
        <v>0</v>
      </c>
    </row>
    <row spans="1:8" r="21">
      <c t="s" r="A21" s="4">
        <v>609</v>
      </c>
      <c t="n" r="B21" s="6">
        <v>14110967</v>
      </c>
      <c t="n" r="C21" s="6">
        <v>13795530</v>
      </c>
      <c t="n" r="D21" s="6">
        <v>13844221</v>
      </c>
      <c t="n" r="E21" s="6">
        <v>13795530</v>
      </c>
      <c t="n" r="F21" s="6">
        <v>13796327</v>
      </c>
      <c t="n" r="G21" s="6">
        <v>13787365</v>
      </c>
      <c t="n" r="H21" s="6">
        <v>13788536</v>
      </c>
    </row>
    <row spans="1:8" r="22">
      <c t="s" r="A22" s="4">
        <v>875</v>
      </c>
      <c t="n" r="B22" s="8">
        <v>0.19</v>
      </c>
      <c t="n" r="C22" s="8">
        <v>0.4</v>
      </c>
      <c t="n" r="D22" s="8">
        <v>0.98</v>
      </c>
      <c t="n" r="E22" s="8">
        <v>1.2</v>
      </c>
      <c t="n" r="F22" s="8">
        <v>1.53</v>
      </c>
      <c t="n" r="G22" s="8">
        <v>0.9399999999999999</v>
      </c>
      <c t="n" r="H22" s="8">
        <v>0.89</v>
      </c>
    </row>
    <row spans="1:8" r="23">
      <c t="s" r="A23" s="4">
        <v>876</v>
      </c>
      <c t="n" r="B23" s="8">
        <v>0.19</v>
      </c>
      <c t="n" r="C23" s="8">
        <v>0.4</v>
      </c>
      <c t="n" r="D23" s="8">
        <v>0.98</v>
      </c>
      <c t="n" r="E23" s="8">
        <v>1.2</v>
      </c>
      <c t="n" r="F23" s="8">
        <v>1.53</v>
      </c>
      <c t="n" r="G23" s="8">
        <v>0.9399999999999999</v>
      </c>
      <c t="n" r="H23" s="8">
        <v>0.89</v>
      </c>
    </row>
    <row spans="1:8" r="24">
      <c t="s" r="A24" s="4">
        <v>51</v>
      </c>
    </row>
    <row spans="1:8" r="25">
      <c t="s" r="A25" s="3">
        <v>405</v>
      </c>
    </row>
    <row spans="1:8" r="26">
      <c t="s" r="A26" s="4">
        <v>617</v>
      </c>
      <c t="s" r="B26" s="4">
        <v>619</v>
      </c>
      <c t="s" r="D26" s="4">
        <v>619</v>
      </c>
      <c t="s" r="F26" s="4">
        <v>619</v>
      </c>
    </row>
    <row spans="1:8" r="27">
      <c t="s" r="A27" s="3">
        <v>873</v>
      </c>
    </row>
    <row spans="1:8" r="28">
      <c t="s" r="A28" s="4">
        <v>83</v>
      </c>
      <c t="n" r="F28" s="7">
        <v>0</v>
      </c>
      <c t="n" r="G28" s="7">
        <v>0</v>
      </c>
      <c t="n" r="H28" s="7">
        <v>0</v>
      </c>
    </row>
    <row spans="1:8" r="29">
      <c t="s" r="A29" s="4">
        <v>877</v>
      </c>
      <c t="n" r="B29" s="7">
        <v>355</v>
      </c>
      <c t="n" r="C29" s="7">
        <v>393</v>
      </c>
      <c t="n" r="D29" s="7">
        <v>760</v>
      </c>
      <c t="n" r="E29" s="7">
        <v>1147</v>
      </c>
      <c t="n" r="F29" s="7">
        <v>1181</v>
      </c>
      <c t="n" r="G29" s="7">
        <v>0</v>
      </c>
      <c t="n" r="H29" s="7">
        <v>0</v>
      </c>
    </row>
    <row spans="1:8" r="30">
      <c t="s" r="A30" s="3">
        <v>874</v>
      </c>
    </row>
    <row spans="1:8" r="31">
      <c t="s" r="A31" s="4">
        <v>607</v>
      </c>
      <c t="n" r="B31" s="6">
        <v>1681685</v>
      </c>
      <c t="n" r="C31" s="6">
        <v>1477800</v>
      </c>
      <c t="n" r="D31" s="6">
        <v>1573702</v>
      </c>
      <c t="n" r="E31" s="6">
        <v>1381055</v>
      </c>
      <c t="n" r="F31" s="6">
        <v>1413142</v>
      </c>
      <c t="n" r="G31" s="6">
        <v>1188370</v>
      </c>
      <c t="n" r="H31" s="6">
        <v>962739</v>
      </c>
    </row>
    <row spans="1:8" r="32">
      <c t="s" r="A32" s="4">
        <v>879</v>
      </c>
      <c t="n" r="B32" s="6">
        <v>135994</v>
      </c>
      <c t="n" r="C32" s="6">
        <v>0</v>
      </c>
      <c t="n" r="D32" s="6">
        <v>69916</v>
      </c>
      <c t="n" r="E32" s="6">
        <v>27606</v>
      </c>
      <c t="n" r="F32" s="6">
        <v>38549</v>
      </c>
      <c t="n" r="G32" s="6">
        <v>111874</v>
      </c>
      <c t="n" r="H32" s="6">
        <v>106428</v>
      </c>
    </row>
    <row spans="1:8" r="33">
      <c t="s" r="A33" s="4">
        <v>609</v>
      </c>
      <c t="n" r="B33" s="6">
        <v>1817679</v>
      </c>
      <c t="n" r="C33" s="6">
        <v>1477800</v>
      </c>
      <c t="n" r="D33" s="6">
        <v>1643618</v>
      </c>
      <c t="n" r="E33" s="6">
        <v>1408661</v>
      </c>
      <c t="n" r="F33" s="6">
        <v>1451691</v>
      </c>
      <c t="n" r="G33" s="6">
        <v>1300244</v>
      </c>
      <c t="n" r="H33" s="6">
        <v>1069167</v>
      </c>
    </row>
    <row spans="1:8" r="34">
      <c t="s" r="A34" s="4">
        <v>875</v>
      </c>
      <c t="n" r="B34" s="8">
        <v>0.21</v>
      </c>
      <c t="n" r="C34" s="8">
        <v>0.27</v>
      </c>
      <c t="n" r="D34" s="8">
        <v>0.48</v>
      </c>
      <c t="n" r="E34" s="8">
        <v>0.83</v>
      </c>
      <c t="n" r="F34" s="8">
        <v>0.84</v>
      </c>
      <c t="n" r="G34" s="7">
        <v>0</v>
      </c>
      <c t="n" r="H34" s="7">
        <v>0</v>
      </c>
    </row>
    <row spans="1:8" r="35">
      <c t="s" r="A35" s="4">
        <v>876</v>
      </c>
      <c t="n" r="B35" s="8">
        <v>0.2</v>
      </c>
      <c t="n" r="C35" s="8">
        <v>0.27</v>
      </c>
      <c t="n" r="D35" s="8">
        <v>0.46</v>
      </c>
      <c t="n" r="E35" s="8">
        <v>0.8100000000000001</v>
      </c>
      <c t="n" r="F35" s="8">
        <v>0.8100000000000001</v>
      </c>
      <c t="n" r="G35" s="7">
        <v>0</v>
      </c>
      <c t="n" r="H35" s="7">
        <v>0</v>
      </c>
    </row>
  </sheetData>
  <mergeCells count="4">
    <mergeCell ref="A1:A2"/>
    <mergeCell ref="B1:C1"/>
    <mergeCell ref="D1:E1"/>
    <mergeCell ref="F1:H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157</v>
      </c>
      <c t="s" r="B1" s="2">
        <v>64</v>
      </c>
      <c t="s" r="D1" s="2">
        <v>1</v>
      </c>
      <c t="s" r="F1" s="2">
        <v>95</v>
      </c>
    </row>
    <row spans="1:8" r="2">
      <c t="s" r="B2" s="2">
        <v>2</v>
      </c>
      <c t="s" r="C2" s="2">
        <v>65</v>
      </c>
      <c t="s" r="D2" s="2">
        <v>2</v>
      </c>
      <c t="s" r="E2" s="2">
        <v>65</v>
      </c>
      <c t="s" r="F2" s="2">
        <v>16</v>
      </c>
      <c t="s" r="G2" s="2">
        <v>96</v>
      </c>
      <c t="s" r="H2" s="2">
        <v>97</v>
      </c>
    </row>
    <row spans="1:8" r="3">
      <c t="s" r="A3" s="3">
        <v>155</v>
      </c>
    </row>
    <row spans="1:8" r="4">
      <c t="s" r="A4" s="4">
        <v>98</v>
      </c>
      <c t="n" r="B4" s="7">
        <v>-1</v>
      </c>
      <c t="n" r="C4" s="7">
        <v>63</v>
      </c>
      <c t="n" r="D4" s="7">
        <v>2700</v>
      </c>
      <c t="n" r="E4" s="7">
        <v>-590</v>
      </c>
      <c t="n" r="F4" s="7">
        <v>-841</v>
      </c>
      <c t="n" r="G4" s="7">
        <v>1572</v>
      </c>
      <c t="n" r="H4" s="7">
        <v>1677</v>
      </c>
    </row>
  </sheetData>
  <mergeCells count="4">
    <mergeCell ref="A1:A2"/>
    <mergeCell ref="B1:C1"/>
    <mergeCell ref="D1:E1"/>
    <mergeCell ref="F1:H1"/>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6"/>
    <col customWidth="1" max="8" min="8" width="14"/>
    <col customWidth="1" max="9" min="9" width="14"/>
  </cols>
  <sheetData>
    <row spans="1:9" r="1">
      <c t="s" r="A1" s="1">
        <v>880</v>
      </c>
      <c t="s" r="B1" s="2">
        <v>881</v>
      </c>
      <c t="s" r="C1" s="2">
        <v>882</v>
      </c>
      <c t="s" r="D1" s="2">
        <v>883</v>
      </c>
      <c t="s" r="E1" s="2">
        <v>673</v>
      </c>
      <c t="s" r="F1" s="2">
        <v>2</v>
      </c>
      <c t="s" r="G1" s="2">
        <v>16</v>
      </c>
      <c t="s" r="H1" s="2">
        <v>96</v>
      </c>
      <c t="s" r="I1" s="2">
        <v>97</v>
      </c>
    </row>
    <row spans="1:9" r="2">
      <c t="s" r="A2" s="3">
        <v>674</v>
      </c>
    </row>
    <row spans="1:9" r="3">
      <c t="s" r="A3" s="4">
        <v>884</v>
      </c>
      <c t="n" r="F3" s="7">
        <v>2500</v>
      </c>
    </row>
    <row spans="1:9" r="4">
      <c t="s" r="A4" s="4">
        <v>885</v>
      </c>
      <c t="n" r="G4" s="7">
        <v>1200</v>
      </c>
      <c t="n" r="H4" s="7">
        <v>1000</v>
      </c>
      <c t="n" r="I4" s="7">
        <v>500</v>
      </c>
    </row>
    <row spans="1:9" r="5">
      <c t="s" r="A5" s="4">
        <v>886</v>
      </c>
      <c t="n" r="G5" s="6">
        <v>1100</v>
      </c>
      <c t="n" r="H5" s="7">
        <v>900</v>
      </c>
      <c t="n" r="I5" s="7">
        <v>500</v>
      </c>
    </row>
    <row spans="1:9" r="6">
      <c t="s" r="A6" s="3">
        <v>887</v>
      </c>
    </row>
    <row spans="1:9" r="7">
      <c t="n" r="A7" s="6">
        <v>2016</v>
      </c>
      <c t="n" r="G7" s="6">
        <v>1500</v>
      </c>
    </row>
    <row spans="1:9" r="8">
      <c t="n" r="A8" s="6">
        <v>2017</v>
      </c>
      <c t="n" r="G8" s="6">
        <v>3000</v>
      </c>
    </row>
    <row spans="1:9" r="9">
      <c t="n" r="A9" s="6">
        <v>2018</v>
      </c>
      <c t="n" r="G9" s="6">
        <v>3000</v>
      </c>
    </row>
    <row spans="1:9" r="10">
      <c t="n" r="A10" s="6">
        <v>2019</v>
      </c>
      <c t="n" r="G10" s="6">
        <v>3000</v>
      </c>
    </row>
    <row spans="1:9" r="11">
      <c t="n" r="A11" s="6">
        <v>2020</v>
      </c>
      <c t="n" r="G11" s="6">
        <v>19500</v>
      </c>
    </row>
    <row spans="1:9" r="12">
      <c t="s" r="A12" s="4">
        <v>888</v>
      </c>
      <c t="n" r="G12" s="7">
        <v>30000</v>
      </c>
    </row>
    <row spans="1:9" r="13">
      <c t="s" r="A13" s="4">
        <v>889</v>
      </c>
    </row>
    <row spans="1:9" r="14">
      <c t="s" r="A14" s="3">
        <v>674</v>
      </c>
    </row>
    <row spans="1:9" r="15">
      <c t="s" r="A15" s="4">
        <v>884</v>
      </c>
      <c t="n" r="E15" s="7">
        <v>4200</v>
      </c>
    </row>
    <row spans="1:9" r="16">
      <c t="s" r="A16" s="4">
        <v>676</v>
      </c>
    </row>
    <row spans="1:9" r="17">
      <c t="s" r="A17" s="3">
        <v>674</v>
      </c>
    </row>
    <row spans="1:9" r="18">
      <c t="s" r="A18" s="4">
        <v>677</v>
      </c>
      <c t="s" r="F18" s="4">
        <v>678</v>
      </c>
      <c t="s" r="G18" s="4">
        <v>678</v>
      </c>
    </row>
    <row spans="1:9" r="19">
      <c t="s" r="A19" s="4">
        <v>890</v>
      </c>
      <c t="s" r="G19" s="4">
        <v>891</v>
      </c>
      <c t="s" r="H19" s="4">
        <v>892</v>
      </c>
    </row>
    <row spans="1:9" r="20">
      <c t="s" r="A20" s="4">
        <v>893</v>
      </c>
    </row>
    <row spans="1:9" r="21">
      <c t="s" r="A21" s="3">
        <v>674</v>
      </c>
    </row>
    <row spans="1:9" r="22">
      <c t="s" r="A22" s="4">
        <v>894</v>
      </c>
      <c t="n" r="E22" s="6">
        <v>11000</v>
      </c>
    </row>
    <row spans="1:9" r="23">
      <c t="s" r="A23" s="4">
        <v>895</v>
      </c>
      <c t="n" r="E23" s="7">
        <v>2300</v>
      </c>
    </row>
    <row spans="1:9" r="24">
      <c t="s" r="A24" s="4">
        <v>679</v>
      </c>
    </row>
    <row spans="1:9" r="25">
      <c t="s" r="A25" s="3">
        <v>674</v>
      </c>
    </row>
    <row spans="1:9" r="26">
      <c t="s" r="A26" s="4">
        <v>680</v>
      </c>
      <c t="s" r="E26" s="4">
        <v>681</v>
      </c>
      <c t="s" r="F26" s="4">
        <v>681</v>
      </c>
    </row>
    <row spans="1:9" r="27">
      <c t="s" r="A27" s="4">
        <v>682</v>
      </c>
      <c t="n" r="E27" s="7">
        <v>17500</v>
      </c>
      <c t="n" r="F27" s="7">
        <v>30000</v>
      </c>
    </row>
    <row spans="1:9" r="28">
      <c t="s" r="A28" s="4">
        <v>683</v>
      </c>
      <c t="s" r="F28" s="4">
        <v>684</v>
      </c>
      <c t="s" r="G28" s="4">
        <v>685</v>
      </c>
    </row>
    <row spans="1:9" r="29">
      <c t="s" r="A29" s="4">
        <v>896</v>
      </c>
    </row>
    <row spans="1:9" r="30">
      <c t="s" r="A30" s="3">
        <v>674</v>
      </c>
    </row>
    <row spans="1:9" r="31">
      <c t="s" r="A31" s="4">
        <v>682</v>
      </c>
      <c t="n" r="D31" s="7">
        <v>25000</v>
      </c>
    </row>
    <row spans="1:9" r="32">
      <c t="s" r="A32" s="4">
        <v>897</v>
      </c>
      <c t="n" r="D32" s="7">
        <v>7500</v>
      </c>
    </row>
    <row spans="1:9" r="33">
      <c t="s" r="A33" s="4">
        <v>898</v>
      </c>
    </row>
    <row spans="1:9" r="34">
      <c t="s" r="A34" s="3">
        <v>674</v>
      </c>
    </row>
    <row spans="1:9" r="35">
      <c t="s" r="A35" s="4">
        <v>682</v>
      </c>
      <c t="n" r="C35" s="7">
        <v>28000</v>
      </c>
    </row>
    <row spans="1:9" r="36">
      <c t="s" r="A36" s="4">
        <v>894</v>
      </c>
      <c t="n" r="C36" s="6">
        <v>9000</v>
      </c>
    </row>
    <row spans="1:9" r="37">
      <c t="s" r="A37" s="4">
        <v>895</v>
      </c>
      <c t="n" r="C37" s="6">
        <v>1500</v>
      </c>
    </row>
    <row spans="1:9" r="38">
      <c t="s" r="A38" s="4">
        <v>897</v>
      </c>
      <c t="n" r="C38" s="7">
        <v>3000</v>
      </c>
    </row>
    <row spans="1:9" r="39">
      <c t="s" r="A39" s="4">
        <v>899</v>
      </c>
    </row>
    <row spans="1:9" r="40">
      <c t="s" r="A40" s="3">
        <v>674</v>
      </c>
    </row>
    <row spans="1:9" r="41">
      <c t="s" r="A41" s="4">
        <v>682</v>
      </c>
      <c t="n" r="B41" s="7">
        <v>30000</v>
      </c>
    </row>
    <row spans="1:9" r="42">
      <c t="s" r="A42" s="4">
        <v>683</v>
      </c>
      <c t="s" r="G42" s="4">
        <v>684</v>
      </c>
    </row>
    <row spans="1:9" r="43">
      <c t="s" r="A43" s="4">
        <v>894</v>
      </c>
      <c t="n" r="B43" s="6">
        <v>2000</v>
      </c>
    </row>
    <row spans="1:9" r="44">
      <c t="s" r="A44" s="4">
        <v>897</v>
      </c>
      <c t="n" r="B44" s="7">
        <v>2000</v>
      </c>
    </row>
    <row spans="1:9" r="45">
      <c t="s" r="A45" s="4">
        <v>900</v>
      </c>
      <c t="n" r="G45" s="7">
        <v>750</v>
      </c>
    </row>
    <row spans="1:9" r="46">
      <c t="s" r="A46" s="4">
        <v>901</v>
      </c>
      <c t="n" r="G46" s="7">
        <v>173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902</v>
      </c>
      <c t="s" r="B1" s="2">
        <v>95</v>
      </c>
    </row>
    <row spans="1:4" r="2">
      <c t="s" r="B2" s="2">
        <v>16</v>
      </c>
      <c t="s" r="C2" s="2">
        <v>96</v>
      </c>
      <c t="s" r="D2" s="2">
        <v>97</v>
      </c>
    </row>
    <row spans="1:4" r="3">
      <c t="s" r="A3" s="3">
        <v>252</v>
      </c>
    </row>
    <row spans="1:4" r="4">
      <c t="s" r="A4" s="4">
        <v>903</v>
      </c>
      <c t="n" r="B4" s="7">
        <v>500</v>
      </c>
      <c t="n" r="C4" s="7">
        <v>500</v>
      </c>
      <c t="n" r="D4" s="7">
        <v>600</v>
      </c>
    </row>
    <row spans="1:4" r="5">
      <c t="s" r="A5" s="3">
        <v>904</v>
      </c>
    </row>
    <row spans="1:4" r="6">
      <c t="n" r="A6" s="6">
        <v>2016</v>
      </c>
      <c t="n" r="B6" s="6">
        <v>398</v>
      </c>
    </row>
    <row spans="1:4" r="7">
      <c t="n" r="A7" s="6">
        <v>2017</v>
      </c>
      <c t="n" r="B7" s="6">
        <v>410</v>
      </c>
    </row>
    <row spans="1:4" r="8">
      <c t="n" r="A8" s="6">
        <v>2018</v>
      </c>
      <c t="n" r="B8" s="6">
        <v>422</v>
      </c>
    </row>
    <row spans="1:4" r="9">
      <c t="n" r="A9" s="6">
        <v>2019</v>
      </c>
      <c t="n" r="B9" s="6">
        <v>435</v>
      </c>
    </row>
    <row spans="1:4" r="10">
      <c t="n" r="A10" s="6">
        <v>2020</v>
      </c>
      <c t="n" r="B10" s="6">
        <v>184</v>
      </c>
    </row>
    <row spans="1:4" r="11">
      <c t="s" r="A11" s="4">
        <v>905</v>
      </c>
      <c t="n" r="B11" s="7">
        <v>1849</v>
      </c>
    </row>
    <row spans="1:4" r="12">
      <c t="s" r="A12" s="4">
        <v>906</v>
      </c>
      <c t="s" r="B12" s="4">
        <v>681</v>
      </c>
    </row>
    <row spans="1:4" r="13">
      <c t="s" r="A13" s="4">
        <v>907</v>
      </c>
      <c t="n" r="B13" s="7">
        <v>6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908</v>
      </c>
      <c t="s" r="B1" s="2">
        <v>95</v>
      </c>
    </row>
    <row spans="1:4" r="2">
      <c t="s" r="B2" s="2">
        <v>16</v>
      </c>
      <c t="s" r="C2" s="2">
        <v>96</v>
      </c>
      <c t="s" r="D2" s="2">
        <v>97</v>
      </c>
    </row>
    <row spans="1:4" r="3">
      <c t="s" r="A3" s="3">
        <v>256</v>
      </c>
    </row>
    <row spans="1:4" r="4">
      <c t="s" r="A4" s="4">
        <v>909</v>
      </c>
      <c t="n" r="B4" s="11">
        <v>0.8</v>
      </c>
      <c t="n" r="C4" s="11">
        <v>0.5</v>
      </c>
      <c t="n" r="D4" s="11">
        <v>0.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910</v>
      </c>
      <c t="s" r="B1" s="2">
        <v>64</v>
      </c>
      <c t="s" r="D1" s="2">
        <v>1</v>
      </c>
      <c t="s" r="F1" s="2">
        <v>95</v>
      </c>
    </row>
    <row spans="1:8" r="2">
      <c t="s" r="B2" s="2">
        <v>2</v>
      </c>
      <c t="s" r="C2" s="2">
        <v>65</v>
      </c>
      <c t="s" r="D2" s="2">
        <v>2</v>
      </c>
      <c t="s" r="E2" s="2">
        <v>65</v>
      </c>
      <c t="s" r="F2" s="2">
        <v>16</v>
      </c>
      <c t="s" r="G2" s="2">
        <v>96</v>
      </c>
      <c t="s" r="H2" s="2">
        <v>97</v>
      </c>
    </row>
    <row spans="1:8" r="3">
      <c t="s" r="A3" s="3">
        <v>228</v>
      </c>
    </row>
    <row spans="1:8" r="4">
      <c t="s" r="A4" s="4">
        <v>687</v>
      </c>
      <c t="n" r="B4" s="7">
        <v>-2</v>
      </c>
      <c t="n" r="C4" s="7">
        <v>177</v>
      </c>
      <c t="n" r="D4" s="7">
        <v>8077</v>
      </c>
      <c t="n" r="E4" s="7">
        <v>-1673</v>
      </c>
      <c t="n" r="F4" s="7">
        <v>-2347</v>
      </c>
      <c t="n" r="G4" s="7">
        <v>4691</v>
      </c>
      <c t="n" r="H4" s="7">
        <v>-4748</v>
      </c>
    </row>
    <row spans="1:8" r="5">
      <c t="s" r="A5" s="4">
        <v>243</v>
      </c>
      <c t="n" r="B5" s="6">
        <v>1</v>
      </c>
      <c t="n" r="C5" s="6">
        <v>-61</v>
      </c>
      <c t="n" r="D5" s="6">
        <v>-2826</v>
      </c>
      <c t="n" r="E5" s="6">
        <v>586</v>
      </c>
      <c t="n" r="F5" s="6">
        <v>821</v>
      </c>
      <c t="n" r="G5" s="6">
        <v>-1642</v>
      </c>
      <c t="n" r="H5" s="6">
        <v>1662</v>
      </c>
    </row>
    <row spans="1:8" r="6">
      <c t="s" r="A6" s="4">
        <v>688</v>
      </c>
      <c t="n" r="B6" s="6">
        <v>-1</v>
      </c>
      <c t="n" r="C6" s="6">
        <v>116</v>
      </c>
      <c t="n" r="D6" s="6">
        <v>5251</v>
      </c>
      <c t="n" r="E6" s="6">
        <v>-1087</v>
      </c>
      <c t="n" r="F6" s="6">
        <v>-1526</v>
      </c>
      <c t="n" r="G6" s="6">
        <v>3049</v>
      </c>
      <c t="n" r="H6" s="6">
        <v>-3086</v>
      </c>
    </row>
    <row spans="1:8" r="7">
      <c t="s" r="A7" s="3">
        <v>689</v>
      </c>
    </row>
    <row spans="1:8" r="8">
      <c t="s" r="A8" s="4">
        <v>911</v>
      </c>
      <c t="n" r="B8" s="6">
        <v>0</v>
      </c>
      <c t="n" r="C8" s="6">
        <v>-4</v>
      </c>
      <c t="n" r="D8" s="6">
        <v>361</v>
      </c>
      <c t="n" r="E8" s="6">
        <v>12</v>
      </c>
      <c t="n" r="F8" s="6">
        <v>57</v>
      </c>
      <c t="n" r="G8" s="6">
        <v>197</v>
      </c>
      <c t="n" r="H8" s="6">
        <v>44</v>
      </c>
    </row>
    <row spans="1:8" r="9">
      <c t="s" r="A9" s="4">
        <v>243</v>
      </c>
      <c t="n" r="B9" s="6">
        <v>0</v>
      </c>
      <c t="n" r="C9" s="6">
        <v>2</v>
      </c>
      <c t="n" r="D9" s="6">
        <v>-126</v>
      </c>
      <c t="n" r="E9" s="6">
        <v>-4</v>
      </c>
      <c t="n" r="F9" s="6">
        <v>-20</v>
      </c>
      <c t="n" r="G9" s="6">
        <v>-69</v>
      </c>
      <c t="n" r="H9" s="6">
        <v>-15</v>
      </c>
    </row>
    <row spans="1:8" r="10">
      <c t="s" r="A10" s="4">
        <v>691</v>
      </c>
      <c t="n" r="B10" s="6">
        <v>0</v>
      </c>
      <c t="n" r="C10" s="6">
        <v>-2</v>
      </c>
      <c t="n" r="D10" s="6">
        <v>235</v>
      </c>
      <c t="n" r="E10" s="6">
        <v>8</v>
      </c>
      <c t="n" r="F10" s="6">
        <v>37</v>
      </c>
      <c t="n" r="G10" s="6">
        <v>128</v>
      </c>
      <c t="n" r="H10" s="6">
        <v>29</v>
      </c>
    </row>
    <row spans="1:8" r="11">
      <c t="s" r="A11" s="4">
        <v>229</v>
      </c>
      <c t="n" r="B11" s="7">
        <v>-1</v>
      </c>
      <c t="n" r="C11" s="7">
        <v>118</v>
      </c>
      <c t="n" r="D11" s="7">
        <v>5016</v>
      </c>
      <c t="n" r="E11" s="7">
        <v>-1095</v>
      </c>
      <c t="n" r="F11" s="7">
        <v>-1563</v>
      </c>
      <c t="n" r="G11" s="7">
        <v>2921</v>
      </c>
      <c t="n" r="H11" s="7">
        <v>-3115</v>
      </c>
    </row>
  </sheetData>
  <mergeCells count="4">
    <mergeCell ref="A1:A2"/>
    <mergeCell ref="B1:C1"/>
    <mergeCell ref="D1:E1"/>
    <mergeCell ref="F1:H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4"/>
    <col customWidth="1" max="7" min="7" width="27"/>
    <col customWidth="1" max="8" min="8" width="27"/>
  </cols>
  <sheetData>
    <row spans="1:8" r="1">
      <c t="s" r="A1" s="1">
        <v>912</v>
      </c>
      <c t="s" r="B1" s="2">
        <v>64</v>
      </c>
      <c t="s" r="D1" s="2">
        <v>1</v>
      </c>
      <c t="s" r="F1" s="2">
        <v>95</v>
      </c>
    </row>
    <row spans="1:8" r="2">
      <c t="s" r="B2" s="2">
        <v>820</v>
      </c>
      <c t="s" r="C2" s="2">
        <v>913</v>
      </c>
      <c t="s" r="D2" s="2">
        <v>820</v>
      </c>
      <c t="s" r="E2" s="2">
        <v>913</v>
      </c>
      <c t="s" r="F2" s="2">
        <v>914</v>
      </c>
      <c t="s" r="G2" s="2">
        <v>915</v>
      </c>
      <c t="s" r="H2" s="2">
        <v>916</v>
      </c>
    </row>
    <row spans="1:8" r="3">
      <c t="s" r="A3" s="3">
        <v>261</v>
      </c>
    </row>
    <row spans="1:8" r="4">
      <c t="s" r="A4" s="4">
        <v>917</v>
      </c>
      <c t="n" r="F4" s="6">
        <v>1</v>
      </c>
    </row>
    <row spans="1:8" r="5">
      <c t="s" r="A5" s="3">
        <v>918</v>
      </c>
    </row>
    <row spans="1:8" r="6">
      <c t="s" r="A6" s="4">
        <v>67</v>
      </c>
      <c t="n" r="B6" s="7">
        <v>47823</v>
      </c>
      <c t="n" r="C6" s="7">
        <v>45798</v>
      </c>
      <c t="n" r="D6" s="7">
        <v>141012</v>
      </c>
      <c t="n" r="E6" s="7">
        <v>131840</v>
      </c>
      <c t="n" r="F6" s="7">
        <v>177009</v>
      </c>
      <c t="n" r="G6" s="7">
        <v>158523</v>
      </c>
      <c t="n" r="H6" s="7">
        <v>125267</v>
      </c>
    </row>
    <row spans="1:8" r="7">
      <c t="s" r="A7" s="4">
        <v>919</v>
      </c>
    </row>
    <row spans="1:8" r="8">
      <c t="s" r="A8" s="3">
        <v>918</v>
      </c>
    </row>
    <row spans="1:8" r="9">
      <c t="s" r="A9" s="4">
        <v>67</v>
      </c>
      <c t="n" r="F9" s="6">
        <v>173202</v>
      </c>
      <c t="n" r="G9" s="6">
        <v>155795</v>
      </c>
      <c t="n" r="H9" s="6">
        <v>124898</v>
      </c>
    </row>
    <row spans="1:8" r="10">
      <c t="s" r="A10" s="4">
        <v>920</v>
      </c>
    </row>
    <row spans="1:8" r="11">
      <c t="s" r="A11" s="3">
        <v>918</v>
      </c>
    </row>
    <row spans="1:8" r="12">
      <c t="s" r="A12" s="4">
        <v>67</v>
      </c>
      <c t="n" r="F12" s="6">
        <v>36932</v>
      </c>
      <c t="n" r="G12" s="6">
        <v>31667</v>
      </c>
      <c t="n" r="H12" s="6">
        <v>22709</v>
      </c>
    </row>
    <row spans="1:8" r="13">
      <c t="s" r="A13" s="4">
        <v>921</v>
      </c>
    </row>
    <row spans="1:8" r="14">
      <c t="s" r="A14" s="3">
        <v>918</v>
      </c>
    </row>
    <row spans="1:8" r="15">
      <c t="s" r="A15" s="4">
        <v>67</v>
      </c>
      <c t="n" r="F15" s="6">
        <v>21468</v>
      </c>
      <c t="n" r="G15" s="6">
        <v>14462</v>
      </c>
      <c t="n" r="H15" s="6">
        <v>8246</v>
      </c>
    </row>
    <row spans="1:8" r="16">
      <c t="s" r="A16" s="4">
        <v>922</v>
      </c>
    </row>
    <row spans="1:8" r="17">
      <c t="s" r="A17" s="3">
        <v>918</v>
      </c>
    </row>
    <row spans="1:8" r="18">
      <c t="s" r="A18" s="4">
        <v>67</v>
      </c>
      <c t="n" r="F18" s="6">
        <v>20511</v>
      </c>
      <c t="n" r="G18" s="6">
        <v>20597</v>
      </c>
      <c t="n" r="H18" s="6">
        <v>15702</v>
      </c>
    </row>
    <row spans="1:8" r="19">
      <c t="s" r="A19" s="4">
        <v>923</v>
      </c>
    </row>
    <row spans="1:8" r="20">
      <c t="s" r="A20" s="3">
        <v>918</v>
      </c>
    </row>
    <row spans="1:8" r="21">
      <c t="s" r="A21" s="4">
        <v>67</v>
      </c>
      <c t="n" r="F21" s="6">
        <v>19022</v>
      </c>
      <c t="n" r="G21" s="6">
        <v>17381</v>
      </c>
      <c t="n" r="H21" s="6">
        <v>12714</v>
      </c>
    </row>
    <row spans="1:8" r="22">
      <c t="s" r="A22" s="4">
        <v>924</v>
      </c>
    </row>
    <row spans="1:8" r="23">
      <c t="s" r="A23" s="3">
        <v>918</v>
      </c>
    </row>
    <row spans="1:8" r="24">
      <c t="s" r="A24" s="4">
        <v>67</v>
      </c>
      <c t="n" r="F24" s="6">
        <v>16194</v>
      </c>
      <c t="n" r="G24" s="6">
        <v>15595</v>
      </c>
      <c t="n" r="H24" s="6">
        <v>12748</v>
      </c>
    </row>
    <row spans="1:8" r="25">
      <c t="s" r="A25" s="4">
        <v>925</v>
      </c>
    </row>
    <row spans="1:8" r="26">
      <c t="s" r="A26" s="3">
        <v>918</v>
      </c>
    </row>
    <row spans="1:8" r="27">
      <c t="s" r="A27" s="4">
        <v>67</v>
      </c>
      <c t="n" r="F27" s="6">
        <v>14636</v>
      </c>
      <c t="n" r="G27" s="6">
        <v>14698</v>
      </c>
      <c t="n" r="H27" s="6">
        <v>14108</v>
      </c>
    </row>
    <row spans="1:8" r="28">
      <c t="s" r="A28" s="4">
        <v>926</v>
      </c>
    </row>
    <row spans="1:8" r="29">
      <c t="s" r="A29" s="3">
        <v>918</v>
      </c>
    </row>
    <row spans="1:8" r="30">
      <c t="s" r="A30" s="4">
        <v>67</v>
      </c>
      <c t="n" r="F30" s="6">
        <v>11935</v>
      </c>
      <c t="n" r="G30" s="6">
        <v>10456</v>
      </c>
      <c t="n" r="H30" s="6">
        <v>7826</v>
      </c>
    </row>
    <row spans="1:8" r="31">
      <c t="s" r="A31" s="4">
        <v>927</v>
      </c>
    </row>
    <row spans="1:8" r="32">
      <c t="s" r="A32" s="3">
        <v>918</v>
      </c>
    </row>
    <row spans="1:8" r="33">
      <c t="s" r="A33" s="4">
        <v>67</v>
      </c>
      <c t="n" r="F33" s="6">
        <v>9480</v>
      </c>
      <c t="n" r="G33" s="6">
        <v>8931</v>
      </c>
      <c t="n" r="H33" s="6">
        <v>6797</v>
      </c>
    </row>
    <row spans="1:8" r="34">
      <c t="s" r="A34" s="4">
        <v>928</v>
      </c>
    </row>
    <row spans="1:8" r="35">
      <c t="s" r="A35" s="3">
        <v>918</v>
      </c>
    </row>
    <row spans="1:8" r="36">
      <c t="s" r="A36" s="4">
        <v>67</v>
      </c>
      <c t="n" r="F36" s="6">
        <v>8644</v>
      </c>
      <c t="n" r="G36" s="6">
        <v>8341</v>
      </c>
      <c t="n" r="H36" s="6">
        <v>8373</v>
      </c>
    </row>
    <row spans="1:8" r="37">
      <c t="s" r="A37" s="4">
        <v>929</v>
      </c>
    </row>
    <row spans="1:8" r="38">
      <c t="s" r="A38" s="3">
        <v>918</v>
      </c>
    </row>
    <row spans="1:8" r="39">
      <c t="s" r="A39" s="4">
        <v>67</v>
      </c>
      <c t="n" r="F39" s="6">
        <v>6579</v>
      </c>
      <c t="n" r="G39" s="6">
        <v>6479</v>
      </c>
      <c t="n" r="H39" s="6">
        <v>7334</v>
      </c>
    </row>
    <row spans="1:8" r="40">
      <c t="s" r="A40" s="4">
        <v>930</v>
      </c>
    </row>
    <row spans="1:8" r="41">
      <c t="s" r="A41" s="3">
        <v>918</v>
      </c>
    </row>
    <row spans="1:8" r="42">
      <c t="s" r="A42" s="4">
        <v>67</v>
      </c>
      <c t="n" r="F42" s="6">
        <v>6181</v>
      </c>
      <c t="n" r="G42" s="6">
        <v>7024</v>
      </c>
      <c t="n" r="H42" s="6">
        <v>8181</v>
      </c>
    </row>
    <row spans="1:8" r="43">
      <c t="s" r="A43" s="4">
        <v>931</v>
      </c>
    </row>
    <row spans="1:8" r="44">
      <c t="s" r="A44" s="3">
        <v>918</v>
      </c>
    </row>
    <row spans="1:8" r="45">
      <c t="s" r="A45" s="4">
        <v>67</v>
      </c>
      <c t="n" r="F45" s="6">
        <v>1005</v>
      </c>
      <c t="n" r="G45" s="6">
        <v>164</v>
      </c>
      <c t="n" r="H45" s="6">
        <v>160</v>
      </c>
    </row>
    <row spans="1:8" r="46">
      <c t="s" r="A46" s="4">
        <v>932</v>
      </c>
    </row>
    <row spans="1:8" r="47">
      <c t="s" r="A47" s="3">
        <v>918</v>
      </c>
    </row>
    <row spans="1:8" r="48">
      <c t="s" r="A48" s="4">
        <v>67</v>
      </c>
      <c t="n" r="F48" s="6">
        <v>420</v>
      </c>
      <c t="n" r="G48" s="6">
        <v>0</v>
      </c>
      <c t="n" r="H48" s="6">
        <v>0</v>
      </c>
    </row>
    <row spans="1:8" r="49">
      <c t="s" r="A49" s="4">
        <v>933</v>
      </c>
    </row>
    <row spans="1:8" r="50">
      <c t="s" r="A50" s="3">
        <v>918</v>
      </c>
    </row>
    <row spans="1:8" r="51">
      <c t="s" r="A51" s="4">
        <v>67</v>
      </c>
      <c t="n" r="F51" s="6">
        <v>195</v>
      </c>
      <c t="n" r="G51" s="6">
        <v>0</v>
      </c>
      <c t="n" r="H51" s="6">
        <v>0</v>
      </c>
    </row>
    <row spans="1:8" r="52">
      <c t="s" r="A52" s="4">
        <v>934</v>
      </c>
    </row>
    <row spans="1:8" r="53">
      <c t="s" r="A53" s="3">
        <v>918</v>
      </c>
    </row>
    <row spans="1:8" r="54">
      <c t="s" r="A54" s="4">
        <v>67</v>
      </c>
      <c t="n" r="F54" s="6">
        <v>3807</v>
      </c>
      <c t="n" r="G54" s="6">
        <v>2728</v>
      </c>
      <c t="n" r="H54" s="6">
        <v>369</v>
      </c>
    </row>
    <row spans="1:8" r="55">
      <c t="s" r="A55" s="4">
        <v>935</v>
      </c>
    </row>
    <row spans="1:8" r="56">
      <c t="s" r="A56" s="3">
        <v>918</v>
      </c>
    </row>
    <row spans="1:8" r="57">
      <c t="s" r="A57" s="4">
        <v>67</v>
      </c>
      <c t="n" r="F57" s="7">
        <v>3807</v>
      </c>
      <c t="n" r="G57" s="7">
        <v>2728</v>
      </c>
      <c t="n" r="H57" s="7">
        <v>369</v>
      </c>
    </row>
    <row spans="1:8" r="58">
      <c t="s" r="A58" s="4">
        <v>936</v>
      </c>
    </row>
    <row spans="1:8" r="59">
      <c t="s" r="A59" s="3">
        <v>937</v>
      </c>
    </row>
    <row spans="1:8" r="60">
      <c t="s" r="A60" s="4">
        <v>938</v>
      </c>
      <c t="n" r="F60" s="6">
        <v>2</v>
      </c>
      <c t="n" r="G60" s="6">
        <v>2</v>
      </c>
    </row>
    <row spans="1:8" r="61">
      <c t="s" r="A61" s="4">
        <v>827</v>
      </c>
      <c t="s" r="F61" s="4">
        <v>939</v>
      </c>
      <c t="s" r="G61" s="4">
        <v>940</v>
      </c>
    </row>
    <row spans="1:8" r="62">
      <c t="s" r="A62" s="4">
        <v>941</v>
      </c>
    </row>
    <row spans="1:8" r="63">
      <c t="s" r="A63" s="3">
        <v>937</v>
      </c>
    </row>
    <row spans="1:8" r="64">
      <c t="s" r="A64" s="4">
        <v>938</v>
      </c>
      <c t="n" r="H64" s="6">
        <v>1</v>
      </c>
    </row>
    <row spans="1:8" r="65">
      <c t="s" r="A65" s="4">
        <v>827</v>
      </c>
      <c t="s" r="H65" s="4">
        <v>942</v>
      </c>
    </row>
  </sheetData>
  <mergeCells count="4">
    <mergeCell ref="A1:A2"/>
    <mergeCell ref="B1:C1"/>
    <mergeCell ref="D1:E1"/>
    <mergeCell ref="F1:H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3</v>
      </c>
      <c t="s" r="B1" s="2">
        <v>95</v>
      </c>
    </row>
    <row spans="1:4" r="2">
      <c t="s" r="B2" s="2">
        <v>16</v>
      </c>
      <c t="s" r="C2" s="2">
        <v>96</v>
      </c>
      <c t="s" r="D2" s="2">
        <v>97</v>
      </c>
    </row>
    <row spans="1:4" r="3">
      <c t="s" r="A3" s="3">
        <v>944</v>
      </c>
    </row>
    <row spans="1:4" r="4">
      <c t="s" r="A4" s="4">
        <v>945</v>
      </c>
      <c t="n" r="B4" s="7">
        <v>21972</v>
      </c>
      <c t="n" r="C4" s="7">
        <v>11645</v>
      </c>
      <c t="n" r="D4" s="7">
        <v>7805</v>
      </c>
    </row>
    <row spans="1:4" r="5">
      <c t="s" r="A5" s="4">
        <v>946</v>
      </c>
      <c t="n" r="B5" s="7">
        <v>127675</v>
      </c>
      <c t="n" r="C5" s="7">
        <v>104101</v>
      </c>
      <c t="n" r="D5" s="7">
        <v>81407</v>
      </c>
    </row>
    <row spans="1:4" r="6">
      <c t="s" r="A6" s="4">
        <v>947</v>
      </c>
      <c t="s" r="B6" s="4">
        <v>948</v>
      </c>
    </row>
    <row spans="1:4" r="7">
      <c t="s" r="A7" s="4">
        <v>949</v>
      </c>
      <c t="n" r="B7" s="7">
        <v>219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950</v>
      </c>
      <c t="s" r="B1" s="2">
        <v>2</v>
      </c>
      <c t="s" r="C1" s="2">
        <v>16</v>
      </c>
      <c t="s" r="D1" s="2">
        <v>65</v>
      </c>
      <c t="s" r="E1" s="2">
        <v>96</v>
      </c>
      <c t="s" r="F1" s="2">
        <v>97</v>
      </c>
      <c t="s" r="G1" s="2">
        <v>951</v>
      </c>
    </row>
    <row spans="1:7" r="2">
      <c t="s" r="A2" s="3">
        <v>952</v>
      </c>
    </row>
    <row spans="1:7" r="3">
      <c t="s" r="A3" s="4">
        <v>22</v>
      </c>
      <c t="n" r="B3" s="7">
        <v>103757</v>
      </c>
      <c t="n" r="C3" s="7">
        <v>24544</v>
      </c>
      <c t="n" r="D3" s="7">
        <v>28182</v>
      </c>
      <c t="n" r="E3" s="7">
        <v>23958</v>
      </c>
      <c t="n" r="F3" s="7">
        <v>16218</v>
      </c>
      <c t="n" r="G3" s="7">
        <v>15721</v>
      </c>
    </row>
    <row spans="1:7" r="4">
      <c t="s" r="A4" s="4">
        <v>953</v>
      </c>
      <c t="n" r="B4" s="6">
        <v>4940</v>
      </c>
      <c t="n" r="C4" s="6">
        <v>6822</v>
      </c>
      <c t="n" r="E4" s="6">
        <v>5101</v>
      </c>
    </row>
    <row spans="1:7" r="5">
      <c t="s" r="A5" s="4">
        <v>31</v>
      </c>
      <c t="n" r="B5" s="6">
        <v>2282</v>
      </c>
      <c t="n" r="C5" s="6">
        <v>1912</v>
      </c>
      <c t="n" r="E5" s="6">
        <v>2235</v>
      </c>
    </row>
    <row spans="1:7" r="6">
      <c t="s" r="A6" s="4">
        <v>32</v>
      </c>
      <c t="n" r="B6" s="6">
        <v>663271</v>
      </c>
      <c t="n" r="C6" s="6">
        <v>545278</v>
      </c>
      <c t="n" r="E6" s="6">
        <v>437604</v>
      </c>
    </row>
    <row spans="1:7" r="7">
      <c t="s" r="A7" s="3">
        <v>954</v>
      </c>
    </row>
    <row spans="1:7" r="8">
      <c t="s" r="A8" s="4">
        <v>38</v>
      </c>
      <c t="n" r="B8" s="6">
        <v>6239</v>
      </c>
      <c t="n" r="C8" s="6">
        <v>7410</v>
      </c>
      <c t="n" r="E8" s="6">
        <v>4903</v>
      </c>
    </row>
    <row spans="1:7" r="9">
      <c t="s" r="A9" s="4">
        <v>39</v>
      </c>
      <c t="n" r="B9" s="6">
        <v>27223</v>
      </c>
      <c t="n" r="C9" s="6">
        <v>29603</v>
      </c>
      <c t="n" r="E9" s="6">
        <v>27484</v>
      </c>
    </row>
    <row spans="1:7" r="10">
      <c t="s" r="A10" s="4">
        <v>41</v>
      </c>
      <c t="n" r="B10" s="6">
        <v>453387</v>
      </c>
      <c t="n" r="C10" s="6">
        <v>431827</v>
      </c>
      <c t="n" r="E10" s="6">
        <v>345018</v>
      </c>
    </row>
    <row spans="1:7" r="11">
      <c t="s" r="A11" s="3">
        <v>955</v>
      </c>
    </row>
    <row spans="1:7" r="12">
      <c t="s" r="A12" s="4">
        <v>43</v>
      </c>
      <c t="n" r="B12" s="6">
        <v>210</v>
      </c>
      <c t="n" r="C12" s="6">
        <v>0</v>
      </c>
    </row>
    <row spans="1:7" r="13">
      <c t="s" r="A13" s="4">
        <v>45</v>
      </c>
      <c t="n" r="C13" s="6">
        <v>80229</v>
      </c>
      <c t="n" r="E13" s="6">
        <v>80074</v>
      </c>
    </row>
    <row spans="1:7" r="14">
      <c t="s" r="A14" s="4">
        <v>47</v>
      </c>
      <c t="n" r="B14" s="6">
        <v>8667</v>
      </c>
      <c t="n" r="C14" s="6">
        <v>3651</v>
      </c>
      <c t="n" r="E14" s="6">
        <v>5214</v>
      </c>
    </row>
    <row spans="1:7" r="15">
      <c t="s" r="A15" s="4">
        <v>46</v>
      </c>
      <c t="n" r="B15" s="6">
        <v>47818</v>
      </c>
      <c t="n" r="C15" s="6">
        <v>29570</v>
      </c>
      <c t="n" r="E15" s="6">
        <v>7297</v>
      </c>
    </row>
    <row spans="1:7" r="16">
      <c t="s" r="A16" s="4">
        <v>48</v>
      </c>
      <c t="n" r="B16" s="6">
        <v>209884</v>
      </c>
      <c t="n" r="C16" s="6">
        <v>113451</v>
      </c>
      <c t="n" r="D16" s="7">
        <v>109220</v>
      </c>
      <c t="n" r="E16" s="6">
        <v>92586</v>
      </c>
      <c t="n" r="F16" s="6">
        <v>76534</v>
      </c>
      <c t="n" r="G16" s="6">
        <v>67434</v>
      </c>
    </row>
    <row spans="1:7" r="17">
      <c t="s" r="A17" s="4">
        <v>49</v>
      </c>
      <c t="n" r="B17" s="6">
        <v>663271</v>
      </c>
      <c t="n" r="C17" s="6">
        <v>545278</v>
      </c>
      <c t="n" r="E17" s="6">
        <v>437604</v>
      </c>
    </row>
    <row spans="1:7" r="18">
      <c t="s" r="A18" s="4">
        <v>889</v>
      </c>
    </row>
    <row spans="1:7" r="19">
      <c t="s" r="A19" s="3">
        <v>955</v>
      </c>
    </row>
    <row spans="1:7" r="20">
      <c t="s" r="A20" s="4">
        <v>43</v>
      </c>
      <c t="n" r="B20" s="6">
        <v>0</v>
      </c>
      <c t="n" r="C20" s="6">
        <v>1</v>
      </c>
      <c t="n" r="E20" s="6">
        <v>1</v>
      </c>
    </row>
    <row spans="1:7" r="21">
      <c t="s" r="A21" s="4">
        <v>48</v>
      </c>
      <c t="n" r="C21" s="6">
        <v>1</v>
      </c>
      <c t="n" r="E21" s="6">
        <v>1</v>
      </c>
      <c t="n" r="F21" s="6">
        <v>1</v>
      </c>
      <c t="n" r="G21" s="6">
        <v>1</v>
      </c>
    </row>
    <row spans="1:7" r="22">
      <c t="s" r="A22" s="4">
        <v>956</v>
      </c>
    </row>
    <row spans="1:7" r="23">
      <c t="s" r="A23" s="3">
        <v>955</v>
      </c>
    </row>
    <row spans="1:7" r="24">
      <c t="s" r="A24" s="4">
        <v>43</v>
      </c>
      <c t="n" r="B24" s="7">
        <v>0</v>
      </c>
      <c t="n" r="C24" s="6">
        <v>0</v>
      </c>
      <c t="n" r="E24" s="6">
        <v>0</v>
      </c>
    </row>
    <row spans="1:7" r="25">
      <c t="s" r="A25" s="4">
        <v>48</v>
      </c>
      <c t="n" r="C25" s="6">
        <v>0</v>
      </c>
      <c t="n" r="E25" s="6">
        <v>0</v>
      </c>
      <c t="n" r="F25" s="6">
        <v>0</v>
      </c>
      <c t="n" r="G25" s="6">
        <v>0</v>
      </c>
    </row>
    <row spans="1:7" r="26">
      <c t="s" r="A26" s="4">
        <v>957</v>
      </c>
    </row>
    <row spans="1:7" r="27">
      <c t="s" r="A27" s="3">
        <v>952</v>
      </c>
    </row>
    <row spans="1:7" r="28">
      <c t="s" r="A28" s="4">
        <v>22</v>
      </c>
      <c t="n" r="C28" s="6">
        <v>1744</v>
      </c>
      <c t="n" r="E28" s="6">
        <v>2712</v>
      </c>
      <c t="n" r="F28" s="7">
        <v>191</v>
      </c>
      <c t="n" r="G28" s="7">
        <v>322</v>
      </c>
    </row>
    <row spans="1:7" r="29">
      <c t="s" r="A29" s="4">
        <v>958</v>
      </c>
      <c t="n" r="C29" s="6">
        <v>673</v>
      </c>
      <c t="n" r="E29" s="6">
        <v>1542</v>
      </c>
    </row>
    <row spans="1:7" r="30">
      <c t="s" r="A30" s="4">
        <v>959</v>
      </c>
      <c t="n" r="C30" s="6">
        <v>140801</v>
      </c>
      <c t="n" r="E30" s="6">
        <v>117221</v>
      </c>
    </row>
    <row spans="1:7" r="31">
      <c t="s" r="A31" s="4">
        <v>953</v>
      </c>
      <c t="n" r="C31" s="6">
        <v>562</v>
      </c>
      <c t="n" r="E31" s="6">
        <v>623</v>
      </c>
    </row>
    <row spans="1:7" r="32">
      <c t="s" r="A32" s="4">
        <v>31</v>
      </c>
      <c t="n" r="C32" s="6">
        <v>23</v>
      </c>
      <c t="n" r="E32" s="6">
        <v>25</v>
      </c>
    </row>
    <row spans="1:7" r="33">
      <c t="s" r="A33" s="4">
        <v>32</v>
      </c>
      <c t="n" r="C33" s="6">
        <v>143803</v>
      </c>
      <c t="n" r="E33" s="6">
        <v>122123</v>
      </c>
    </row>
    <row spans="1:7" r="34">
      <c t="s" r="A34" s="3">
        <v>954</v>
      </c>
    </row>
    <row spans="1:7" r="35">
      <c t="s" r="A35" s="4">
        <v>38</v>
      </c>
      <c t="n" r="C35" s="6">
        <v>150</v>
      </c>
      <c t="n" r="E35" s="6">
        <v>61</v>
      </c>
    </row>
    <row spans="1:7" r="36">
      <c t="s" r="A36" s="4">
        <v>960</v>
      </c>
      <c t="n" r="C36" s="6">
        <v>0</v>
      </c>
      <c t="n" r="E36" s="6">
        <v>0</v>
      </c>
    </row>
    <row spans="1:7" r="37">
      <c t="s" r="A37" s="4">
        <v>173</v>
      </c>
      <c t="n" r="C37" s="6">
        <v>599</v>
      </c>
      <c t="n" r="E37" s="6">
        <v>1992</v>
      </c>
    </row>
    <row spans="1:7" r="38">
      <c t="s" r="A38" s="4">
        <v>39</v>
      </c>
      <c t="n" r="C38" s="6">
        <v>29603</v>
      </c>
      <c t="n" r="E38" s="6">
        <v>27484</v>
      </c>
    </row>
    <row spans="1:7" r="39">
      <c t="s" r="A39" s="4">
        <v>41</v>
      </c>
      <c t="n" r="C39" s="6">
        <v>30352</v>
      </c>
      <c t="n" r="E39" s="6">
        <v>29537</v>
      </c>
    </row>
    <row spans="1:7" r="40">
      <c t="s" r="A40" s="3">
        <v>955</v>
      </c>
    </row>
    <row spans="1:7" r="41">
      <c t="s" r="A41" s="4">
        <v>45</v>
      </c>
      <c t="n" r="C41" s="6">
        <v>80229</v>
      </c>
      <c t="n" r="E41" s="6">
        <v>80074</v>
      </c>
    </row>
    <row spans="1:7" r="42">
      <c t="s" r="A42" s="4">
        <v>47</v>
      </c>
      <c t="n" r="C42" s="6">
        <v>3651</v>
      </c>
      <c t="n" r="E42" s="6">
        <v>5214</v>
      </c>
    </row>
    <row spans="1:7" r="43">
      <c t="s" r="A43" s="4">
        <v>46</v>
      </c>
      <c t="n" r="C43" s="6">
        <v>29570</v>
      </c>
      <c t="n" r="E43" s="6">
        <v>7297</v>
      </c>
    </row>
    <row spans="1:7" r="44">
      <c t="s" r="A44" s="4">
        <v>48</v>
      </c>
      <c t="n" r="C44" s="6">
        <v>113451</v>
      </c>
      <c t="n" r="E44" s="6">
        <v>92586</v>
      </c>
    </row>
    <row spans="1:7" r="45">
      <c t="s" r="A45" s="4">
        <v>49</v>
      </c>
      <c t="n" r="C45" s="6">
        <v>143803</v>
      </c>
      <c t="n" r="E45" s="6">
        <v>122123</v>
      </c>
    </row>
    <row spans="1:7" r="46">
      <c t="s" r="A46" s="4">
        <v>961</v>
      </c>
    </row>
    <row spans="1:7" r="47">
      <c t="s" r="A47" s="3">
        <v>955</v>
      </c>
    </row>
    <row spans="1:7" r="48">
      <c t="s" r="A48" s="4">
        <v>43</v>
      </c>
      <c t="n" r="C48" s="6">
        <v>1</v>
      </c>
      <c t="n" r="E48" s="6">
        <v>1</v>
      </c>
    </row>
    <row spans="1:7" r="49">
      <c t="s" r="A49" s="4">
        <v>962</v>
      </c>
    </row>
    <row spans="1:7" r="50">
      <c t="s" r="A50" s="3">
        <v>955</v>
      </c>
    </row>
    <row spans="1:7" r="51">
      <c t="s" r="A51" s="4">
        <v>43</v>
      </c>
      <c t="n" r="C51" s="7">
        <v>0</v>
      </c>
      <c t="n" r="E51" s="7">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963</v>
      </c>
      <c t="s" r="B1" s="2">
        <v>64</v>
      </c>
      <c t="s" r="D1" s="2">
        <v>1</v>
      </c>
      <c t="s" r="F1" s="2">
        <v>95</v>
      </c>
    </row>
    <row spans="1:8" r="2">
      <c t="s" r="B2" s="2">
        <v>2</v>
      </c>
      <c t="s" r="C2" s="2">
        <v>65</v>
      </c>
      <c t="s" r="D2" s="2">
        <v>2</v>
      </c>
      <c t="s" r="E2" s="2">
        <v>65</v>
      </c>
      <c t="s" r="F2" s="2">
        <v>16</v>
      </c>
      <c t="s" r="G2" s="2">
        <v>96</v>
      </c>
      <c t="s" r="H2" s="2">
        <v>97</v>
      </c>
    </row>
    <row spans="1:8" r="3">
      <c t="s" r="A3" s="3">
        <v>964</v>
      </c>
    </row>
    <row spans="1:8" r="4">
      <c t="s" r="A4" s="4">
        <v>75</v>
      </c>
      <c t="n" r="B4" s="7">
        <v>34868</v>
      </c>
      <c t="n" r="C4" s="7">
        <v>19835</v>
      </c>
      <c t="n" r="D4" s="7">
        <v>101262</v>
      </c>
      <c t="n" r="E4" s="7">
        <v>56214</v>
      </c>
      <c t="n" r="F4" s="7">
        <v>80596</v>
      </c>
      <c t="n" r="G4" s="7">
        <v>63676</v>
      </c>
      <c t="n" r="H4" s="7">
        <v>48484</v>
      </c>
    </row>
    <row spans="1:8" r="5">
      <c t="s" r="A5" s="3">
        <v>965</v>
      </c>
    </row>
    <row spans="1:8" r="6">
      <c t="s" r="A6" s="4">
        <v>79</v>
      </c>
      <c t="n" r="B6" s="6">
        <v>523</v>
      </c>
      <c t="n" r="C6" s="6">
        <v>468</v>
      </c>
      <c t="n" r="D6" s="6">
        <v>1469</v>
      </c>
      <c t="n" r="E6" s="6">
        <v>1481</v>
      </c>
      <c t="n" r="F6" s="6">
        <v>1992</v>
      </c>
      <c t="n" r="G6" s="6">
        <v>1644</v>
      </c>
      <c t="n" r="H6" s="6">
        <v>597</v>
      </c>
    </row>
    <row spans="1:8" r="7">
      <c t="s" r="A7" s="4">
        <v>966</v>
      </c>
      <c t="n" r="F7" s="6">
        <v>1200</v>
      </c>
      <c t="n" r="G7" s="6">
        <v>1000</v>
      </c>
      <c t="n" r="H7" s="6">
        <v>500</v>
      </c>
    </row>
    <row spans="1:8" r="8">
      <c t="s" r="A8" s="4">
        <v>80</v>
      </c>
      <c t="n" r="B8" s="6">
        <v>22774</v>
      </c>
      <c t="n" r="C8" s="6">
        <v>10883</v>
      </c>
      <c t="n" r="D8" s="6">
        <v>72026</v>
      </c>
      <c t="n" r="E8" s="6">
        <v>29537</v>
      </c>
      <c t="n" r="F8" s="6">
        <v>47039</v>
      </c>
      <c t="n" r="G8" s="6">
        <v>44203</v>
      </c>
      <c t="n" r="H8" s="6">
        <v>36381</v>
      </c>
    </row>
    <row spans="1:8" r="9">
      <c t="s" r="A9" s="4">
        <v>81</v>
      </c>
      <c t="n" r="B9" s="6">
        <v>12094</v>
      </c>
      <c t="n" r="C9" s="6">
        <v>8952</v>
      </c>
      <c t="n" r="D9" s="6">
        <v>29236</v>
      </c>
      <c t="n" r="E9" s="6">
        <v>26677</v>
      </c>
      <c t="n" r="F9" s="6">
        <v>33557</v>
      </c>
      <c t="n" r="G9" s="6">
        <v>19473</v>
      </c>
      <c t="n" r="H9" s="6">
        <v>12103</v>
      </c>
    </row>
    <row spans="1:8" r="10">
      <c t="s" r="A10" s="4">
        <v>967</v>
      </c>
      <c t="n" r="B10" s="6">
        <v>4112</v>
      </c>
      <c t="n" r="C10" s="6">
        <v>3008</v>
      </c>
      <c t="n" r="D10" s="6">
        <v>9940</v>
      </c>
      <c t="n" r="E10" s="6">
        <v>9008</v>
      </c>
      <c t="n" r="F10" s="6">
        <v>11284</v>
      </c>
      <c t="n" r="G10" s="6">
        <v>6500</v>
      </c>
      <c t="n" r="H10" s="6">
        <v>-164</v>
      </c>
    </row>
    <row spans="1:8" r="11">
      <c t="s" r="A11" s="4">
        <v>83</v>
      </c>
      <c t="n" r="B11" s="6">
        <v>7982</v>
      </c>
      <c t="n" r="C11" s="6">
        <v>5944</v>
      </c>
      <c t="n" r="D11" s="6">
        <v>19296</v>
      </c>
      <c t="n" r="E11" s="6">
        <v>17669</v>
      </c>
      <c t="n" r="F11" s="6">
        <v>22273</v>
      </c>
      <c t="n" r="G11" s="6">
        <v>12973</v>
      </c>
      <c t="n" r="H11" s="6">
        <v>12267</v>
      </c>
    </row>
    <row spans="1:8" r="12">
      <c t="s" r="A12" s="3">
        <v>968</v>
      </c>
    </row>
    <row spans="1:8" r="13">
      <c t="s" r="A13" s="4">
        <v>86</v>
      </c>
      <c t="n" r="B13" s="7">
        <v>7981</v>
      </c>
      <c t="n" r="C13" s="7">
        <v>6062</v>
      </c>
      <c t="n" r="D13" s="7">
        <v>24312</v>
      </c>
      <c t="n" r="E13" s="7">
        <v>16574</v>
      </c>
      <c t="n" r="F13" s="6">
        <v>20710</v>
      </c>
      <c t="n" r="G13" s="6">
        <v>15894</v>
      </c>
      <c t="n" r="H13" s="6">
        <v>9152</v>
      </c>
    </row>
    <row spans="1:8" r="14">
      <c t="s" r="A14" s="4">
        <v>957</v>
      </c>
    </row>
    <row spans="1:8" r="15">
      <c t="s" r="A15" s="3">
        <v>964</v>
      </c>
    </row>
    <row spans="1:8" r="16">
      <c t="s" r="A16" s="4">
        <v>969</v>
      </c>
      <c t="n" r="F16" s="6">
        <v>636</v>
      </c>
      <c t="n" r="G16" s="6">
        <v>178</v>
      </c>
      <c t="n" r="H16" s="6">
        <v>0</v>
      </c>
    </row>
    <row spans="1:8" r="17">
      <c t="s" r="A17" s="4">
        <v>75</v>
      </c>
      <c t="n" r="F17" s="6">
        <v>636</v>
      </c>
      <c t="n" r="G17" s="6">
        <v>178</v>
      </c>
      <c t="n" r="H17" s="6">
        <v>0</v>
      </c>
    </row>
    <row spans="1:8" r="18">
      <c t="s" r="A18" s="3">
        <v>965</v>
      </c>
    </row>
    <row spans="1:8" r="19">
      <c t="s" r="A19" s="4">
        <v>517</v>
      </c>
      <c t="n" r="F19" s="6">
        <v>640</v>
      </c>
      <c t="n" r="G19" s="6">
        <v>227</v>
      </c>
      <c t="n" r="H19" s="6">
        <v>47</v>
      </c>
    </row>
    <row spans="1:8" r="20">
      <c t="s" r="A20" s="4">
        <v>79</v>
      </c>
      <c t="n" r="F20" s="6">
        <v>66</v>
      </c>
      <c t="n" r="G20" s="6">
        <v>180</v>
      </c>
      <c t="n" r="H20" s="6">
        <v>56</v>
      </c>
    </row>
    <row spans="1:8" r="21">
      <c t="s" r="A21" s="4">
        <v>966</v>
      </c>
      <c t="n" r="F21" s="6">
        <v>1230</v>
      </c>
      <c t="n" r="G21" s="6">
        <v>394</v>
      </c>
      <c t="n" r="H21" s="6">
        <v>0</v>
      </c>
    </row>
    <row spans="1:8" r="22">
      <c t="s" r="A22" s="4">
        <v>80</v>
      </c>
      <c t="n" r="F22" s="6">
        <v>1936</v>
      </c>
      <c t="n" r="G22" s="6">
        <v>801</v>
      </c>
      <c t="n" r="H22" s="6">
        <v>103</v>
      </c>
    </row>
    <row spans="1:8" r="23">
      <c t="s" r="A23" s="4">
        <v>970</v>
      </c>
      <c t="n" r="F23" s="6">
        <v>-1300</v>
      </c>
      <c t="n" r="G23" s="6">
        <v>-623</v>
      </c>
      <c t="n" r="H23" s="6">
        <v>-103</v>
      </c>
    </row>
    <row spans="1:8" r="24">
      <c t="s" r="A24" s="4">
        <v>971</v>
      </c>
      <c t="n" r="F24" s="6">
        <v>23141</v>
      </c>
      <c t="n" r="G24" s="6">
        <v>13422</v>
      </c>
      <c t="n" r="H24" s="6">
        <v>12370</v>
      </c>
    </row>
    <row spans="1:8" r="25">
      <c t="s" r="A25" s="4">
        <v>81</v>
      </c>
      <c t="n" r="F25" s="6">
        <v>21841</v>
      </c>
      <c t="n" r="G25" s="6">
        <v>12799</v>
      </c>
      <c t="n" r="H25" s="6">
        <v>12267</v>
      </c>
    </row>
    <row spans="1:8" r="26">
      <c t="s" r="A26" s="4">
        <v>967</v>
      </c>
      <c t="n" r="F26" s="6">
        <v>-432</v>
      </c>
      <c t="n" r="G26" s="6">
        <v>-174</v>
      </c>
      <c t="n" r="H26" s="6">
        <v>0</v>
      </c>
    </row>
    <row spans="1:8" r="27">
      <c t="s" r="A27" s="4">
        <v>83</v>
      </c>
      <c t="n" r="F27" s="6">
        <v>22273</v>
      </c>
      <c t="n" r="G27" s="6">
        <v>12973</v>
      </c>
      <c t="n" r="H27" s="6">
        <v>12267</v>
      </c>
    </row>
    <row spans="1:8" r="28">
      <c t="s" r="A28" s="3">
        <v>968</v>
      </c>
    </row>
    <row spans="1:8" r="29">
      <c t="s" r="A29" s="4">
        <v>972</v>
      </c>
      <c t="n" r="F29" s="6">
        <v>-1563</v>
      </c>
      <c t="n" r="G29" s="6">
        <v>2921</v>
      </c>
      <c t="n" r="H29" s="6">
        <v>-3115</v>
      </c>
    </row>
    <row spans="1:8" r="30">
      <c t="s" r="A30" s="4">
        <v>86</v>
      </c>
      <c t="n" r="F30" s="7">
        <v>20710</v>
      </c>
      <c t="n" r="G30" s="7">
        <v>15894</v>
      </c>
      <c t="n" r="H30" s="7">
        <v>9152</v>
      </c>
    </row>
  </sheetData>
  <mergeCells count="4">
    <mergeCell ref="A1:A2"/>
    <mergeCell ref="B1:C1"/>
    <mergeCell ref="D1:E1"/>
    <mergeCell ref="F1:H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973</v>
      </c>
      <c t="s" r="B1" s="2">
        <v>64</v>
      </c>
      <c t="s" r="D1" s="2">
        <v>1</v>
      </c>
      <c t="s" r="F1" s="2">
        <v>95</v>
      </c>
    </row>
    <row spans="1:8" r="2">
      <c t="s" r="B2" s="2">
        <v>2</v>
      </c>
      <c t="s" r="C2" s="2">
        <v>65</v>
      </c>
      <c t="s" r="D2" s="2">
        <v>2</v>
      </c>
      <c t="s" r="E2" s="2">
        <v>65</v>
      </c>
      <c t="s" r="F2" s="2">
        <v>16</v>
      </c>
      <c t="s" r="G2" s="2">
        <v>96</v>
      </c>
      <c t="s" r="H2" s="2">
        <v>97</v>
      </c>
    </row>
    <row spans="1:8" r="3">
      <c t="s" r="A3" s="3">
        <v>974</v>
      </c>
    </row>
    <row spans="1:8" r="4">
      <c t="s" r="A4" s="4">
        <v>83</v>
      </c>
      <c t="n" r="B4" s="7">
        <v>7982</v>
      </c>
      <c t="n" r="C4" s="7">
        <v>5944</v>
      </c>
      <c t="n" r="D4" s="7">
        <v>19296</v>
      </c>
      <c t="n" r="E4" s="7">
        <v>17669</v>
      </c>
      <c t="n" r="F4" s="7">
        <v>22273</v>
      </c>
      <c t="n" r="G4" s="7">
        <v>12973</v>
      </c>
      <c t="n" r="H4" s="7">
        <v>12267</v>
      </c>
    </row>
    <row spans="1:8" r="5">
      <c t="s" r="A5" s="3">
        <v>975</v>
      </c>
    </row>
    <row spans="1:8" r="6">
      <c t="s" r="A6" s="4">
        <v>976</v>
      </c>
      <c t="n" r="F6" s="6">
        <v>-879</v>
      </c>
      <c t="n" r="G6" s="6">
        <v>-2231</v>
      </c>
      <c t="n" r="H6" s="6">
        <v>-4004</v>
      </c>
    </row>
    <row spans="1:8" r="7">
      <c t="s" r="A7" s="4">
        <v>168</v>
      </c>
      <c t="n" r="F7" s="6">
        <v>65</v>
      </c>
      <c t="n" r="G7" s="6">
        <v>58</v>
      </c>
      <c t="n" r="H7" s="6">
        <v>55</v>
      </c>
    </row>
    <row spans="1:8" r="8">
      <c t="s" r="A8" s="4">
        <v>175</v>
      </c>
      <c t="n" r="D8" s="6">
        <v>56603</v>
      </c>
      <c t="n" r="E8" s="6">
        <v>58408</v>
      </c>
      <c t="n" r="F8" s="6">
        <v>78702</v>
      </c>
      <c t="n" r="G8" s="6">
        <v>80068</v>
      </c>
      <c t="n" r="H8" s="6">
        <v>61797</v>
      </c>
    </row>
    <row spans="1:8" r="9">
      <c t="s" r="A9" s="3">
        <v>977</v>
      </c>
    </row>
    <row spans="1:8" r="10">
      <c t="s" r="A10" s="4">
        <v>178</v>
      </c>
      <c t="n" r="F10" s="6">
        <v>2000</v>
      </c>
      <c t="n" r="G10" s="6">
        <v>10500</v>
      </c>
      <c t="n" r="H10" s="6">
        <v>17500</v>
      </c>
    </row>
    <row spans="1:8" r="11">
      <c t="s" r="A11" s="4">
        <v>179</v>
      </c>
      <c t="n" r="F11" s="6">
        <v>-30</v>
      </c>
      <c t="n" r="G11" s="6">
        <v>-233</v>
      </c>
      <c t="n" r="H11" s="6">
        <v>-459</v>
      </c>
    </row>
    <row spans="1:8" r="12">
      <c t="s" r="A12" s="4">
        <v>136</v>
      </c>
      <c t="n" r="D12" s="6">
        <v>69183</v>
      </c>
      <c t="n" r="E12" s="6">
        <v>-99</v>
      </c>
      <c t="n" r="F12" s="6">
        <v>1931</v>
      </c>
      <c t="n" r="G12" s="6">
        <v>10242</v>
      </c>
      <c t="n" r="H12" s="6">
        <v>12644</v>
      </c>
    </row>
    <row spans="1:8" r="13">
      <c t="s" r="A13" s="4">
        <v>137</v>
      </c>
      <c t="n" r="D13" s="6">
        <v>79213</v>
      </c>
      <c t="n" r="E13" s="6">
        <v>4224</v>
      </c>
      <c t="n" r="F13" s="6">
        <v>586</v>
      </c>
      <c t="n" r="G13" s="6">
        <v>7740</v>
      </c>
      <c t="n" r="H13" s="6">
        <v>497</v>
      </c>
    </row>
    <row spans="1:8" r="14">
      <c t="s" r="A14" s="4">
        <v>138</v>
      </c>
      <c t="n" r="D14" s="6">
        <v>24544</v>
      </c>
      <c t="n" r="E14" s="6">
        <v>23958</v>
      </c>
      <c t="n" r="F14" s="6">
        <v>23958</v>
      </c>
      <c t="n" r="G14" s="6">
        <v>16218</v>
      </c>
      <c t="n" r="H14" s="6">
        <v>15721</v>
      </c>
    </row>
    <row spans="1:8" r="15">
      <c t="s" r="A15" s="4">
        <v>139</v>
      </c>
      <c t="n" r="B15" s="7">
        <v>103757</v>
      </c>
      <c t="n" r="C15" s="7">
        <v>28182</v>
      </c>
      <c t="n" r="D15" s="6">
        <v>103757</v>
      </c>
      <c t="n" r="E15" s="6">
        <v>28182</v>
      </c>
      <c t="n" r="F15" s="6">
        <v>24544</v>
      </c>
      <c t="n" r="G15" s="6">
        <v>23958</v>
      </c>
      <c t="n" r="H15" s="6">
        <v>16218</v>
      </c>
    </row>
    <row spans="1:8" r="16">
      <c t="s" r="A16" s="4">
        <v>957</v>
      </c>
    </row>
    <row spans="1:8" r="17">
      <c t="s" r="A17" s="3">
        <v>974</v>
      </c>
    </row>
    <row spans="1:8" r="18">
      <c t="s" r="A18" s="4">
        <v>83</v>
      </c>
      <c t="n" r="F18" s="6">
        <v>22273</v>
      </c>
      <c t="n" r="G18" s="6">
        <v>12973</v>
      </c>
      <c t="n" r="H18" s="6">
        <v>12267</v>
      </c>
    </row>
    <row spans="1:8" r="19">
      <c t="s" r="A19" s="3">
        <v>975</v>
      </c>
    </row>
    <row spans="1:8" r="20">
      <c t="s" r="A20" s="4">
        <v>976</v>
      </c>
      <c t="n" r="F20" s="6">
        <v>61</v>
      </c>
      <c t="n" r="G20" s="6">
        <v>20</v>
      </c>
      <c t="n" r="H20" s="6">
        <v>0</v>
      </c>
    </row>
    <row spans="1:8" r="21">
      <c t="s" r="A21" s="4">
        <v>168</v>
      </c>
      <c t="n" r="F21" s="6">
        <v>65</v>
      </c>
      <c t="n" r="G21" s="6">
        <v>58</v>
      </c>
      <c t="n" r="H21" s="6">
        <v>55</v>
      </c>
    </row>
    <row spans="1:8" r="22">
      <c t="s" r="A22" s="4">
        <v>978</v>
      </c>
      <c t="n" r="F22" s="6">
        <v>-23141</v>
      </c>
      <c t="n" r="G22" s="6">
        <v>-13422</v>
      </c>
      <c t="n" r="H22" s="6">
        <v>-12370</v>
      </c>
    </row>
    <row spans="1:8" r="23">
      <c t="s" r="A23" s="4">
        <v>979</v>
      </c>
      <c t="n" r="F23" s="6">
        <v>-286</v>
      </c>
      <c t="n" r="G23" s="6">
        <v>-110</v>
      </c>
      <c t="n" r="H23" s="6">
        <v>24</v>
      </c>
    </row>
    <row spans="1:8" r="24">
      <c t="s" r="A24" s="4">
        <v>175</v>
      </c>
      <c t="n" r="F24" s="6">
        <v>-1028</v>
      </c>
      <c t="n" r="G24" s="6">
        <v>-481</v>
      </c>
      <c t="n" r="H24" s="6">
        <v>-24</v>
      </c>
    </row>
    <row spans="1:8" r="25">
      <c t="s" r="A25" s="3">
        <v>977</v>
      </c>
    </row>
    <row spans="1:8" r="26">
      <c t="s" r="A26" s="4">
        <v>980</v>
      </c>
      <c t="n" r="F26" s="6">
        <v>0</v>
      </c>
      <c t="n" r="G26" s="6">
        <v>2971</v>
      </c>
      <c t="n" r="H26" s="6">
        <v>0</v>
      </c>
    </row>
    <row spans="1:8" r="27">
      <c t="s" r="A27" s="4">
        <v>981</v>
      </c>
      <c t="n" r="F27" s="6">
        <v>-2000</v>
      </c>
      <c t="n" r="G27" s="6">
        <v>-3000</v>
      </c>
      <c t="n" r="H27" s="6">
        <v>0</v>
      </c>
    </row>
    <row spans="1:8" r="28">
      <c t="s" r="A28" s="4">
        <v>178</v>
      </c>
      <c t="n" r="F28" s="6">
        <v>2000</v>
      </c>
      <c t="n" r="G28" s="6">
        <v>3000</v>
      </c>
      <c t="n" r="H28" s="6">
        <v>0</v>
      </c>
    </row>
    <row spans="1:8" r="29">
      <c t="s" r="A29" s="4">
        <v>179</v>
      </c>
      <c t="n" r="F29" s="6">
        <v>-30</v>
      </c>
      <c t="n" r="G29" s="6">
        <v>-69</v>
      </c>
      <c t="n" r="H29" s="6">
        <v>0</v>
      </c>
    </row>
    <row spans="1:8" r="30">
      <c t="s" r="A30" s="4">
        <v>45</v>
      </c>
      <c t="n" r="F30" s="6">
        <v>90</v>
      </c>
      <c t="n" r="G30" s="6">
        <v>100</v>
      </c>
      <c t="n" r="H30" s="6">
        <v>-107</v>
      </c>
    </row>
    <row spans="1:8" r="31">
      <c t="s" r="A31" s="4">
        <v>136</v>
      </c>
      <c t="n" r="F31" s="6">
        <v>60</v>
      </c>
      <c t="n" r="G31" s="6">
        <v>3002</v>
      </c>
      <c t="n" r="H31" s="6">
        <v>-107</v>
      </c>
    </row>
    <row spans="1:8" r="32">
      <c t="s" r="A32" s="4">
        <v>137</v>
      </c>
      <c t="n" r="F32" s="6">
        <v>-968</v>
      </c>
      <c t="n" r="G32" s="6">
        <v>2521</v>
      </c>
      <c t="n" r="H32" s="6">
        <v>-131</v>
      </c>
    </row>
    <row spans="1:8" r="33">
      <c t="s" r="A33" s="4">
        <v>138</v>
      </c>
      <c t="n" r="D33" s="7">
        <v>1744</v>
      </c>
      <c t="n" r="E33" s="7">
        <v>2712</v>
      </c>
      <c t="n" r="F33" s="6">
        <v>2712</v>
      </c>
      <c t="n" r="G33" s="6">
        <v>191</v>
      </c>
      <c t="n" r="H33" s="6">
        <v>322</v>
      </c>
    </row>
    <row spans="1:8" r="34">
      <c t="s" r="A34" s="4">
        <v>139</v>
      </c>
      <c t="n" r="F34" s="7">
        <v>1744</v>
      </c>
      <c t="n" r="G34" s="7">
        <v>2712</v>
      </c>
      <c t="n" r="H34" s="7">
        <v>191</v>
      </c>
    </row>
  </sheetData>
  <mergeCells count="4">
    <mergeCell ref="A1:A2"/>
    <mergeCell ref="B1:C1"/>
    <mergeCell ref="D1:E1"/>
    <mergeCell ref="F1:H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2</v>
      </c>
      <c t="s" r="B1" s="2">
        <v>95</v>
      </c>
    </row>
    <row spans="1:4" r="2">
      <c t="s" r="B2" s="2">
        <v>16</v>
      </c>
      <c t="s" r="C2" s="2">
        <v>96</v>
      </c>
      <c t="s" r="D2" s="2">
        <v>97</v>
      </c>
    </row>
    <row spans="1:4" r="3">
      <c t="s" r="A3" s="4">
        <v>983</v>
      </c>
    </row>
    <row spans="1:4" r="4">
      <c t="s" r="A4" s="3">
        <v>984</v>
      </c>
    </row>
    <row spans="1:4" r="5">
      <c t="s" r="A5" s="4">
        <v>985</v>
      </c>
      <c t="n" r="B5" s="7">
        <v>595</v>
      </c>
      <c t="n" r="C5" s="7">
        <v>229</v>
      </c>
      <c t="n" r="D5" s="7">
        <v>177</v>
      </c>
    </row>
    <row spans="1:4" r="6">
      <c t="s" r="A6" s="4">
        <v>986</v>
      </c>
      <c t="n" r="B6" s="6">
        <v>1493</v>
      </c>
      <c t="n" r="C6" s="6">
        <v>366</v>
      </c>
      <c t="n" r="D6" s="6">
        <v>52</v>
      </c>
    </row>
    <row spans="1:4" r="7">
      <c t="s" r="A7" s="4">
        <v>987</v>
      </c>
      <c t="n" r="B7" s="6">
        <v>0</v>
      </c>
      <c t="n" r="C7" s="6">
        <v>0</v>
      </c>
      <c t="n" r="D7" s="6">
        <v>0</v>
      </c>
    </row>
    <row spans="1:4" r="8">
      <c t="s" r="A8" s="4">
        <v>988</v>
      </c>
      <c t="n" r="B8" s="6">
        <v>2088</v>
      </c>
      <c t="n" r="C8" s="6">
        <v>595</v>
      </c>
      <c t="n" r="D8" s="6">
        <v>229</v>
      </c>
    </row>
    <row spans="1:4" r="9">
      <c t="s" r="A9" s="4">
        <v>989</v>
      </c>
    </row>
    <row spans="1:4" r="10">
      <c t="s" r="A10" s="3">
        <v>984</v>
      </c>
    </row>
    <row spans="1:4" r="11">
      <c t="s" r="A11" s="4">
        <v>985</v>
      </c>
      <c t="n" r="B11" s="6">
        <v>489</v>
      </c>
      <c t="n" r="C11" s="6">
        <v>313</v>
      </c>
      <c t="n" r="D11" s="6">
        <v>4575</v>
      </c>
    </row>
    <row spans="1:4" r="12">
      <c t="s" r="A12" s="4">
        <v>986</v>
      </c>
      <c t="n" r="B12" s="6">
        <v>40</v>
      </c>
      <c t="n" r="C12" s="6">
        <v>176</v>
      </c>
      <c t="n" r="D12" s="6">
        <v>0</v>
      </c>
    </row>
    <row spans="1:4" r="13">
      <c t="s" r="A13" s="4">
        <v>987</v>
      </c>
      <c t="n" r="B13" s="6">
        <v>0</v>
      </c>
      <c t="n" r="C13" s="6">
        <v>0</v>
      </c>
      <c t="n" r="D13" s="6">
        <v>-4262</v>
      </c>
    </row>
    <row spans="1:4" r="14">
      <c t="s" r="A14" s="4">
        <v>988</v>
      </c>
      <c t="n" r="B14" s="7">
        <v>529</v>
      </c>
      <c t="n" r="C14" s="7">
        <v>489</v>
      </c>
      <c t="n" r="D14" s="7">
        <v>3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8"/>
    <col customWidth="1" max="2" min="2" width="22"/>
    <col customWidth="1" max="3" min="3" width="51"/>
    <col customWidth="1" max="4" min="4" width="51"/>
    <col customWidth="1" max="5" min="5" width="36"/>
    <col customWidth="1" max="6" min="6" width="55"/>
    <col customWidth="1" max="7" min="7" width="37"/>
    <col customWidth="1" max="8" min="8" width="11"/>
    <col customWidth="1" max="9" min="9" width="30"/>
    <col customWidth="1" max="10" min="10" width="30"/>
  </cols>
  <sheetData>
    <row spans="1:10" r="1">
      <c t="s" r="A1" s="1">
        <v>158</v>
      </c>
      <c t="s" r="B1" s="2">
        <v>100</v>
      </c>
      <c t="s" r="C1" s="2">
        <v>101</v>
      </c>
      <c t="s" r="D1" s="2">
        <v>102</v>
      </c>
      <c t="s" r="E1" s="2">
        <v>103</v>
      </c>
      <c t="s" r="F1" s="2">
        <v>159</v>
      </c>
      <c t="s" r="G1" s="2">
        <v>160</v>
      </c>
      <c t="s" r="H1" s="2">
        <v>106</v>
      </c>
      <c t="s" r="I1" s="2">
        <v>50</v>
      </c>
      <c t="s" r="J1" s="2">
        <v>51</v>
      </c>
    </row>
    <row spans="1:10" r="2">
      <c t="s" r="A2" s="4">
        <v>107</v>
      </c>
      <c t="n" r="E2" s="7">
        <v>79968</v>
      </c>
      <c t="n" r="F2" s="7">
        <v>5408</v>
      </c>
      <c t="n" r="G2" s="7">
        <v>-17943</v>
      </c>
      <c t="n" r="H2" s="7">
        <v>67434</v>
      </c>
      <c t="n" r="I2" s="7">
        <v>1</v>
      </c>
      <c t="n" r="J2" s="7">
        <v>0</v>
      </c>
    </row>
    <row spans="1:10" r="3">
      <c t="s" r="A3" s="3">
        <v>108</v>
      </c>
    </row>
    <row spans="1:10" r="4">
      <c t="s" r="A4" s="4">
        <v>161</v>
      </c>
      <c t="n" r="E4" s="6">
        <v>-107</v>
      </c>
      <c t="n" r="F4" s="6">
        <v>0</v>
      </c>
      <c t="n" r="G4" s="6">
        <v>0</v>
      </c>
      <c t="n" r="H4" s="6">
        <v>-107</v>
      </c>
      <c t="n" r="I4" s="6">
        <v>0</v>
      </c>
    </row>
    <row spans="1:10" r="5">
      <c t="s" r="A5" s="4">
        <v>162</v>
      </c>
      <c t="n" r="E5" s="6">
        <v>55</v>
      </c>
      <c t="n" r="F5" s="6">
        <v>0</v>
      </c>
      <c t="n" r="G5" s="6">
        <v>0</v>
      </c>
      <c t="n" r="H5" s="6">
        <v>55</v>
      </c>
      <c t="n" r="I5" s="6">
        <v>0</v>
      </c>
      <c t="n" r="J5" s="6">
        <v>0</v>
      </c>
    </row>
    <row spans="1:10" r="6">
      <c t="s" r="A6" s="4">
        <v>109</v>
      </c>
      <c t="n" r="E6" s="6">
        <v>0</v>
      </c>
      <c t="n" r="F6" s="6">
        <v>-3115</v>
      </c>
      <c t="n" r="G6" s="6">
        <v>0</v>
      </c>
      <c t="n" r="H6" s="6">
        <v>-3115</v>
      </c>
      <c t="n" r="I6" s="6">
        <v>0</v>
      </c>
      <c t="n" r="J6" s="6">
        <v>0</v>
      </c>
    </row>
    <row spans="1:10" r="7">
      <c t="s" r="A7" s="4">
        <v>83</v>
      </c>
      <c t="n" r="E7" s="6">
        <v>0</v>
      </c>
      <c t="n" r="F7" s="6">
        <v>0</v>
      </c>
      <c t="n" r="G7" s="6">
        <v>12267</v>
      </c>
      <c t="n" r="H7" s="6">
        <v>12267</v>
      </c>
      <c t="n" r="I7" s="6">
        <v>0</v>
      </c>
      <c t="n" r="J7" s="6">
        <v>0</v>
      </c>
    </row>
    <row spans="1:10" r="8">
      <c t="s" r="A8" s="4">
        <v>110</v>
      </c>
      <c t="n" r="E8" s="6">
        <v>79916</v>
      </c>
      <c t="n" r="F8" s="6">
        <v>2293</v>
      </c>
      <c t="n" r="G8" s="6">
        <v>-5676</v>
      </c>
      <c t="n" r="H8" s="6">
        <v>76534</v>
      </c>
      <c t="n" r="I8" s="6">
        <v>1</v>
      </c>
      <c t="n" r="J8" s="6">
        <v>0</v>
      </c>
    </row>
    <row spans="1:10" r="9">
      <c t="s" r="A9" s="3">
        <v>108</v>
      </c>
    </row>
    <row spans="1:10" r="10">
      <c t="s" r="A10" s="4">
        <v>163</v>
      </c>
      <c t="n" r="E10" s="6">
        <v>100</v>
      </c>
      <c t="n" r="F10" s="6">
        <v>0</v>
      </c>
      <c t="n" r="G10" s="6">
        <v>0</v>
      </c>
      <c t="n" r="H10" s="6">
        <v>100</v>
      </c>
      <c t="n" r="I10" s="6">
        <v>0</v>
      </c>
    </row>
    <row spans="1:10" r="11">
      <c t="s" r="A11" s="4">
        <v>162</v>
      </c>
      <c t="n" r="E11" s="6">
        <v>58</v>
      </c>
      <c t="n" r="F11" s="6">
        <v>0</v>
      </c>
      <c t="n" r="G11" s="6">
        <v>0</v>
      </c>
      <c t="n" r="H11" s="6">
        <v>58</v>
      </c>
      <c t="n" r="I11" s="6">
        <v>0</v>
      </c>
      <c t="n" r="J11" s="6">
        <v>0</v>
      </c>
    </row>
    <row spans="1:10" r="12">
      <c t="s" r="A12" s="4">
        <v>109</v>
      </c>
      <c t="n" r="E12" s="6">
        <v>0</v>
      </c>
      <c t="n" r="F12" s="6">
        <v>2921</v>
      </c>
      <c t="n" r="G12" s="6">
        <v>0</v>
      </c>
      <c t="n" r="H12" s="6">
        <v>2921</v>
      </c>
      <c t="n" r="I12" s="6">
        <v>0</v>
      </c>
      <c t="n" r="J12" s="6">
        <v>0</v>
      </c>
    </row>
    <row spans="1:10" r="13">
      <c t="s" r="A13" s="4">
        <v>83</v>
      </c>
      <c t="n" r="E13" s="6">
        <v>0</v>
      </c>
      <c t="n" r="F13" s="6">
        <v>0</v>
      </c>
      <c t="n" r="G13" s="6">
        <v>12973</v>
      </c>
      <c t="n" r="H13" s="6">
        <v>12973</v>
      </c>
      <c t="n" r="I13" s="6">
        <v>0</v>
      </c>
      <c t="n" r="J13" s="6">
        <v>0</v>
      </c>
    </row>
    <row spans="1:10" r="14">
      <c t="s" r="A14" s="4">
        <v>112</v>
      </c>
      <c t="n" r="B14" s="7">
        <v>0</v>
      </c>
      <c t="n" r="C14" s="7">
        <v>1</v>
      </c>
      <c t="n" r="D14" s="7">
        <v>0</v>
      </c>
      <c t="n" r="E14" s="6">
        <v>80074</v>
      </c>
      <c t="n" r="F14" s="6">
        <v>5214</v>
      </c>
      <c t="n" r="G14" s="6">
        <v>7297</v>
      </c>
      <c t="n" r="H14" s="6">
        <v>92586</v>
      </c>
      <c t="n" r="I14" s="6">
        <v>1</v>
      </c>
      <c t="n" r="J14" s="6">
        <v>0</v>
      </c>
    </row>
    <row spans="1:10" r="15">
      <c t="s" r="A15" s="3">
        <v>108</v>
      </c>
    </row>
    <row spans="1:10" r="16">
      <c t="s" r="A16" s="4">
        <v>109</v>
      </c>
      <c t="n" r="B16" s="6">
        <v>0</v>
      </c>
      <c t="n" r="C16" s="6">
        <v>0</v>
      </c>
      <c t="n" r="D16" s="6">
        <v>0</v>
      </c>
      <c t="n" r="E16" s="6">
        <v>0</v>
      </c>
      <c t="n" r="F16" s="6">
        <v>-1095</v>
      </c>
      <c t="n" r="G16" s="6">
        <v>0</v>
      </c>
      <c t="n" r="H16" s="6">
        <v>-1095</v>
      </c>
    </row>
    <row spans="1:10" r="17">
      <c t="s" r="A17" s="4">
        <v>83</v>
      </c>
      <c t="n" r="B17" s="6">
        <v>0</v>
      </c>
      <c t="n" r="C17" s="6">
        <v>0</v>
      </c>
      <c t="n" r="D17" s="6">
        <v>0</v>
      </c>
      <c t="n" r="E17" s="6">
        <v>0</v>
      </c>
      <c t="n" r="F17" s="6">
        <v>0</v>
      </c>
      <c t="n" r="G17" s="6">
        <v>17669</v>
      </c>
      <c t="n" r="H17" s="6">
        <v>17669</v>
      </c>
    </row>
    <row spans="1:10" r="18">
      <c t="s" r="A18" s="4">
        <v>114</v>
      </c>
      <c t="n" r="B18" s="6">
        <v>0</v>
      </c>
      <c t="n" r="C18" s="6">
        <v>1</v>
      </c>
      <c t="n" r="D18" s="6">
        <v>0</v>
      </c>
      <c t="n" r="E18" s="6">
        <v>80134</v>
      </c>
      <c t="n" r="F18" s="6">
        <v>4119</v>
      </c>
      <c t="n" r="G18" s="6">
        <v>24966</v>
      </c>
      <c t="n" r="H18" s="6">
        <v>109220</v>
      </c>
    </row>
    <row spans="1:10" r="19">
      <c t="s" r="A19" s="4">
        <v>112</v>
      </c>
      <c t="n" r="B19" s="6">
        <v>0</v>
      </c>
      <c t="n" r="C19" s="6">
        <v>1</v>
      </c>
      <c t="n" r="D19" s="6">
        <v>0</v>
      </c>
      <c t="n" r="E19" s="6">
        <v>80074</v>
      </c>
      <c t="n" r="F19" s="6">
        <v>5214</v>
      </c>
      <c t="n" r="G19" s="6">
        <v>7297</v>
      </c>
      <c t="n" r="H19" s="6">
        <v>92586</v>
      </c>
      <c t="n" r="I19" s="6">
        <v>1</v>
      </c>
      <c t="n" r="J19" s="6">
        <v>0</v>
      </c>
    </row>
    <row spans="1:10" r="20">
      <c t="s" r="A20" s="3">
        <v>108</v>
      </c>
    </row>
    <row spans="1:10" r="21">
      <c t="s" r="A21" s="4">
        <v>163</v>
      </c>
      <c t="n" r="E21" s="6">
        <v>90</v>
      </c>
      <c t="n" r="F21" s="6">
        <v>0</v>
      </c>
      <c t="n" r="G21" s="6">
        <v>0</v>
      </c>
      <c t="n" r="H21" s="6">
        <v>90</v>
      </c>
      <c t="n" r="I21" s="6">
        <v>0</v>
      </c>
    </row>
    <row spans="1:10" r="22">
      <c t="s" r="A22" s="4">
        <v>162</v>
      </c>
      <c t="n" r="E22" s="6">
        <v>65</v>
      </c>
      <c t="n" r="F22" s="6">
        <v>0</v>
      </c>
      <c t="n" r="G22" s="6">
        <v>0</v>
      </c>
      <c t="n" r="H22" s="6">
        <v>65</v>
      </c>
      <c t="n" r="I22" s="6">
        <v>0</v>
      </c>
      <c t="n" r="J22" s="6">
        <v>0</v>
      </c>
    </row>
    <row spans="1:10" r="23">
      <c t="s" r="A23" s="4">
        <v>109</v>
      </c>
      <c t="n" r="E23" s="6">
        <v>0</v>
      </c>
      <c t="n" r="F23" s="6">
        <v>-1563</v>
      </c>
      <c t="n" r="G23" s="6">
        <v>0</v>
      </c>
      <c t="n" r="H23" s="6">
        <v>-1563</v>
      </c>
      <c t="n" r="I23" s="6">
        <v>0</v>
      </c>
      <c t="n" r="J23" s="6">
        <v>0</v>
      </c>
    </row>
    <row spans="1:10" r="24">
      <c t="s" r="A24" s="4">
        <v>83</v>
      </c>
      <c t="n" r="E24" s="6">
        <v>0</v>
      </c>
      <c t="n" r="F24" s="6">
        <v>0</v>
      </c>
      <c t="n" r="G24" s="6">
        <v>22273</v>
      </c>
      <c t="n" r="H24" s="6">
        <v>22273</v>
      </c>
      <c t="n" r="I24" s="6">
        <v>0</v>
      </c>
      <c t="n" r="J24" s="6">
        <v>0</v>
      </c>
    </row>
    <row spans="1:10" r="25">
      <c t="s" r="A25" s="4">
        <v>115</v>
      </c>
      <c t="n" r="B25" s="6">
        <v>0</v>
      </c>
      <c t="n" r="C25" s="6">
        <v>1</v>
      </c>
      <c t="n" r="D25" s="6">
        <v>0</v>
      </c>
      <c t="n" r="E25" s="6">
        <v>80229</v>
      </c>
      <c t="n" r="F25" s="6">
        <v>3651</v>
      </c>
      <c t="n" r="G25" s="6">
        <v>29570</v>
      </c>
      <c t="n" r="H25" s="6">
        <v>113451</v>
      </c>
      <c t="n" r="I25" s="7">
        <v>1</v>
      </c>
      <c t="n" r="J25" s="7">
        <v>0</v>
      </c>
    </row>
    <row spans="1:10" r="26">
      <c t="s" r="A26" s="3">
        <v>108</v>
      </c>
    </row>
    <row spans="1:10" r="27">
      <c t="s" r="A27" s="4">
        <v>163</v>
      </c>
      <c t="n" r="B27" s="6">
        <v>50</v>
      </c>
      <c t="n" r="C27" s="6">
        <v>0</v>
      </c>
      <c t="n" r="D27" s="6">
        <v>0</v>
      </c>
      <c t="n" r="E27" s="6">
        <v>72791</v>
      </c>
      <c t="n" r="F27" s="6">
        <v>0</v>
      </c>
      <c t="n" r="G27" s="6">
        <v>0</v>
      </c>
      <c t="n" r="H27" s="6">
        <v>72841</v>
      </c>
    </row>
    <row spans="1:10" r="28">
      <c t="s" r="A28" s="4">
        <v>109</v>
      </c>
      <c t="n" r="B28" s="6">
        <v>0</v>
      </c>
      <c t="n" r="C28" s="6">
        <v>0</v>
      </c>
      <c t="n" r="D28" s="6">
        <v>0</v>
      </c>
      <c t="n" r="E28" s="6">
        <v>0</v>
      </c>
      <c t="n" r="F28" s="6">
        <v>5016</v>
      </c>
      <c t="n" r="G28" s="6">
        <v>0</v>
      </c>
      <c t="n" r="H28" s="6">
        <v>5016</v>
      </c>
    </row>
    <row spans="1:10" r="29">
      <c t="s" r="A29" s="4">
        <v>83</v>
      </c>
      <c t="n" r="B29" s="6">
        <v>0</v>
      </c>
      <c t="n" r="C29" s="6">
        <v>0</v>
      </c>
      <c t="n" r="D29" s="6">
        <v>0</v>
      </c>
      <c t="n" r="E29" s="6">
        <v>0</v>
      </c>
      <c t="n" r="F29" s="6">
        <v>0</v>
      </c>
      <c t="n" r="G29" s="6">
        <v>19296</v>
      </c>
      <c t="n" r="H29" s="6">
        <v>19296</v>
      </c>
    </row>
    <row spans="1:10" r="30">
      <c t="s" r="A30" s="4">
        <v>118</v>
      </c>
      <c t="n" r="B30" s="7">
        <v>210</v>
      </c>
      <c t="n" r="C30" s="7">
        <v>0</v>
      </c>
      <c t="n" r="D30" s="7">
        <v>0</v>
      </c>
      <c t="n" r="E30" s="7">
        <v>153189</v>
      </c>
      <c t="n" r="F30" s="7">
        <v>8667</v>
      </c>
      <c t="n" r="G30" s="7">
        <v>47818</v>
      </c>
      <c t="n" r="H30" s="7">
        <v>20988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4</v>
      </c>
      <c t="s" r="B1" s="2">
        <v>95</v>
      </c>
    </row>
    <row spans="1:4" r="2">
      <c t="s" r="B2" s="2">
        <v>16</v>
      </c>
      <c t="s" r="C2" s="2">
        <v>96</v>
      </c>
      <c t="s" r="D2" s="2">
        <v>97</v>
      </c>
    </row>
    <row spans="1:4" r="3">
      <c t="s" r="A3" s="3">
        <v>120</v>
      </c>
    </row>
    <row spans="1:4" r="4">
      <c t="s" r="A4" s="4">
        <v>83</v>
      </c>
      <c t="n" r="B4" s="7">
        <v>22273</v>
      </c>
      <c t="n" r="C4" s="7">
        <v>12973</v>
      </c>
      <c t="n" r="D4" s="7">
        <v>12267</v>
      </c>
    </row>
    <row spans="1:4" r="5">
      <c t="s" r="A5" s="3">
        <v>165</v>
      </c>
    </row>
    <row spans="1:4" r="6">
      <c t="s" r="A6" s="4">
        <v>153</v>
      </c>
      <c t="n" r="B6" s="6">
        <v>-59</v>
      </c>
      <c t="n" r="C6" s="6">
        <v>-201</v>
      </c>
      <c t="n" r="D6" s="6">
        <v>-8</v>
      </c>
    </row>
    <row spans="1:4" r="7">
      <c t="s" r="A7" s="4">
        <v>166</v>
      </c>
      <c t="n" r="B7" s="6">
        <v>-879</v>
      </c>
      <c t="n" r="C7" s="6">
        <v>-2231</v>
      </c>
      <c t="n" r="D7" s="6">
        <v>-4004</v>
      </c>
    </row>
    <row spans="1:4" r="8">
      <c t="s" r="A8" s="4">
        <v>167</v>
      </c>
      <c t="n" r="B8" s="6">
        <v>642</v>
      </c>
      <c t="n" r="C8" s="6">
        <v>570</v>
      </c>
      <c t="n" r="D8" s="6">
        <v>448</v>
      </c>
    </row>
    <row spans="1:4" r="9">
      <c t="s" r="A9" s="4">
        <v>168</v>
      </c>
      <c t="n" r="B9" s="6">
        <v>65</v>
      </c>
      <c t="n" r="C9" s="6">
        <v>58</v>
      </c>
      <c t="n" r="D9" s="6">
        <v>55</v>
      </c>
    </row>
    <row spans="1:4" r="10">
      <c t="s" r="A10" s="3">
        <v>169</v>
      </c>
    </row>
    <row spans="1:4" r="11">
      <c t="s" r="A11" s="4">
        <v>23</v>
      </c>
      <c t="n" r="B11" s="6">
        <v>-447</v>
      </c>
      <c t="n" r="C11" s="6">
        <v>-331</v>
      </c>
      <c t="n" r="D11" s="6">
        <v>-289</v>
      </c>
    </row>
    <row spans="1:4" r="12">
      <c t="s" r="A12" s="4">
        <v>24</v>
      </c>
      <c t="n" r="B12" s="6">
        <v>-1324</v>
      </c>
      <c t="n" r="C12" s="6">
        <v>-957</v>
      </c>
      <c t="n" r="D12" s="6">
        <v>-5821</v>
      </c>
    </row>
    <row spans="1:4" r="13">
      <c t="s" r="A13" s="4">
        <v>170</v>
      </c>
      <c t="n" r="B13" s="6">
        <v>57418</v>
      </c>
      <c t="n" r="C13" s="6">
        <v>65846</v>
      </c>
      <c t="n" r="D13" s="6">
        <v>45862</v>
      </c>
    </row>
    <row spans="1:4" r="14">
      <c t="s" r="A14" s="4">
        <v>35</v>
      </c>
      <c t="n" r="B14" s="6">
        <v>6460</v>
      </c>
      <c t="n" r="C14" s="6">
        <v>12235</v>
      </c>
      <c t="n" r="D14" s="6">
        <v>23155</v>
      </c>
    </row>
    <row spans="1:4" r="15">
      <c t="s" r="A15" s="4">
        <v>171</v>
      </c>
      <c t="n" r="B15" s="6">
        <v>-29501</v>
      </c>
      <c t="n" r="C15" s="6">
        <v>-42379</v>
      </c>
      <c t="n" r="D15" s="6">
        <v>-51352</v>
      </c>
    </row>
    <row spans="1:4" r="16">
      <c t="s" r="A16" s="4">
        <v>36</v>
      </c>
      <c t="n" r="B16" s="6">
        <v>23274</v>
      </c>
      <c t="n" r="C16" s="6">
        <v>28156</v>
      </c>
      <c t="n" r="D16" s="6">
        <v>32611</v>
      </c>
    </row>
    <row spans="1:4" r="17">
      <c t="s" r="A17" s="4">
        <v>172</v>
      </c>
      <c t="n" r="B17" s="6">
        <v>-2067</v>
      </c>
      <c t="n" r="C17" s="6">
        <v>2974</v>
      </c>
      <c t="n" r="D17" s="6">
        <v>4531</v>
      </c>
    </row>
    <row spans="1:4" r="18">
      <c t="s" r="A18" s="4">
        <v>173</v>
      </c>
      <c t="n" r="B18" s="6">
        <v>-1393</v>
      </c>
      <c t="n" r="C18" s="6">
        <v>259</v>
      </c>
      <c t="n" r="D18" s="6">
        <v>1732</v>
      </c>
    </row>
    <row spans="1:4" r="19">
      <c t="s" r="A19" s="4">
        <v>38</v>
      </c>
      <c t="n" r="B19" s="6">
        <v>2506</v>
      </c>
      <c t="n" r="C19" s="6">
        <v>1637</v>
      </c>
      <c t="n" r="D19" s="6">
        <v>1605</v>
      </c>
    </row>
    <row spans="1:4" r="20">
      <c t="s" r="A20" s="4">
        <v>174</v>
      </c>
      <c t="n" r="B20" s="6">
        <v>1734</v>
      </c>
      <c t="n" r="C20" s="6">
        <v>1459</v>
      </c>
      <c t="n" r="D20" s="6">
        <v>1005</v>
      </c>
    </row>
    <row spans="1:4" r="21">
      <c t="s" r="A21" s="4">
        <v>175</v>
      </c>
      <c t="n" r="B21" s="6">
        <v>78702</v>
      </c>
      <c t="n" r="C21" s="6">
        <v>80068</v>
      </c>
      <c t="n" r="D21" s="6">
        <v>61797</v>
      </c>
    </row>
    <row spans="1:4" r="22">
      <c t="s" r="A22" s="3">
        <v>176</v>
      </c>
    </row>
    <row spans="1:4" r="23">
      <c t="s" r="A23" s="4">
        <v>123</v>
      </c>
      <c t="n" r="B23" s="6">
        <v>-231</v>
      </c>
      <c t="n" r="C23" s="6">
        <v>-1059</v>
      </c>
      <c t="n" r="D23" s="6">
        <v>-215</v>
      </c>
    </row>
    <row spans="1:4" r="24">
      <c t="s" r="A24" s="4">
        <v>177</v>
      </c>
      <c t="n" r="B24" s="6">
        <v>0</v>
      </c>
      <c t="n" r="C24" s="6">
        <v>-263</v>
      </c>
      <c t="n" r="D24" s="6">
        <v>-4661</v>
      </c>
    </row>
    <row spans="1:4" r="25">
      <c t="s" r="A25" s="4">
        <v>124</v>
      </c>
      <c t="n" r="B25" s="6">
        <v>1957</v>
      </c>
      <c t="n" r="C25" s="6">
        <v>-258</v>
      </c>
      <c t="n" r="D25" s="6">
        <v>-3999</v>
      </c>
    </row>
    <row spans="1:4" r="26">
      <c t="s" r="A26" s="3">
        <v>125</v>
      </c>
    </row>
    <row spans="1:4" r="27">
      <c t="s" r="A27" s="4">
        <v>126</v>
      </c>
      <c t="n" r="B27" s="6">
        <v>-128204</v>
      </c>
      <c t="n" r="C27" s="6">
        <v>-93667</v>
      </c>
      <c t="n" r="D27" s="6">
        <v>-78938</v>
      </c>
    </row>
    <row spans="1:4" r="28">
      <c t="s" r="A28" s="4">
        <v>127</v>
      </c>
      <c t="n" r="B28" s="6">
        <v>-372</v>
      </c>
      <c t="n" r="C28" s="6">
        <v>-5298</v>
      </c>
      <c t="n" r="D28" s="6">
        <v>-1210</v>
      </c>
    </row>
    <row spans="1:4" r="29">
      <c t="s" r="A29" s="4">
        <v>128</v>
      </c>
      <c t="n" r="B29" s="6">
        <v>14328</v>
      </c>
      <c t="n" r="C29" s="6">
        <v>4796</v>
      </c>
      <c t="n" r="D29" s="6">
        <v>3252</v>
      </c>
    </row>
    <row spans="1:4" r="30">
      <c t="s" r="A30" s="4">
        <v>129</v>
      </c>
      <c t="n" r="B30" s="6">
        <v>32475</v>
      </c>
      <c t="n" r="C30" s="6">
        <v>13179</v>
      </c>
      <c t="n" r="D30" s="6">
        <v>11827</v>
      </c>
    </row>
    <row spans="1:4" r="31">
      <c t="s" r="A31" s="4">
        <v>130</v>
      </c>
      <c t="n" r="B31" s="6">
        <v>-80047</v>
      </c>
      <c t="n" r="C31" s="6">
        <v>-82570</v>
      </c>
      <c t="n" r="D31" s="6">
        <v>-73944</v>
      </c>
    </row>
    <row spans="1:4" r="32">
      <c t="s" r="A32" s="3">
        <v>131</v>
      </c>
    </row>
    <row spans="1:4" r="33">
      <c t="s" r="A33" s="4">
        <v>178</v>
      </c>
      <c t="n" r="B33" s="6">
        <v>2000</v>
      </c>
      <c t="n" r="C33" s="6">
        <v>10500</v>
      </c>
      <c t="n" r="D33" s="6">
        <v>17500</v>
      </c>
    </row>
    <row spans="1:4" r="34">
      <c t="s" r="A34" s="4">
        <v>133</v>
      </c>
      <c t="n" r="B34" s="6">
        <v>0</v>
      </c>
      <c t="n" r="C34" s="6">
        <v>0</v>
      </c>
      <c t="n" r="D34" s="6">
        <v>-4000</v>
      </c>
    </row>
    <row spans="1:4" r="35">
      <c t="s" r="A35" s="4">
        <v>179</v>
      </c>
      <c t="n" r="B35" s="6">
        <v>-30</v>
      </c>
      <c t="n" r="C35" s="6">
        <v>-233</v>
      </c>
      <c t="n" r="D35" s="6">
        <v>-459</v>
      </c>
    </row>
    <row spans="1:4" r="36">
      <c t="s" r="A36" s="4">
        <v>180</v>
      </c>
      <c t="n" r="B36" s="6">
        <v>0</v>
      </c>
      <c t="n" r="C36" s="6">
        <v>0</v>
      </c>
      <c t="n" r="D36" s="6">
        <v>-107</v>
      </c>
    </row>
    <row spans="1:4" r="37">
      <c t="s" r="A37" s="4">
        <v>111</v>
      </c>
      <c t="n" r="B37" s="6">
        <v>90</v>
      </c>
      <c t="n" r="C37" s="6">
        <v>100</v>
      </c>
      <c t="n" r="D37" s="6">
        <v>0</v>
      </c>
    </row>
    <row spans="1:4" r="38">
      <c t="s" r="A38" s="4">
        <v>135</v>
      </c>
      <c t="n" r="B38" s="6">
        <v>-129</v>
      </c>
      <c t="n" r="C38" s="6">
        <v>-125</v>
      </c>
      <c t="n" r="D38" s="6">
        <v>-290</v>
      </c>
    </row>
    <row spans="1:4" r="39">
      <c t="s" r="A39" s="4">
        <v>136</v>
      </c>
      <c t="n" r="B39" s="6">
        <v>1931</v>
      </c>
      <c t="n" r="C39" s="6">
        <v>10242</v>
      </c>
      <c t="n" r="D39" s="6">
        <v>12644</v>
      </c>
    </row>
    <row spans="1:4" r="40">
      <c t="s" r="A40" s="4">
        <v>137</v>
      </c>
      <c t="n" r="B40" s="6">
        <v>586</v>
      </c>
      <c t="n" r="C40" s="6">
        <v>7740</v>
      </c>
      <c t="n" r="D40" s="6">
        <v>497</v>
      </c>
    </row>
    <row spans="1:4" r="41">
      <c t="s" r="A41" s="4">
        <v>138</v>
      </c>
      <c t="n" r="B41" s="6">
        <v>23958</v>
      </c>
      <c t="n" r="C41" s="6">
        <v>16218</v>
      </c>
      <c t="n" r="D41" s="6">
        <v>15721</v>
      </c>
    </row>
    <row spans="1:4" r="42">
      <c t="s" r="A42" s="4">
        <v>139</v>
      </c>
      <c t="n" r="B42" s="7">
        <v>24544</v>
      </c>
      <c t="n" r="C42" s="7">
        <v>23958</v>
      </c>
      <c t="n" r="D42" s="7">
        <v>1621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181</v>
      </c>
      <c t="s" r="B1" s="2">
        <v>1</v>
      </c>
      <c t="s" r="C1" s="2">
        <v>95</v>
      </c>
    </row>
    <row spans="1:3" r="2">
      <c t="s" r="B2" s="2">
        <v>2</v>
      </c>
      <c t="s" r="C2" s="2">
        <v>16</v>
      </c>
    </row>
    <row spans="1:3" r="3">
      <c t="s" r="A3" s="3">
        <v>182</v>
      </c>
    </row>
    <row spans="1:3" r="4">
      <c t="s" r="A4" s="4">
        <v>183</v>
      </c>
      <c t="s" r="B4" s="4">
        <v>184</v>
      </c>
      <c t="s" r="C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r="A1" s="1">
        <v>186</v>
      </c>
      <c t="s" r="B1" s="2">
        <v>1</v>
      </c>
      <c t="s" r="C1" s="2">
        <v>95</v>
      </c>
    </row>
    <row spans="1:3" r="2">
      <c t="s" r="B2" s="2">
        <v>2</v>
      </c>
      <c t="s" r="C2" s="2">
        <v>16</v>
      </c>
    </row>
    <row spans="1:3" r="3">
      <c t="s" r="A3" s="3">
        <v>187</v>
      </c>
    </row>
    <row spans="1:3" r="4">
      <c t="s" r="A4" s="4">
        <v>188</v>
      </c>
      <c t="s" r="B4" s="4">
        <v>189</v>
      </c>
      <c t="s" r="C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r="A1" s="1">
        <v>191</v>
      </c>
      <c t="s" r="B1" s="2">
        <v>1</v>
      </c>
      <c t="s" r="C1" s="2">
        <v>95</v>
      </c>
    </row>
    <row spans="1:3" r="2">
      <c t="s" r="B2" s="2">
        <v>2</v>
      </c>
      <c t="s" r="C2" s="2">
        <v>16</v>
      </c>
    </row>
    <row spans="1:3" r="3">
      <c t="s" r="A3" s="3">
        <v>192</v>
      </c>
    </row>
    <row spans="1:3" r="4">
      <c t="s" r="A4" s="4">
        <v>193</v>
      </c>
      <c t="s" r="B4" s="4">
        <v>194</v>
      </c>
      <c t="s" r="C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r="A1" s="1">
        <v>196</v>
      </c>
      <c t="s" r="B1" s="2">
        <v>1</v>
      </c>
      <c t="s" r="C1" s="2">
        <v>95</v>
      </c>
    </row>
    <row spans="1:3" r="2">
      <c t="s" r="B2" s="2">
        <v>2</v>
      </c>
      <c t="s" r="C2" s="2">
        <v>16</v>
      </c>
    </row>
    <row spans="1:3" r="3">
      <c t="s" r="A3" s="3">
        <v>197</v>
      </c>
    </row>
    <row spans="1:3" r="4">
      <c t="s" r="A4" s="4">
        <v>172</v>
      </c>
      <c t="s" r="B4" s="4">
        <v>198</v>
      </c>
      <c t="s" r="C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r="A1" s="1">
        <v>200</v>
      </c>
      <c t="s" r="B1" s="2">
        <v>1</v>
      </c>
      <c t="s" r="C1" s="2">
        <v>95</v>
      </c>
    </row>
    <row spans="1:3" r="2">
      <c t="s" r="B2" s="2">
        <v>2</v>
      </c>
      <c t="s" r="C2" s="2">
        <v>16</v>
      </c>
    </row>
    <row spans="1:3" r="3">
      <c t="s" r="A3" s="3">
        <v>201</v>
      </c>
    </row>
    <row spans="1:3" r="4">
      <c t="s" r="A4" s="4">
        <v>78</v>
      </c>
      <c t="s" r="B4" s="4">
        <v>202</v>
      </c>
      <c t="s" r="C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04</v>
      </c>
      <c t="s" r="B1" s="2">
        <v>1</v>
      </c>
      <c t="s" r="C1" s="2">
        <v>95</v>
      </c>
    </row>
    <row spans="1:3" r="2">
      <c t="s" r="B2" s="2">
        <v>2</v>
      </c>
      <c t="s" r="C2" s="2">
        <v>16</v>
      </c>
    </row>
    <row spans="1:3" r="3">
      <c t="s" r="A3" s="3">
        <v>205</v>
      </c>
    </row>
    <row spans="1:3" r="4">
      <c t="s" r="A4" s="4">
        <v>48</v>
      </c>
      <c t="s" r="B4" s="4">
        <v>206</v>
      </c>
      <c t="s" r="C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v>
      </c>
      <c t="s" r="B1" s="2">
        <v>2</v>
      </c>
      <c t="s" r="C1" s="2">
        <v>16</v>
      </c>
    </row>
    <row spans="1:3" r="2">
      <c t="s" r="A2" s="3">
        <v>17</v>
      </c>
    </row>
    <row spans="1:3" r="3">
      <c t="s" r="A3" s="4">
        <v>18</v>
      </c>
      <c t="n" r="B3" s="7">
        <v>398779</v>
      </c>
      <c t="n" r="C3" s="7">
        <v>327602</v>
      </c>
    </row>
    <row spans="1:3" r="4">
      <c t="s" r="A4" s="4">
        <v>19</v>
      </c>
      <c t="n" r="B4" s="6">
        <v>17788</v>
      </c>
      <c t="n" r="C4" s="6">
        <v>14240</v>
      </c>
    </row>
    <row spans="1:3" r="5">
      <c t="s" r="A5" s="4">
        <v>20</v>
      </c>
      <c t="n" r="B5" s="6">
        <v>254</v>
      </c>
      <c t="n" r="C5" s="6">
        <v>2299</v>
      </c>
    </row>
    <row spans="1:3" r="6">
      <c t="s" r="A6" s="4">
        <v>21</v>
      </c>
      <c t="n" r="B6" s="6">
        <v>416821</v>
      </c>
      <c t="n" r="C6" s="6">
        <v>344141</v>
      </c>
    </row>
    <row spans="1:3" r="7">
      <c t="s" r="A7" s="4">
        <v>22</v>
      </c>
      <c t="n" r="B7" s="6">
        <v>103757</v>
      </c>
      <c t="n" r="C7" s="6">
        <v>24544</v>
      </c>
    </row>
    <row spans="1:3" r="8">
      <c t="s" r="A8" s="4">
        <v>23</v>
      </c>
      <c t="n" r="B8" s="6">
        <v>1833</v>
      </c>
      <c t="n" r="C8" s="6">
        <v>1844</v>
      </c>
    </row>
    <row spans="1:3" r="9">
      <c t="s" r="A9" s="4">
        <v>24</v>
      </c>
      <c t="n" r="B9" s="6">
        <v>15483</v>
      </c>
      <c t="n" r="C9" s="6">
        <v>15550</v>
      </c>
    </row>
    <row spans="1:3" r="10">
      <c t="s" r="A10" s="4">
        <v>25</v>
      </c>
      <c t="n" r="B10" s="6">
        <v>7306</v>
      </c>
      <c t="n" r="C10" s="6">
        <v>11928</v>
      </c>
    </row>
    <row spans="1:3" r="11">
      <c t="s" r="A11" s="4">
        <v>26</v>
      </c>
      <c t="n" r="B11" s="6">
        <v>77610</v>
      </c>
      <c t="n" r="C11" s="6">
        <v>95670</v>
      </c>
    </row>
    <row spans="1:3" r="12">
      <c t="s" r="A12" s="4">
        <v>27</v>
      </c>
      <c t="n" r="B12" s="6">
        <v>24143</v>
      </c>
      <c t="n" r="C12" s="6">
        <v>39329</v>
      </c>
    </row>
    <row spans="1:3" r="13">
      <c t="s" r="A13" s="4">
        <v>28</v>
      </c>
      <c t="n" r="B13" s="6">
        <v>5558</v>
      </c>
      <c t="n" r="C13" s="6">
        <v>0</v>
      </c>
    </row>
    <row spans="1:3" r="14">
      <c t="s" r="A14" s="4">
        <v>29</v>
      </c>
      <c t="n" r="B14" s="6">
        <v>3538</v>
      </c>
      <c t="n" r="C14" s="6">
        <v>3538</v>
      </c>
    </row>
    <row spans="1:3" r="15">
      <c t="s" r="A15" s="4">
        <v>30</v>
      </c>
      <c t="n" r="B15" s="6">
        <v>4940</v>
      </c>
      <c t="n" r="C15" s="6">
        <v>6822</v>
      </c>
    </row>
    <row spans="1:3" r="16">
      <c t="s" r="A16" s="4">
        <v>31</v>
      </c>
      <c t="n" r="B16" s="6">
        <v>2282</v>
      </c>
      <c t="n" r="C16" s="6">
        <v>1912</v>
      </c>
    </row>
    <row spans="1:3" r="17">
      <c t="s" r="A17" s="4">
        <v>32</v>
      </c>
      <c t="n" r="B17" s="6">
        <v>663271</v>
      </c>
      <c t="n" r="C17" s="6">
        <v>545278</v>
      </c>
    </row>
    <row spans="1:3" r="18">
      <c t="s" r="A18" s="3">
        <v>33</v>
      </c>
    </row>
    <row spans="1:3" r="19">
      <c t="s" r="A19" s="4">
        <v>34</v>
      </c>
      <c t="n" r="B19" s="6">
        <v>253458</v>
      </c>
      <c t="n" r="C19" s="6">
        <v>219629</v>
      </c>
    </row>
    <row spans="1:3" r="20">
      <c t="s" r="A20" s="4">
        <v>35</v>
      </c>
      <c t="n" r="B20" s="6">
        <v>88276</v>
      </c>
      <c t="n" r="C20" s="6">
        <v>81713</v>
      </c>
    </row>
    <row spans="1:3" r="21">
      <c t="s" r="A21" s="4">
        <v>36</v>
      </c>
      <c t="n" r="B21" s="6">
        <v>52545</v>
      </c>
      <c t="n" r="C21" s="6">
        <v>87206</v>
      </c>
    </row>
    <row spans="1:3" r="22">
      <c t="s" r="A22" s="4">
        <v>37</v>
      </c>
      <c t="n" r="B22" s="6">
        <v>3914</v>
      </c>
      <c t="n" r="C22" s="6">
        <v>3833</v>
      </c>
    </row>
    <row spans="1:3" r="23">
      <c t="s" r="A23" s="4">
        <v>38</v>
      </c>
      <c t="n" r="B23" s="6">
        <v>6239</v>
      </c>
      <c t="n" r="C23" s="6">
        <v>7410</v>
      </c>
    </row>
    <row spans="1:3" r="24">
      <c t="s" r="A24" s="4">
        <v>28</v>
      </c>
      <c t="n" r="B24" s="6">
        <v>0</v>
      </c>
      <c t="n" r="C24" s="6">
        <v>1696</v>
      </c>
    </row>
    <row spans="1:3" r="25">
      <c t="s" r="A25" s="4">
        <v>39</v>
      </c>
      <c t="n" r="B25" s="6">
        <v>27223</v>
      </c>
      <c t="n" r="C25" s="6">
        <v>29603</v>
      </c>
    </row>
    <row spans="1:3" r="26">
      <c t="s" r="A26" s="4">
        <v>40</v>
      </c>
      <c t="n" r="B26" s="6">
        <v>21732</v>
      </c>
      <c t="n" r="C26" s="6">
        <v>737</v>
      </c>
    </row>
    <row spans="1:3" r="27">
      <c t="s" r="A27" s="4">
        <v>41</v>
      </c>
      <c t="n" r="B27" s="6">
        <v>453387</v>
      </c>
      <c t="n" r="C27" s="6">
        <v>431827</v>
      </c>
    </row>
    <row spans="1:3" r="28">
      <c t="s" r="A28" s="3">
        <v>42</v>
      </c>
    </row>
    <row spans="1:3" r="29">
      <c t="s" r="A29" s="4">
        <v>43</v>
      </c>
      <c t="n" r="B29" s="6">
        <v>210</v>
      </c>
      <c t="n" r="C29" s="6">
        <v>0</v>
      </c>
    </row>
    <row spans="1:3" r="30">
      <c t="s" r="A30" s="4">
        <v>44</v>
      </c>
      <c t="n" r="B30" s="6">
        <v>0</v>
      </c>
      <c t="n" r="C30" s="6">
        <v>0</v>
      </c>
    </row>
    <row spans="1:3" r="31">
      <c t="s" r="A31" s="4">
        <v>45</v>
      </c>
      <c t="n" r="B31" s="6">
        <v>153189</v>
      </c>
      <c t="n" r="C31" s="6">
        <v>80229</v>
      </c>
    </row>
    <row spans="1:3" r="32">
      <c t="s" r="A32" s="4">
        <v>46</v>
      </c>
      <c t="n" r="B32" s="6">
        <v>47818</v>
      </c>
      <c t="n" r="C32" s="6">
        <v>29570</v>
      </c>
    </row>
    <row spans="1:3" r="33">
      <c t="s" r="A33" s="4">
        <v>47</v>
      </c>
      <c t="n" r="B33" s="6">
        <v>8667</v>
      </c>
      <c t="n" r="C33" s="6">
        <v>3651</v>
      </c>
    </row>
    <row spans="1:3" r="34">
      <c t="s" r="A34" s="4">
        <v>48</v>
      </c>
      <c t="n" r="B34" s="6">
        <v>209884</v>
      </c>
      <c t="n" r="C34" s="6">
        <v>113451</v>
      </c>
    </row>
    <row spans="1:3" r="35">
      <c t="s" r="A35" s="4">
        <v>49</v>
      </c>
      <c t="n" r="B35" s="6">
        <v>663271</v>
      </c>
      <c t="n" r="C35" s="6">
        <v>545278</v>
      </c>
    </row>
    <row spans="1:3" r="36">
      <c t="s" r="A36" s="4">
        <v>50</v>
      </c>
    </row>
    <row spans="1:3" r="37">
      <c t="s" r="A37" s="3">
        <v>42</v>
      </c>
    </row>
    <row spans="1:3" r="38">
      <c t="s" r="A38" s="4">
        <v>43</v>
      </c>
      <c t="n" r="B38" s="6">
        <v>0</v>
      </c>
      <c t="n" r="C38" s="6">
        <v>1</v>
      </c>
    </row>
    <row spans="1:3" r="39">
      <c t="s" r="A39" s="4">
        <v>48</v>
      </c>
      <c t="n" r="C39" s="6">
        <v>1</v>
      </c>
    </row>
    <row spans="1:3" r="40">
      <c t="s" r="A40" s="4">
        <v>51</v>
      </c>
    </row>
    <row spans="1:3" r="41">
      <c t="s" r="A41" s="3">
        <v>42</v>
      </c>
    </row>
    <row spans="1:3" r="42">
      <c t="s" r="A42" s="4">
        <v>43</v>
      </c>
      <c t="n" r="B42" s="7">
        <v>0</v>
      </c>
      <c t="n" r="C42" s="6">
        <v>0</v>
      </c>
    </row>
    <row spans="1:3" r="43">
      <c t="s" r="A43" s="4">
        <v>48</v>
      </c>
      <c t="n" r="C4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208</v>
      </c>
      <c t="s" r="B1" s="2">
        <v>1</v>
      </c>
      <c t="s" r="C1" s="2">
        <v>95</v>
      </c>
    </row>
    <row spans="1:3" r="2">
      <c t="s" r="B2" s="2">
        <v>2</v>
      </c>
      <c t="s" r="C2" s="2">
        <v>16</v>
      </c>
    </row>
    <row spans="1:3" r="3">
      <c t="s" r="A3" s="3">
        <v>209</v>
      </c>
    </row>
    <row spans="1:3" r="4">
      <c t="s" r="A4" s="4">
        <v>210</v>
      </c>
      <c t="s" r="B4" s="4">
        <v>211</v>
      </c>
      <c t="s" r="C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r="A1" s="1">
        <v>213</v>
      </c>
      <c t="s" r="B1" s="2">
        <v>1</v>
      </c>
      <c t="s" r="C1" s="2">
        <v>95</v>
      </c>
    </row>
    <row spans="1:3" r="2">
      <c t="s" r="B2" s="2">
        <v>2</v>
      </c>
      <c t="s" r="C2" s="2">
        <v>16</v>
      </c>
    </row>
    <row spans="1:3" r="3">
      <c t="s" r="A3" s="3">
        <v>214</v>
      </c>
    </row>
    <row spans="1:3" r="4">
      <c t="s" r="A4" s="4">
        <v>34</v>
      </c>
      <c t="s" r="B4" s="4">
        <v>215</v>
      </c>
      <c t="s" r="C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r="A1" s="1">
        <v>217</v>
      </c>
      <c t="s" r="B1" s="2">
        <v>1</v>
      </c>
      <c t="s" r="C1" s="2">
        <v>95</v>
      </c>
    </row>
    <row spans="1:3" r="2">
      <c t="s" r="B2" s="2">
        <v>2</v>
      </c>
      <c t="s" r="C2" s="2">
        <v>16</v>
      </c>
    </row>
    <row spans="1:3" r="3">
      <c t="s" r="A3" s="3">
        <v>218</v>
      </c>
    </row>
    <row spans="1:3" r="4">
      <c t="s" r="A4" s="4">
        <v>219</v>
      </c>
      <c t="s" r="B4" s="4">
        <v>220</v>
      </c>
      <c t="s" r="C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r="A1" s="1">
        <v>222</v>
      </c>
      <c t="s" r="B1" s="2">
        <v>1</v>
      </c>
      <c t="s" r="C1" s="2">
        <v>95</v>
      </c>
    </row>
    <row spans="1:3" r="2">
      <c t="s" r="B2" s="2">
        <v>2</v>
      </c>
      <c t="s" r="C2" s="2">
        <v>16</v>
      </c>
    </row>
    <row spans="1:3" r="3">
      <c t="s" r="A3" s="3">
        <v>223</v>
      </c>
    </row>
    <row spans="1:3" r="4">
      <c t="s" r="A4" s="4">
        <v>224</v>
      </c>
      <c t="s" r="B4" s="4">
        <v>225</v>
      </c>
      <c t="s" r="C4"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r="A1" s="1">
        <v>227</v>
      </c>
      <c t="s" r="B1" s="2">
        <v>1</v>
      </c>
      <c t="s" r="C1" s="2">
        <v>95</v>
      </c>
    </row>
    <row spans="1:3" r="2">
      <c t="s" r="B2" s="2">
        <v>2</v>
      </c>
      <c t="s" r="C2" s="2">
        <v>16</v>
      </c>
    </row>
    <row spans="1:3" r="3">
      <c t="s" r="A3" s="3">
        <v>228</v>
      </c>
    </row>
    <row spans="1:3" r="4">
      <c t="s" r="A4" s="4">
        <v>229</v>
      </c>
      <c t="s" r="B4" s="4">
        <v>230</v>
      </c>
      <c t="s" r="C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2</v>
      </c>
      <c t="s" r="B1" s="2">
        <v>95</v>
      </c>
    </row>
    <row spans="1:2" r="2">
      <c t="s" r="B2" s="2">
        <v>16</v>
      </c>
    </row>
    <row spans="1:2" r="3">
      <c t="s" r="A3" s="3">
        <v>233</v>
      </c>
    </row>
    <row spans="1:2" r="4">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236</v>
      </c>
      <c t="s" r="B1" s="2">
        <v>1</v>
      </c>
      <c t="s" r="C1" s="2">
        <v>95</v>
      </c>
    </row>
    <row spans="1:3" r="2">
      <c t="s" r="B2" s="2">
        <v>2</v>
      </c>
      <c t="s" r="C2" s="2">
        <v>16</v>
      </c>
    </row>
    <row spans="1:3" r="3">
      <c t="s" r="A3" s="3">
        <v>182</v>
      </c>
    </row>
    <row spans="1:3" r="4">
      <c t="s" r="A4" s="4">
        <v>183</v>
      </c>
      <c t="s" r="B4" s="4">
        <v>184</v>
      </c>
      <c t="s" r="C4" s="4">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r="A1" s="1">
        <v>237</v>
      </c>
      <c t="s" r="B1" s="2">
        <v>1</v>
      </c>
      <c t="s" r="C1" s="2">
        <v>95</v>
      </c>
    </row>
    <row spans="1:3" r="2">
      <c t="s" r="B2" s="2">
        <v>2</v>
      </c>
      <c t="s" r="C2" s="2">
        <v>16</v>
      </c>
    </row>
    <row spans="1:3" r="3">
      <c t="s" r="A3" s="3">
        <v>187</v>
      </c>
    </row>
    <row spans="1:3" r="4">
      <c t="s" r="A4" s="4">
        <v>188</v>
      </c>
      <c t="s" r="B4" s="4">
        <v>189</v>
      </c>
      <c t="s" r="C4" s="4">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r="A1" s="1">
        <v>238</v>
      </c>
      <c t="s" r="B1" s="2">
        <v>1</v>
      </c>
      <c t="s" r="C1" s="2">
        <v>95</v>
      </c>
    </row>
    <row spans="1:3" r="2">
      <c t="s" r="B2" s="2">
        <v>2</v>
      </c>
      <c t="s" r="C2" s="2">
        <v>16</v>
      </c>
    </row>
    <row spans="1:3" r="3">
      <c t="s" r="A3" s="3">
        <v>192</v>
      </c>
    </row>
    <row spans="1:3" r="4">
      <c t="s" r="A4" s="4">
        <v>193</v>
      </c>
      <c t="s" r="B4" s="4">
        <v>194</v>
      </c>
      <c t="s" r="C4"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r="A1" s="1">
        <v>239</v>
      </c>
      <c t="s" r="B1" s="2">
        <v>1</v>
      </c>
      <c t="s" r="C1" s="2">
        <v>95</v>
      </c>
    </row>
    <row spans="1:3" r="2">
      <c t="s" r="B2" s="2">
        <v>2</v>
      </c>
      <c t="s" r="C2" s="2">
        <v>16</v>
      </c>
    </row>
    <row spans="1:3" r="3">
      <c t="s" r="A3" s="3">
        <v>197</v>
      </c>
    </row>
    <row spans="1:3" r="4">
      <c t="s" r="A4" s="4">
        <v>172</v>
      </c>
      <c t="s" r="B4" s="4">
        <v>198</v>
      </c>
      <c t="s" r="C4"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v>
      </c>
      <c t="s" r="B1" s="2">
        <v>2</v>
      </c>
      <c t="s" r="C1" s="2">
        <v>16</v>
      </c>
    </row>
    <row spans="1:3" r="2">
      <c t="s" r="A2" s="3">
        <v>17</v>
      </c>
    </row>
    <row spans="1:3" r="3">
      <c t="s" r="A3" s="4">
        <v>53</v>
      </c>
      <c t="n" r="B3" s="7">
        <v>391659</v>
      </c>
      <c t="n" r="C3" s="7">
        <v>326953</v>
      </c>
    </row>
    <row spans="1:3" r="4">
      <c t="s" r="A4" s="4">
        <v>54</v>
      </c>
      <c t="n" r="B4" s="7">
        <v>14487</v>
      </c>
      <c t="n" r="C4" s="7">
        <v>12184</v>
      </c>
    </row>
    <row spans="1:3" r="5">
      <c t="s" r="A5" s="3">
        <v>42</v>
      </c>
    </row>
    <row spans="1:3" r="6">
      <c t="s" r="A6" s="4">
        <v>55</v>
      </c>
      <c t="n" r="B6" s="8">
        <v>0.01</v>
      </c>
      <c t="n" r="C6" s="9">
        <v>0.0001</v>
      </c>
    </row>
    <row spans="1:3" r="7">
      <c t="s" r="A7" s="4">
        <v>56</v>
      </c>
      <c t="n" r="B7" s="6">
        <v>400000000</v>
      </c>
      <c t="n" r="C7" s="6">
        <v>0</v>
      </c>
    </row>
    <row spans="1:3" r="8">
      <c t="s" r="A8" s="4">
        <v>57</v>
      </c>
      <c t="n" r="B8" s="6">
        <v>20968707</v>
      </c>
      <c t="n" r="C8" s="6">
        <v>0</v>
      </c>
    </row>
    <row spans="1:3" r="9">
      <c t="s" r="A9" s="4">
        <v>58</v>
      </c>
      <c t="n" r="B9" s="6">
        <v>20968707</v>
      </c>
      <c t="n" r="C9" s="6">
        <v>0</v>
      </c>
    </row>
    <row spans="1:3" r="10">
      <c t="s" r="A10" s="4">
        <v>59</v>
      </c>
      <c t="n" r="B10" s="8">
        <v>0.01</v>
      </c>
    </row>
    <row spans="1:3" r="11">
      <c t="s" r="A11" s="4">
        <v>60</v>
      </c>
      <c t="n" r="B11" s="6">
        <v>100000000</v>
      </c>
      <c t="n" r="C11" s="6">
        <v>0</v>
      </c>
    </row>
    <row spans="1:3" r="12">
      <c t="s" r="A12" s="4">
        <v>61</v>
      </c>
      <c t="n" r="B12" s="6">
        <v>0</v>
      </c>
      <c t="n" r="C12" s="6">
        <v>0</v>
      </c>
    </row>
    <row spans="1:3" r="13">
      <c t="s" r="A13" s="4">
        <v>62</v>
      </c>
      <c t="n" r="B13" s="6">
        <v>0</v>
      </c>
      <c t="n" r="C13" s="6">
        <v>0</v>
      </c>
    </row>
    <row spans="1:3" r="14">
      <c t="s" r="A14" s="4">
        <v>50</v>
      </c>
    </row>
    <row spans="1:3" r="15">
      <c t="s" r="A15" s="3">
        <v>42</v>
      </c>
    </row>
    <row spans="1:3" r="16">
      <c t="s" r="A16" s="4">
        <v>55</v>
      </c>
      <c t="n" r="C16" s="9">
        <v>0.0001</v>
      </c>
    </row>
    <row spans="1:3" r="17">
      <c t="s" r="A17" s="4">
        <v>56</v>
      </c>
      <c t="n" r="B17" s="6">
        <v>0</v>
      </c>
      <c t="n" r="C17" s="6">
        <v>15000000</v>
      </c>
    </row>
    <row spans="1:3" r="18">
      <c t="s" r="A18" s="4">
        <v>57</v>
      </c>
      <c t="n" r="B18" s="6">
        <v>0</v>
      </c>
      <c t="n" r="C18" s="6">
        <v>13803183</v>
      </c>
    </row>
    <row spans="1:3" r="19">
      <c t="s" r="A19" s="4">
        <v>58</v>
      </c>
      <c t="n" r="B19" s="6">
        <v>0</v>
      </c>
      <c t="n" r="C19" s="6">
        <v>13803183</v>
      </c>
    </row>
    <row spans="1:3" r="20">
      <c t="s" r="A20" s="4">
        <v>51</v>
      </c>
    </row>
    <row spans="1:3" r="21">
      <c t="s" r="A21" s="3">
        <v>42</v>
      </c>
    </row>
    <row spans="1:3" r="22">
      <c t="s" r="A22" s="4">
        <v>55</v>
      </c>
      <c t="n" r="C22" s="9">
        <v>0.0001</v>
      </c>
    </row>
    <row spans="1:3" r="23">
      <c t="s" r="A23" s="4">
        <v>56</v>
      </c>
      <c t="n" r="B23" s="6">
        <v>0</v>
      </c>
      <c t="n" r="C23" s="6">
        <v>3333333</v>
      </c>
    </row>
    <row spans="1:3" r="24">
      <c t="s" r="A24" s="4">
        <v>57</v>
      </c>
      <c t="n" r="B24" s="6">
        <v>0</v>
      </c>
      <c t="n" r="C24" s="6">
        <v>1513592</v>
      </c>
    </row>
    <row spans="1:3" r="25">
      <c t="s" r="A25" s="4">
        <v>58</v>
      </c>
      <c t="n" r="B25" s="6">
        <v>0</v>
      </c>
      <c t="n" r="C25" s="6">
        <v>15135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r="A1" s="1">
        <v>240</v>
      </c>
      <c t="s" r="B1" s="2">
        <v>1</v>
      </c>
      <c t="s" r="C1" s="2">
        <v>95</v>
      </c>
    </row>
    <row spans="1:3" r="2">
      <c t="s" r="B2" s="2">
        <v>2</v>
      </c>
      <c t="s" r="C2" s="2">
        <v>16</v>
      </c>
    </row>
    <row spans="1:3" r="3">
      <c t="s" r="A3" s="3">
        <v>201</v>
      </c>
    </row>
    <row spans="1:3" r="4">
      <c t="s" r="A4" s="4">
        <v>78</v>
      </c>
      <c t="s" r="B4" s="4">
        <v>202</v>
      </c>
      <c t="s" r="C4" s="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41</v>
      </c>
      <c t="s" r="B1" s="2">
        <v>95</v>
      </c>
    </row>
    <row spans="1:2" r="2">
      <c t="s" r="B2" s="2">
        <v>16</v>
      </c>
    </row>
    <row spans="1:2" r="3">
      <c t="s" r="A3" s="3">
        <v>242</v>
      </c>
    </row>
    <row spans="1:2" r="4">
      <c t="s" r="A4" s="4">
        <v>243</v>
      </c>
      <c t="s" r="B4" s="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r="A1" s="1">
        <v>245</v>
      </c>
      <c t="s" r="B1" s="2">
        <v>1</v>
      </c>
      <c t="s" r="C1" s="2">
        <v>95</v>
      </c>
    </row>
    <row spans="1:3" r="2">
      <c t="s" r="B2" s="2">
        <v>2</v>
      </c>
      <c t="s" r="C2" s="2">
        <v>16</v>
      </c>
    </row>
    <row spans="1:3" r="3">
      <c t="s" r="A3" s="3">
        <v>214</v>
      </c>
    </row>
    <row spans="1:3" r="4">
      <c t="s" r="A4" s="4">
        <v>34</v>
      </c>
      <c t="s" r="B4" s="4">
        <v>215</v>
      </c>
      <c t="s" r="C4" s="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r="A1" s="1">
        <v>246</v>
      </c>
      <c t="s" r="B1" s="2">
        <v>1</v>
      </c>
      <c t="s" r="C1" s="2">
        <v>95</v>
      </c>
    </row>
    <row spans="1:3" r="2">
      <c t="s" r="B2" s="2">
        <v>2</v>
      </c>
      <c t="s" r="C2" s="2">
        <v>16</v>
      </c>
    </row>
    <row spans="1:3" r="3">
      <c t="s" r="A3" s="3">
        <v>218</v>
      </c>
    </row>
    <row spans="1:3" r="4">
      <c t="s" r="A4" s="4">
        <v>219</v>
      </c>
      <c t="s" r="B4" s="4">
        <v>220</v>
      </c>
      <c t="s" r="C4" s="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r="A1" s="1">
        <v>247</v>
      </c>
      <c t="s" r="B1" s="2">
        <v>1</v>
      </c>
      <c t="s" r="C1" s="2">
        <v>95</v>
      </c>
    </row>
    <row spans="1:3" r="2">
      <c t="s" r="B2" s="2">
        <v>2</v>
      </c>
      <c t="s" r="C2" s="2">
        <v>16</v>
      </c>
    </row>
    <row spans="1:3" r="3">
      <c t="s" r="A3" s="3">
        <v>205</v>
      </c>
    </row>
    <row spans="1:3" r="4">
      <c t="s" r="A4" s="4">
        <v>48</v>
      </c>
      <c t="s" r="B4" s="4">
        <v>206</v>
      </c>
      <c t="s" r="C4" s="4">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r="A1" s="1">
        <v>248</v>
      </c>
      <c t="s" r="B1" s="2">
        <v>1</v>
      </c>
      <c t="s" r="C1" s="2">
        <v>95</v>
      </c>
    </row>
    <row spans="1:3" r="2">
      <c t="s" r="B2" s="2">
        <v>2</v>
      </c>
      <c t="s" r="C2" s="2">
        <v>16</v>
      </c>
    </row>
    <row spans="1:3" r="3">
      <c t="s" r="A3" s="3">
        <v>209</v>
      </c>
    </row>
    <row spans="1:3" r="4">
      <c t="s" r="A4" s="4">
        <v>210</v>
      </c>
      <c t="s" r="B4" s="4">
        <v>211</v>
      </c>
      <c t="s" r="C4" s="4">
        <v>2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6"/>
    <col customWidth="1" max="2" min="2" width="80"/>
    <col customWidth="1" max="3" min="3" width="80"/>
  </cols>
  <sheetData>
    <row spans="1:3" r="1">
      <c t="s" r="A1" s="1">
        <v>249</v>
      </c>
      <c t="s" r="B1" s="2">
        <v>1</v>
      </c>
      <c t="s" r="C1" s="2">
        <v>95</v>
      </c>
    </row>
    <row spans="1:3" r="2">
      <c t="s" r="B2" s="2">
        <v>2</v>
      </c>
      <c t="s" r="C2" s="2">
        <v>16</v>
      </c>
    </row>
    <row spans="1:3" r="3">
      <c t="s" r="A3" s="3">
        <v>223</v>
      </c>
    </row>
    <row spans="1:3" r="4">
      <c t="s" r="A4" s="4">
        <v>250</v>
      </c>
      <c t="s" r="B4" s="4">
        <v>225</v>
      </c>
      <c t="s" r="C4" s="4">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51</v>
      </c>
      <c t="s" r="B1" s="2">
        <v>95</v>
      </c>
    </row>
    <row spans="1:2" r="2">
      <c t="s" r="B2" s="2">
        <v>16</v>
      </c>
    </row>
    <row spans="1:2" r="3">
      <c t="s" r="A3" s="3">
        <v>252</v>
      </c>
    </row>
    <row spans="1:2" r="4">
      <c t="s" r="A4" s="4">
        <v>253</v>
      </c>
      <c t="s" r="B4" s="4">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5</v>
      </c>
      <c t="s" r="B1" s="2">
        <v>95</v>
      </c>
    </row>
    <row spans="1:2" r="2">
      <c t="s" r="B2" s="2">
        <v>16</v>
      </c>
    </row>
    <row spans="1:2" r="3">
      <c t="s" r="A3" s="3">
        <v>256</v>
      </c>
    </row>
    <row spans="1:2" r="4">
      <c t="s" r="A4" s="4">
        <v>257</v>
      </c>
      <c t="s" r="B4" s="4">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r="A1" s="1">
        <v>259</v>
      </c>
      <c t="s" r="B1" s="2">
        <v>1</v>
      </c>
      <c t="s" r="C1" s="2">
        <v>95</v>
      </c>
    </row>
    <row spans="1:3" r="2">
      <c t="s" r="B2" s="2">
        <v>2</v>
      </c>
      <c t="s" r="C2" s="2">
        <v>16</v>
      </c>
    </row>
    <row spans="1:3" r="3">
      <c t="s" r="A3" s="3">
        <v>228</v>
      </c>
    </row>
    <row spans="1:3" r="4">
      <c t="s" r="A4" s="4">
        <v>229</v>
      </c>
      <c t="s" r="B4" s="4">
        <v>230</v>
      </c>
      <c t="s" r="C4" s="4">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3">
        <v>66</v>
      </c>
    </row>
    <row spans="1:5" r="4">
      <c t="s" r="A4" s="4">
        <v>67</v>
      </c>
      <c t="n" r="B4" s="7">
        <v>47823</v>
      </c>
      <c t="n" r="C4" s="7">
        <v>45798</v>
      </c>
      <c t="n" r="D4" s="7">
        <v>141012</v>
      </c>
      <c t="n" r="E4" s="7">
        <v>131840</v>
      </c>
    </row>
    <row spans="1:5" r="5">
      <c t="s" r="A5" s="4">
        <v>68</v>
      </c>
      <c t="n" r="B5" s="6">
        <v>-14177</v>
      </c>
      <c t="n" r="C5" s="6">
        <v>-26919</v>
      </c>
      <c t="n" r="D5" s="6">
        <v>-23910</v>
      </c>
      <c t="n" r="E5" s="6">
        <v>-77137</v>
      </c>
    </row>
    <row spans="1:5" r="6">
      <c t="s" r="A6" s="4">
        <v>69</v>
      </c>
      <c t="n" r="B6" s="6">
        <v>33646</v>
      </c>
      <c t="n" r="C6" s="6">
        <v>18879</v>
      </c>
      <c t="n" r="D6" s="6">
        <v>117102</v>
      </c>
      <c t="n" r="E6" s="6">
        <v>54703</v>
      </c>
    </row>
    <row spans="1:5" r="7">
      <c t="s" r="A7" s="4">
        <v>70</v>
      </c>
      <c t="n" r="B7" s="6">
        <v>-672</v>
      </c>
      <c t="n" r="C7" s="6">
        <v>-600</v>
      </c>
      <c t="n" r="D7" s="6">
        <v>-21748</v>
      </c>
      <c t="n" r="E7" s="6">
        <v>-2967</v>
      </c>
    </row>
    <row spans="1:5" r="8">
      <c t="s" r="A8" s="4">
        <v>71</v>
      </c>
      <c t="n" r="B8" s="6">
        <v>32974</v>
      </c>
      <c t="n" r="C8" s="6">
        <v>18279</v>
      </c>
      <c t="n" r="D8" s="6">
        <v>95354</v>
      </c>
      <c t="n" r="E8" s="6">
        <v>51736</v>
      </c>
    </row>
    <row spans="1:5" r="9">
      <c t="s" r="A9" s="4">
        <v>72</v>
      </c>
      <c t="n" r="B9" s="6">
        <v>1894</v>
      </c>
      <c t="n" r="C9" s="6">
        <v>1436</v>
      </c>
      <c t="n" r="D9" s="6">
        <v>5389</v>
      </c>
      <c t="n" r="E9" s="6">
        <v>4027</v>
      </c>
    </row>
    <row spans="1:5" r="10">
      <c t="s" r="A10" s="4">
        <v>73</v>
      </c>
      <c t="n" r="B10" s="6">
        <v>0</v>
      </c>
      <c t="n" r="C10" s="6">
        <v>-8</v>
      </c>
      <c t="n" r="D10" s="6">
        <v>383</v>
      </c>
      <c t="n" r="E10" s="6">
        <v>8</v>
      </c>
    </row>
    <row spans="1:5" r="11">
      <c t="s" r="A11" s="4">
        <v>74</v>
      </c>
      <c t="n" r="B11" s="6">
        <v>0</v>
      </c>
      <c t="n" r="C11" s="6">
        <v>128</v>
      </c>
      <c t="n" r="D11" s="6">
        <v>136</v>
      </c>
      <c t="n" r="E11" s="6">
        <v>443</v>
      </c>
    </row>
    <row spans="1:5" r="12">
      <c t="s" r="A12" s="4">
        <v>75</v>
      </c>
      <c t="n" r="B12" s="6">
        <v>34868</v>
      </c>
      <c t="n" r="C12" s="6">
        <v>19835</v>
      </c>
      <c t="n" r="D12" s="6">
        <v>101262</v>
      </c>
      <c t="n" r="E12" s="6">
        <v>56214</v>
      </c>
    </row>
    <row spans="1:5" r="13">
      <c t="s" r="A13" s="3">
        <v>76</v>
      </c>
    </row>
    <row spans="1:5" r="14">
      <c t="s" r="A14" s="4">
        <v>77</v>
      </c>
      <c t="n" r="B14" s="6">
        <v>15949</v>
      </c>
      <c t="n" r="C14" s="6">
        <v>10369</v>
      </c>
      <c t="n" r="D14" s="6">
        <v>51526</v>
      </c>
      <c t="n" r="E14" s="6">
        <v>27648</v>
      </c>
    </row>
    <row spans="1:5" r="15">
      <c t="s" r="A15" s="4">
        <v>78</v>
      </c>
      <c t="n" r="B15" s="6">
        <v>6302</v>
      </c>
      <c t="n" r="C15" s="6">
        <v>46</v>
      </c>
      <c t="n" r="D15" s="6">
        <v>19031</v>
      </c>
      <c t="n" r="E15" s="6">
        <v>408</v>
      </c>
    </row>
    <row spans="1:5" r="16">
      <c t="s" r="A16" s="4">
        <v>79</v>
      </c>
      <c t="n" r="B16" s="6">
        <v>523</v>
      </c>
      <c t="n" r="C16" s="6">
        <v>468</v>
      </c>
      <c t="n" r="D16" s="6">
        <v>1469</v>
      </c>
      <c t="n" r="E16" s="6">
        <v>1481</v>
      </c>
    </row>
    <row spans="1:5" r="17">
      <c t="s" r="A17" s="4">
        <v>80</v>
      </c>
      <c t="n" r="B17" s="6">
        <v>22774</v>
      </c>
      <c t="n" r="C17" s="6">
        <v>10883</v>
      </c>
      <c t="n" r="D17" s="6">
        <v>72026</v>
      </c>
      <c t="n" r="E17" s="6">
        <v>29537</v>
      </c>
    </row>
    <row spans="1:5" r="18">
      <c t="s" r="A18" s="4">
        <v>81</v>
      </c>
      <c t="n" r="B18" s="6">
        <v>12094</v>
      </c>
      <c t="n" r="C18" s="6">
        <v>8952</v>
      </c>
      <c t="n" r="D18" s="6">
        <v>29236</v>
      </c>
      <c t="n" r="E18" s="6">
        <v>26677</v>
      </c>
    </row>
    <row spans="1:5" r="19">
      <c t="s" r="A19" s="4">
        <v>82</v>
      </c>
      <c t="n" r="B19" s="6">
        <v>4112</v>
      </c>
      <c t="n" r="C19" s="6">
        <v>3008</v>
      </c>
      <c t="n" r="D19" s="6">
        <v>9940</v>
      </c>
      <c t="n" r="E19" s="6">
        <v>9008</v>
      </c>
    </row>
    <row spans="1:5" r="20">
      <c t="s" r="A20" s="4">
        <v>83</v>
      </c>
      <c t="n" r="B20" s="6">
        <v>7982</v>
      </c>
      <c t="n" r="C20" s="6">
        <v>5944</v>
      </c>
      <c t="n" r="D20" s="6">
        <v>19296</v>
      </c>
      <c t="n" r="E20" s="6">
        <v>17669</v>
      </c>
    </row>
    <row spans="1:5" r="21">
      <c t="s" r="A21" s="3">
        <v>84</v>
      </c>
    </row>
    <row spans="1:5" r="22">
      <c t="s" r="A22" s="4">
        <v>85</v>
      </c>
      <c t="n" r="B22" s="6">
        <v>-1</v>
      </c>
      <c t="n" r="C22" s="6">
        <v>118</v>
      </c>
      <c t="n" r="D22" s="6">
        <v>5016</v>
      </c>
      <c t="n" r="E22" s="6">
        <v>-1095</v>
      </c>
    </row>
    <row spans="1:5" r="23">
      <c t="s" r="A23" s="4">
        <v>86</v>
      </c>
      <c t="n" r="B23" s="7">
        <v>7981</v>
      </c>
      <c t="n" r="C23" s="7">
        <v>6062</v>
      </c>
      <c t="n" r="D23" s="7">
        <v>24312</v>
      </c>
      <c t="n" r="E23" s="7">
        <v>16574</v>
      </c>
    </row>
    <row spans="1:5" r="24">
      <c t="s" r="A24" s="3">
        <v>87</v>
      </c>
    </row>
    <row spans="1:5" r="25">
      <c t="s" r="A25" s="4">
        <v>88</v>
      </c>
      <c t="n" r="B25" s="8">
        <v>0.24</v>
      </c>
      <c t="n" r="C25" s="7">
        <v>0</v>
      </c>
      <c t="n" r="D25" s="8">
        <v>0.24</v>
      </c>
      <c t="n" r="E25" s="7">
        <v>0</v>
      </c>
    </row>
    <row spans="1:5" r="26">
      <c t="s" r="A26" s="4">
        <v>89</v>
      </c>
      <c t="n" r="B26" s="8">
        <v>0.24</v>
      </c>
      <c t="n" r="C26" s="7">
        <v>0</v>
      </c>
      <c t="n" r="D26" s="8">
        <v>0.24</v>
      </c>
      <c t="n" r="E26" s="7">
        <v>0</v>
      </c>
    </row>
    <row spans="1:5" r="27">
      <c t="s" r="A27" s="3">
        <v>90</v>
      </c>
    </row>
    <row spans="1:5" r="28">
      <c t="s" r="A28" s="4">
        <v>91</v>
      </c>
      <c t="n" r="B28" s="6">
        <v>20656207</v>
      </c>
      <c t="n" r="C28" s="6">
        <v>0</v>
      </c>
      <c t="n" r="D28" s="6">
        <v>20656207</v>
      </c>
      <c t="n" r="E28" s="6">
        <v>0</v>
      </c>
    </row>
    <row spans="1:5" r="29">
      <c t="s" r="A29" s="4">
        <v>92</v>
      </c>
      <c t="n" r="B29" s="6">
        <v>20741400</v>
      </c>
      <c t="n" r="C29" s="6">
        <v>0</v>
      </c>
      <c t="n" r="D29" s="6">
        <v>20741400</v>
      </c>
      <c t="n" r="E29" s="6">
        <v>0</v>
      </c>
    </row>
    <row spans="1:5" r="30">
      <c t="s" r="A30" s="4">
        <v>93</v>
      </c>
      <c t="n" r="B30" s="8">
        <v>0.05</v>
      </c>
      <c t="n" r="C30" s="7">
        <v>0</v>
      </c>
      <c t="n" r="D30" s="8">
        <v>0.05</v>
      </c>
      <c t="n" r="E30" s="7">
        <v>0</v>
      </c>
    </row>
    <row spans="1:5" r="31">
      <c t="s" r="A31" s="4">
        <v>50</v>
      </c>
    </row>
    <row spans="1:5" r="32">
      <c t="s" r="A32" s="3">
        <v>87</v>
      </c>
    </row>
    <row spans="1:5" r="33">
      <c t="s" r="A33" s="4">
        <v>88</v>
      </c>
      <c t="n" r="B33" s="10">
        <v>0.19</v>
      </c>
      <c t="n" r="C33" s="10">
        <v>0.4</v>
      </c>
      <c t="n" r="D33" s="10">
        <v>0.98</v>
      </c>
      <c t="n" r="E33" s="10">
        <v>1.2</v>
      </c>
    </row>
    <row spans="1:5" r="34">
      <c t="s" r="A34" s="4">
        <v>89</v>
      </c>
      <c t="n" r="B34" s="8">
        <v>0.19</v>
      </c>
      <c t="n" r="C34" s="8">
        <v>0.4</v>
      </c>
      <c t="n" r="D34" s="8">
        <v>0.98</v>
      </c>
      <c t="n" r="E34" s="8">
        <v>1.2</v>
      </c>
    </row>
    <row spans="1:5" r="35">
      <c t="s" r="A35" s="3">
        <v>90</v>
      </c>
    </row>
    <row spans="1:5" r="36">
      <c t="s" r="A36" s="4">
        <v>91</v>
      </c>
      <c t="n" r="B36" s="6">
        <v>14110967</v>
      </c>
      <c t="n" r="C36" s="6">
        <v>13795530</v>
      </c>
      <c t="n" r="D36" s="6">
        <v>13844221</v>
      </c>
      <c t="n" r="E36" s="6">
        <v>13795530</v>
      </c>
    </row>
    <row spans="1:5" r="37">
      <c t="s" r="A37" s="4">
        <v>92</v>
      </c>
      <c t="n" r="B37" s="6">
        <v>14110967</v>
      </c>
      <c t="n" r="C37" s="6">
        <v>13795530</v>
      </c>
      <c t="n" r="D37" s="6">
        <v>13844221</v>
      </c>
      <c t="n" r="E37" s="6">
        <v>13795530</v>
      </c>
    </row>
    <row spans="1:5" r="38">
      <c t="s" r="A38" s="4">
        <v>51</v>
      </c>
    </row>
    <row spans="1:5" r="39">
      <c t="s" r="A39" s="3">
        <v>87</v>
      </c>
    </row>
    <row spans="1:5" r="40">
      <c t="s" r="A40" s="4">
        <v>88</v>
      </c>
      <c t="n" r="B40" s="8">
        <v>0.21</v>
      </c>
      <c t="n" r="C40" s="8">
        <v>0.27</v>
      </c>
      <c t="n" r="D40" s="8">
        <v>0.48</v>
      </c>
      <c t="n" r="E40" s="8">
        <v>0.83</v>
      </c>
    </row>
    <row spans="1:5" r="41">
      <c t="s" r="A41" s="4">
        <v>89</v>
      </c>
      <c t="n" r="B41" s="8">
        <v>0.2</v>
      </c>
      <c t="n" r="C41" s="8">
        <v>0.27</v>
      </c>
      <c t="n" r="D41" s="8">
        <v>0.46</v>
      </c>
      <c t="n" r="E41" s="8">
        <v>0.8100000000000001</v>
      </c>
    </row>
    <row spans="1:5" r="42">
      <c t="s" r="A42" s="3">
        <v>90</v>
      </c>
    </row>
    <row spans="1:5" r="43">
      <c t="s" r="A43" s="4">
        <v>91</v>
      </c>
      <c t="n" r="B43" s="6">
        <v>1681685</v>
      </c>
      <c t="n" r="C43" s="6">
        <v>1477800</v>
      </c>
      <c t="n" r="D43" s="6">
        <v>1573702</v>
      </c>
      <c t="n" r="E43" s="6">
        <v>1381055</v>
      </c>
    </row>
    <row spans="1:5" r="44">
      <c t="s" r="A44" s="4">
        <v>92</v>
      </c>
      <c t="n" r="B44" s="6">
        <v>1817679</v>
      </c>
      <c t="n" r="C44" s="6">
        <v>1477800</v>
      </c>
      <c t="n" r="D44" s="6">
        <v>1643618</v>
      </c>
      <c t="n" r="E44" s="6">
        <v>14086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0</v>
      </c>
      <c t="s" r="B1" s="2">
        <v>95</v>
      </c>
    </row>
    <row spans="1:2" r="2">
      <c t="s" r="B2" s="2">
        <v>16</v>
      </c>
    </row>
    <row spans="1:2" r="3">
      <c t="s" r="A3" s="3">
        <v>261</v>
      </c>
    </row>
    <row spans="1:2" r="4">
      <c t="s" r="A4" s="4">
        <v>262</v>
      </c>
      <c t="s" r="B4" s="4">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4</v>
      </c>
      <c t="s" r="B1" s="2">
        <v>95</v>
      </c>
    </row>
    <row spans="1:2" r="2">
      <c t="s" r="B2" s="2">
        <v>16</v>
      </c>
    </row>
    <row spans="1:2" r="3">
      <c t="s" r="A3" s="3">
        <v>265</v>
      </c>
    </row>
    <row spans="1:2" r="4">
      <c t="s" r="A4" s="4">
        <v>266</v>
      </c>
      <c t="s" r="B4" s="4">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68</v>
      </c>
      <c t="s" r="B1" s="2">
        <v>95</v>
      </c>
    </row>
    <row spans="1:2" r="2">
      <c t="s" r="B2" s="2">
        <v>16</v>
      </c>
    </row>
    <row spans="1:2" r="3">
      <c t="s" r="A3" s="3">
        <v>269</v>
      </c>
    </row>
    <row spans="1:2" r="4">
      <c t="s" r="A4" s="4">
        <v>270</v>
      </c>
      <c t="s" r="B4" s="4">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72</v>
      </c>
      <c t="s" r="B1" s="2">
        <v>95</v>
      </c>
    </row>
    <row spans="1:2" r="2">
      <c t="s" r="B2" s="2">
        <v>16</v>
      </c>
    </row>
    <row spans="1:2" r="3">
      <c t="s" r="A3" s="3">
        <v>273</v>
      </c>
    </row>
    <row spans="1:2" r="4">
      <c t="s" r="A4" s="4">
        <v>274</v>
      </c>
      <c t="s" r="B4" s="4">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t="s" r="A1" s="1">
        <v>276</v>
      </c>
      <c t="s" r="B1" s="2">
        <v>1</v>
      </c>
      <c t="s" r="C1" s="2">
        <v>95</v>
      </c>
    </row>
    <row spans="1:3" r="2">
      <c t="s" r="B2" s="2">
        <v>2</v>
      </c>
      <c t="s" r="C2" s="2">
        <v>16</v>
      </c>
    </row>
    <row spans="1:3" r="3">
      <c t="s" r="A3" s="3">
        <v>182</v>
      </c>
    </row>
    <row spans="1:3" r="4">
      <c t="s" r="A4" s="4">
        <v>277</v>
      </c>
      <c t="s" r="B4" s="4">
        <v>278</v>
      </c>
    </row>
    <row spans="1:3" r="5">
      <c t="s" r="A5" s="4">
        <v>279</v>
      </c>
      <c t="s" r="B5" s="4">
        <v>280</v>
      </c>
      <c t="s" r="C5" s="4">
        <v>281</v>
      </c>
    </row>
    <row spans="1:3" r="6">
      <c t="s" r="A6" s="4">
        <v>282</v>
      </c>
      <c t="s" r="B6" s="4">
        <v>283</v>
      </c>
      <c t="s" r="C6" s="4">
        <v>284</v>
      </c>
    </row>
    <row spans="1:3" r="7">
      <c t="s" r="A7" s="4">
        <v>285</v>
      </c>
      <c t="s" r="B7" s="4">
        <v>286</v>
      </c>
      <c t="s" r="C7" s="4">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r="A1" s="1">
        <v>288</v>
      </c>
      <c t="s" r="B1" s="2">
        <v>1</v>
      </c>
      <c t="s" r="C1" s="2">
        <v>95</v>
      </c>
    </row>
    <row spans="1:3" r="2">
      <c t="s" r="B2" s="2">
        <v>2</v>
      </c>
      <c t="s" r="C2" s="2">
        <v>16</v>
      </c>
    </row>
    <row spans="1:3" r="3">
      <c t="s" r="A3" s="3">
        <v>182</v>
      </c>
    </row>
    <row spans="1:3" r="4">
      <c t="s" r="A4" s="4">
        <v>289</v>
      </c>
      <c t="s" r="C4" s="4">
        <v>290</v>
      </c>
    </row>
    <row spans="1:3" r="5">
      <c t="s" r="A5" s="4">
        <v>279</v>
      </c>
      <c t="s" r="B5" s="4">
        <v>280</v>
      </c>
      <c t="s" r="C5" s="4">
        <v>281</v>
      </c>
    </row>
    <row spans="1:3" r="6">
      <c t="s" r="A6" s="4">
        <v>22</v>
      </c>
      <c t="s" r="C6" s="4">
        <v>291</v>
      </c>
    </row>
    <row spans="1:3" r="7">
      <c t="s" r="A7" s="4">
        <v>20</v>
      </c>
      <c t="s" r="C7" s="4">
        <v>292</v>
      </c>
    </row>
    <row spans="1:3" r="8">
      <c t="s" r="A8" s="4">
        <v>293</v>
      </c>
      <c t="s" r="C8" s="4">
        <v>294</v>
      </c>
    </row>
    <row spans="1:3" r="9">
      <c t="s" r="A9" s="4">
        <v>219</v>
      </c>
      <c t="s" r="C9" s="4">
        <v>295</v>
      </c>
    </row>
    <row spans="1:3" r="10">
      <c t="s" r="A10" s="4">
        <v>24</v>
      </c>
      <c t="s" r="C10" s="4">
        <v>296</v>
      </c>
    </row>
    <row spans="1:3" r="11">
      <c t="s" r="A11" s="4">
        <v>28</v>
      </c>
      <c t="s" r="C11" s="4">
        <v>297</v>
      </c>
    </row>
    <row spans="1:3" r="12">
      <c t="s" r="A12" s="4">
        <v>298</v>
      </c>
      <c t="s" r="C12" s="4">
        <v>299</v>
      </c>
    </row>
    <row spans="1:3" r="13">
      <c t="s" r="A13" s="4">
        <v>29</v>
      </c>
      <c t="s" r="C13" s="4">
        <v>300</v>
      </c>
    </row>
    <row spans="1:3" r="14">
      <c t="s" r="A14" s="4">
        <v>34</v>
      </c>
      <c t="s" r="C14" s="4">
        <v>301</v>
      </c>
    </row>
    <row spans="1:3" r="15">
      <c t="s" r="A15" s="4">
        <v>302</v>
      </c>
      <c t="s" r="C15" s="4">
        <v>303</v>
      </c>
    </row>
    <row spans="1:3" r="16">
      <c t="s" r="A16" s="4">
        <v>243</v>
      </c>
      <c t="s" r="C16" s="4">
        <v>304</v>
      </c>
    </row>
    <row spans="1:3" r="17">
      <c t="s" r="A17" s="4">
        <v>305</v>
      </c>
      <c t="s" r="C17" s="4">
        <v>306</v>
      </c>
    </row>
    <row spans="1:3" r="18">
      <c t="s" r="A18" s="4">
        <v>253</v>
      </c>
      <c t="s" r="C18" s="4">
        <v>307</v>
      </c>
    </row>
    <row spans="1:3" r="19">
      <c t="s" r="A19" s="4">
        <v>308</v>
      </c>
      <c t="s" r="C19" s="4">
        <v>309</v>
      </c>
    </row>
    <row spans="1:3" r="20">
      <c t="s" r="A20" s="4">
        <v>113</v>
      </c>
      <c t="s" r="C20" s="4">
        <v>310</v>
      </c>
    </row>
    <row spans="1:3" r="21">
      <c t="s" r="A21" s="4">
        <v>282</v>
      </c>
      <c t="s" r="B21" s="4">
        <v>283</v>
      </c>
      <c t="s" r="C21" s="4">
        <v>284</v>
      </c>
    </row>
    <row spans="1:3" r="22">
      <c t="s" r="A22" s="4">
        <v>285</v>
      </c>
      <c t="s" r="B22" s="4">
        <v>286</v>
      </c>
      <c t="s" r="C22" s="4">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r="A1" s="1">
        <v>311</v>
      </c>
      <c t="s" r="B1" s="2">
        <v>1</v>
      </c>
      <c t="s" r="C1" s="2">
        <v>95</v>
      </c>
    </row>
    <row spans="1:3" r="2">
      <c t="s" r="B2" s="2">
        <v>2</v>
      </c>
      <c t="s" r="C2" s="2">
        <v>16</v>
      </c>
    </row>
    <row spans="1:3" r="3">
      <c t="s" r="A3" s="3">
        <v>187</v>
      </c>
    </row>
    <row spans="1:3" r="4">
      <c t="s" r="A4" s="4">
        <v>312</v>
      </c>
      <c t="s" r="B4" s="4">
        <v>313</v>
      </c>
      <c t="s" r="C4" s="4">
        <v>314</v>
      </c>
    </row>
    <row spans="1:3" r="5">
      <c t="s" r="A5" s="4">
        <v>315</v>
      </c>
      <c t="s" r="B5" s="4">
        <v>316</v>
      </c>
      <c t="s" r="C5" s="4">
        <v>317</v>
      </c>
    </row>
    <row spans="1:3" r="6">
      <c t="s" r="A6" s="4">
        <v>318</v>
      </c>
      <c t="s" r="B6" s="4">
        <v>319</v>
      </c>
      <c t="s" r="C6" s="4">
        <v>320</v>
      </c>
    </row>
    <row spans="1:3" r="7">
      <c t="s" r="A7" s="4">
        <v>321</v>
      </c>
      <c t="s" r="B7" s="4">
        <v>322</v>
      </c>
      <c t="s" r="C7" s="4">
        <v>323</v>
      </c>
    </row>
    <row spans="1:3" r="8">
      <c t="s" r="A8" s="4">
        <v>324</v>
      </c>
      <c t="s" r="B8" s="4">
        <v>325</v>
      </c>
      <c t="s" r="C8" s="4">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r="A1" s="1">
        <v>327</v>
      </c>
      <c t="s" r="B1" s="2">
        <v>1</v>
      </c>
      <c t="s" r="C1" s="2">
        <v>95</v>
      </c>
    </row>
    <row spans="1:3" r="2">
      <c t="s" r="B2" s="2">
        <v>2</v>
      </c>
      <c t="s" r="C2" s="2">
        <v>16</v>
      </c>
    </row>
    <row spans="1:3" r="3">
      <c t="s" r="A3" s="3">
        <v>192</v>
      </c>
    </row>
    <row spans="1:3" r="4">
      <c t="s" r="A4" s="4">
        <v>328</v>
      </c>
      <c t="s" r="B4" s="4">
        <v>329</v>
      </c>
      <c t="s" r="C4" s="4">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r="A1" s="1">
        <v>331</v>
      </c>
      <c t="s" r="B1" s="2">
        <v>1</v>
      </c>
      <c t="s" r="C1" s="2">
        <v>95</v>
      </c>
    </row>
    <row spans="1:3" r="2">
      <c t="s" r="B2" s="2">
        <v>2</v>
      </c>
      <c t="s" r="C2" s="2">
        <v>16</v>
      </c>
    </row>
    <row spans="1:3" r="3">
      <c t="s" r="A3" s="3">
        <v>197</v>
      </c>
    </row>
    <row spans="1:3" r="4">
      <c t="s" r="A4" s="4">
        <v>332</v>
      </c>
      <c t="s" r="B4" s="4">
        <v>333</v>
      </c>
      <c t="s" r="C4" s="4">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r="A1" s="1">
        <v>335</v>
      </c>
      <c t="s" r="B1" s="2">
        <v>1</v>
      </c>
      <c t="s" r="C1" s="2">
        <v>95</v>
      </c>
    </row>
    <row spans="1:3" r="2">
      <c t="s" r="B2" s="2">
        <v>2</v>
      </c>
      <c t="s" r="C2" s="2">
        <v>16</v>
      </c>
    </row>
    <row spans="1:3" r="3">
      <c t="s" r="A3" s="3">
        <v>201</v>
      </c>
    </row>
    <row spans="1:3" r="4">
      <c t="s" r="A4" s="4">
        <v>336</v>
      </c>
      <c t="s" r="B4" s="4">
        <v>337</v>
      </c>
      <c t="s" r="C4" s="4">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94</v>
      </c>
      <c t="s" r="B1" s="2">
        <v>64</v>
      </c>
      <c t="s" r="D1" s="2">
        <v>1</v>
      </c>
      <c t="s" r="F1" s="2">
        <v>95</v>
      </c>
    </row>
    <row spans="1:8" r="2">
      <c t="s" r="B2" s="2">
        <v>2</v>
      </c>
      <c t="s" r="C2" s="2">
        <v>65</v>
      </c>
      <c t="s" r="D2" s="2">
        <v>2</v>
      </c>
      <c t="s" r="E2" s="2">
        <v>65</v>
      </c>
      <c t="s" r="F2" s="2">
        <v>16</v>
      </c>
      <c t="s" r="G2" s="2">
        <v>96</v>
      </c>
      <c t="s" r="H2" s="2">
        <v>97</v>
      </c>
    </row>
    <row spans="1:8" r="3">
      <c t="s" r="A3" s="3">
        <v>84</v>
      </c>
    </row>
    <row spans="1:8" r="4">
      <c t="s" r="A4" s="4">
        <v>98</v>
      </c>
      <c t="n" r="B4" s="7">
        <v>-1</v>
      </c>
      <c t="n" r="C4" s="7">
        <v>63</v>
      </c>
      <c t="n" r="D4" s="7">
        <v>2700</v>
      </c>
      <c t="n" r="E4" s="7">
        <v>-590</v>
      </c>
      <c t="n" r="F4" s="7">
        <v>-841</v>
      </c>
      <c t="n" r="G4" s="7">
        <v>1572</v>
      </c>
      <c t="n" r="H4" s="7">
        <v>1677</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r="A1" s="1">
        <v>339</v>
      </c>
      <c t="s" r="B1" s="2">
        <v>1</v>
      </c>
      <c t="s" r="C1" s="2">
        <v>95</v>
      </c>
    </row>
    <row spans="1:3" r="2">
      <c t="s" r="B2" s="2">
        <v>2</v>
      </c>
      <c t="s" r="C2" s="2">
        <v>16</v>
      </c>
    </row>
    <row spans="1:3" r="3">
      <c t="s" r="A3" s="3">
        <v>205</v>
      </c>
    </row>
    <row spans="1:3" r="4">
      <c t="s" r="A4" s="4">
        <v>340</v>
      </c>
      <c t="s" r="B4" s="4">
        <v>341</v>
      </c>
      <c t="s" r="C4" s="4">
        <v>342</v>
      </c>
    </row>
    <row spans="1:3" r="5">
      <c t="s" r="A5" s="4">
        <v>343</v>
      </c>
      <c t="s" r="B5" s="4">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345</v>
      </c>
      <c t="s" r="B1" s="2">
        <v>1</v>
      </c>
      <c t="s" r="C1" s="2">
        <v>95</v>
      </c>
    </row>
    <row spans="1:3" r="2">
      <c t="s" r="B2" s="2">
        <v>2</v>
      </c>
      <c t="s" r="C2" s="2">
        <v>16</v>
      </c>
    </row>
    <row spans="1:3" r="3">
      <c t="s" r="A3" s="3">
        <v>209</v>
      </c>
    </row>
    <row spans="1:3" r="4">
      <c t="s" r="A4" s="4">
        <v>346</v>
      </c>
      <c t="s" r="B4" s="4">
        <v>347</v>
      </c>
      <c t="s" r="C4" s="4">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t="s" r="A1" s="1">
        <v>349</v>
      </c>
      <c t="s" r="B1" s="2">
        <v>1</v>
      </c>
      <c t="s" r="C1" s="2">
        <v>95</v>
      </c>
    </row>
    <row spans="1:3" r="2">
      <c t="s" r="B2" s="2">
        <v>2</v>
      </c>
      <c t="s" r="C2" s="2">
        <v>16</v>
      </c>
    </row>
    <row spans="1:3" r="3">
      <c t="s" r="A3" s="3">
        <v>214</v>
      </c>
    </row>
    <row spans="1:3" r="4">
      <c t="s" r="A4" s="4">
        <v>350</v>
      </c>
      <c t="s" r="B4" s="4">
        <v>351</v>
      </c>
      <c t="s" r="C4" s="4">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353</v>
      </c>
      <c t="s" r="B1" s="2">
        <v>1</v>
      </c>
      <c t="s" r="C1" s="2">
        <v>95</v>
      </c>
    </row>
    <row spans="1:3" r="2">
      <c t="s" r="B2" s="2">
        <v>2</v>
      </c>
      <c t="s" r="C2" s="2">
        <v>16</v>
      </c>
    </row>
    <row spans="1:3" r="3">
      <c t="s" r="A3" s="3">
        <v>218</v>
      </c>
    </row>
    <row spans="1:3" r="4">
      <c t="s" r="A4" s="4">
        <v>354</v>
      </c>
      <c t="s" r="B4" s="4">
        <v>355</v>
      </c>
      <c t="s" r="C4" s="4">
        <v>3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r="A1" s="1">
        <v>357</v>
      </c>
      <c t="s" r="B1" s="2">
        <v>1</v>
      </c>
      <c t="s" r="C1" s="2">
        <v>95</v>
      </c>
    </row>
    <row spans="1:3" r="2">
      <c t="s" r="B2" s="2">
        <v>2</v>
      </c>
      <c t="s" r="C2" s="2">
        <v>16</v>
      </c>
    </row>
    <row spans="1:3" r="3">
      <c t="s" r="A3" s="3">
        <v>228</v>
      </c>
    </row>
    <row spans="1:3" r="4">
      <c t="s" r="A4" s="4">
        <v>358</v>
      </c>
      <c t="s" r="B4" s="4">
        <v>359</v>
      </c>
      <c t="s" r="C4" s="4">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r="A1" s="1">
        <v>361</v>
      </c>
      <c t="s" r="B1" s="2">
        <v>1</v>
      </c>
      <c t="s" r="C1" s="2">
        <v>95</v>
      </c>
    </row>
    <row spans="1:3" r="2">
      <c t="s" r="B2" s="2">
        <v>2</v>
      </c>
      <c t="s" r="C2" s="2">
        <v>16</v>
      </c>
    </row>
    <row spans="1:3" r="3">
      <c t="s" r="A3" s="3">
        <v>187</v>
      </c>
    </row>
    <row spans="1:3" r="4">
      <c t="s" r="A4" s="4">
        <v>312</v>
      </c>
      <c t="s" r="B4" s="4">
        <v>313</v>
      </c>
      <c t="s" r="C4" s="4">
        <v>314</v>
      </c>
    </row>
    <row spans="1:3" r="5">
      <c t="s" r="A5" s="4">
        <v>315</v>
      </c>
      <c t="s" r="B5" s="4">
        <v>316</v>
      </c>
      <c t="s" r="C5" s="4">
        <v>317</v>
      </c>
    </row>
    <row spans="1:3" r="6">
      <c t="s" r="A6" s="4">
        <v>318</v>
      </c>
      <c t="s" r="B6" s="4">
        <v>319</v>
      </c>
      <c t="s" r="C6" s="4">
        <v>320</v>
      </c>
    </row>
    <row spans="1:3" r="7">
      <c t="s" r="A7" s="4">
        <v>321</v>
      </c>
      <c t="s" r="B7" s="4">
        <v>322</v>
      </c>
      <c t="s" r="C7" s="4">
        <v>323</v>
      </c>
    </row>
    <row spans="1:3" r="8">
      <c t="s" r="A8" s="4">
        <v>362</v>
      </c>
      <c t="s" r="C8" s="4">
        <v>363</v>
      </c>
    </row>
    <row spans="1:3" r="9">
      <c t="s" r="A9" s="4">
        <v>324</v>
      </c>
      <c t="s" r="B9" s="4">
        <v>325</v>
      </c>
      <c t="s" r="C9" s="4">
        <v>3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364</v>
      </c>
      <c t="s" r="B1" s="2">
        <v>1</v>
      </c>
      <c t="s" r="C1" s="2">
        <v>95</v>
      </c>
    </row>
    <row spans="1:3" r="2">
      <c t="s" r="B2" s="2">
        <v>2</v>
      </c>
      <c t="s" r="C2" s="2">
        <v>16</v>
      </c>
    </row>
    <row spans="1:3" r="3">
      <c t="s" r="A3" s="3">
        <v>192</v>
      </c>
    </row>
    <row spans="1:3" r="4">
      <c t="s" r="A4" s="4">
        <v>328</v>
      </c>
      <c t="s" r="B4" s="4">
        <v>329</v>
      </c>
      <c t="s" r="C4" s="4">
        <v>330</v>
      </c>
    </row>
    <row spans="1:3" r="5">
      <c t="s" r="A5" s="4">
        <v>365</v>
      </c>
      <c t="s" r="C5" s="4">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r="A1" s="1">
        <v>367</v>
      </c>
      <c t="s" r="B1" s="2">
        <v>1</v>
      </c>
      <c t="s" r="C1" s="2">
        <v>95</v>
      </c>
    </row>
    <row spans="1:3" r="2">
      <c t="s" r="B2" s="2">
        <v>2</v>
      </c>
      <c t="s" r="C2" s="2">
        <v>16</v>
      </c>
    </row>
    <row spans="1:3" r="3">
      <c t="s" r="A3" s="3">
        <v>197</v>
      </c>
    </row>
    <row spans="1:3" r="4">
      <c t="s" r="A4" s="4">
        <v>332</v>
      </c>
      <c t="s" r="B4" s="4">
        <v>333</v>
      </c>
      <c t="s" r="C4" s="4">
        <v>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0"/>
    <col customWidth="1" max="3" min="3" width="80"/>
  </cols>
  <sheetData>
    <row spans="1:3" r="1">
      <c t="s" r="A1" s="1">
        <v>368</v>
      </c>
      <c t="s" r="B1" s="2">
        <v>1</v>
      </c>
      <c t="s" r="C1" s="2">
        <v>95</v>
      </c>
    </row>
    <row spans="1:3" r="2">
      <c t="s" r="B2" s="2">
        <v>2</v>
      </c>
      <c t="s" r="C2" s="2">
        <v>16</v>
      </c>
    </row>
    <row spans="1:3" r="3">
      <c t="s" r="A3" s="3">
        <v>201</v>
      </c>
    </row>
    <row spans="1:3" r="4">
      <c t="s" r="A4" s="4">
        <v>336</v>
      </c>
      <c t="s" r="B4" s="4">
        <v>337</v>
      </c>
      <c t="s" r="C4" s="4">
        <v>3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369</v>
      </c>
      <c t="s" r="B1" s="2">
        <v>95</v>
      </c>
    </row>
    <row spans="1:2" r="2">
      <c t="s" r="B2" s="2">
        <v>16</v>
      </c>
    </row>
    <row spans="1:2" r="3">
      <c t="s" r="A3" s="3">
        <v>242</v>
      </c>
    </row>
    <row spans="1:2" r="4">
      <c t="s" r="A4" s="4">
        <v>370</v>
      </c>
      <c t="s" r="B4" s="4">
        <v>371</v>
      </c>
    </row>
    <row spans="1:2" r="5">
      <c t="s" r="A5" s="4">
        <v>372</v>
      </c>
      <c t="s" r="B5" s="4">
        <v>373</v>
      </c>
    </row>
    <row spans="1:2" r="6">
      <c t="s" r="A6" s="4">
        <v>374</v>
      </c>
      <c t="s" r="B6" s="4">
        <v>375</v>
      </c>
    </row>
    <row spans="1:2" r="7">
      <c t="s" r="A7" s="4">
        <v>376</v>
      </c>
      <c t="s" r="B7" s="4">
        <v>3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2"/>
    <col customWidth="1" max="3" min="3" width="51"/>
    <col customWidth="1" max="4" min="4" width="51"/>
    <col customWidth="1" max="5" min="5" width="36"/>
    <col customWidth="1" max="6" min="6" width="27"/>
    <col customWidth="1" max="7" min="7" width="48"/>
    <col customWidth="1" max="8" min="8" width="11"/>
    <col customWidth="1" max="9" min="9" width="30"/>
    <col customWidth="1" max="10" min="10" width="30"/>
  </cols>
  <sheetData>
    <row spans="1:10" r="1">
      <c t="s" r="A1" s="1">
        <v>99</v>
      </c>
      <c t="s" r="B1" s="2">
        <v>100</v>
      </c>
      <c t="s" r="C1" s="2">
        <v>101</v>
      </c>
      <c t="s" r="D1" s="2">
        <v>102</v>
      </c>
      <c t="s" r="E1" s="2">
        <v>103</v>
      </c>
      <c t="s" r="F1" s="2">
        <v>104</v>
      </c>
      <c t="s" r="G1" s="2">
        <v>105</v>
      </c>
      <c t="s" r="H1" s="2">
        <v>106</v>
      </c>
      <c t="s" r="I1" s="2">
        <v>50</v>
      </c>
      <c t="s" r="J1" s="2">
        <v>51</v>
      </c>
    </row>
    <row spans="1:10" r="2">
      <c t="s" r="A2" s="4">
        <v>107</v>
      </c>
      <c t="n" r="E2" s="7">
        <v>79968</v>
      </c>
      <c t="n" r="F2" s="7">
        <v>-17943</v>
      </c>
      <c t="n" r="G2" s="7">
        <v>5408</v>
      </c>
      <c t="n" r="H2" s="7">
        <v>67434</v>
      </c>
      <c t="n" r="I2" s="7">
        <v>1</v>
      </c>
      <c t="n" r="J2" s="7">
        <v>0</v>
      </c>
    </row>
    <row spans="1:10" r="3">
      <c t="s" r="A3" s="3">
        <v>108</v>
      </c>
    </row>
    <row spans="1:10" r="4">
      <c t="s" r="A4" s="4">
        <v>109</v>
      </c>
      <c t="n" r="E4" s="6">
        <v>0</v>
      </c>
      <c t="n" r="F4" s="6">
        <v>0</v>
      </c>
      <c t="n" r="G4" s="6">
        <v>-3115</v>
      </c>
      <c t="n" r="H4" s="6">
        <v>-3115</v>
      </c>
      <c t="n" r="I4" s="6">
        <v>0</v>
      </c>
      <c t="n" r="J4" s="6">
        <v>0</v>
      </c>
    </row>
    <row spans="1:10" r="5">
      <c t="s" r="A5" s="4">
        <v>83</v>
      </c>
      <c t="n" r="E5" s="6">
        <v>0</v>
      </c>
      <c t="n" r="F5" s="6">
        <v>12267</v>
      </c>
      <c t="n" r="G5" s="6">
        <v>0</v>
      </c>
      <c t="n" r="H5" s="6">
        <v>12267</v>
      </c>
      <c t="n" r="I5" s="6">
        <v>0</v>
      </c>
      <c t="n" r="J5" s="6">
        <v>0</v>
      </c>
    </row>
    <row spans="1:10" r="6">
      <c t="s" r="A6" s="4">
        <v>110</v>
      </c>
      <c t="n" r="E6" s="6">
        <v>79916</v>
      </c>
      <c t="n" r="F6" s="6">
        <v>-5676</v>
      </c>
      <c t="n" r="G6" s="6">
        <v>2293</v>
      </c>
      <c t="n" r="H6" s="6">
        <v>76534</v>
      </c>
      <c t="n" r="I6" s="6">
        <v>1</v>
      </c>
      <c t="n" r="J6" s="6">
        <v>0</v>
      </c>
    </row>
    <row spans="1:10" r="7">
      <c t="s" r="A7" s="3">
        <v>108</v>
      </c>
    </row>
    <row spans="1:10" r="8">
      <c t="s" r="A8" s="4">
        <v>111</v>
      </c>
      <c t="n" r="E8" s="6">
        <v>100</v>
      </c>
      <c t="n" r="F8" s="6">
        <v>0</v>
      </c>
      <c t="n" r="G8" s="6">
        <v>0</v>
      </c>
      <c t="n" r="H8" s="6">
        <v>100</v>
      </c>
      <c t="n" r="I8" s="6">
        <v>0</v>
      </c>
    </row>
    <row spans="1:10" r="9">
      <c t="s" r="A9" s="4">
        <v>109</v>
      </c>
      <c t="n" r="E9" s="6">
        <v>0</v>
      </c>
      <c t="n" r="F9" s="6">
        <v>0</v>
      </c>
      <c t="n" r="G9" s="6">
        <v>2921</v>
      </c>
      <c t="n" r="H9" s="6">
        <v>2921</v>
      </c>
      <c t="n" r="I9" s="6">
        <v>0</v>
      </c>
      <c t="n" r="J9" s="6">
        <v>0</v>
      </c>
    </row>
    <row spans="1:10" r="10">
      <c t="s" r="A10" s="4">
        <v>83</v>
      </c>
      <c t="n" r="E10" s="6">
        <v>0</v>
      </c>
      <c t="n" r="F10" s="6">
        <v>12973</v>
      </c>
      <c t="n" r="G10" s="6">
        <v>0</v>
      </c>
      <c t="n" r="H10" s="6">
        <v>12973</v>
      </c>
      <c t="n" r="I10" s="6">
        <v>0</v>
      </c>
      <c t="n" r="J10" s="6">
        <v>0</v>
      </c>
    </row>
    <row spans="1:10" r="11">
      <c t="s" r="A11" s="4">
        <v>112</v>
      </c>
      <c t="n" r="B11" s="7">
        <v>0</v>
      </c>
      <c t="n" r="C11" s="7">
        <v>1</v>
      </c>
      <c t="n" r="D11" s="7">
        <v>0</v>
      </c>
      <c t="n" r="E11" s="6">
        <v>80074</v>
      </c>
      <c t="n" r="F11" s="6">
        <v>7297</v>
      </c>
      <c t="n" r="G11" s="6">
        <v>5214</v>
      </c>
      <c t="n" r="H11" s="6">
        <v>92586</v>
      </c>
      <c t="n" r="I11" s="6">
        <v>1</v>
      </c>
      <c t="n" r="J11" s="6">
        <v>0</v>
      </c>
    </row>
    <row spans="1:10" r="12">
      <c t="s" r="A12" s="3">
        <v>108</v>
      </c>
    </row>
    <row spans="1:10" r="13">
      <c t="s" r="A13" s="4">
        <v>113</v>
      </c>
      <c t="n" r="B13" s="6">
        <v>0</v>
      </c>
      <c t="n" r="C13" s="6">
        <v>0</v>
      </c>
      <c t="n" r="D13" s="6">
        <v>0</v>
      </c>
      <c t="n" r="E13" s="6">
        <v>60</v>
      </c>
      <c t="n" r="F13" s="6">
        <v>0</v>
      </c>
      <c t="n" r="G13" s="6">
        <v>0</v>
      </c>
      <c t="n" r="H13" s="6">
        <v>60</v>
      </c>
    </row>
    <row spans="1:10" r="14">
      <c t="s" r="A14" s="4">
        <v>109</v>
      </c>
      <c t="n" r="B14" s="6">
        <v>0</v>
      </c>
      <c t="n" r="C14" s="6">
        <v>0</v>
      </c>
      <c t="n" r="D14" s="6">
        <v>0</v>
      </c>
      <c t="n" r="E14" s="6">
        <v>0</v>
      </c>
      <c t="n" r="F14" s="6">
        <v>0</v>
      </c>
      <c t="n" r="G14" s="6">
        <v>-1095</v>
      </c>
      <c t="n" r="H14" s="6">
        <v>-1095</v>
      </c>
    </row>
    <row spans="1:10" r="15">
      <c t="s" r="A15" s="4">
        <v>83</v>
      </c>
      <c t="n" r="B15" s="6">
        <v>0</v>
      </c>
      <c t="n" r="C15" s="6">
        <v>0</v>
      </c>
      <c t="n" r="D15" s="6">
        <v>0</v>
      </c>
      <c t="n" r="E15" s="6">
        <v>0</v>
      </c>
      <c t="n" r="F15" s="6">
        <v>17669</v>
      </c>
      <c t="n" r="G15" s="6">
        <v>0</v>
      </c>
      <c t="n" r="H15" s="6">
        <v>17669</v>
      </c>
    </row>
    <row spans="1:10" r="16">
      <c t="s" r="A16" s="4">
        <v>114</v>
      </c>
      <c t="n" r="B16" s="6">
        <v>0</v>
      </c>
      <c t="n" r="C16" s="6">
        <v>1</v>
      </c>
      <c t="n" r="D16" s="6">
        <v>0</v>
      </c>
      <c t="n" r="E16" s="6">
        <v>80134</v>
      </c>
      <c t="n" r="F16" s="6">
        <v>24966</v>
      </c>
      <c t="n" r="G16" s="6">
        <v>4119</v>
      </c>
      <c t="n" r="H16" s="6">
        <v>109220</v>
      </c>
    </row>
    <row spans="1:10" r="17">
      <c t="s" r="A17" s="4">
        <v>112</v>
      </c>
      <c t="n" r="B17" s="6">
        <v>0</v>
      </c>
      <c t="n" r="C17" s="6">
        <v>1</v>
      </c>
      <c t="n" r="D17" s="6">
        <v>0</v>
      </c>
      <c t="n" r="E17" s="6">
        <v>80074</v>
      </c>
      <c t="n" r="F17" s="6">
        <v>7297</v>
      </c>
      <c t="n" r="G17" s="6">
        <v>5214</v>
      </c>
      <c t="n" r="H17" s="6">
        <v>92586</v>
      </c>
      <c t="n" r="I17" s="6">
        <v>1</v>
      </c>
      <c t="n" r="J17" s="6">
        <v>0</v>
      </c>
    </row>
    <row spans="1:10" r="18">
      <c t="s" r="A18" s="3">
        <v>108</v>
      </c>
    </row>
    <row spans="1:10" r="19">
      <c t="s" r="A19" s="4">
        <v>111</v>
      </c>
      <c t="n" r="E19" s="6">
        <v>90</v>
      </c>
      <c t="n" r="F19" s="6">
        <v>0</v>
      </c>
      <c t="n" r="G19" s="6">
        <v>0</v>
      </c>
      <c t="n" r="H19" s="6">
        <v>90</v>
      </c>
      <c t="n" r="I19" s="6">
        <v>0</v>
      </c>
    </row>
    <row spans="1:10" r="20">
      <c t="s" r="A20" s="4">
        <v>109</v>
      </c>
      <c t="n" r="E20" s="6">
        <v>0</v>
      </c>
      <c t="n" r="F20" s="6">
        <v>0</v>
      </c>
      <c t="n" r="G20" s="6">
        <v>-1563</v>
      </c>
      <c t="n" r="H20" s="6">
        <v>-1563</v>
      </c>
      <c t="n" r="I20" s="6">
        <v>0</v>
      </c>
      <c t="n" r="J20" s="6">
        <v>0</v>
      </c>
    </row>
    <row spans="1:10" r="21">
      <c t="s" r="A21" s="4">
        <v>83</v>
      </c>
      <c t="n" r="E21" s="6">
        <v>0</v>
      </c>
      <c t="n" r="F21" s="6">
        <v>22273</v>
      </c>
      <c t="n" r="G21" s="6">
        <v>0</v>
      </c>
      <c t="n" r="H21" s="6">
        <v>22273</v>
      </c>
      <c t="n" r="I21" s="6">
        <v>0</v>
      </c>
      <c t="n" r="J21" s="6">
        <v>0</v>
      </c>
    </row>
    <row spans="1:10" r="22">
      <c t="s" r="A22" s="4">
        <v>115</v>
      </c>
      <c t="n" r="B22" s="6">
        <v>0</v>
      </c>
      <c t="n" r="C22" s="6">
        <v>1</v>
      </c>
      <c t="n" r="D22" s="6">
        <v>0</v>
      </c>
      <c t="n" r="E22" s="6">
        <v>80229</v>
      </c>
      <c t="n" r="F22" s="6">
        <v>29570</v>
      </c>
      <c t="n" r="G22" s="6">
        <v>3651</v>
      </c>
      <c t="n" r="H22" s="6">
        <v>113451</v>
      </c>
      <c t="n" r="I22" s="7">
        <v>1</v>
      </c>
      <c t="n" r="J22" s="7">
        <v>0</v>
      </c>
    </row>
    <row spans="1:10" r="23">
      <c t="s" r="A23" s="3">
        <v>108</v>
      </c>
    </row>
    <row spans="1:10" r="24">
      <c t="s" r="A24" s="4">
        <v>116</v>
      </c>
      <c t="n" r="B24" s="6">
        <v>160</v>
      </c>
      <c t="n" r="C24" s="6">
        <v>-1</v>
      </c>
      <c t="n" r="D24" s="6">
        <v>0</v>
      </c>
      <c t="n" r="E24" s="6">
        <v>-159</v>
      </c>
      <c t="n" r="F24" s="6">
        <v>0</v>
      </c>
      <c t="n" r="G24" s="6">
        <v>0</v>
      </c>
      <c t="n" r="H24" s="6">
        <v>0</v>
      </c>
    </row>
    <row spans="1:10" r="25">
      <c t="s" r="A25" s="4">
        <v>111</v>
      </c>
      <c t="n" r="B25" s="6">
        <v>50</v>
      </c>
      <c t="n" r="C25" s="6">
        <v>0</v>
      </c>
      <c t="n" r="D25" s="6">
        <v>0</v>
      </c>
      <c t="n" r="E25" s="6">
        <v>72791</v>
      </c>
      <c t="n" r="F25" s="6">
        <v>0</v>
      </c>
      <c t="n" r="G25" s="6">
        <v>0</v>
      </c>
      <c t="n" r="H25" s="6">
        <v>72841</v>
      </c>
    </row>
    <row spans="1:10" r="26">
      <c t="s" r="A26" s="4">
        <v>113</v>
      </c>
      <c t="n" r="B26" s="6">
        <v>0</v>
      </c>
      <c t="n" r="C26" s="6">
        <v>0</v>
      </c>
      <c t="n" r="D26" s="6">
        <v>0</v>
      </c>
      <c t="n" r="E26" s="6">
        <v>328</v>
      </c>
      <c t="n" r="F26" s="6">
        <v>0</v>
      </c>
      <c t="n" r="G26" s="6">
        <v>0</v>
      </c>
      <c t="n" r="H26" s="6">
        <v>328</v>
      </c>
    </row>
    <row spans="1:10" r="27">
      <c t="s" r="A27" s="4">
        <v>117</v>
      </c>
      <c t="n" r="B27" s="6">
        <v>0</v>
      </c>
      <c t="n" r="C27" s="6">
        <v>0</v>
      </c>
      <c t="n" r="D27" s="6">
        <v>0</v>
      </c>
      <c t="n" r="E27" s="6">
        <v>0</v>
      </c>
      <c t="n" r="F27" s="6">
        <v>-1048</v>
      </c>
      <c t="n" r="G27" s="6">
        <v>0</v>
      </c>
      <c t="n" r="H27" s="6">
        <v>-1048</v>
      </c>
    </row>
    <row spans="1:10" r="28">
      <c t="s" r="A28" s="4">
        <v>109</v>
      </c>
      <c t="n" r="B28" s="6">
        <v>0</v>
      </c>
      <c t="n" r="C28" s="6">
        <v>0</v>
      </c>
      <c t="n" r="D28" s="6">
        <v>0</v>
      </c>
      <c t="n" r="E28" s="6">
        <v>0</v>
      </c>
      <c t="n" r="F28" s="6">
        <v>0</v>
      </c>
      <c t="n" r="G28" s="6">
        <v>5016</v>
      </c>
      <c t="n" r="H28" s="6">
        <v>5016</v>
      </c>
    </row>
    <row spans="1:10" r="29">
      <c t="s" r="A29" s="4">
        <v>83</v>
      </c>
      <c t="n" r="B29" s="6">
        <v>0</v>
      </c>
      <c t="n" r="C29" s="6">
        <v>0</v>
      </c>
      <c t="n" r="D29" s="6">
        <v>0</v>
      </c>
      <c t="n" r="E29" s="6">
        <v>0</v>
      </c>
      <c t="n" r="F29" s="6">
        <v>19296</v>
      </c>
      <c t="n" r="G29" s="6">
        <v>0</v>
      </c>
      <c t="n" r="H29" s="6">
        <v>19296</v>
      </c>
    </row>
    <row spans="1:10" r="30">
      <c t="s" r="A30" s="4">
        <v>118</v>
      </c>
      <c t="n" r="B30" s="7">
        <v>210</v>
      </c>
      <c t="n" r="C30" s="7">
        <v>0</v>
      </c>
      <c t="n" r="D30" s="7">
        <v>0</v>
      </c>
      <c t="n" r="E30" s="7">
        <v>153189</v>
      </c>
      <c t="n" r="F30" s="7">
        <v>47818</v>
      </c>
      <c t="n" r="G30" s="7">
        <v>8667</v>
      </c>
      <c t="n" r="H30" s="7">
        <v>2098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80"/>
    <col customWidth="1" max="3" min="3" width="80"/>
  </cols>
  <sheetData>
    <row spans="1:3" r="1">
      <c t="s" r="A1" s="1">
        <v>378</v>
      </c>
      <c t="s" r="B1" s="2">
        <v>1</v>
      </c>
      <c t="s" r="C1" s="2">
        <v>95</v>
      </c>
    </row>
    <row spans="1:3" r="2">
      <c t="s" r="B2" s="2">
        <v>2</v>
      </c>
      <c t="s" r="C2" s="2">
        <v>16</v>
      </c>
    </row>
    <row spans="1:3" r="3">
      <c t="s" r="A3" s="3">
        <v>214</v>
      </c>
    </row>
    <row spans="1:3" r="4">
      <c t="s" r="A4" s="4">
        <v>350</v>
      </c>
      <c t="s" r="B4" s="4">
        <v>351</v>
      </c>
      <c t="s" r="C4" s="4">
        <v>3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r="A1" s="1">
        <v>379</v>
      </c>
      <c t="s" r="B1" s="2">
        <v>1</v>
      </c>
      <c t="s" r="C1" s="2">
        <v>95</v>
      </c>
    </row>
    <row spans="1:3" r="2">
      <c t="s" r="B2" s="2">
        <v>2</v>
      </c>
      <c t="s" r="C2" s="2">
        <v>16</v>
      </c>
    </row>
    <row spans="1:3" r="3">
      <c t="s" r="A3" s="3">
        <v>218</v>
      </c>
    </row>
    <row spans="1:3" r="4">
      <c t="s" r="A4" s="4">
        <v>380</v>
      </c>
      <c t="s" r="B4" s="4">
        <v>355</v>
      </c>
      <c t="s" r="C4" s="4">
        <v>356</v>
      </c>
    </row>
    <row spans="1:3" r="5">
      <c t="s" r="A5" s="4">
        <v>381</v>
      </c>
      <c t="s" r="C5" s="4">
        <v>3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r="A1" s="1">
        <v>383</v>
      </c>
      <c t="s" r="B1" s="2">
        <v>1</v>
      </c>
      <c t="s" r="C1" s="2">
        <v>95</v>
      </c>
    </row>
    <row spans="1:3" r="2">
      <c t="s" r="B2" s="2">
        <v>2</v>
      </c>
      <c t="s" r="C2" s="2">
        <v>16</v>
      </c>
    </row>
    <row spans="1:3" r="3">
      <c t="s" r="A3" s="3">
        <v>205</v>
      </c>
    </row>
    <row spans="1:3" r="4">
      <c t="s" r="A4" s="4">
        <v>384</v>
      </c>
      <c t="s" r="B4" s="4">
        <v>341</v>
      </c>
      <c t="s" r="C4" s="4">
        <v>342</v>
      </c>
    </row>
    <row spans="1:3" r="5">
      <c t="s" r="A5" s="4">
        <v>385</v>
      </c>
      <c t="s" r="C5" s="4">
        <v>3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387</v>
      </c>
      <c t="s" r="B1" s="2">
        <v>1</v>
      </c>
      <c t="s" r="C1" s="2">
        <v>95</v>
      </c>
    </row>
    <row spans="1:3" r="2">
      <c t="s" r="B2" s="2">
        <v>2</v>
      </c>
      <c t="s" r="C2" s="2">
        <v>16</v>
      </c>
    </row>
    <row spans="1:3" r="3">
      <c t="s" r="A3" s="3">
        <v>209</v>
      </c>
    </row>
    <row spans="1:3" r="4">
      <c t="s" r="A4" s="4">
        <v>388</v>
      </c>
      <c t="s" r="B4" s="4">
        <v>347</v>
      </c>
      <c t="s" r="C4" s="4">
        <v>3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89</v>
      </c>
      <c t="s" r="B1" s="2">
        <v>95</v>
      </c>
    </row>
    <row spans="1:2" r="2">
      <c t="s" r="B2" s="2">
        <v>16</v>
      </c>
    </row>
    <row spans="1:2" r="3">
      <c t="s" r="A3" s="3">
        <v>223</v>
      </c>
    </row>
    <row spans="1:2" r="4">
      <c t="s" r="A4" s="4">
        <v>390</v>
      </c>
      <c t="s" r="B4" s="4">
        <v>39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92</v>
      </c>
      <c t="s" r="B1" s="2">
        <v>95</v>
      </c>
    </row>
    <row spans="1:2" r="2">
      <c t="s" r="B2" s="2">
        <v>16</v>
      </c>
    </row>
    <row spans="1:2" r="3">
      <c t="s" r="A3" s="3">
        <v>252</v>
      </c>
    </row>
    <row spans="1:2" r="4">
      <c t="s" r="A4" s="4">
        <v>393</v>
      </c>
      <c t="s" r="B4" s="4">
        <v>3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r="A1" s="1">
        <v>395</v>
      </c>
      <c t="s" r="B1" s="2">
        <v>1</v>
      </c>
      <c t="s" r="C1" s="2">
        <v>95</v>
      </c>
    </row>
    <row spans="1:3" r="2">
      <c t="s" r="B2" s="2">
        <v>2</v>
      </c>
      <c t="s" r="C2" s="2">
        <v>16</v>
      </c>
    </row>
    <row spans="1:3" r="3">
      <c t="s" r="A3" s="3">
        <v>228</v>
      </c>
    </row>
    <row spans="1:3" r="4">
      <c t="s" r="A4" s="4">
        <v>358</v>
      </c>
      <c t="s" r="B4" s="4">
        <v>359</v>
      </c>
      <c t="s" r="C4" s="4">
        <v>3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96</v>
      </c>
      <c t="s" r="B1" s="2">
        <v>95</v>
      </c>
    </row>
    <row spans="1:2" r="2">
      <c t="s" r="B2" s="2">
        <v>16</v>
      </c>
    </row>
    <row spans="1:2" r="3">
      <c t="s" r="A3" s="3">
        <v>261</v>
      </c>
    </row>
    <row spans="1:2" r="4">
      <c t="s" r="A4" s="4">
        <v>397</v>
      </c>
      <c t="s" r="B4" s="4">
        <v>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99</v>
      </c>
      <c t="s" r="B1" s="2">
        <v>95</v>
      </c>
    </row>
    <row spans="1:2" r="2">
      <c t="s" r="B2" s="2">
        <v>16</v>
      </c>
    </row>
    <row spans="1:2" r="3">
      <c t="s" r="A3" s="3">
        <v>265</v>
      </c>
    </row>
    <row spans="1:2" r="4">
      <c t="s" r="A4" s="4">
        <v>400</v>
      </c>
      <c t="s" r="B4" s="4">
        <v>4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02</v>
      </c>
      <c t="s" r="B1" s="2">
        <v>403</v>
      </c>
      <c t="s" r="C1" s="2">
        <v>404</v>
      </c>
    </row>
    <row spans="1:3" r="2">
      <c t="s" r="A2" s="3">
        <v>405</v>
      </c>
    </row>
    <row spans="1:3" r="3">
      <c t="s" r="A3" s="4">
        <v>406</v>
      </c>
      <c t="n" r="B3" s="6">
        <v>5000000</v>
      </c>
    </row>
    <row spans="1:3" r="4">
      <c t="s" r="A4" s="4">
        <v>407</v>
      </c>
      <c t="n" r="C4" s="7">
        <v>16</v>
      </c>
    </row>
    <row spans="1:3" r="5">
      <c t="s" r="A5" s="4">
        <v>408</v>
      </c>
      <c t="n" r="B5" s="6">
        <v>2590000</v>
      </c>
    </row>
    <row spans="1:3" r="6">
      <c t="s" r="A6" s="4">
        <v>409</v>
      </c>
    </row>
    <row spans="1:3" r="7">
      <c t="s" r="A7" s="3">
        <v>405</v>
      </c>
    </row>
    <row spans="1:3" r="8">
      <c t="s" r="A8" s="4">
        <v>406</v>
      </c>
      <c t="n" r="B8" s="6">
        <v>7590000</v>
      </c>
    </row>
    <row spans="1:3" r="9">
      <c t="s" r="A9" s="4">
        <v>407</v>
      </c>
      <c t="n" r="B9" s="7">
        <v>16</v>
      </c>
    </row>
    <row spans="1:3" r="10">
      <c t="s" r="A10" s="4">
        <v>410</v>
      </c>
    </row>
    <row spans="1:3" r="11">
      <c t="s" r="A11" s="3">
        <v>405</v>
      </c>
    </row>
    <row spans="1:3" r="12">
      <c t="s" r="A12" s="4">
        <v>408</v>
      </c>
      <c t="n" r="B12" s="6">
        <v>99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v>
      </c>
      <c t="s" r="B1" s="2">
        <v>1</v>
      </c>
    </row>
    <row spans="1:3" r="2">
      <c t="s" r="B2" s="2">
        <v>2</v>
      </c>
      <c t="s" r="C2" s="2">
        <v>65</v>
      </c>
    </row>
    <row spans="1:3" r="3">
      <c t="s" r="A3" s="3">
        <v>120</v>
      </c>
    </row>
    <row spans="1:3" r="4">
      <c t="s" r="A4" s="4">
        <v>121</v>
      </c>
      <c t="n" r="B4" s="7">
        <v>56603</v>
      </c>
      <c t="n" r="C4" s="7">
        <v>58408</v>
      </c>
    </row>
    <row spans="1:3" r="5">
      <c t="s" r="A5" s="3">
        <v>122</v>
      </c>
    </row>
    <row spans="1:3" r="6">
      <c t="s" r="A6" s="4">
        <v>123</v>
      </c>
      <c t="n" r="B6" s="6">
        <v>-376</v>
      </c>
      <c t="n" r="C6" s="6">
        <v>-176</v>
      </c>
    </row>
    <row spans="1:3" r="7">
      <c t="s" r="A7" s="4">
        <v>124</v>
      </c>
      <c t="n" r="B7" s="6">
        <v>2045</v>
      </c>
      <c t="n" r="C7" s="6">
        <v>1959</v>
      </c>
    </row>
    <row spans="1:3" r="8">
      <c t="s" r="A8" s="3">
        <v>125</v>
      </c>
    </row>
    <row spans="1:3" r="9">
      <c t="s" r="A9" s="4">
        <v>126</v>
      </c>
      <c t="n" r="B9" s="6">
        <v>-89921</v>
      </c>
      <c t="n" r="C9" s="6">
        <v>-88053</v>
      </c>
    </row>
    <row spans="1:3" r="10">
      <c t="s" r="A10" s="4">
        <v>127</v>
      </c>
      <c t="n" r="B10" s="6">
        <v>-2303</v>
      </c>
      <c t="n" r="C10" s="6">
        <v>-223</v>
      </c>
    </row>
    <row spans="1:3" r="11">
      <c t="s" r="A11" s="4">
        <v>128</v>
      </c>
      <c t="n" r="B11" s="6">
        <v>13541</v>
      </c>
      <c t="n" r="C11" s="6">
        <v>7767</v>
      </c>
    </row>
    <row spans="1:3" r="12">
      <c t="s" r="A12" s="4">
        <v>129</v>
      </c>
      <c t="n" r="B12" s="6">
        <v>30441</v>
      </c>
      <c t="n" r="C12" s="6">
        <v>24641</v>
      </c>
    </row>
    <row spans="1:3" r="13">
      <c t="s" r="A13" s="4">
        <v>130</v>
      </c>
      <c t="n" r="B13" s="6">
        <v>-46573</v>
      </c>
      <c t="n" r="C13" s="6">
        <v>-54085</v>
      </c>
    </row>
    <row spans="1:3" r="14">
      <c t="s" r="A14" s="3">
        <v>131</v>
      </c>
    </row>
    <row spans="1:3" r="15">
      <c t="s" r="A15" s="4">
        <v>132</v>
      </c>
      <c t="n" r="B15" s="6">
        <v>72841</v>
      </c>
      <c t="n" r="C15" s="6">
        <v>0</v>
      </c>
    </row>
    <row spans="1:3" r="16">
      <c t="s" r="A16" s="4">
        <v>133</v>
      </c>
      <c t="n" r="B16" s="6">
        <v>-2500</v>
      </c>
      <c t="n" r="C16" s="6">
        <v>0</v>
      </c>
    </row>
    <row spans="1:3" r="17">
      <c t="s" r="A17" s="4">
        <v>134</v>
      </c>
      <c t="n" r="B17" s="6">
        <v>-1048</v>
      </c>
      <c t="n" r="C17" s="6">
        <v>0</v>
      </c>
    </row>
    <row spans="1:3" r="18">
      <c t="s" r="A18" s="4">
        <v>135</v>
      </c>
      <c t="n" r="B18" s="6">
        <v>-110</v>
      </c>
      <c t="n" r="C18" s="6">
        <v>-99</v>
      </c>
    </row>
    <row spans="1:3" r="19">
      <c t="s" r="A19" s="4">
        <v>136</v>
      </c>
      <c t="n" r="B19" s="6">
        <v>69183</v>
      </c>
      <c t="n" r="C19" s="6">
        <v>-99</v>
      </c>
    </row>
    <row spans="1:3" r="20">
      <c t="s" r="A20" s="4">
        <v>137</v>
      </c>
      <c t="n" r="B20" s="6">
        <v>79213</v>
      </c>
      <c t="n" r="C20" s="6">
        <v>4224</v>
      </c>
    </row>
    <row spans="1:3" r="21">
      <c t="s" r="A21" s="4">
        <v>138</v>
      </c>
      <c t="n" r="B21" s="6">
        <v>24544</v>
      </c>
      <c t="n" r="C21" s="6">
        <v>23958</v>
      </c>
    </row>
    <row spans="1:3" r="22">
      <c t="s" r="A22" s="4">
        <v>139</v>
      </c>
      <c t="n" r="B22" s="7">
        <v>103757</v>
      </c>
      <c t="n" r="C22" s="7">
        <v>281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1</v>
      </c>
      <c t="s" r="B1" s="2">
        <v>2</v>
      </c>
      <c t="s" r="C1" s="2">
        <v>16</v>
      </c>
      <c t="s" r="D1" s="2">
        <v>96</v>
      </c>
    </row>
    <row spans="1:4" r="2">
      <c t="s" r="A2" s="3">
        <v>412</v>
      </c>
    </row>
    <row spans="1:4" r="3">
      <c t="s" r="A3" s="4">
        <v>413</v>
      </c>
      <c t="n" r="B3" s="7">
        <v>391659</v>
      </c>
      <c t="n" r="C3" s="7">
        <v>326953</v>
      </c>
      <c t="n" r="D3" s="7">
        <v>247148</v>
      </c>
    </row>
    <row spans="1:4" r="4">
      <c t="s" r="A4" s="4">
        <v>414</v>
      </c>
      <c t="n" r="B4" s="6">
        <v>7556</v>
      </c>
      <c t="n" r="C4" s="6">
        <v>3699</v>
      </c>
      <c t="n" r="D4" s="6">
        <v>3576</v>
      </c>
    </row>
    <row spans="1:4" r="5">
      <c t="s" r="A5" s="4">
        <v>415</v>
      </c>
      <c t="n" r="B5" s="6">
        <v>-436</v>
      </c>
      <c t="n" r="C5" s="6">
        <v>-3050</v>
      </c>
      <c t="n" r="D5" s="6">
        <v>-990</v>
      </c>
    </row>
    <row spans="1:4" r="6">
      <c t="s" r="A6" s="4">
        <v>416</v>
      </c>
      <c t="n" r="B6" s="6">
        <v>398779</v>
      </c>
      <c t="n" r="C6" s="6">
        <v>327602</v>
      </c>
      <c t="n" r="D6" s="6">
        <v>249734</v>
      </c>
    </row>
    <row spans="1:4" r="7">
      <c t="s" r="A7" s="3">
        <v>417</v>
      </c>
    </row>
    <row spans="1:4" r="8">
      <c t="s" r="A8" s="4">
        <v>413</v>
      </c>
      <c t="n" r="B8" s="6">
        <v>14487</v>
      </c>
      <c t="n" r="C8" s="6">
        <v>12184</v>
      </c>
      <c t="n" r="D8" s="6">
        <v>11812</v>
      </c>
    </row>
    <row spans="1:4" r="9">
      <c t="s" r="A9" s="4">
        <v>416</v>
      </c>
      <c t="n" r="B9" s="6">
        <v>17788</v>
      </c>
      <c t="n" r="C9" s="6">
        <v>14240</v>
      </c>
      <c t="n" r="D9" s="6">
        <v>14336</v>
      </c>
    </row>
    <row spans="1:4" r="10">
      <c t="s" r="A10" s="3">
        <v>418</v>
      </c>
    </row>
    <row spans="1:4" r="11">
      <c t="s" r="A11" s="4">
        <v>413</v>
      </c>
      <c t="n" r="B11" s="6">
        <v>406146</v>
      </c>
      <c t="n" r="C11" s="6">
        <v>339137</v>
      </c>
      <c t="n" r="D11" s="6">
        <v>258960</v>
      </c>
    </row>
    <row spans="1:4" r="12">
      <c t="s" r="A12" s="4">
        <v>414</v>
      </c>
      <c t="n" r="B12" s="6">
        <v>11057</v>
      </c>
      <c t="n" r="C12" s="6">
        <v>6091</v>
      </c>
      <c t="n" r="D12" s="6">
        <v>6216</v>
      </c>
    </row>
    <row spans="1:4" r="13">
      <c t="s" r="A13" s="4">
        <v>415</v>
      </c>
      <c t="n" r="B13" s="6">
        <v>-636</v>
      </c>
      <c t="n" r="C13" s="6">
        <v>-3386</v>
      </c>
      <c t="n" r="D13" s="6">
        <v>-1106</v>
      </c>
    </row>
    <row spans="1:4" r="14">
      <c t="s" r="A14" s="4">
        <v>416</v>
      </c>
      <c t="n" r="B14" s="6">
        <v>416567</v>
      </c>
      <c t="n" r="C14" s="6">
        <v>341842</v>
      </c>
      <c t="n" r="D14" s="6">
        <v>264070</v>
      </c>
    </row>
    <row spans="1:4" r="15">
      <c t="s" r="A15" s="4">
        <v>419</v>
      </c>
    </row>
    <row spans="1:4" r="16">
      <c t="s" r="A16" s="3">
        <v>412</v>
      </c>
    </row>
    <row spans="1:4" r="17">
      <c t="s" r="A17" s="4">
        <v>413</v>
      </c>
      <c t="n" r="B17" s="6">
        <v>12407</v>
      </c>
      <c t="n" r="C17" s="6">
        <v>3422</v>
      </c>
      <c t="n" r="D17" s="6">
        <v>10395</v>
      </c>
    </row>
    <row spans="1:4" r="18">
      <c t="s" r="A18" s="4">
        <v>414</v>
      </c>
      <c t="n" r="B18" s="6">
        <v>32</v>
      </c>
      <c t="n" r="C18" s="6">
        <v>13</v>
      </c>
      <c t="n" r="D18" s="6">
        <v>49</v>
      </c>
    </row>
    <row spans="1:4" r="19">
      <c t="s" r="A19" s="4">
        <v>415</v>
      </c>
      <c t="n" r="B19" s="6">
        <v>0</v>
      </c>
      <c t="n" r="C19" s="6">
        <v>-2</v>
      </c>
      <c t="n" r="D19" s="6">
        <v>0</v>
      </c>
    </row>
    <row spans="1:4" r="20">
      <c t="s" r="A20" s="4">
        <v>416</v>
      </c>
      <c t="n" r="B20" s="6">
        <v>12439</v>
      </c>
      <c t="n" r="C20" s="6">
        <v>3433</v>
      </c>
      <c t="n" r="D20" s="6">
        <v>10444</v>
      </c>
    </row>
    <row spans="1:4" r="21">
      <c t="s" r="A21" s="4">
        <v>420</v>
      </c>
    </row>
    <row spans="1:4" r="22">
      <c t="s" r="A22" s="3">
        <v>412</v>
      </c>
    </row>
    <row spans="1:4" r="23">
      <c t="s" r="A23" s="4">
        <v>413</v>
      </c>
      <c t="n" r="B23" s="6">
        <v>87059</v>
      </c>
      <c t="n" r="C23" s="6">
        <v>69997</v>
      </c>
      <c t="n" r="D23" s="6">
        <v>59827</v>
      </c>
    </row>
    <row spans="1:4" r="24">
      <c t="s" r="A24" s="4">
        <v>414</v>
      </c>
      <c t="n" r="B24" s="6">
        <v>4011</v>
      </c>
      <c t="n" r="C24" s="6">
        <v>2562</v>
      </c>
      <c t="n" r="D24" s="6">
        <v>1854</v>
      </c>
    </row>
    <row spans="1:4" r="25">
      <c t="s" r="A25" s="4">
        <v>415</v>
      </c>
      <c t="n" r="B25" s="6">
        <v>-126</v>
      </c>
      <c t="n" r="C25" s="6">
        <v>-46</v>
      </c>
      <c t="n" r="D25" s="6">
        <v>-49</v>
      </c>
    </row>
    <row spans="1:4" r="26">
      <c t="s" r="A26" s="4">
        <v>416</v>
      </c>
      <c t="n" r="B26" s="6">
        <v>90944</v>
      </c>
      <c t="n" r="C26" s="6">
        <v>72513</v>
      </c>
      <c t="n" r="D26" s="6">
        <v>61632</v>
      </c>
    </row>
    <row spans="1:4" r="27">
      <c t="s" r="A27" s="4">
        <v>421</v>
      </c>
    </row>
    <row spans="1:4" r="28">
      <c t="s" r="A28" s="3">
        <v>412</v>
      </c>
    </row>
    <row spans="1:4" r="29">
      <c t="s" r="A29" s="4">
        <v>413</v>
      </c>
      <c t="n" r="B29" s="6">
        <v>128387</v>
      </c>
      <c t="n" r="C29" s="6">
        <v>130758</v>
      </c>
      <c t="n" r="D29" s="6">
        <v>87536</v>
      </c>
    </row>
    <row spans="1:4" r="30">
      <c t="s" r="A30" s="4">
        <v>414</v>
      </c>
      <c t="n" r="B30" s="6">
        <v>1165</v>
      </c>
      <c t="n" r="C30" s="6">
        <v>306</v>
      </c>
      <c t="n" r="D30" s="6">
        <v>402</v>
      </c>
    </row>
    <row spans="1:4" r="31">
      <c t="s" r="A31" s="4">
        <v>415</v>
      </c>
      <c t="n" r="B31" s="6">
        <v>-193</v>
      </c>
      <c t="n" r="C31" s="6">
        <v>-1543</v>
      </c>
      <c t="n" r="D31" s="6">
        <v>-182</v>
      </c>
    </row>
    <row spans="1:4" r="32">
      <c t="s" r="A32" s="4">
        <v>416</v>
      </c>
      <c t="n" r="B32" s="6">
        <v>129359</v>
      </c>
      <c t="n" r="C32" s="6">
        <v>129521</v>
      </c>
      <c t="n" r="D32" s="6">
        <v>87756</v>
      </c>
    </row>
    <row spans="1:4" r="33">
      <c t="s" r="A33" s="4">
        <v>422</v>
      </c>
    </row>
    <row spans="1:4" r="34">
      <c t="s" r="A34" s="3">
        <v>412</v>
      </c>
    </row>
    <row spans="1:4" r="35">
      <c t="s" r="A35" s="4">
        <v>413</v>
      </c>
      <c t="n" r="B35" s="6">
        <v>74906</v>
      </c>
      <c t="n" r="C35" s="6">
        <v>58680</v>
      </c>
      <c t="n" r="D35" s="6">
        <v>36492</v>
      </c>
    </row>
    <row spans="1:4" r="36">
      <c t="s" r="A36" s="4">
        <v>414</v>
      </c>
      <c t="n" r="B36" s="6">
        <v>829</v>
      </c>
      <c t="n" r="C36" s="6">
        <v>58</v>
      </c>
      <c t="n" r="D36" s="6">
        <v>291</v>
      </c>
    </row>
    <row spans="1:4" r="37">
      <c t="s" r="A37" s="4">
        <v>415</v>
      </c>
      <c t="n" r="B37" s="6">
        <v>-78</v>
      </c>
      <c t="n" r="C37" s="6">
        <v>-431</v>
      </c>
      <c t="n" r="D37" s="6">
        <v>-145</v>
      </c>
    </row>
    <row spans="1:4" r="38">
      <c t="s" r="A38" s="4">
        <v>416</v>
      </c>
      <c t="n" r="B38" s="6">
        <v>75657</v>
      </c>
      <c t="n" r="C38" s="6">
        <v>58307</v>
      </c>
      <c t="n" r="D38" s="6">
        <v>36638</v>
      </c>
    </row>
    <row spans="1:4" r="39">
      <c t="s" r="A39" s="4">
        <v>423</v>
      </c>
    </row>
    <row spans="1:4" r="40">
      <c t="s" r="A40" s="3">
        <v>412</v>
      </c>
    </row>
    <row spans="1:4" r="41">
      <c t="s" r="A41" s="4">
        <v>413</v>
      </c>
      <c t="n" r="B41" s="6">
        <v>88900</v>
      </c>
      <c t="n" r="C41" s="6">
        <v>64096</v>
      </c>
      <c t="n" r="D41" s="6">
        <v>52898</v>
      </c>
    </row>
    <row spans="1:4" r="42">
      <c t="s" r="A42" s="4">
        <v>414</v>
      </c>
      <c t="n" r="B42" s="6">
        <v>1519</v>
      </c>
      <c t="n" r="C42" s="6">
        <v>760</v>
      </c>
      <c t="n" r="D42" s="6">
        <v>980</v>
      </c>
    </row>
    <row spans="1:4" r="43">
      <c t="s" r="A43" s="4">
        <v>415</v>
      </c>
      <c t="n" r="B43" s="6">
        <v>-39</v>
      </c>
      <c t="n" r="C43" s="6">
        <v>-1028</v>
      </c>
      <c t="n" r="D43" s="6">
        <v>-614</v>
      </c>
    </row>
    <row spans="1:4" r="44">
      <c t="s" r="A44" s="4">
        <v>416</v>
      </c>
      <c t="n" r="B44" s="6">
        <v>90380</v>
      </c>
      <c t="n" r="C44" s="6">
        <v>63828</v>
      </c>
      <c t="n" r="D44" s="6">
        <v>53264</v>
      </c>
    </row>
    <row spans="1:4" r="45">
      <c t="s" r="A45" s="4">
        <v>424</v>
      </c>
    </row>
    <row spans="1:4" r="46">
      <c t="s" r="A46" s="3">
        <v>417</v>
      </c>
    </row>
    <row spans="1:4" r="47">
      <c t="s" r="A47" s="4">
        <v>413</v>
      </c>
      <c t="n" r="B47" s="6">
        <v>14487</v>
      </c>
      <c t="n" r="C47" s="6">
        <v>12184</v>
      </c>
      <c t="n" r="D47" s="6">
        <v>11812</v>
      </c>
    </row>
    <row spans="1:4" r="48">
      <c t="s" r="A48" s="4">
        <v>414</v>
      </c>
      <c t="n" r="B48" s="6">
        <v>3501</v>
      </c>
      <c t="n" r="C48" s="6">
        <v>2392</v>
      </c>
      <c t="n" r="D48" s="6">
        <v>2640</v>
      </c>
    </row>
    <row spans="1:4" r="49">
      <c t="s" r="A49" s="4">
        <v>415</v>
      </c>
      <c t="n" r="B49" s="6">
        <v>-200</v>
      </c>
      <c t="n" r="C49" s="6">
        <v>-336</v>
      </c>
      <c t="n" r="D49" s="6">
        <v>-116</v>
      </c>
    </row>
    <row spans="1:4" r="50">
      <c t="s" r="A50" s="4">
        <v>416</v>
      </c>
      <c t="n" r="B50" s="7">
        <v>17788</v>
      </c>
      <c t="n" r="C50" s="7">
        <v>14240</v>
      </c>
      <c t="n" r="D50" s="7">
        <v>1433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425</v>
      </c>
      <c t="s" r="B1" s="2">
        <v>1</v>
      </c>
      <c t="s" r="C1" s="2">
        <v>95</v>
      </c>
    </row>
    <row spans="1:4" r="2">
      <c t="s" r="B2" s="2">
        <v>426</v>
      </c>
      <c t="s" r="C2" s="2">
        <v>427</v>
      </c>
      <c t="s" r="D2" s="2">
        <v>428</v>
      </c>
    </row>
    <row spans="1:4" r="3">
      <c t="s" r="A3" s="3">
        <v>429</v>
      </c>
    </row>
    <row spans="1:4" r="4">
      <c t="s" r="A4" s="4">
        <v>430</v>
      </c>
      <c t="n" r="B4" s="7">
        <v>42344</v>
      </c>
      <c t="n" r="C4" s="7">
        <v>77357</v>
      </c>
      <c t="n" r="D4" s="7">
        <v>156678</v>
      </c>
    </row>
    <row spans="1:4" r="5">
      <c t="s" r="A5" s="4">
        <v>431</v>
      </c>
      <c t="n" r="B5" s="6">
        <v>-165</v>
      </c>
      <c t="n" r="C5" s="6">
        <v>-362</v>
      </c>
      <c t="n" r="D5" s="6">
        <v>-2493</v>
      </c>
    </row>
    <row spans="1:4" r="6">
      <c t="s" r="A6" s="4">
        <v>432</v>
      </c>
      <c t="n" r="B6" s="6">
        <v>36333</v>
      </c>
      <c t="n" r="C6" s="6">
        <v>44522</v>
      </c>
      <c t="n" r="D6" s="6">
        <v>38696</v>
      </c>
    </row>
    <row spans="1:4" r="7">
      <c t="s" r="A7" s="4">
        <v>433</v>
      </c>
      <c t="n" r="B7" s="6">
        <v>-471</v>
      </c>
      <c t="n" r="C7" s="6">
        <v>-744</v>
      </c>
      <c t="n" r="D7" s="6">
        <v>-893</v>
      </c>
    </row>
    <row spans="1:4" r="8">
      <c t="s" r="A8" s="4">
        <v>434</v>
      </c>
      <c t="n" r="B8" s="6">
        <v>78677</v>
      </c>
      <c t="n" r="C8" s="6">
        <v>121879</v>
      </c>
      <c t="n" r="D8" s="6">
        <v>195374</v>
      </c>
    </row>
    <row spans="1:4" r="9">
      <c t="s" r="A9" s="4">
        <v>435</v>
      </c>
      <c t="n" r="B9" s="6">
        <v>-636</v>
      </c>
      <c t="n" r="C9" s="6">
        <v>-1106</v>
      </c>
      <c t="n" r="D9" s="6">
        <v>-3386</v>
      </c>
    </row>
    <row spans="1:4" r="10">
      <c t="s" r="A10" s="4">
        <v>436</v>
      </c>
    </row>
    <row spans="1:4" r="11">
      <c t="s" r="A11" s="3">
        <v>429</v>
      </c>
    </row>
    <row spans="1:4" r="12">
      <c t="s" r="A12" s="4">
        <v>430</v>
      </c>
      <c t="n" r="B12" s="6">
        <v>42344</v>
      </c>
      <c t="n" r="C12" s="6">
        <v>74945</v>
      </c>
      <c t="n" r="D12" s="6">
        <v>153422</v>
      </c>
    </row>
    <row spans="1:4" r="13">
      <c t="s" r="A13" s="4">
        <v>431</v>
      </c>
      <c t="n" r="B13" s="6">
        <v>-165</v>
      </c>
      <c t="n" r="C13" s="6">
        <v>-246</v>
      </c>
      <c t="n" r="D13" s="6">
        <v>-2162</v>
      </c>
    </row>
    <row spans="1:4" r="14">
      <c t="s" r="A14" s="4">
        <v>432</v>
      </c>
      <c t="n" r="B14" s="6">
        <v>33574</v>
      </c>
      <c t="n" r="C14" s="6">
        <v>44522</v>
      </c>
      <c t="n" r="D14" s="6">
        <v>38670</v>
      </c>
    </row>
    <row spans="1:4" r="15">
      <c t="s" r="A15" s="4">
        <v>433</v>
      </c>
      <c t="n" r="B15" s="6">
        <v>-271</v>
      </c>
      <c t="n" r="C15" s="6">
        <v>-744</v>
      </c>
      <c t="n" r="D15" s="6">
        <v>-888</v>
      </c>
    </row>
    <row spans="1:4" r="16">
      <c t="s" r="A16" s="4">
        <v>434</v>
      </c>
      <c t="n" r="B16" s="6">
        <v>75918</v>
      </c>
      <c t="n" r="C16" s="6">
        <v>119467</v>
      </c>
      <c t="n" r="D16" s="6">
        <v>192092</v>
      </c>
    </row>
    <row spans="1:4" r="17">
      <c t="s" r="A17" s="4">
        <v>435</v>
      </c>
      <c t="n" r="B17" s="7">
        <v>-436</v>
      </c>
      <c t="n" r="C17" s="7">
        <v>-990</v>
      </c>
      <c t="n" r="D17" s="7">
        <v>-3050</v>
      </c>
    </row>
    <row spans="1:4" r="18">
      <c t="s" r="A18" s="4">
        <v>437</v>
      </c>
      <c t="n" r="B18" s="6">
        <v>84</v>
      </c>
      <c t="n" r="C18" s="6">
        <v>106</v>
      </c>
      <c t="n" r="D18" s="6">
        <v>156</v>
      </c>
    </row>
    <row spans="1:4" r="19">
      <c t="s" r="A19" s="4">
        <v>438</v>
      </c>
      <c t="n" r="B19" s="6">
        <v>28</v>
      </c>
      <c t="n" r="C19" s="6">
        <v>40</v>
      </c>
      <c t="n" r="D19" s="6">
        <v>36</v>
      </c>
    </row>
    <row spans="1:4" r="20">
      <c t="s" r="A20" s="4">
        <v>439</v>
      </c>
      <c t="s" r="B20" s="4">
        <v>440</v>
      </c>
      <c t="s" r="D20" s="4">
        <v>441</v>
      </c>
    </row>
    <row spans="1:4" r="21">
      <c t="s" r="A21" s="4">
        <v>442</v>
      </c>
      <c t="n" r="B21" s="7">
        <v>0</v>
      </c>
      <c t="n" r="C21" s="7">
        <v>0</v>
      </c>
    </row>
    <row spans="1:4" r="22">
      <c t="s" r="A22" s="4">
        <v>419</v>
      </c>
    </row>
    <row spans="1:4" r="23">
      <c t="s" r="A23" s="3">
        <v>429</v>
      </c>
    </row>
    <row spans="1:4" r="24">
      <c t="s" r="A24" s="4">
        <v>430</v>
      </c>
      <c t="n" r="B24" s="6">
        <v>0</v>
      </c>
      <c t="n" r="C24" s="6">
        <v>2003</v>
      </c>
      <c t="n" r="D24" s="7">
        <v>2999</v>
      </c>
    </row>
    <row spans="1:4" r="25">
      <c t="s" r="A25" s="4">
        <v>431</v>
      </c>
      <c t="n" r="B25" s="6">
        <v>0</v>
      </c>
      <c t="n" r="C25" s="6">
        <v>0</v>
      </c>
      <c t="n" r="D25" s="6">
        <v>-2</v>
      </c>
    </row>
    <row spans="1:4" r="26">
      <c t="s" r="A26" s="4">
        <v>432</v>
      </c>
      <c t="n" r="B26" s="6">
        <v>0</v>
      </c>
      <c t="n" r="C26" s="6">
        <v>0</v>
      </c>
      <c t="n" r="D26" s="6">
        <v>0</v>
      </c>
    </row>
    <row spans="1:4" r="27">
      <c t="s" r="A27" s="4">
        <v>433</v>
      </c>
      <c t="n" r="B27" s="6">
        <v>0</v>
      </c>
      <c t="n" r="C27" s="6">
        <v>0</v>
      </c>
      <c t="n" r="D27" s="6">
        <v>0</v>
      </c>
    </row>
    <row spans="1:4" r="28">
      <c t="s" r="A28" s="4">
        <v>434</v>
      </c>
      <c t="n" r="B28" s="6">
        <v>0</v>
      </c>
      <c t="n" r="C28" s="6">
        <v>2003</v>
      </c>
      <c t="n" r="D28" s="6">
        <v>2999</v>
      </c>
    </row>
    <row spans="1:4" r="29">
      <c t="s" r="A29" s="4">
        <v>435</v>
      </c>
      <c t="n" r="B29" s="6">
        <v>0</v>
      </c>
      <c t="n" r="C29" s="6">
        <v>0</v>
      </c>
      <c t="n" r="D29" s="6">
        <v>-2</v>
      </c>
    </row>
    <row spans="1:4" r="30">
      <c t="s" r="A30" s="4">
        <v>420</v>
      </c>
    </row>
    <row spans="1:4" r="31">
      <c t="s" r="A31" s="3">
        <v>429</v>
      </c>
    </row>
    <row spans="1:4" r="32">
      <c t="s" r="A32" s="4">
        <v>430</v>
      </c>
      <c t="n" r="B32" s="6">
        <v>17331</v>
      </c>
      <c t="n" r="C32" s="6">
        <v>3486</v>
      </c>
      <c t="n" r="D32" s="6">
        <v>844</v>
      </c>
    </row>
    <row spans="1:4" r="33">
      <c t="s" r="A33" s="4">
        <v>431</v>
      </c>
      <c t="n" r="B33" s="6">
        <v>-126</v>
      </c>
      <c t="n" r="C33" s="6">
        <v>-2</v>
      </c>
      <c t="n" r="D33" s="6">
        <v>-2</v>
      </c>
    </row>
    <row spans="1:4" r="34">
      <c t="s" r="A34" s="4">
        <v>432</v>
      </c>
      <c t="n" r="B34" s="6">
        <v>0</v>
      </c>
      <c t="n" r="C34" s="6">
        <v>4442</v>
      </c>
      <c t="n" r="D34" s="6">
        <v>2550</v>
      </c>
    </row>
    <row spans="1:4" r="35">
      <c t="s" r="A35" s="4">
        <v>433</v>
      </c>
      <c t="n" r="B35" s="6">
        <v>0</v>
      </c>
      <c t="n" r="C35" s="6">
        <v>-47</v>
      </c>
      <c t="n" r="D35" s="6">
        <v>-44</v>
      </c>
    </row>
    <row spans="1:4" r="36">
      <c t="s" r="A36" s="4">
        <v>434</v>
      </c>
      <c t="n" r="B36" s="6">
        <v>17331</v>
      </c>
      <c t="n" r="C36" s="6">
        <v>7928</v>
      </c>
      <c t="n" r="D36" s="6">
        <v>3394</v>
      </c>
    </row>
    <row spans="1:4" r="37">
      <c t="s" r="A37" s="4">
        <v>435</v>
      </c>
      <c t="n" r="B37" s="6">
        <v>-126</v>
      </c>
      <c t="n" r="C37" s="6">
        <v>-49</v>
      </c>
      <c t="n" r="D37" s="6">
        <v>-46</v>
      </c>
    </row>
    <row spans="1:4" r="38">
      <c t="s" r="A38" s="4">
        <v>421</v>
      </c>
    </row>
    <row spans="1:4" r="39">
      <c t="s" r="A39" s="3">
        <v>429</v>
      </c>
    </row>
    <row spans="1:4" r="40">
      <c t="s" r="A40" s="4">
        <v>430</v>
      </c>
      <c t="n" r="B40" s="6">
        <v>13543</v>
      </c>
      <c t="n" r="C40" s="6">
        <v>55110</v>
      </c>
      <c t="n" r="D40" s="6">
        <v>89334</v>
      </c>
    </row>
    <row spans="1:4" r="41">
      <c t="s" r="A41" s="4">
        <v>431</v>
      </c>
      <c t="n" r="B41" s="6">
        <v>-12</v>
      </c>
      <c t="n" r="C41" s="6">
        <v>-182</v>
      </c>
      <c t="n" r="D41" s="6">
        <v>-1515</v>
      </c>
    </row>
    <row spans="1:4" r="42">
      <c t="s" r="A42" s="4">
        <v>432</v>
      </c>
      <c t="n" r="B42" s="6">
        <v>15340</v>
      </c>
      <c t="n" r="C42" s="6">
        <v>0</v>
      </c>
      <c t="n" r="D42" s="6">
        <v>6978</v>
      </c>
    </row>
    <row spans="1:4" r="43">
      <c t="s" r="A43" s="4">
        <v>433</v>
      </c>
      <c t="n" r="B43" s="6">
        <v>-181</v>
      </c>
      <c t="n" r="C43" s="6">
        <v>0</v>
      </c>
      <c t="n" r="D43" s="6">
        <v>-28</v>
      </c>
    </row>
    <row spans="1:4" r="44">
      <c t="s" r="A44" s="4">
        <v>434</v>
      </c>
      <c t="n" r="B44" s="6">
        <v>28883</v>
      </c>
      <c t="n" r="C44" s="6">
        <v>55110</v>
      </c>
      <c t="n" r="D44" s="6">
        <v>96312</v>
      </c>
    </row>
    <row spans="1:4" r="45">
      <c t="s" r="A45" s="4">
        <v>435</v>
      </c>
      <c t="n" r="B45" s="6">
        <v>-193</v>
      </c>
      <c t="n" r="C45" s="6">
        <v>-182</v>
      </c>
      <c t="n" r="D45" s="6">
        <v>-1543</v>
      </c>
    </row>
    <row spans="1:4" r="46">
      <c t="s" r="A46" s="4">
        <v>443</v>
      </c>
    </row>
    <row spans="1:4" r="47">
      <c t="s" r="A47" s="3">
        <v>429</v>
      </c>
    </row>
    <row spans="1:4" r="48">
      <c t="s" r="A48" s="4">
        <v>435</v>
      </c>
      <c t="n" r="D48" s="6">
        <v>-1100</v>
      </c>
    </row>
    <row spans="1:4" r="49">
      <c t="s" r="A49" s="4">
        <v>422</v>
      </c>
    </row>
    <row spans="1:4" r="50">
      <c t="s" r="A50" s="3">
        <v>429</v>
      </c>
    </row>
    <row spans="1:4" r="51">
      <c t="s" r="A51" s="4">
        <v>430</v>
      </c>
      <c t="n" r="B51" s="6">
        <v>3749</v>
      </c>
      <c t="n" r="C51" s="6">
        <v>11831</v>
      </c>
      <c t="n" r="D51" s="6">
        <v>30002</v>
      </c>
    </row>
    <row spans="1:4" r="52">
      <c t="s" r="A52" s="4">
        <v>431</v>
      </c>
      <c t="n" r="B52" s="6">
        <v>-7</v>
      </c>
      <c t="n" r="C52" s="6">
        <v>-54</v>
      </c>
      <c t="n" r="D52" s="6">
        <v>-209</v>
      </c>
    </row>
    <row spans="1:4" r="53">
      <c t="s" r="A53" s="4">
        <v>432</v>
      </c>
      <c t="n" r="B53" s="6">
        <v>11423</v>
      </c>
      <c t="n" r="C53" s="6">
        <v>11161</v>
      </c>
      <c t="n" r="D53" s="6">
        <v>13070</v>
      </c>
    </row>
    <row spans="1:4" r="54">
      <c t="s" r="A54" s="4">
        <v>433</v>
      </c>
      <c t="n" r="B54" s="6">
        <v>-71</v>
      </c>
      <c t="n" r="C54" s="6">
        <v>-91</v>
      </c>
      <c t="n" r="D54" s="6">
        <v>-222</v>
      </c>
    </row>
    <row spans="1:4" r="55">
      <c t="s" r="A55" s="4">
        <v>434</v>
      </c>
      <c t="n" r="B55" s="6">
        <v>15172</v>
      </c>
      <c t="n" r="C55" s="6">
        <v>22992</v>
      </c>
      <c t="n" r="D55" s="6">
        <v>43072</v>
      </c>
    </row>
    <row spans="1:4" r="56">
      <c t="s" r="A56" s="4">
        <v>435</v>
      </c>
      <c t="n" r="B56" s="6">
        <v>-78</v>
      </c>
      <c t="n" r="C56" s="6">
        <v>-145</v>
      </c>
      <c t="n" r="D56" s="6">
        <v>-431</v>
      </c>
    </row>
    <row spans="1:4" r="57">
      <c t="s" r="A57" s="4">
        <v>423</v>
      </c>
    </row>
    <row spans="1:4" r="58">
      <c t="s" r="A58" s="3">
        <v>429</v>
      </c>
    </row>
    <row spans="1:4" r="59">
      <c t="s" r="A59" s="4">
        <v>430</v>
      </c>
      <c t="n" r="B59" s="6">
        <v>7721</v>
      </c>
      <c t="n" r="C59" s="6">
        <v>2515</v>
      </c>
      <c t="n" r="D59" s="6">
        <v>30243</v>
      </c>
    </row>
    <row spans="1:4" r="60">
      <c t="s" r="A60" s="4">
        <v>431</v>
      </c>
      <c t="n" r="B60" s="6">
        <v>-20</v>
      </c>
      <c t="n" r="C60" s="6">
        <v>-8</v>
      </c>
      <c t="n" r="D60" s="6">
        <v>-434</v>
      </c>
    </row>
    <row spans="1:4" r="61">
      <c t="s" r="A61" s="4">
        <v>432</v>
      </c>
      <c t="n" r="B61" s="6">
        <v>6811</v>
      </c>
      <c t="n" r="C61" s="6">
        <v>28919</v>
      </c>
      <c t="n" r="D61" s="6">
        <v>16072</v>
      </c>
    </row>
    <row spans="1:4" r="62">
      <c t="s" r="A62" s="4">
        <v>433</v>
      </c>
      <c t="n" r="B62" s="6">
        <v>-19</v>
      </c>
      <c t="n" r="C62" s="6">
        <v>-606</v>
      </c>
      <c t="n" r="D62" s="6">
        <v>-594</v>
      </c>
    </row>
    <row spans="1:4" r="63">
      <c t="s" r="A63" s="4">
        <v>434</v>
      </c>
      <c t="n" r="B63" s="6">
        <v>14532</v>
      </c>
      <c t="n" r="C63" s="6">
        <v>31434</v>
      </c>
      <c t="n" r="D63" s="6">
        <v>46315</v>
      </c>
    </row>
    <row spans="1:4" r="64">
      <c t="s" r="A64" s="4">
        <v>435</v>
      </c>
      <c t="n" r="B64" s="6">
        <v>-39</v>
      </c>
      <c t="n" r="C64" s="6">
        <v>-614</v>
      </c>
      <c t="n" r="D64" s="6">
        <v>-1028</v>
      </c>
    </row>
    <row spans="1:4" r="65">
      <c t="s" r="A65" s="4">
        <v>444</v>
      </c>
    </row>
    <row spans="1:4" r="66">
      <c t="s" r="A66" s="3">
        <v>429</v>
      </c>
    </row>
    <row spans="1:4" r="67">
      <c t="s" r="A67" s="4">
        <v>442</v>
      </c>
      <c t="n" r="B67" s="6">
        <v>0</v>
      </c>
      <c t="n" r="C67" s="6">
        <v>0</v>
      </c>
    </row>
    <row spans="1:4" r="68">
      <c t="s" r="A68" s="4">
        <v>424</v>
      </c>
    </row>
    <row spans="1:4" r="69">
      <c t="s" r="A69" s="3">
        <v>429</v>
      </c>
    </row>
    <row spans="1:4" r="70">
      <c t="s" r="A70" s="4">
        <v>430</v>
      </c>
      <c t="n" r="B70" s="6">
        <v>0</v>
      </c>
      <c t="n" r="C70" s="6">
        <v>2412</v>
      </c>
      <c t="n" r="D70" s="6">
        <v>3256</v>
      </c>
    </row>
    <row spans="1:4" r="71">
      <c t="s" r="A71" s="4">
        <v>431</v>
      </c>
      <c t="n" r="B71" s="6">
        <v>0</v>
      </c>
      <c t="n" r="C71" s="6">
        <v>-116</v>
      </c>
      <c t="n" r="D71" s="6">
        <v>-331</v>
      </c>
    </row>
    <row spans="1:4" r="72">
      <c t="s" r="A72" s="4">
        <v>432</v>
      </c>
      <c t="n" r="B72" s="6">
        <v>2759</v>
      </c>
      <c t="n" r="C72" s="6">
        <v>0</v>
      </c>
      <c t="n" r="D72" s="6">
        <v>26</v>
      </c>
    </row>
    <row spans="1:4" r="73">
      <c t="s" r="A73" s="4">
        <v>433</v>
      </c>
      <c t="n" r="B73" s="6">
        <v>-200</v>
      </c>
      <c t="n" r="C73" s="6">
        <v>0</v>
      </c>
      <c t="n" r="D73" s="6">
        <v>-5</v>
      </c>
    </row>
    <row spans="1:4" r="74">
      <c t="s" r="A74" s="4">
        <v>434</v>
      </c>
      <c t="n" r="B74" s="6">
        <v>2759</v>
      </c>
      <c t="n" r="C74" s="6">
        <v>2412</v>
      </c>
      <c t="n" r="D74" s="6">
        <v>3282</v>
      </c>
    </row>
    <row spans="1:4" r="75">
      <c t="s" r="A75" s="4">
        <v>435</v>
      </c>
      <c t="n" r="B75" s="7">
        <v>-200</v>
      </c>
      <c t="n" r="C75" s="7">
        <v>-116</v>
      </c>
      <c t="n" r="D75" s="7">
        <v>-336</v>
      </c>
    </row>
    <row spans="1:4" r="76">
      <c t="s" r="A76" s="4">
        <v>437</v>
      </c>
      <c t="n" r="B76" s="6">
        <v>1</v>
      </c>
      <c t="n" r="C76" s="6">
        <v>3</v>
      </c>
      <c t="n" r="D76" s="6">
        <v>5</v>
      </c>
    </row>
    <row spans="1:4" r="77">
      <c t="s" r="A77" s="4">
        <v>438</v>
      </c>
      <c t="n" r="B77" s="6">
        <v>1</v>
      </c>
      <c t="n" r="C77" s="6">
        <v>0</v>
      </c>
      <c t="n" r="D77" s="6">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5</v>
      </c>
      <c t="s" r="B1" s="2">
        <v>2</v>
      </c>
      <c t="s" r="C1" s="2">
        <v>16</v>
      </c>
      <c t="s" r="D1" s="2">
        <v>96</v>
      </c>
    </row>
    <row spans="1:4" r="2">
      <c t="s" r="A2" s="3">
        <v>446</v>
      </c>
    </row>
    <row spans="1:4" r="3">
      <c t="s" r="A3" s="4">
        <v>447</v>
      </c>
      <c t="n" r="B3" s="7">
        <v>48080</v>
      </c>
      <c t="n" r="C3" s="7">
        <v>19723</v>
      </c>
    </row>
    <row spans="1:4" r="4">
      <c t="s" r="A4" s="4">
        <v>448</v>
      </c>
      <c t="n" r="B4" s="6">
        <v>92148</v>
      </c>
      <c t="n" r="C4" s="6">
        <v>111059</v>
      </c>
    </row>
    <row spans="1:4" r="5">
      <c t="s" r="A5" s="4">
        <v>449</v>
      </c>
      <c t="n" r="B5" s="6">
        <v>25375</v>
      </c>
      <c t="n" r="C5" s="6">
        <v>27383</v>
      </c>
    </row>
    <row spans="1:4" r="6">
      <c t="s" r="A6" s="4">
        <v>450</v>
      </c>
      <c t="n" r="B6" s="6">
        <v>62250</v>
      </c>
      <c t="n" r="C6" s="6">
        <v>46012</v>
      </c>
    </row>
    <row spans="1:4" r="7">
      <c t="s" r="A7" s="4">
        <v>413</v>
      </c>
      <c t="n" r="B7" s="6">
        <v>391659</v>
      </c>
      <c t="n" r="C7" s="6">
        <v>326953</v>
      </c>
      <c t="n" r="D7" s="7">
        <v>247148</v>
      </c>
    </row>
    <row spans="1:4" r="8">
      <c t="s" r="A8" s="3">
        <v>451</v>
      </c>
    </row>
    <row spans="1:4" r="9">
      <c t="s" r="A9" s="4">
        <v>447</v>
      </c>
      <c t="n" r="B9" s="6">
        <v>48139</v>
      </c>
      <c t="n" r="C9" s="6">
        <v>19709</v>
      </c>
    </row>
    <row spans="1:4" r="10">
      <c t="s" r="A10" s="4">
        <v>448</v>
      </c>
      <c t="n" r="B10" s="6">
        <v>92970</v>
      </c>
      <c t="n" r="C10" s="6">
        <v>110733</v>
      </c>
    </row>
    <row spans="1:4" r="11">
      <c t="s" r="A11" s="4">
        <v>449</v>
      </c>
      <c t="n" r="B11" s="6">
        <v>26793</v>
      </c>
      <c t="n" r="C11" s="6">
        <v>27335</v>
      </c>
    </row>
    <row spans="1:4" r="12">
      <c t="s" r="A12" s="4">
        <v>450</v>
      </c>
      <c t="n" r="B12" s="6">
        <v>64840</v>
      </c>
      <c t="n" r="C12" s="6">
        <v>47690</v>
      </c>
    </row>
    <row spans="1:4" r="13">
      <c t="s" r="A13" s="4">
        <v>416</v>
      </c>
      <c t="n" r="B13" s="6">
        <v>398779</v>
      </c>
      <c t="n" r="C13" s="6">
        <v>327602</v>
      </c>
      <c t="n" r="D13" s="6">
        <v>249734</v>
      </c>
    </row>
    <row spans="1:4" r="14">
      <c t="s" r="A14" s="4">
        <v>422</v>
      </c>
    </row>
    <row spans="1:4" r="15">
      <c t="s" r="A15" s="3">
        <v>446</v>
      </c>
    </row>
    <row spans="1:4" r="16">
      <c t="s" r="A16" s="4">
        <v>452</v>
      </c>
      <c t="n" r="B16" s="6">
        <v>74906</v>
      </c>
      <c t="n" r="C16" s="6">
        <v>58680</v>
      </c>
    </row>
    <row spans="1:4" r="17">
      <c t="s" r="A17" s="4">
        <v>413</v>
      </c>
      <c t="n" r="B17" s="6">
        <v>74906</v>
      </c>
      <c t="n" r="C17" s="6">
        <v>58680</v>
      </c>
      <c t="n" r="D17" s="6">
        <v>36492</v>
      </c>
    </row>
    <row spans="1:4" r="18">
      <c t="s" r="A18" s="3">
        <v>451</v>
      </c>
    </row>
    <row spans="1:4" r="19">
      <c t="s" r="A19" s="4">
        <v>452</v>
      </c>
      <c t="n" r="B19" s="6">
        <v>75657</v>
      </c>
      <c t="n" r="C19" s="6">
        <v>58307</v>
      </c>
    </row>
    <row spans="1:4" r="20">
      <c t="s" r="A20" s="4">
        <v>416</v>
      </c>
      <c t="n" r="B20" s="6">
        <v>75657</v>
      </c>
      <c t="n" r="C20" s="6">
        <v>58307</v>
      </c>
      <c t="n" r="D20" s="6">
        <v>36638</v>
      </c>
    </row>
    <row spans="1:4" r="21">
      <c t="s" r="A21" s="4">
        <v>423</v>
      </c>
    </row>
    <row spans="1:4" r="22">
      <c t="s" r="A22" s="3">
        <v>446</v>
      </c>
    </row>
    <row spans="1:4" r="23">
      <c t="s" r="A23" s="4">
        <v>452</v>
      </c>
      <c t="n" r="B23" s="6">
        <v>88900</v>
      </c>
      <c t="n" r="C23" s="6">
        <v>64096</v>
      </c>
    </row>
    <row spans="1:4" r="24">
      <c t="s" r="A24" s="4">
        <v>413</v>
      </c>
      <c t="n" r="B24" s="6">
        <v>88900</v>
      </c>
      <c t="n" r="C24" s="6">
        <v>64096</v>
      </c>
      <c t="n" r="D24" s="6">
        <v>52898</v>
      </c>
    </row>
    <row spans="1:4" r="25">
      <c t="s" r="A25" s="3">
        <v>451</v>
      </c>
    </row>
    <row spans="1:4" r="26">
      <c t="s" r="A26" s="4">
        <v>452</v>
      </c>
      <c t="n" r="B26" s="6">
        <v>90380</v>
      </c>
      <c t="n" r="C26" s="6">
        <v>63828</v>
      </c>
    </row>
    <row spans="1:4" r="27">
      <c t="s" r="A27" s="4">
        <v>416</v>
      </c>
      <c t="n" r="B27" s="7">
        <v>90380</v>
      </c>
      <c t="n" r="C27" s="7">
        <v>63828</v>
      </c>
      <c t="n" r="D27" s="7">
        <v>5326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453</v>
      </c>
      <c t="s" r="B1" s="2">
        <v>64</v>
      </c>
      <c t="s" r="D1" s="2">
        <v>1</v>
      </c>
      <c t="s" r="F1" s="2">
        <v>95</v>
      </c>
    </row>
    <row spans="1:8" r="2">
      <c t="s" r="B2" s="2">
        <v>2</v>
      </c>
      <c t="s" r="C2" s="2">
        <v>65</v>
      </c>
      <c t="s" r="D2" s="2">
        <v>2</v>
      </c>
      <c t="s" r="E2" s="2">
        <v>65</v>
      </c>
      <c t="s" r="F2" s="2">
        <v>16</v>
      </c>
      <c t="s" r="G2" s="2">
        <v>96</v>
      </c>
      <c t="s" r="H2" s="2">
        <v>97</v>
      </c>
    </row>
    <row spans="1:8" r="3">
      <c t="s" r="A3" s="3">
        <v>454</v>
      </c>
    </row>
    <row spans="1:8" r="4">
      <c t="s" r="A4" s="4">
        <v>455</v>
      </c>
      <c t="n" r="B4" s="7">
        <v>1606</v>
      </c>
      <c t="n" r="C4" s="7">
        <v>1091</v>
      </c>
      <c t="n" r="D4" s="7">
        <v>4519</v>
      </c>
      <c t="n" r="E4" s="7">
        <v>3175</v>
      </c>
      <c t="n" r="F4" s="7">
        <v>4509</v>
      </c>
      <c t="n" r="G4" s="7">
        <v>817</v>
      </c>
      <c t="n" r="H4" s="7">
        <v>484</v>
      </c>
    </row>
    <row spans="1:8" r="5">
      <c t="s" r="A5" s="4">
        <v>456</v>
      </c>
      <c t="n" r="B5" s="6">
        <v>384</v>
      </c>
      <c t="n" r="C5" s="6">
        <v>454</v>
      </c>
      <c t="n" r="D5" s="6">
        <v>1165</v>
      </c>
      <c t="n" r="E5" s="6">
        <v>1148</v>
      </c>
      <c t="n" r="F5" s="6">
        <v>1514</v>
      </c>
      <c t="n" r="G5" s="6">
        <v>3557</v>
      </c>
      <c t="n" r="H5" s="6">
        <v>3159</v>
      </c>
    </row>
    <row spans="1:8" r="6">
      <c t="s" r="A6" s="4">
        <v>457</v>
      </c>
      <c t="n" r="B6" s="6">
        <v>101</v>
      </c>
      <c t="n" r="C6" s="6">
        <v>86</v>
      </c>
      <c t="n" r="D6" s="6">
        <v>303</v>
      </c>
      <c t="n" r="E6" s="6">
        <v>266</v>
      </c>
      <c t="n" r="F6" s="6">
        <v>372</v>
      </c>
      <c t="n" r="G6" s="6">
        <v>307</v>
      </c>
      <c t="n" r="H6" s="6">
        <v>180</v>
      </c>
    </row>
    <row spans="1:8" r="7">
      <c t="s" r="A7" s="4">
        <v>458</v>
      </c>
      <c t="n" r="B7" s="6">
        <v>32</v>
      </c>
      <c t="n" r="C7" s="6">
        <v>1</v>
      </c>
      <c t="n" r="D7" s="6">
        <v>52</v>
      </c>
      <c t="n" r="E7" s="6">
        <v>5</v>
      </c>
      <c t="n" r="F7" s="6">
        <v>9</v>
      </c>
      <c t="n" r="G7" s="6">
        <v>16</v>
      </c>
      <c t="n" r="H7" s="6">
        <v>1</v>
      </c>
    </row>
    <row spans="1:8" r="8">
      <c t="s" r="A8" s="4">
        <v>459</v>
      </c>
      <c t="n" r="B8" s="6">
        <v>2123</v>
      </c>
      <c t="n" r="C8" s="6">
        <v>1632</v>
      </c>
      <c t="n" r="D8" s="6">
        <v>6039</v>
      </c>
      <c t="n" r="E8" s="6">
        <v>4594</v>
      </c>
      <c t="n" r="F8" s="6">
        <v>6404</v>
      </c>
      <c t="n" r="G8" s="6">
        <v>4697</v>
      </c>
      <c t="n" r="H8" s="6">
        <v>3824</v>
      </c>
    </row>
    <row spans="1:8" r="9">
      <c t="s" r="A9" s="4">
        <v>460</v>
      </c>
      <c t="n" r="B9" s="6">
        <v>-229</v>
      </c>
      <c t="n" r="C9" s="6">
        <v>-196</v>
      </c>
      <c t="n" r="D9" s="6">
        <v>-650</v>
      </c>
      <c t="n" r="E9" s="6">
        <v>-567</v>
      </c>
      <c t="n" r="F9" s="6">
        <v>-761</v>
      </c>
      <c t="n" r="G9" s="6">
        <v>-627</v>
      </c>
      <c t="n" r="H9" s="6">
        <v>-480</v>
      </c>
    </row>
    <row spans="1:8" r="10">
      <c t="s" r="A10" s="4">
        <v>72</v>
      </c>
      <c t="n" r="B10" s="7">
        <v>1894</v>
      </c>
      <c t="n" r="C10" s="7">
        <v>1436</v>
      </c>
      <c t="n" r="D10" s="7">
        <v>5389</v>
      </c>
      <c t="n" r="E10" s="7">
        <v>4027</v>
      </c>
      <c t="n" r="F10" s="7">
        <v>5643</v>
      </c>
      <c t="n" r="G10" s="7">
        <v>4070</v>
      </c>
      <c t="n" r="H10" s="7">
        <v>3344</v>
      </c>
    </row>
  </sheetData>
  <mergeCells count="4">
    <mergeCell ref="A1:A2"/>
    <mergeCell ref="B1:C1"/>
    <mergeCell ref="D1:E1"/>
    <mergeCell ref="F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461</v>
      </c>
      <c t="s" r="B1" s="2">
        <v>64</v>
      </c>
      <c t="s" r="D1" s="2">
        <v>1</v>
      </c>
      <c t="s" r="F1" s="2">
        <v>95</v>
      </c>
    </row>
    <row spans="1:8" r="2">
      <c t="s" r="B2" s="2">
        <v>2</v>
      </c>
      <c t="s" r="C2" s="2">
        <v>65</v>
      </c>
      <c t="s" r="D2" s="2">
        <v>2</v>
      </c>
      <c t="s" r="E2" s="2">
        <v>65</v>
      </c>
      <c t="s" r="F2" s="2">
        <v>16</v>
      </c>
      <c t="s" r="G2" s="2">
        <v>96</v>
      </c>
      <c t="s" r="H2" s="2">
        <v>97</v>
      </c>
    </row>
    <row spans="1:8" r="3">
      <c t="s" r="A3" s="3">
        <v>462</v>
      </c>
    </row>
    <row spans="1:8" r="4">
      <c t="s" r="A4" s="4">
        <v>463</v>
      </c>
      <c t="n" r="D4" s="7">
        <v>400</v>
      </c>
    </row>
    <row spans="1:8" r="5">
      <c t="s" r="A5" s="3">
        <v>464</v>
      </c>
    </row>
    <row spans="1:8" r="6">
      <c t="s" r="A6" s="4">
        <v>465</v>
      </c>
      <c t="n" r="B6" s="7">
        <v>-1</v>
      </c>
      <c t="n" r="C6" s="7">
        <v>181</v>
      </c>
      <c t="n" r="D6" s="6">
        <v>7716</v>
      </c>
      <c t="n" r="E6" s="7">
        <v>-1685</v>
      </c>
      <c t="n" r="F6" s="7">
        <v>-2405</v>
      </c>
      <c t="n" r="G6" s="7">
        <v>4494</v>
      </c>
      <c t="n" r="H6" s="7">
        <v>-4792</v>
      </c>
    </row>
    <row spans="1:8" r="7">
      <c t="s" r="A7" s="4">
        <v>466</v>
      </c>
      <c t="n" r="B7" s="6">
        <v>7400</v>
      </c>
      <c t="n" r="D7" s="6">
        <v>7400</v>
      </c>
      <c t="n" r="F7" s="6">
        <v>7200</v>
      </c>
      <c t="n" r="G7" s="6">
        <v>6300</v>
      </c>
    </row>
    <row spans="1:8" r="8">
      <c t="s" r="A8" s="4">
        <v>177</v>
      </c>
      <c t="n" r="B8" s="6">
        <v>19600</v>
      </c>
      <c t="n" r="D8" s="6">
        <v>19600</v>
      </c>
      <c t="n" r="F8" s="6">
        <v>0</v>
      </c>
    </row>
    <row spans="1:8" r="9">
      <c t="s" r="A9" s="4">
        <v>436</v>
      </c>
    </row>
    <row spans="1:8" r="10">
      <c t="s" r="A10" s="3">
        <v>464</v>
      </c>
    </row>
    <row spans="1:8" r="11">
      <c t="s" r="A11" s="4">
        <v>465</v>
      </c>
      <c t="n" r="B11" s="6">
        <v>-545</v>
      </c>
      <c t="n" r="C11" s="6">
        <v>1339</v>
      </c>
      <c t="n" r="D11" s="6">
        <v>6471</v>
      </c>
      <c t="n" r="E11" s="6">
        <v>-584</v>
      </c>
      <c t="n" r="F11" s="6">
        <v>-1937</v>
      </c>
      <c t="n" r="G11" s="6">
        <v>3819</v>
      </c>
      <c t="n" r="H11" s="6">
        <v>-6116</v>
      </c>
    </row>
    <row spans="1:8" r="12">
      <c t="s" r="A12" s="4">
        <v>444</v>
      </c>
    </row>
    <row spans="1:8" r="13">
      <c t="s" r="A13" s="3">
        <v>464</v>
      </c>
    </row>
    <row spans="1:8" r="14">
      <c t="s" r="A14" s="4">
        <v>465</v>
      </c>
      <c t="n" r="B14" s="7">
        <v>544</v>
      </c>
      <c t="n" r="C14" s="7">
        <v>-1158</v>
      </c>
      <c t="n" r="D14" s="7">
        <v>1245</v>
      </c>
      <c t="n" r="E14" s="7">
        <v>-1101</v>
      </c>
      <c t="n" r="F14" s="7">
        <v>-468</v>
      </c>
      <c t="n" r="G14" s="7">
        <v>675</v>
      </c>
      <c t="n" r="H14" s="7">
        <v>1324</v>
      </c>
    </row>
  </sheetData>
  <mergeCells count="4">
    <mergeCell ref="A1:A2"/>
    <mergeCell ref="B1:C1"/>
    <mergeCell ref="D1:E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67</v>
      </c>
      <c t="s" r="B1" s="2">
        <v>2</v>
      </c>
      <c t="s" r="C1" s="2">
        <v>16</v>
      </c>
      <c t="s" r="D1" s="2">
        <v>96</v>
      </c>
    </row>
    <row spans="1:4" r="2">
      <c t="s" r="A2" s="3">
        <v>468</v>
      </c>
    </row>
    <row spans="1:4" r="3">
      <c t="s" r="A3" s="4">
        <v>18</v>
      </c>
      <c t="n" r="B3" s="7">
        <v>398779</v>
      </c>
      <c t="n" r="C3" s="7">
        <v>327602</v>
      </c>
      <c t="n" r="D3" s="7">
        <v>249734</v>
      </c>
    </row>
    <row spans="1:4" r="4">
      <c t="s" r="A4" s="4">
        <v>19</v>
      </c>
      <c t="n" r="B4" s="6">
        <v>17788</v>
      </c>
      <c t="n" r="C4" s="6">
        <v>14240</v>
      </c>
      <c t="n" r="D4" s="6">
        <v>14336</v>
      </c>
    </row>
    <row spans="1:4" r="5">
      <c t="s" r="A5" s="4">
        <v>469</v>
      </c>
      <c t="n" r="B5" s="6">
        <v>0</v>
      </c>
      <c t="n" r="C5" s="6">
        <v>0</v>
      </c>
      <c t="n" r="D5" s="6">
        <v>0</v>
      </c>
    </row>
    <row spans="1:4" r="6">
      <c t="s" r="A6" s="4">
        <v>470</v>
      </c>
      <c t="n" r="B6" s="6">
        <v>0</v>
      </c>
      <c t="n" r="C6" s="6">
        <v>0</v>
      </c>
      <c t="n" r="D6" s="6">
        <v>0</v>
      </c>
    </row>
    <row spans="1:4" r="7">
      <c t="s" r="A7" s="4">
        <v>471</v>
      </c>
      <c t="n" r="B7" s="6">
        <v>0</v>
      </c>
      <c t="n" r="C7" s="6">
        <v>0</v>
      </c>
      <c t="n" r="D7" s="6">
        <v>0</v>
      </c>
    </row>
    <row spans="1:4" r="8">
      <c t="s" r="A8" s="4">
        <v>472</v>
      </c>
      <c t="n" r="B8" s="6">
        <v>0</v>
      </c>
      <c t="n" r="C8" s="6">
        <v>0</v>
      </c>
      <c t="n" r="D8" s="6">
        <v>0</v>
      </c>
    </row>
    <row spans="1:4" r="9">
      <c t="s" r="A9" s="4">
        <v>419</v>
      </c>
    </row>
    <row spans="1:4" r="10">
      <c t="s" r="A10" s="3">
        <v>468</v>
      </c>
    </row>
    <row spans="1:4" r="11">
      <c t="s" r="A11" s="4">
        <v>18</v>
      </c>
      <c t="n" r="B11" s="6">
        <v>12439</v>
      </c>
      <c t="n" r="C11" s="6">
        <v>3433</v>
      </c>
      <c t="n" r="D11" s="6">
        <v>10444</v>
      </c>
    </row>
    <row spans="1:4" r="12">
      <c t="s" r="A12" s="4">
        <v>420</v>
      </c>
    </row>
    <row spans="1:4" r="13">
      <c t="s" r="A13" s="3">
        <v>468</v>
      </c>
    </row>
    <row spans="1:4" r="14">
      <c t="s" r="A14" s="4">
        <v>18</v>
      </c>
      <c t="n" r="B14" s="6">
        <v>90944</v>
      </c>
      <c t="n" r="C14" s="6">
        <v>72513</v>
      </c>
      <c t="n" r="D14" s="6">
        <v>61632</v>
      </c>
    </row>
    <row spans="1:4" r="15">
      <c t="s" r="A15" s="4">
        <v>421</v>
      </c>
    </row>
    <row spans="1:4" r="16">
      <c t="s" r="A16" s="3">
        <v>468</v>
      </c>
    </row>
    <row spans="1:4" r="17">
      <c t="s" r="A17" s="4">
        <v>18</v>
      </c>
      <c t="n" r="B17" s="6">
        <v>129359</v>
      </c>
      <c t="n" r="C17" s="6">
        <v>129521</v>
      </c>
      <c t="n" r="D17" s="6">
        <v>87756</v>
      </c>
    </row>
    <row spans="1:4" r="18">
      <c t="s" r="A18" s="4">
        <v>422</v>
      </c>
    </row>
    <row spans="1:4" r="19">
      <c t="s" r="A19" s="3">
        <v>468</v>
      </c>
    </row>
    <row spans="1:4" r="20">
      <c t="s" r="A20" s="4">
        <v>18</v>
      </c>
      <c t="n" r="B20" s="6">
        <v>75657</v>
      </c>
      <c t="n" r="C20" s="6">
        <v>58307</v>
      </c>
      <c t="n" r="D20" s="6">
        <v>36638</v>
      </c>
    </row>
    <row spans="1:4" r="21">
      <c t="s" r="A21" s="4">
        <v>423</v>
      </c>
    </row>
    <row spans="1:4" r="22">
      <c t="s" r="A22" s="3">
        <v>468</v>
      </c>
    </row>
    <row spans="1:4" r="23">
      <c t="s" r="A23" s="4">
        <v>18</v>
      </c>
      <c t="n" r="B23" s="6">
        <v>90380</v>
      </c>
      <c t="n" r="C23" s="6">
        <v>63828</v>
      </c>
      <c t="n" r="D23" s="6">
        <v>53264</v>
      </c>
    </row>
    <row spans="1:4" r="24">
      <c t="s" r="A24" s="4">
        <v>424</v>
      </c>
    </row>
    <row spans="1:4" r="25">
      <c t="s" r="A25" s="3">
        <v>468</v>
      </c>
    </row>
    <row spans="1:4" r="26">
      <c t="s" r="A26" s="4">
        <v>19</v>
      </c>
      <c t="n" r="B26" s="6">
        <v>17788</v>
      </c>
      <c t="n" r="C26" s="6">
        <v>14240</v>
      </c>
      <c t="n" r="D26" s="6">
        <v>14336</v>
      </c>
    </row>
    <row spans="1:4" r="27">
      <c t="s" r="A27" s="4">
        <v>473</v>
      </c>
    </row>
    <row spans="1:4" r="28">
      <c t="s" r="A28" s="3">
        <v>468</v>
      </c>
    </row>
    <row spans="1:4" r="29">
      <c t="s" r="A29" s="4">
        <v>18</v>
      </c>
      <c t="n" r="B29" s="6">
        <v>398779</v>
      </c>
      <c t="n" r="C29" s="6">
        <v>327602</v>
      </c>
      <c t="n" r="D29" s="6">
        <v>249734</v>
      </c>
    </row>
    <row spans="1:4" r="30">
      <c t="s" r="A30" s="4">
        <v>106</v>
      </c>
      <c t="n" r="B30" s="6">
        <v>416821</v>
      </c>
      <c t="n" r="C30" s="6">
        <v>344141</v>
      </c>
      <c t="n" r="D30" s="6">
        <v>268327</v>
      </c>
    </row>
    <row spans="1:4" r="31">
      <c t="s" r="A31" s="4">
        <v>474</v>
      </c>
    </row>
    <row spans="1:4" r="32">
      <c t="s" r="A32" s="3">
        <v>468</v>
      </c>
    </row>
    <row spans="1:4" r="33">
      <c t="s" r="A33" s="4">
        <v>18</v>
      </c>
      <c t="n" r="B33" s="6">
        <v>12439</v>
      </c>
      <c t="n" r="C33" s="6">
        <v>3433</v>
      </c>
      <c t="n" r="D33" s="6">
        <v>2413</v>
      </c>
    </row>
    <row spans="1:4" r="34">
      <c t="s" r="A34" s="4">
        <v>106</v>
      </c>
      <c t="n" r="B34" s="6">
        <v>30227</v>
      </c>
      <c t="n" r="C34" s="6">
        <v>17673</v>
      </c>
      <c t="n" r="D34" s="6">
        <v>16749</v>
      </c>
    </row>
    <row spans="1:4" r="35">
      <c t="s" r="A35" s="4">
        <v>475</v>
      </c>
    </row>
    <row spans="1:4" r="36">
      <c t="s" r="A36" s="3">
        <v>468</v>
      </c>
    </row>
    <row spans="1:4" r="37">
      <c t="s" r="A37" s="4">
        <v>18</v>
      </c>
      <c t="n" r="B37" s="6">
        <v>386340</v>
      </c>
      <c t="n" r="C37" s="6">
        <v>324169</v>
      </c>
      <c t="n" r="D37" s="6">
        <v>247321</v>
      </c>
    </row>
    <row spans="1:4" r="38">
      <c t="s" r="A38" s="4">
        <v>106</v>
      </c>
      <c t="n" r="B38" s="6">
        <v>386594</v>
      </c>
      <c t="n" r="C38" s="6">
        <v>326468</v>
      </c>
      <c t="n" r="D38" s="6">
        <v>251578</v>
      </c>
    </row>
    <row spans="1:4" r="39">
      <c t="s" r="A39" s="4">
        <v>476</v>
      </c>
    </row>
    <row spans="1:4" r="40">
      <c t="s" r="A40" s="3">
        <v>468</v>
      </c>
    </row>
    <row spans="1:4" r="41">
      <c t="s" r="A41" s="4">
        <v>18</v>
      </c>
      <c t="n" r="B41" s="6">
        <v>0</v>
      </c>
      <c t="n" r="C41" s="6">
        <v>0</v>
      </c>
      <c t="n" r="D41" s="6">
        <v>0</v>
      </c>
    </row>
    <row spans="1:4" r="42">
      <c t="s" r="A42" s="4">
        <v>106</v>
      </c>
      <c t="n" r="B42" s="6">
        <v>0</v>
      </c>
      <c t="n" r="C42" s="6">
        <v>0</v>
      </c>
      <c t="n" r="D42" s="6">
        <v>0</v>
      </c>
    </row>
    <row spans="1:4" r="43">
      <c t="s" r="A43" s="4">
        <v>477</v>
      </c>
    </row>
    <row spans="1:4" r="44">
      <c t="s" r="A44" s="3">
        <v>468</v>
      </c>
    </row>
    <row spans="1:4" r="45">
      <c t="s" r="A45" s="4">
        <v>18</v>
      </c>
      <c t="n" r="B45" s="6">
        <v>12439</v>
      </c>
      <c t="n" r="C45" s="6">
        <v>3433</v>
      </c>
      <c t="n" r="D45" s="6">
        <v>10444</v>
      </c>
    </row>
    <row spans="1:4" r="46">
      <c t="s" r="A46" s="4">
        <v>478</v>
      </c>
    </row>
    <row spans="1:4" r="47">
      <c t="s" r="A47" s="3">
        <v>468</v>
      </c>
    </row>
    <row spans="1:4" r="48">
      <c t="s" r="A48" s="4">
        <v>18</v>
      </c>
      <c t="n" r="B48" s="6">
        <v>12439</v>
      </c>
      <c t="n" r="C48" s="6">
        <v>3433</v>
      </c>
      <c t="n" r="D48" s="6">
        <v>2413</v>
      </c>
    </row>
    <row spans="1:4" r="49">
      <c t="s" r="A49" s="4">
        <v>479</v>
      </c>
    </row>
    <row spans="1:4" r="50">
      <c t="s" r="A50" s="3">
        <v>468</v>
      </c>
    </row>
    <row spans="1:4" r="51">
      <c t="s" r="A51" s="4">
        <v>18</v>
      </c>
      <c t="n" r="B51" s="6">
        <v>0</v>
      </c>
      <c t="n" r="C51" s="6">
        <v>0</v>
      </c>
      <c t="n" r="D51" s="6">
        <v>8031</v>
      </c>
    </row>
    <row spans="1:4" r="52">
      <c t="s" r="A52" s="4">
        <v>480</v>
      </c>
    </row>
    <row spans="1:4" r="53">
      <c t="s" r="A53" s="3">
        <v>468</v>
      </c>
    </row>
    <row spans="1:4" r="54">
      <c t="s" r="A54" s="4">
        <v>18</v>
      </c>
      <c t="n" r="B54" s="6">
        <v>0</v>
      </c>
      <c t="n" r="C54" s="6">
        <v>0</v>
      </c>
      <c t="n" r="D54" s="6">
        <v>0</v>
      </c>
    </row>
    <row spans="1:4" r="55">
      <c t="s" r="A55" s="4">
        <v>481</v>
      </c>
    </row>
    <row spans="1:4" r="56">
      <c t="s" r="A56" s="3">
        <v>468</v>
      </c>
    </row>
    <row spans="1:4" r="57">
      <c t="s" r="A57" s="4">
        <v>18</v>
      </c>
      <c t="n" r="B57" s="6">
        <v>90944</v>
      </c>
      <c t="n" r="C57" s="6">
        <v>72513</v>
      </c>
      <c t="n" r="D57" s="6">
        <v>61632</v>
      </c>
    </row>
    <row spans="1:4" r="58">
      <c t="s" r="A58" s="4">
        <v>482</v>
      </c>
    </row>
    <row spans="1:4" r="59">
      <c t="s" r="A59" s="3">
        <v>468</v>
      </c>
    </row>
    <row spans="1:4" r="60">
      <c t="s" r="A60" s="4">
        <v>18</v>
      </c>
      <c t="n" r="B60" s="6">
        <v>0</v>
      </c>
      <c t="n" r="C60" s="6">
        <v>0</v>
      </c>
      <c t="n" r="D60" s="6">
        <v>0</v>
      </c>
    </row>
    <row spans="1:4" r="61">
      <c t="s" r="A61" s="4">
        <v>483</v>
      </c>
    </row>
    <row spans="1:4" r="62">
      <c t="s" r="A62" s="3">
        <v>468</v>
      </c>
    </row>
    <row spans="1:4" r="63">
      <c t="s" r="A63" s="4">
        <v>18</v>
      </c>
      <c t="n" r="B63" s="6">
        <v>90944</v>
      </c>
      <c t="n" r="C63" s="6">
        <v>72513</v>
      </c>
      <c t="n" r="D63" s="6">
        <v>61632</v>
      </c>
    </row>
    <row spans="1:4" r="64">
      <c t="s" r="A64" s="4">
        <v>484</v>
      </c>
    </row>
    <row spans="1:4" r="65">
      <c t="s" r="A65" s="3">
        <v>468</v>
      </c>
    </row>
    <row spans="1:4" r="66">
      <c t="s" r="A66" s="4">
        <v>18</v>
      </c>
      <c t="n" r="B66" s="6">
        <v>0</v>
      </c>
      <c t="n" r="C66" s="6">
        <v>0</v>
      </c>
      <c t="n" r="D66" s="6">
        <v>0</v>
      </c>
    </row>
    <row spans="1:4" r="67">
      <c t="s" r="A67" s="4">
        <v>485</v>
      </c>
    </row>
    <row spans="1:4" r="68">
      <c t="s" r="A68" s="3">
        <v>468</v>
      </c>
    </row>
    <row spans="1:4" r="69">
      <c t="s" r="A69" s="4">
        <v>18</v>
      </c>
      <c t="n" r="B69" s="6">
        <v>129359</v>
      </c>
      <c t="n" r="C69" s="6">
        <v>129521</v>
      </c>
      <c t="n" r="D69" s="6">
        <v>87756</v>
      </c>
    </row>
    <row spans="1:4" r="70">
      <c t="s" r="A70" s="4">
        <v>486</v>
      </c>
    </row>
    <row spans="1:4" r="71">
      <c t="s" r="A71" s="3">
        <v>468</v>
      </c>
    </row>
    <row spans="1:4" r="72">
      <c t="s" r="A72" s="4">
        <v>18</v>
      </c>
      <c t="n" r="B72" s="6">
        <v>0</v>
      </c>
      <c t="n" r="C72" s="6">
        <v>0</v>
      </c>
      <c t="n" r="D72" s="6">
        <v>0</v>
      </c>
    </row>
    <row spans="1:4" r="73">
      <c t="s" r="A73" s="4">
        <v>487</v>
      </c>
    </row>
    <row spans="1:4" r="74">
      <c t="s" r="A74" s="3">
        <v>468</v>
      </c>
    </row>
    <row spans="1:4" r="75">
      <c t="s" r="A75" s="4">
        <v>18</v>
      </c>
      <c t="n" r="B75" s="6">
        <v>129359</v>
      </c>
      <c t="n" r="C75" s="6">
        <v>129521</v>
      </c>
      <c t="n" r="D75" s="6">
        <v>87756</v>
      </c>
    </row>
    <row spans="1:4" r="76">
      <c t="s" r="A76" s="4">
        <v>488</v>
      </c>
    </row>
    <row spans="1:4" r="77">
      <c t="s" r="A77" s="3">
        <v>468</v>
      </c>
    </row>
    <row spans="1:4" r="78">
      <c t="s" r="A78" s="4">
        <v>18</v>
      </c>
      <c t="n" r="B78" s="6">
        <v>0</v>
      </c>
      <c t="n" r="C78" s="6">
        <v>0</v>
      </c>
      <c t="n" r="D78" s="6">
        <v>0</v>
      </c>
    </row>
    <row spans="1:4" r="79">
      <c t="s" r="A79" s="4">
        <v>489</v>
      </c>
    </row>
    <row spans="1:4" r="80">
      <c t="s" r="A80" s="3">
        <v>468</v>
      </c>
    </row>
    <row spans="1:4" r="81">
      <c t="s" r="A81" s="4">
        <v>18</v>
      </c>
      <c t="n" r="B81" s="6">
        <v>75657</v>
      </c>
      <c t="n" r="C81" s="6">
        <v>58307</v>
      </c>
      <c t="n" r="D81" s="6">
        <v>36638</v>
      </c>
    </row>
    <row spans="1:4" r="82">
      <c t="s" r="A82" s="4">
        <v>490</v>
      </c>
    </row>
    <row spans="1:4" r="83">
      <c t="s" r="A83" s="3">
        <v>468</v>
      </c>
    </row>
    <row spans="1:4" r="84">
      <c t="s" r="A84" s="4">
        <v>18</v>
      </c>
      <c t="n" r="B84" s="6">
        <v>0</v>
      </c>
      <c t="n" r="C84" s="6">
        <v>0</v>
      </c>
      <c t="n" r="D84" s="6">
        <v>0</v>
      </c>
    </row>
    <row spans="1:4" r="85">
      <c t="s" r="A85" s="4">
        <v>491</v>
      </c>
    </row>
    <row spans="1:4" r="86">
      <c t="s" r="A86" s="3">
        <v>468</v>
      </c>
    </row>
    <row spans="1:4" r="87">
      <c t="s" r="A87" s="4">
        <v>18</v>
      </c>
      <c t="n" r="B87" s="6">
        <v>75657</v>
      </c>
      <c t="n" r="C87" s="6">
        <v>58307</v>
      </c>
      <c t="n" r="D87" s="6">
        <v>36638</v>
      </c>
    </row>
    <row spans="1:4" r="88">
      <c t="s" r="A88" s="4">
        <v>492</v>
      </c>
    </row>
    <row spans="1:4" r="89">
      <c t="s" r="A89" s="3">
        <v>468</v>
      </c>
    </row>
    <row spans="1:4" r="90">
      <c t="s" r="A90" s="4">
        <v>18</v>
      </c>
      <c t="n" r="B90" s="6">
        <v>0</v>
      </c>
      <c t="n" r="C90" s="6">
        <v>0</v>
      </c>
      <c t="n" r="D90" s="6">
        <v>0</v>
      </c>
    </row>
    <row spans="1:4" r="91">
      <c t="s" r="A91" s="4">
        <v>493</v>
      </c>
    </row>
    <row spans="1:4" r="92">
      <c t="s" r="A92" s="3">
        <v>468</v>
      </c>
    </row>
    <row spans="1:4" r="93">
      <c t="s" r="A93" s="4">
        <v>18</v>
      </c>
      <c t="n" r="B93" s="6">
        <v>90380</v>
      </c>
      <c t="n" r="C93" s="6">
        <v>63828</v>
      </c>
      <c t="n" r="D93" s="6">
        <v>53264</v>
      </c>
    </row>
    <row spans="1:4" r="94">
      <c t="s" r="A94" s="4">
        <v>494</v>
      </c>
    </row>
    <row spans="1:4" r="95">
      <c t="s" r="A95" s="3">
        <v>468</v>
      </c>
    </row>
    <row spans="1:4" r="96">
      <c t="s" r="A96" s="4">
        <v>18</v>
      </c>
      <c t="n" r="B96" s="6">
        <v>0</v>
      </c>
      <c t="n" r="C96" s="6">
        <v>0</v>
      </c>
      <c t="n" r="D96" s="6">
        <v>0</v>
      </c>
    </row>
    <row spans="1:4" r="97">
      <c t="s" r="A97" s="4">
        <v>495</v>
      </c>
    </row>
    <row spans="1:4" r="98">
      <c t="s" r="A98" s="3">
        <v>468</v>
      </c>
    </row>
    <row spans="1:4" r="99">
      <c t="s" r="A99" s="4">
        <v>18</v>
      </c>
      <c t="n" r="B99" s="6">
        <v>90380</v>
      </c>
      <c t="n" r="C99" s="6">
        <v>63828</v>
      </c>
      <c t="n" r="D99" s="6">
        <v>53264</v>
      </c>
    </row>
    <row spans="1:4" r="100">
      <c t="s" r="A100" s="4">
        <v>496</v>
      </c>
    </row>
    <row spans="1:4" r="101">
      <c t="s" r="A101" s="3">
        <v>468</v>
      </c>
    </row>
    <row spans="1:4" r="102">
      <c t="s" r="A102" s="4">
        <v>18</v>
      </c>
      <c t="n" r="B102" s="6">
        <v>0</v>
      </c>
      <c t="n" r="C102" s="6">
        <v>0</v>
      </c>
      <c t="n" r="D102" s="6">
        <v>0</v>
      </c>
    </row>
    <row spans="1:4" r="103">
      <c t="s" r="A103" s="4">
        <v>497</v>
      </c>
    </row>
    <row spans="1:4" r="104">
      <c t="s" r="A104" s="3">
        <v>468</v>
      </c>
    </row>
    <row spans="1:4" r="105">
      <c t="s" r="A105" s="4">
        <v>19</v>
      </c>
      <c t="n" r="B105" s="6">
        <v>17788</v>
      </c>
      <c t="n" r="C105" s="6">
        <v>14240</v>
      </c>
      <c t="n" r="D105" s="6">
        <v>14336</v>
      </c>
    </row>
    <row spans="1:4" r="106">
      <c t="s" r="A106" s="4">
        <v>498</v>
      </c>
    </row>
    <row spans="1:4" r="107">
      <c t="s" r="A107" s="3">
        <v>468</v>
      </c>
    </row>
    <row spans="1:4" r="108">
      <c t="s" r="A108" s="4">
        <v>19</v>
      </c>
      <c t="n" r="B108" s="6">
        <v>17788</v>
      </c>
      <c t="n" r="C108" s="6">
        <v>14240</v>
      </c>
      <c t="n" r="D108" s="6">
        <v>14336</v>
      </c>
    </row>
    <row spans="1:4" r="109">
      <c t="s" r="A109" s="4">
        <v>499</v>
      </c>
    </row>
    <row spans="1:4" r="110">
      <c t="s" r="A110" s="3">
        <v>468</v>
      </c>
    </row>
    <row spans="1:4" r="111">
      <c t="s" r="A111" s="4">
        <v>19</v>
      </c>
      <c t="n" r="B111" s="6">
        <v>0</v>
      </c>
      <c t="n" r="C111" s="6">
        <v>0</v>
      </c>
      <c t="n" r="D111" s="6">
        <v>0</v>
      </c>
    </row>
    <row spans="1:4" r="112">
      <c t="s" r="A112" s="4">
        <v>500</v>
      </c>
    </row>
    <row spans="1:4" r="113">
      <c t="s" r="A113" s="3">
        <v>468</v>
      </c>
    </row>
    <row spans="1:4" r="114">
      <c t="s" r="A114" s="4">
        <v>19</v>
      </c>
      <c t="n" r="B114" s="6">
        <v>0</v>
      </c>
      <c t="n" r="C114" s="6">
        <v>0</v>
      </c>
      <c t="n" r="D114" s="6">
        <v>0</v>
      </c>
    </row>
    <row spans="1:4" r="115">
      <c t="s" r="A115" s="4">
        <v>501</v>
      </c>
    </row>
    <row spans="1:4" r="116">
      <c t="s" r="A116" s="3">
        <v>468</v>
      </c>
    </row>
    <row spans="1:4" r="117">
      <c t="s" r="A117" s="4">
        <v>19</v>
      </c>
      <c t="n" r="B117" s="6">
        <v>254</v>
      </c>
      <c t="n" r="C117" s="6">
        <v>2299</v>
      </c>
      <c t="n" r="D117" s="6">
        <v>4257</v>
      </c>
    </row>
    <row spans="1:4" r="118">
      <c t="s" r="A118" s="4">
        <v>502</v>
      </c>
    </row>
    <row spans="1:4" r="119">
      <c t="s" r="A119" s="3">
        <v>468</v>
      </c>
    </row>
    <row spans="1:4" r="120">
      <c t="s" r="A120" s="4">
        <v>19</v>
      </c>
      <c t="n" r="B120" s="6">
        <v>0</v>
      </c>
      <c t="n" r="C120" s="6">
        <v>0</v>
      </c>
      <c t="n" r="D120" s="6">
        <v>0</v>
      </c>
    </row>
    <row spans="1:4" r="121">
      <c t="s" r="A121" s="4">
        <v>503</v>
      </c>
    </row>
    <row spans="1:4" r="122">
      <c t="s" r="A122" s="3">
        <v>468</v>
      </c>
    </row>
    <row spans="1:4" r="123">
      <c t="s" r="A123" s="4">
        <v>19</v>
      </c>
      <c t="n" r="B123" s="6">
        <v>254</v>
      </c>
      <c t="n" r="C123" s="6">
        <v>2299</v>
      </c>
      <c t="n" r="D123" s="6">
        <v>4257</v>
      </c>
    </row>
    <row spans="1:4" r="124">
      <c t="s" r="A124" s="4">
        <v>504</v>
      </c>
    </row>
    <row spans="1:4" r="125">
      <c t="s" r="A125" s="3">
        <v>468</v>
      </c>
    </row>
    <row spans="1:4" r="126">
      <c t="s" r="A126" s="4">
        <v>19</v>
      </c>
      <c t="n" r="B126" s="7">
        <v>0</v>
      </c>
      <c t="n" r="C126" s="7">
        <v>0</v>
      </c>
      <c t="n" r="D126"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05</v>
      </c>
      <c t="s" r="B1" s="2">
        <v>64</v>
      </c>
      <c t="s" r="D1" s="2">
        <v>1</v>
      </c>
      <c t="s" r="F1" s="2">
        <v>95</v>
      </c>
    </row>
    <row spans="1:8" r="2">
      <c t="s" r="B2" s="2">
        <v>2</v>
      </c>
      <c t="s" r="C2" s="2">
        <v>65</v>
      </c>
      <c t="s" r="D2" s="2">
        <v>2</v>
      </c>
      <c t="s" r="E2" s="2">
        <v>65</v>
      </c>
      <c t="s" r="F2" s="2">
        <v>16</v>
      </c>
      <c t="s" r="G2" s="2">
        <v>96</v>
      </c>
      <c t="s" r="H2" s="2">
        <v>97</v>
      </c>
    </row>
    <row spans="1:8" r="3">
      <c t="s" r="A3" s="3">
        <v>506</v>
      </c>
    </row>
    <row spans="1:8" r="4">
      <c t="s" r="A4" s="4">
        <v>507</v>
      </c>
      <c t="n" r="C4" s="7">
        <v>-4050</v>
      </c>
      <c t="n" r="D4" s="7">
        <v>-1696</v>
      </c>
      <c t="n" r="E4" s="7">
        <v>-3763</v>
      </c>
      <c t="n" r="F4" s="7">
        <v>-3763</v>
      </c>
      <c t="n" r="G4" s="7">
        <v>-789</v>
      </c>
    </row>
    <row spans="1:8" r="5">
      <c t="s" r="A5" s="4">
        <v>507</v>
      </c>
      <c t="n" r="B5" s="7">
        <v>5515</v>
      </c>
      <c t="n" r="D5" s="6">
        <v>0</v>
      </c>
      <c t="n" r="H5" s="7">
        <v>3742</v>
      </c>
    </row>
    <row spans="1:8" r="6">
      <c t="s" r="A6" s="3">
        <v>508</v>
      </c>
    </row>
    <row spans="1:8" r="7">
      <c t="s" r="A7" s="4">
        <v>509</v>
      </c>
      <c t="n" r="B7" s="6">
        <v>7119</v>
      </c>
      <c t="n" r="C7" s="6">
        <v>6765</v>
      </c>
      <c t="n" r="D7" s="6">
        <v>20967</v>
      </c>
      <c t="n" r="E7" s="6">
        <v>19534</v>
      </c>
      <c t="n" r="F7" s="6">
        <v>26142</v>
      </c>
      <c t="n" r="G7" s="6">
        <v>23524</v>
      </c>
      <c t="n" r="H7" s="6">
        <v>18406</v>
      </c>
    </row>
    <row spans="1:8" r="8">
      <c t="s" r="A8" s="4">
        <v>510</v>
      </c>
      <c t="n" r="B8" s="6">
        <v>-4918</v>
      </c>
      <c t="n" r="C8" s="6">
        <v>-10138</v>
      </c>
      <c t="n" r="D8" s="6">
        <v>-7122</v>
      </c>
      <c t="n" r="E8" s="6">
        <v>-28876</v>
      </c>
      <c t="n" r="F8" s="6">
        <v>-34478</v>
      </c>
      <c t="n" r="G8" s="6">
        <v>-34808</v>
      </c>
      <c t="n" r="H8" s="6">
        <v>-25862</v>
      </c>
    </row>
    <row spans="1:8" r="9">
      <c t="s" r="A9" s="4">
        <v>511</v>
      </c>
      <c t="n" r="B9" s="6">
        <v>830</v>
      </c>
      <c t="n" r="C9" s="6">
        <v>833</v>
      </c>
      <c t="n" r="D9" s="6">
        <v>2256</v>
      </c>
      <c t="n" r="E9" s="6">
        <v>2435</v>
      </c>
      <c t="n" r="F9" s="6">
        <v>3013</v>
      </c>
      <c t="n" r="G9" s="6">
        <v>2364</v>
      </c>
      <c t="n" r="H9" s="6">
        <v>1778</v>
      </c>
    </row>
    <row spans="1:8" r="10">
      <c t="s" r="A10" s="4">
        <v>512</v>
      </c>
      <c t="n" r="B10" s="6">
        <v>3031</v>
      </c>
      <c t="n" r="C10" s="6">
        <v>-2540</v>
      </c>
      <c t="n" r="D10" s="6">
        <v>16101</v>
      </c>
      <c t="n" r="E10" s="6">
        <v>-6907</v>
      </c>
      <c t="n" r="F10" s="6">
        <v>-5323</v>
      </c>
      <c t="n" r="G10" s="6">
        <v>-8920</v>
      </c>
      <c t="n" r="H10" s="6">
        <v>-5678</v>
      </c>
    </row>
    <row spans="1:8" r="11">
      <c t="s" r="A11" s="4">
        <v>513</v>
      </c>
      <c t="n" r="B11" s="6">
        <v>-2988</v>
      </c>
      <c t="n" r="C11" s="6">
        <v>2309</v>
      </c>
      <c t="n" r="D11" s="6">
        <v>-8847</v>
      </c>
      <c t="n" r="E11" s="6">
        <v>6389</v>
      </c>
      <c t="n" r="F11" s="6">
        <v>7390</v>
      </c>
      <c t="n" r="G11" s="6">
        <v>5946</v>
      </c>
      <c t="n" r="H11" s="6">
        <v>1147</v>
      </c>
    </row>
    <row spans="1:8" r="12">
      <c t="s" r="A12" s="4">
        <v>514</v>
      </c>
      <c t="n" r="B12" s="6">
        <v>0</v>
      </c>
      <c t="n" r="C12" s="7">
        <v>-4281</v>
      </c>
      <c t="n" r="D12" s="6">
        <v>0</v>
      </c>
      <c t="n" r="E12" s="7">
        <v>-4281</v>
      </c>
      <c t="n" r="F12" s="6">
        <v>-1696</v>
      </c>
      <c t="n" r="G12" s="7">
        <v>-3763</v>
      </c>
      <c t="n" r="H12" s="7">
        <v>-789</v>
      </c>
    </row>
    <row spans="1:8" r="13">
      <c t="s" r="A13" s="4">
        <v>514</v>
      </c>
      <c t="n" r="B13" s="7">
        <v>5558</v>
      </c>
      <c t="n" r="D13" s="7">
        <v>5558</v>
      </c>
      <c t="n" r="F13" s="7">
        <v>0</v>
      </c>
    </row>
  </sheetData>
  <mergeCells count="4">
    <mergeCell ref="A1:A2"/>
    <mergeCell ref="B1:C1"/>
    <mergeCell ref="D1:E1"/>
    <mergeCell ref="F1:H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515</v>
      </c>
      <c t="s" r="B1" s="2">
        <v>64</v>
      </c>
      <c t="s" r="D1" s="2">
        <v>1</v>
      </c>
      <c t="s" r="F1" s="2">
        <v>95</v>
      </c>
    </row>
    <row spans="1:8" r="2">
      <c t="s" r="B2" s="2">
        <v>2</v>
      </c>
      <c t="s" r="C2" s="2">
        <v>65</v>
      </c>
      <c t="s" r="D2" s="2">
        <v>2</v>
      </c>
      <c t="s" r="E2" s="2">
        <v>65</v>
      </c>
      <c t="s" r="F2" s="2">
        <v>16</v>
      </c>
      <c t="s" r="G2" s="2">
        <v>96</v>
      </c>
      <c t="s" r="H2" s="2">
        <v>97</v>
      </c>
    </row>
    <row spans="1:8" r="3">
      <c t="s" r="A3" s="3">
        <v>201</v>
      </c>
    </row>
    <row spans="1:8" r="4">
      <c t="s" r="A4" s="4">
        <v>516</v>
      </c>
      <c t="n" r="B4" s="7">
        <v>6839</v>
      </c>
      <c t="n" r="C4" s="7">
        <v>6558</v>
      </c>
      <c t="n" r="D4" s="7">
        <v>19913</v>
      </c>
      <c t="n" r="E4" s="7">
        <v>18606</v>
      </c>
      <c t="n" r="F4" s="7">
        <v>25241</v>
      </c>
      <c t="n" r="G4" s="7">
        <v>21617</v>
      </c>
      <c t="n" r="H4" s="7">
        <v>15001</v>
      </c>
    </row>
    <row spans="1:8" r="5">
      <c t="s" r="A5" s="4">
        <v>510</v>
      </c>
      <c t="n" r="B5" s="6">
        <v>-6473</v>
      </c>
      <c t="n" r="C5" s="6">
        <v>-11616</v>
      </c>
      <c t="n" r="D5" s="6">
        <v>-17099</v>
      </c>
      <c t="n" r="E5" s="6">
        <v>-32513</v>
      </c>
      <c t="n" r="F5" s="6">
        <v>-42081</v>
      </c>
      <c t="n" r="G5" s="6">
        <v>-34689</v>
      </c>
      <c t="n" r="H5" s="6">
        <v>-19738</v>
      </c>
    </row>
    <row spans="1:8" r="6">
      <c t="s" r="A6" s="4">
        <v>517</v>
      </c>
      <c t="n" r="B6" s="6">
        <v>5936</v>
      </c>
      <c t="n" r="C6" s="6">
        <v>5104</v>
      </c>
      <c t="n" r="D6" s="6">
        <v>16217</v>
      </c>
      <c t="n" r="E6" s="6">
        <v>14315</v>
      </c>
      <c t="n" r="F6" s="6">
        <v>19649</v>
      </c>
      <c t="n" r="G6" s="6">
        <v>14523</v>
      </c>
      <c t="n" r="H6" s="6">
        <v>11631</v>
      </c>
    </row>
    <row spans="1:8" r="7">
      <c t="s" r="A7" s="4">
        <v>106</v>
      </c>
      <c t="n" r="B7" s="6">
        <v>6302</v>
      </c>
      <c t="n" r="C7" s="6">
        <v>46</v>
      </c>
      <c t="n" r="D7" s="6">
        <v>19031</v>
      </c>
      <c t="n" r="E7" s="6">
        <v>408</v>
      </c>
      <c t="n" r="F7" s="6">
        <v>2809</v>
      </c>
      <c t="n" r="G7" s="6">
        <v>1451</v>
      </c>
      <c t="n" r="H7" s="6">
        <v>6894</v>
      </c>
    </row>
    <row spans="1:8" r="8">
      <c t="s" r="A8" s="4">
        <v>518</v>
      </c>
      <c t="n" r="B8" s="7">
        <v>5100</v>
      </c>
      <c t="n" r="C8" s="7">
        <v>4200</v>
      </c>
      <c t="n" r="D8" s="7">
        <v>13900</v>
      </c>
      <c t="n" r="E8" s="7">
        <v>11800</v>
      </c>
      <c t="n" r="F8" s="7">
        <v>15500</v>
      </c>
      <c t="n" r="G8" s="7">
        <v>9800</v>
      </c>
      <c t="n" r="H8" s="7">
        <v>7900</v>
      </c>
    </row>
  </sheetData>
  <mergeCells count="4">
    <mergeCell ref="A1:A2"/>
    <mergeCell ref="B1:C1"/>
    <mergeCell ref="D1:E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37"/>
    <col customWidth="1" max="6" min="6" width="30"/>
    <col customWidth="1" max="7" min="7" width="30"/>
    <col customWidth="1" max="8" min="8" width="21"/>
  </cols>
  <sheetData>
    <row spans="1:8" r="1">
      <c t="s" r="A1" s="1">
        <v>519</v>
      </c>
      <c t="s" r="B1" s="2">
        <v>520</v>
      </c>
      <c t="s" r="C1" s="2">
        <v>521</v>
      </c>
      <c t="s" r="D1" s="2">
        <v>522</v>
      </c>
      <c t="s" r="E1" s="2">
        <v>523</v>
      </c>
      <c t="s" r="F1" s="2">
        <v>524</v>
      </c>
      <c t="s" r="G1" s="2">
        <v>525</v>
      </c>
      <c t="s" r="H1" s="2">
        <v>526</v>
      </c>
    </row>
    <row spans="1:8" r="2">
      <c t="s" r="A2" s="3">
        <v>405</v>
      </c>
    </row>
    <row spans="1:8" r="3">
      <c t="s" r="A3" s="4">
        <v>56</v>
      </c>
      <c t="n" r="B3" s="6">
        <v>400000000</v>
      </c>
      <c t="n" r="C3" s="6">
        <v>400000000</v>
      </c>
      <c t="n" r="D3" s="6">
        <v>0</v>
      </c>
    </row>
    <row spans="1:8" r="4">
      <c t="s" r="A4" s="4">
        <v>527</v>
      </c>
      <c t="n" r="B4" s="8">
        <v>0.01</v>
      </c>
      <c t="n" r="C4" s="8">
        <v>0.01</v>
      </c>
      <c t="n" r="D4" s="9">
        <v>0.0001</v>
      </c>
    </row>
    <row spans="1:8" r="5">
      <c t="s" r="A5" s="4">
        <v>60</v>
      </c>
      <c t="n" r="B5" s="6">
        <v>100000000</v>
      </c>
      <c t="n" r="C5" s="6">
        <v>100000000</v>
      </c>
      <c t="n" r="D5" s="6">
        <v>0</v>
      </c>
    </row>
    <row spans="1:8" r="6">
      <c t="s" r="A6" s="4">
        <v>528</v>
      </c>
      <c t="n" r="B6" s="8">
        <v>0.01</v>
      </c>
      <c t="n" r="C6" s="8">
        <v>0.01</v>
      </c>
    </row>
    <row spans="1:8" r="7">
      <c t="s" r="A7" s="4">
        <v>529</v>
      </c>
      <c t="n" r="C7" s="6">
        <v>14682671</v>
      </c>
    </row>
    <row spans="1:8" r="8">
      <c t="s" r="A8" s="4">
        <v>530</v>
      </c>
      <c t="n" r="C8" s="11">
        <v>90.3</v>
      </c>
    </row>
    <row spans="1:8" r="9">
      <c t="s" r="A9" s="4">
        <v>531</v>
      </c>
      <c t="n" r="C9" s="7">
        <v>16</v>
      </c>
    </row>
    <row spans="1:8" r="10">
      <c t="s" r="A10" s="4">
        <v>532</v>
      </c>
      <c t="n" r="C10" s="12">
        <v>0.65485975</v>
      </c>
    </row>
    <row spans="1:8" r="11">
      <c t="s" r="A11" s="4">
        <v>533</v>
      </c>
      <c t="n" r="C11" s="6">
        <v>1286036</v>
      </c>
    </row>
    <row spans="1:8" r="12">
      <c t="s" r="A12" s="4">
        <v>534</v>
      </c>
      <c t="n" r="C12" s="12">
        <v>0.72095061</v>
      </c>
    </row>
    <row spans="1:8" r="13">
      <c t="s" r="A13" s="4">
        <v>535</v>
      </c>
    </row>
    <row spans="1:8" r="14">
      <c t="s" r="A14" s="3">
        <v>405</v>
      </c>
    </row>
    <row spans="1:8" r="15">
      <c t="s" r="A15" s="4">
        <v>56</v>
      </c>
      <c t="n" r="D15" s="6">
        <v>18333333</v>
      </c>
    </row>
    <row spans="1:8" r="16">
      <c t="s" r="A16" s="4">
        <v>527</v>
      </c>
      <c t="n" r="D16" s="9">
        <v>0.0001</v>
      </c>
    </row>
    <row spans="1:8" r="17">
      <c t="s" r="A17" s="4">
        <v>50</v>
      </c>
    </row>
    <row spans="1:8" r="18">
      <c t="s" r="A18" s="3">
        <v>405</v>
      </c>
    </row>
    <row spans="1:8" r="19">
      <c t="s" r="A19" s="4">
        <v>56</v>
      </c>
      <c t="n" r="B19" s="6">
        <v>0</v>
      </c>
      <c t="n" r="D19" s="6">
        <v>15000000</v>
      </c>
      <c t="n" r="E19" s="6">
        <v>15000000</v>
      </c>
      <c t="n" r="F19" s="6">
        <v>15000000</v>
      </c>
      <c t="n" r="G19" s="6">
        <v>10000000</v>
      </c>
    </row>
    <row spans="1:8" r="20">
      <c t="s" r="A20" s="4">
        <v>527</v>
      </c>
      <c t="n" r="D20" s="9">
        <v>0.0001</v>
      </c>
      <c t="n" r="E20" s="9">
        <v>0.0001</v>
      </c>
      <c t="n" r="F20" s="9">
        <v>0.0001</v>
      </c>
      <c t="n" r="G20" s="9">
        <v>0.0001</v>
      </c>
    </row>
    <row spans="1:8" r="21">
      <c t="s" r="A21" s="4">
        <v>530</v>
      </c>
      <c t="n" r="D21" s="11">
        <v>79.3</v>
      </c>
      <c t="n" r="E21" s="11">
        <v>61.8</v>
      </c>
      <c t="n" r="H21" s="11">
        <v>46.3</v>
      </c>
    </row>
    <row spans="1:8" r="22">
      <c t="s" r="A22" s="4">
        <v>51</v>
      </c>
    </row>
    <row spans="1:8" r="23">
      <c t="s" r="A23" s="3">
        <v>405</v>
      </c>
    </row>
    <row spans="1:8" r="24">
      <c t="s" r="A24" s="4">
        <v>56</v>
      </c>
      <c t="n" r="B24" s="6">
        <v>0</v>
      </c>
      <c t="n" r="D24" s="6">
        <v>3333333</v>
      </c>
      <c t="n" r="E24" s="6">
        <v>3333333</v>
      </c>
    </row>
    <row spans="1:8" r="25">
      <c t="s" r="A25" s="4">
        <v>527</v>
      </c>
      <c t="n" r="D25" s="9">
        <v>0.0001</v>
      </c>
      <c t="n" r="E25" s="9">
        <v>0.0001</v>
      </c>
    </row>
    <row spans="1:8" r="26">
      <c t="s" r="A26" s="4">
        <v>536</v>
      </c>
    </row>
    <row spans="1:8" r="27">
      <c t="s" r="A27" s="3">
        <v>405</v>
      </c>
    </row>
    <row spans="1:8" r="28">
      <c t="s" r="A28" s="4">
        <v>537</v>
      </c>
      <c t="n" r="C28" s="6">
        <v>17838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38</v>
      </c>
      <c t="s" r="B1" s="2">
        <v>403</v>
      </c>
      <c t="s" r="C1" s="2">
        <v>2</v>
      </c>
      <c t="s" r="D1" s="2">
        <v>65</v>
      </c>
      <c t="s" r="E1" s="2">
        <v>16</v>
      </c>
      <c t="s" r="F1" s="2">
        <v>96</v>
      </c>
      <c t="s" r="G1" s="2">
        <v>97</v>
      </c>
      <c t="s" r="H1" s="2">
        <v>404</v>
      </c>
    </row>
    <row spans="1:8" r="2">
      <c t="s" r="A2" s="3">
        <v>405</v>
      </c>
    </row>
    <row spans="1:8" r="3">
      <c t="s" r="A3" s="4">
        <v>407</v>
      </c>
      <c t="n" r="H3" s="7">
        <v>16</v>
      </c>
    </row>
    <row spans="1:8" r="4">
      <c t="s" r="A4" s="4">
        <v>408</v>
      </c>
      <c t="n" r="B4" s="6">
        <v>2590000</v>
      </c>
    </row>
    <row spans="1:8" r="5">
      <c t="s" r="A5" s="4">
        <v>539</v>
      </c>
      <c t="n" r="C5" s="7">
        <v>72841</v>
      </c>
      <c t="n" r="D5" s="7">
        <v>0</v>
      </c>
      <c t="n" r="E5" s="7">
        <v>90</v>
      </c>
      <c t="n" r="F5" s="7">
        <v>100</v>
      </c>
      <c t="n" r="G5" s="7">
        <v>0</v>
      </c>
    </row>
    <row spans="1:8" r="6">
      <c t="s" r="A6" s="3">
        <v>540</v>
      </c>
    </row>
    <row spans="1:8" r="7">
      <c t="s" r="A7" s="4">
        <v>541</v>
      </c>
      <c t="n" r="C7" s="6">
        <v>0</v>
      </c>
    </row>
    <row spans="1:8" r="8">
      <c t="s" r="A8" s="4">
        <v>542</v>
      </c>
      <c t="n" r="B8" s="6">
        <v>5000000</v>
      </c>
    </row>
    <row spans="1:8" r="9">
      <c t="s" r="A9" s="4">
        <v>543</v>
      </c>
      <c t="n" r="C9" s="6">
        <v>20968707</v>
      </c>
      <c t="n" r="E9" s="6">
        <v>0</v>
      </c>
    </row>
    <row spans="1:8" r="10">
      <c t="s" r="A10" s="4">
        <v>409</v>
      </c>
    </row>
    <row spans="1:8" r="11">
      <c t="s" r="A11" s="3">
        <v>405</v>
      </c>
    </row>
    <row spans="1:8" r="12">
      <c t="s" r="A12" s="4">
        <v>407</v>
      </c>
      <c t="n" r="B12" s="7">
        <v>16</v>
      </c>
    </row>
    <row spans="1:8" r="13">
      <c t="s" r="A13" s="4">
        <v>539</v>
      </c>
      <c t="n" r="B13" s="7">
        <v>72800</v>
      </c>
    </row>
    <row spans="1:8" r="14">
      <c t="s" r="A14" s="3">
        <v>540</v>
      </c>
    </row>
    <row spans="1:8" r="15">
      <c t="s" r="A15" s="4">
        <v>542</v>
      </c>
      <c t="n" r="B15" s="6">
        <v>7590000</v>
      </c>
    </row>
    <row spans="1:8" r="16">
      <c t="s" r="A16" s="4">
        <v>410</v>
      </c>
    </row>
    <row spans="1:8" r="17">
      <c t="s" r="A17" s="3">
        <v>405</v>
      </c>
    </row>
    <row spans="1:8" r="18">
      <c t="s" r="A18" s="4">
        <v>408</v>
      </c>
      <c t="n" r="B18" s="6">
        <v>990000</v>
      </c>
    </row>
    <row spans="1:8" r="19">
      <c t="s" r="A19" s="4">
        <v>50</v>
      </c>
    </row>
    <row spans="1:8" r="20">
      <c t="s" r="A20" s="3">
        <v>540</v>
      </c>
    </row>
    <row spans="1:8" r="21">
      <c t="s" r="A21" s="4">
        <v>541</v>
      </c>
      <c t="n" r="C21" s="6">
        <v>13803183</v>
      </c>
      <c t="n" r="D21" s="6">
        <v>13795530</v>
      </c>
      <c t="n" r="E21" s="6">
        <v>13795530</v>
      </c>
      <c t="n" r="F21" s="6">
        <v>8180500</v>
      </c>
      <c t="n" r="G21" s="6">
        <v>8190500</v>
      </c>
    </row>
    <row spans="1:8" r="22">
      <c t="s" r="A22" s="4">
        <v>544</v>
      </c>
      <c t="n" r="C22" s="6">
        <v>8617963</v>
      </c>
      <c t="n" r="E22" s="6">
        <v>0</v>
      </c>
      <c t="n" r="F22" s="6">
        <v>5604858</v>
      </c>
      <c t="n" r="G22" s="6">
        <v>0</v>
      </c>
    </row>
    <row spans="1:8" r="23">
      <c t="s" r="A23" s="4">
        <v>545</v>
      </c>
      <c t="n" r="C23" s="6">
        <v>-22421146</v>
      </c>
    </row>
    <row spans="1:8" r="24">
      <c t="s" r="A24" s="4">
        <v>542</v>
      </c>
      <c t="n" r="C24" s="6">
        <v>0</v>
      </c>
    </row>
    <row spans="1:8" r="25">
      <c t="s" r="A25" s="4">
        <v>546</v>
      </c>
      <c t="n" r="C25" s="6">
        <v>0</v>
      </c>
    </row>
    <row spans="1:8" r="26">
      <c t="s" r="A26" s="4">
        <v>543</v>
      </c>
      <c t="n" r="C26" s="6">
        <v>0</v>
      </c>
      <c t="n" r="E26" s="6">
        <v>13803183</v>
      </c>
      <c t="n" r="F26" s="6">
        <v>13795530</v>
      </c>
      <c t="n" r="G26" s="6">
        <v>8180500</v>
      </c>
    </row>
    <row spans="1:8" r="27">
      <c t="s" r="A27" s="4">
        <v>51</v>
      </c>
    </row>
    <row spans="1:8" r="28">
      <c t="s" r="A28" s="3">
        <v>540</v>
      </c>
    </row>
    <row spans="1:8" r="29">
      <c t="s" r="A29" s="4">
        <v>541</v>
      </c>
      <c t="n" r="C29" s="6">
        <v>1513592</v>
      </c>
      <c t="n" r="D29" s="6">
        <v>1287696</v>
      </c>
      <c t="n" r="E29" s="6">
        <v>1287696</v>
      </c>
      <c t="n" r="F29" s="6">
        <v>1060488</v>
      </c>
      <c t="n" r="G29" s="6">
        <v>841960</v>
      </c>
    </row>
    <row spans="1:8" r="30">
      <c t="s" r="A30" s="4">
        <v>544</v>
      </c>
      <c t="n" r="C30" s="6">
        <v>0</v>
      </c>
    </row>
    <row spans="1:8" r="31">
      <c t="s" r="A31" s="4">
        <v>545</v>
      </c>
      <c t="n" r="C31" s="6">
        <v>-1783858</v>
      </c>
    </row>
    <row spans="1:8" r="32">
      <c t="s" r="A32" s="4">
        <v>542</v>
      </c>
      <c t="n" r="C32" s="6">
        <v>0</v>
      </c>
    </row>
    <row spans="1:8" r="33">
      <c t="s" r="A33" s="4">
        <v>546</v>
      </c>
      <c t="n" r="C33" s="6">
        <v>270266</v>
      </c>
    </row>
    <row spans="1:8" r="34">
      <c t="s" r="A34" s="4">
        <v>543</v>
      </c>
      <c t="n" r="C34" s="6">
        <v>0</v>
      </c>
      <c t="n" r="E34" s="6">
        <v>1513592</v>
      </c>
      <c t="n" r="F34" s="6">
        <v>1287696</v>
      </c>
      <c t="n" r="G34" s="6">
        <v>1060488</v>
      </c>
    </row>
    <row spans="1:8" r="35">
      <c t="s" r="A35" s="4">
        <v>100</v>
      </c>
    </row>
    <row spans="1:8" r="36">
      <c t="s" r="A36" s="3">
        <v>540</v>
      </c>
    </row>
    <row spans="1:8" r="37">
      <c t="s" r="A37" s="4">
        <v>541</v>
      </c>
      <c t="n" r="C37" s="6">
        <v>0</v>
      </c>
    </row>
    <row spans="1:8" r="38">
      <c t="s" r="A38" s="4">
        <v>544</v>
      </c>
      <c t="n" r="C38" s="6">
        <v>0</v>
      </c>
    </row>
    <row spans="1:8" r="39">
      <c t="s" r="A39" s="4">
        <v>547</v>
      </c>
      <c t="n" r="C39" s="6">
        <v>15968707</v>
      </c>
    </row>
    <row spans="1:8" r="40">
      <c t="s" r="A40" s="4">
        <v>542</v>
      </c>
      <c t="n" r="C40" s="6">
        <v>5000000</v>
      </c>
    </row>
    <row spans="1:8" r="41">
      <c t="s" r="A41" s="4">
        <v>546</v>
      </c>
      <c t="n" r="C41" s="6">
        <v>0</v>
      </c>
    </row>
    <row spans="1:8" r="42">
      <c t="s" r="A42" s="4">
        <v>543</v>
      </c>
      <c t="n" r="C42" s="6">
        <v>20968707</v>
      </c>
      <c t="n" r="E42" s="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v>
      </c>
      <c t="s" r="B1" s="2">
        <v>16</v>
      </c>
      <c t="s" r="C1" s="2">
        <v>96</v>
      </c>
    </row>
    <row spans="1:3" r="2">
      <c t="s" r="A2" s="3">
        <v>141</v>
      </c>
    </row>
    <row spans="1:3" r="3">
      <c t="s" r="A3" s="4">
        <v>142</v>
      </c>
      <c t="n" r="B3" s="7">
        <v>327602</v>
      </c>
      <c t="n" r="C3" s="7">
        <v>249734</v>
      </c>
    </row>
    <row spans="1:3" r="4">
      <c t="s" r="A4" s="4">
        <v>143</v>
      </c>
      <c t="n" r="B4" s="6">
        <v>14240</v>
      </c>
      <c t="n" r="C4" s="6">
        <v>14336</v>
      </c>
    </row>
    <row spans="1:3" r="5">
      <c t="s" r="A5" s="4">
        <v>20</v>
      </c>
      <c t="n" r="B5" s="6">
        <v>2299</v>
      </c>
      <c t="n" r="C5" s="6">
        <v>4257</v>
      </c>
    </row>
    <row spans="1:3" r="6">
      <c t="s" r="A6" s="4">
        <v>21</v>
      </c>
      <c t="n" r="B6" s="6">
        <v>344141</v>
      </c>
      <c t="n" r="C6" s="6">
        <v>268327</v>
      </c>
    </row>
    <row spans="1:3" r="7">
      <c t="s" r="A7" s="4">
        <v>22</v>
      </c>
      <c t="n" r="B7" s="6">
        <v>24544</v>
      </c>
      <c t="n" r="C7" s="6">
        <v>23958</v>
      </c>
    </row>
    <row spans="1:3" r="8">
      <c t="s" r="A8" s="4">
        <v>23</v>
      </c>
      <c t="n" r="B8" s="6">
        <v>1844</v>
      </c>
      <c t="n" r="C8" s="6">
        <v>1397</v>
      </c>
    </row>
    <row spans="1:3" r="9">
      <c t="s" r="A9" s="4">
        <v>24</v>
      </c>
      <c t="n" r="B9" s="6">
        <v>15550</v>
      </c>
      <c t="n" r="C9" s="6">
        <v>14226</v>
      </c>
    </row>
    <row spans="1:3" r="10">
      <c t="s" r="A10" s="4">
        <v>25</v>
      </c>
      <c t="n" r="B10" s="6">
        <v>11928</v>
      </c>
      <c t="n" r="C10" s="6">
        <v>5909</v>
      </c>
    </row>
    <row spans="1:3" r="11">
      <c t="s" r="A11" s="4">
        <v>26</v>
      </c>
      <c t="n" r="B11" s="6">
        <v>95670</v>
      </c>
      <c t="n" r="C11" s="6">
        <v>70348</v>
      </c>
    </row>
    <row spans="1:3" r="12">
      <c t="s" r="A12" s="4">
        <v>27</v>
      </c>
      <c t="n" r="B12" s="6">
        <v>39329</v>
      </c>
      <c t="n" r="C12" s="6">
        <v>42565</v>
      </c>
    </row>
    <row spans="1:3" r="13">
      <c t="s" r="A13" s="4">
        <v>29</v>
      </c>
      <c t="n" r="B13" s="6">
        <v>3538</v>
      </c>
      <c t="n" r="C13" s="6">
        <v>3538</v>
      </c>
    </row>
    <row spans="1:3" r="14">
      <c t="s" r="A14" s="4">
        <v>30</v>
      </c>
      <c t="n" r="B14" s="6">
        <v>6822</v>
      </c>
      <c t="n" r="C14" s="6">
        <v>5101</v>
      </c>
    </row>
    <row spans="1:3" r="15">
      <c t="s" r="A15" s="4">
        <v>31</v>
      </c>
      <c t="n" r="B15" s="6">
        <v>1912</v>
      </c>
      <c t="n" r="C15" s="6">
        <v>2235</v>
      </c>
    </row>
    <row spans="1:3" r="16">
      <c t="s" r="A16" s="4">
        <v>32</v>
      </c>
      <c t="n" r="B16" s="6">
        <v>545278</v>
      </c>
      <c t="n" r="C16" s="6">
        <v>437604</v>
      </c>
    </row>
    <row spans="1:3" r="17">
      <c t="s" r="A17" s="3">
        <v>144</v>
      </c>
    </row>
    <row spans="1:3" r="18">
      <c t="s" r="A18" s="4">
        <v>34</v>
      </c>
      <c t="n" r="B18" s="6">
        <v>219629</v>
      </c>
      <c t="n" r="C18" s="6">
        <v>162210</v>
      </c>
    </row>
    <row spans="1:3" r="19">
      <c t="s" r="A19" s="4">
        <v>35</v>
      </c>
      <c t="n" r="B19" s="6">
        <v>81713</v>
      </c>
      <c t="n" r="C19" s="6">
        <v>75253</v>
      </c>
    </row>
    <row spans="1:3" r="20">
      <c t="s" r="A20" s="4">
        <v>37</v>
      </c>
      <c t="n" r="B20" s="6">
        <v>3833</v>
      </c>
      <c t="n" r="C20" s="6">
        <v>5229</v>
      </c>
    </row>
    <row spans="1:3" r="21">
      <c t="s" r="A21" s="4">
        <v>36</v>
      </c>
      <c t="n" r="B21" s="6">
        <v>87206</v>
      </c>
      <c t="n" r="C21" s="6">
        <v>63932</v>
      </c>
    </row>
    <row spans="1:3" r="22">
      <c t="s" r="A22" s="4">
        <v>38</v>
      </c>
      <c t="n" r="B22" s="6">
        <v>7410</v>
      </c>
      <c t="n" r="C22" s="6">
        <v>4903</v>
      </c>
    </row>
    <row spans="1:3" r="23">
      <c t="s" r="A23" s="4">
        <v>28</v>
      </c>
      <c t="n" r="B23" s="6">
        <v>1696</v>
      </c>
      <c t="n" r="C23" s="6">
        <v>3763</v>
      </c>
    </row>
    <row spans="1:3" r="24">
      <c t="s" r="A24" s="4">
        <v>39</v>
      </c>
      <c t="n" r="B24" s="6">
        <v>29603</v>
      </c>
      <c t="n" r="C24" s="6">
        <v>27484</v>
      </c>
    </row>
    <row spans="1:3" r="25">
      <c t="s" r="A25" s="4">
        <v>40</v>
      </c>
      <c t="n" r="B25" s="6">
        <v>737</v>
      </c>
      <c t="n" r="C25" s="6">
        <v>2244</v>
      </c>
    </row>
    <row spans="1:3" r="26">
      <c t="s" r="A26" s="4">
        <v>41</v>
      </c>
      <c t="n" r="B26" s="6">
        <v>431827</v>
      </c>
      <c t="n" r="C26" s="6">
        <v>345018</v>
      </c>
    </row>
    <row spans="1:3" r="27">
      <c t="s" r="A27" s="4">
        <v>145</v>
      </c>
      <c t="s" r="B27" s="4">
        <v>146</v>
      </c>
      <c t="s" r="C27" s="4">
        <v>146</v>
      </c>
    </row>
    <row spans="1:3" r="28">
      <c t="s" r="A28" s="3">
        <v>42</v>
      </c>
    </row>
    <row spans="1:3" r="29">
      <c t="s" r="A29" s="4">
        <v>43</v>
      </c>
      <c t="n" r="B29" s="6">
        <v>0</v>
      </c>
    </row>
    <row spans="1:3" r="30">
      <c t="s" r="A30" s="4">
        <v>45</v>
      </c>
      <c t="n" r="B30" s="6">
        <v>80229</v>
      </c>
      <c t="n" r="C30" s="6">
        <v>80074</v>
      </c>
    </row>
    <row spans="1:3" r="31">
      <c t="s" r="A31" s="4">
        <v>47</v>
      </c>
      <c t="n" r="B31" s="6">
        <v>3651</v>
      </c>
      <c t="n" r="C31" s="6">
        <v>5214</v>
      </c>
    </row>
    <row spans="1:3" r="32">
      <c t="s" r="A32" s="4">
        <v>46</v>
      </c>
      <c t="n" r="B32" s="6">
        <v>29570</v>
      </c>
      <c t="n" r="C32" s="6">
        <v>7297</v>
      </c>
    </row>
    <row spans="1:3" r="33">
      <c t="s" r="A33" s="4">
        <v>48</v>
      </c>
      <c t="n" r="B33" s="6">
        <v>113451</v>
      </c>
      <c t="n" r="C33" s="6">
        <v>92586</v>
      </c>
    </row>
    <row spans="1:3" r="34">
      <c t="s" r="A34" s="4">
        <v>49</v>
      </c>
      <c t="n" r="B34" s="6">
        <v>545278</v>
      </c>
      <c t="n" r="C34" s="6">
        <v>437604</v>
      </c>
    </row>
    <row spans="1:3" r="35">
      <c t="s" r="A35" s="4">
        <v>50</v>
      </c>
    </row>
    <row spans="1:3" r="36">
      <c t="s" r="A36" s="3">
        <v>42</v>
      </c>
    </row>
    <row spans="1:3" r="37">
      <c t="s" r="A37" s="4">
        <v>43</v>
      </c>
      <c t="n" r="B37" s="6">
        <v>1</v>
      </c>
      <c t="n" r="C37" s="6">
        <v>1</v>
      </c>
    </row>
    <row spans="1:3" r="38">
      <c t="s" r="A38" s="4">
        <v>48</v>
      </c>
      <c t="n" r="B38" s="6">
        <v>1</v>
      </c>
      <c t="n" r="C38" s="6">
        <v>1</v>
      </c>
    </row>
    <row spans="1:3" r="39">
      <c t="s" r="A39" s="4">
        <v>51</v>
      </c>
    </row>
    <row spans="1:3" r="40">
      <c t="s" r="A40" s="3">
        <v>42</v>
      </c>
    </row>
    <row spans="1:3" r="41">
      <c t="s" r="A41" s="4">
        <v>43</v>
      </c>
      <c t="n" r="B41" s="6">
        <v>0</v>
      </c>
      <c t="n" r="C41" s="6">
        <v>0</v>
      </c>
    </row>
    <row spans="1:3" r="42">
      <c t="s" r="A42" s="4">
        <v>48</v>
      </c>
      <c t="n" r="B42" s="7">
        <v>0</v>
      </c>
      <c t="n" r="C42" s="7">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5"/>
    <col customWidth="1" max="5" min="5" width="14"/>
    <col customWidth="1" max="6" min="6" width="17"/>
    <col customWidth="1" max="7" min="7" width="14"/>
    <col customWidth="1" max="8" min="8" width="14"/>
  </cols>
  <sheetData>
    <row spans="1:8" r="1">
      <c t="s" r="A1" s="1">
        <v>548</v>
      </c>
      <c t="s" r="C1" s="2">
        <v>549</v>
      </c>
      <c t="s" r="D1" s="2">
        <v>2</v>
      </c>
      <c t="s" r="E1" s="2">
        <v>65</v>
      </c>
      <c t="s" r="F1" s="2">
        <v>16</v>
      </c>
      <c t="s" r="G1" s="2">
        <v>550</v>
      </c>
      <c t="s" r="H1" s="2">
        <v>96</v>
      </c>
    </row>
    <row spans="1:8" r="2">
      <c t="s" r="A2" s="3">
        <v>551</v>
      </c>
    </row>
    <row spans="1:8" r="3">
      <c t="s" r="A3" s="4">
        <v>552</v>
      </c>
      <c t="n" r="D3" s="6">
        <v>20968707</v>
      </c>
      <c t="n" r="F3" s="6">
        <v>0</v>
      </c>
    </row>
    <row spans="1:8" r="4">
      <c t="s" r="A4" s="4">
        <v>553</v>
      </c>
      <c t="n" r="D4" s="11">
        <v>0.3</v>
      </c>
      <c t="n" r="E4" s="11">
        <v>0.1</v>
      </c>
    </row>
    <row spans="1:8" r="5">
      <c t="s" r="A5" s="4">
        <v>554</v>
      </c>
      <c t="n" r="D5" s="11">
        <v>2.5</v>
      </c>
    </row>
    <row spans="1:8" r="6">
      <c t="s" r="A6" s="4">
        <v>51</v>
      </c>
    </row>
    <row spans="1:8" r="7">
      <c t="s" r="A7" s="3">
        <v>551</v>
      </c>
    </row>
    <row spans="1:8" r="8">
      <c t="s" r="A8" s="4">
        <v>552</v>
      </c>
      <c t="n" r="D8" s="6">
        <v>0</v>
      </c>
      <c t="n" r="F8" s="6">
        <v>1513592</v>
      </c>
      <c t="n" r="H8" s="6">
        <v>1287696</v>
      </c>
    </row>
    <row spans="1:8" r="9">
      <c t="s" r="A9" s="4">
        <v>555</v>
      </c>
    </row>
    <row spans="1:8" r="10">
      <c t="s" r="A10" s="3">
        <v>551</v>
      </c>
    </row>
    <row spans="1:8" r="11">
      <c t="s" r="A11" s="4">
        <v>556</v>
      </c>
      <c t="s" r="F11" s="4">
        <v>557</v>
      </c>
    </row>
    <row spans="1:8" r="12">
      <c t="s" r="A12" s="4">
        <v>558</v>
      </c>
    </row>
    <row spans="1:8" r="13">
      <c t="s" r="A13" s="3">
        <v>551</v>
      </c>
    </row>
    <row spans="1:8" r="14">
      <c t="s" r="A14" s="4">
        <v>559</v>
      </c>
      <c t="s" r="D14" s="4">
        <v>560</v>
      </c>
    </row>
    <row spans="1:8" r="15">
      <c t="s" r="A15" s="4">
        <v>561</v>
      </c>
      <c t="s" r="D15" s="4">
        <v>562</v>
      </c>
    </row>
    <row spans="1:8" r="16">
      <c t="s" r="A16" s="4">
        <v>563</v>
      </c>
      <c t="s" r="B16" s="4">
        <v>564</v>
      </c>
      <c t="s" r="D16" s="4">
        <v>565</v>
      </c>
    </row>
    <row spans="1:8" r="17">
      <c t="s" r="A17" s="4">
        <v>556</v>
      </c>
      <c t="s" r="B17" s="4">
        <v>566</v>
      </c>
      <c t="s" r="D17" s="4">
        <v>567</v>
      </c>
    </row>
    <row spans="1:8" r="18">
      <c t="s" r="A18" s="4">
        <v>568</v>
      </c>
    </row>
    <row spans="1:8" r="19">
      <c t="s" r="A19" s="3">
        <v>551</v>
      </c>
    </row>
    <row spans="1:8" r="20">
      <c t="s" r="A20" s="4">
        <v>554</v>
      </c>
      <c t="n" r="F20" s="11">
        <v>0.1</v>
      </c>
    </row>
    <row spans="1:8" r="21">
      <c t="s" r="A21" s="4">
        <v>569</v>
      </c>
    </row>
    <row spans="1:8" r="22">
      <c t="s" r="A22" s="3">
        <v>570</v>
      </c>
    </row>
    <row spans="1:8" r="23">
      <c t="s" r="A23" s="4">
        <v>571</v>
      </c>
      <c t="n" r="C23" s="6">
        <v>2073832</v>
      </c>
    </row>
    <row spans="1:8" r="24">
      <c t="s" r="A24" s="4">
        <v>572</v>
      </c>
    </row>
    <row spans="1:8" r="25">
      <c t="s" r="A25" s="3">
        <v>570</v>
      </c>
    </row>
    <row spans="1:8" r="26">
      <c t="s" r="A26" s="4">
        <v>571</v>
      </c>
      <c t="n" r="F26" s="6">
        <v>2730167</v>
      </c>
    </row>
    <row spans="1:8" r="27">
      <c t="s" r="A27" s="4">
        <v>573</v>
      </c>
      <c t="s" r="F27" s="4">
        <v>574</v>
      </c>
    </row>
    <row spans="1:8" r="28">
      <c t="s" r="A28" s="4">
        <v>575</v>
      </c>
    </row>
    <row spans="1:8" r="29">
      <c t="s" r="A29" s="3">
        <v>551</v>
      </c>
    </row>
    <row spans="1:8" r="30">
      <c t="s" r="A30" s="4">
        <v>552</v>
      </c>
      <c t="n" r="G30" s="6">
        <v>1783858</v>
      </c>
    </row>
    <row spans="1:8" r="31">
      <c t="s" r="A31" s="4">
        <v>576</v>
      </c>
    </row>
    <row spans="1:8" r="32">
      <c t="s" r="A32" s="3">
        <v>570</v>
      </c>
    </row>
    <row spans="1:8" r="33">
      <c t="s" r="A33" s="4">
        <v>577</v>
      </c>
      <c t="n" r="C33" s="6">
        <v>1036916</v>
      </c>
    </row>
    <row spans="1:8" r="34">
      <c t="s" r="A34" s="4">
        <v>578</v>
      </c>
      <c t="n" r="C34" s="7">
        <v>16</v>
      </c>
    </row>
    <row spans="1:8" r="35">
      <c t="s" r="A35" s="4">
        <v>573</v>
      </c>
      <c t="s" r="D35" s="4">
        <v>579</v>
      </c>
    </row>
    <row spans="1:8" r="36">
      <c t="s" r="A36" s="4">
        <v>580</v>
      </c>
      <c t="n" r="D36" s="8">
        <v>2.71</v>
      </c>
    </row>
    <row spans="1:8" r="37">
      <c t="s" r="A37" s="4">
        <v>581</v>
      </c>
    </row>
    <row spans="1:8" r="38">
      <c t="s" r="A38" s="3">
        <v>570</v>
      </c>
    </row>
    <row spans="1:8" r="39">
      <c t="s" r="A39" s="4">
        <v>582</v>
      </c>
      <c t="s" r="D39" s="4">
        <v>583</v>
      </c>
    </row>
    <row spans="1:8" r="40">
      <c t="n" r="A40"/>
    </row>
    <row spans="1:8" r="41">
      <c t="s" r="A41" s="4">
        <v>564</v>
      </c>
      <c t="s" r="B41" s="4">
        <v>584</v>
      </c>
    </row>
    <row spans="1:8" r="42">
      <c t="s" r="A42" s="4">
        <v>566</v>
      </c>
      <c t="s" r="B42" s="4">
        <v>585</v>
      </c>
    </row>
  </sheetData>
  <mergeCells count="4">
    <mergeCell ref="A1:B1"/>
    <mergeCell ref="A40:G40"/>
    <mergeCell ref="B41:G41"/>
    <mergeCell ref="B42:G4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4"/>
  </cols>
  <sheetData>
    <row spans="1:4" r="1">
      <c t="s" r="A1" s="1">
        <v>586</v>
      </c>
      <c t="s" r="B1" s="2">
        <v>587</v>
      </c>
      <c t="s" r="C1" s="2">
        <v>2</v>
      </c>
      <c t="s" r="D1" s="2">
        <v>588</v>
      </c>
    </row>
    <row spans="1:4" r="2">
      <c t="s" r="A2" s="4">
        <v>589</v>
      </c>
    </row>
    <row spans="1:4" r="3">
      <c t="s" r="A3" s="3">
        <v>590</v>
      </c>
    </row>
    <row spans="1:4" r="4">
      <c t="s" r="A4" s="4">
        <v>591</v>
      </c>
      <c t="n" r="D4" s="8">
        <v>0.05</v>
      </c>
    </row>
    <row spans="1:4" r="5">
      <c t="s" r="A5" s="4">
        <v>592</v>
      </c>
      <c t="s" r="C5" s="4">
        <v>593</v>
      </c>
    </row>
    <row spans="1:4" r="6">
      <c t="s" r="A6" s="4">
        <v>594</v>
      </c>
      <c t="s" r="C6" s="4">
        <v>12</v>
      </c>
    </row>
    <row spans="1:4" r="7">
      <c t="s" r="A7" s="4">
        <v>595</v>
      </c>
      <c t="s" r="C7" s="4">
        <v>596</v>
      </c>
    </row>
    <row spans="1:4" r="8">
      <c t="s" r="A8" s="4">
        <v>597</v>
      </c>
    </row>
    <row spans="1:4" r="9">
      <c t="s" r="A9" s="3">
        <v>590</v>
      </c>
    </row>
    <row spans="1:4" r="10">
      <c t="s" r="A10" s="4">
        <v>591</v>
      </c>
      <c t="n" r="B10" s="8">
        <v>0.05</v>
      </c>
    </row>
    <row spans="1:4" r="11">
      <c t="s" r="A11" s="4">
        <v>592</v>
      </c>
      <c t="s" r="B11" s="4">
        <v>598</v>
      </c>
    </row>
    <row spans="1:4" r="12">
      <c t="s" r="A12" s="4">
        <v>594</v>
      </c>
      <c t="s" r="B12" s="4">
        <v>599</v>
      </c>
    </row>
    <row spans="1:4" r="13">
      <c t="s" r="A13" s="4">
        <v>595</v>
      </c>
      <c t="s" r="B13" s="4">
        <v>6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601</v>
      </c>
      <c t="s" r="B1" s="2">
        <v>64</v>
      </c>
      <c t="s" r="D1" s="2">
        <v>1</v>
      </c>
      <c t="s" r="F1" s="2">
        <v>95</v>
      </c>
    </row>
    <row spans="1:8" r="2">
      <c t="s" r="B2" s="2">
        <v>2</v>
      </c>
      <c t="s" r="C2" s="2">
        <v>65</v>
      </c>
      <c t="s" r="D2" s="2">
        <v>2</v>
      </c>
      <c t="s" r="E2" s="2">
        <v>65</v>
      </c>
      <c t="s" r="F2" s="2">
        <v>16</v>
      </c>
      <c t="s" r="G2" s="2">
        <v>96</v>
      </c>
      <c t="s" r="H2" s="2">
        <v>97</v>
      </c>
    </row>
    <row spans="1:8" r="3">
      <c t="s" r="A3" s="3">
        <v>602</v>
      </c>
    </row>
    <row spans="1:8" r="4">
      <c t="s" r="A4" s="4">
        <v>603</v>
      </c>
      <c t="n" r="B4" s="8">
        <v>0.24</v>
      </c>
      <c t="n" r="C4" s="7">
        <v>0</v>
      </c>
      <c t="n" r="D4" s="8">
        <v>0.24</v>
      </c>
      <c t="n" r="E4" s="7">
        <v>0</v>
      </c>
    </row>
    <row spans="1:8" r="5">
      <c t="s" r="A5" s="3">
        <v>604</v>
      </c>
    </row>
    <row spans="1:8" r="6">
      <c t="s" r="A6" s="4">
        <v>605</v>
      </c>
      <c t="n" r="B6" s="8">
        <v>0.24</v>
      </c>
      <c t="n" r="C6" s="7">
        <v>0</v>
      </c>
      <c t="n" r="D6" s="8">
        <v>0.24</v>
      </c>
      <c t="n" r="E6" s="7">
        <v>0</v>
      </c>
    </row>
    <row spans="1:8" r="7">
      <c t="s" r="A7" s="3">
        <v>606</v>
      </c>
    </row>
    <row spans="1:8" r="8">
      <c t="s" r="A8" s="4">
        <v>607</v>
      </c>
      <c t="n" r="B8" s="6">
        <v>20656207</v>
      </c>
      <c t="n" r="C8" s="6">
        <v>0</v>
      </c>
      <c t="n" r="D8" s="6">
        <v>20656207</v>
      </c>
      <c t="n" r="E8" s="6">
        <v>0</v>
      </c>
    </row>
    <row spans="1:8" r="9">
      <c t="s" r="A9" s="3">
        <v>608</v>
      </c>
    </row>
    <row spans="1:8" r="10">
      <c t="s" r="A10" s="4">
        <v>609</v>
      </c>
      <c t="n" r="B10" s="6">
        <v>20741400</v>
      </c>
      <c t="n" r="C10" s="6">
        <v>0</v>
      </c>
      <c t="n" r="D10" s="6">
        <v>20741400</v>
      </c>
      <c t="n" r="E10" s="6">
        <v>0</v>
      </c>
    </row>
    <row spans="1:8" r="11">
      <c t="s" r="A11" s="4">
        <v>610</v>
      </c>
      <c t="n" r="C11" s="6">
        <v>0</v>
      </c>
      <c t="n" r="E11" s="6">
        <v>0</v>
      </c>
    </row>
    <row spans="1:8" r="12">
      <c t="s" r="A12" s="4">
        <v>50</v>
      </c>
    </row>
    <row spans="1:8" r="13">
      <c t="s" r="A13" s="3">
        <v>611</v>
      </c>
    </row>
    <row spans="1:8" r="14">
      <c t="s" r="A14" s="4">
        <v>612</v>
      </c>
      <c t="n" r="B14" s="7">
        <v>2716</v>
      </c>
      <c t="n" r="C14" s="7">
        <v>5551</v>
      </c>
      <c t="n" r="D14" s="7">
        <v>13625</v>
      </c>
      <c t="n" r="E14" s="7">
        <v>16522</v>
      </c>
      <c t="n" r="F14" s="7">
        <v>21092</v>
      </c>
      <c t="n" r="G14" s="7">
        <v>12973</v>
      </c>
      <c t="n" r="H14" s="7">
        <v>12267</v>
      </c>
    </row>
    <row spans="1:8" r="15">
      <c t="s" r="A15" s="3">
        <v>602</v>
      </c>
    </row>
    <row spans="1:8" r="16">
      <c t="s" r="A16" s="4">
        <v>603</v>
      </c>
      <c t="n" r="B16" s="8">
        <v>0.19</v>
      </c>
      <c t="n" r="C16" s="8">
        <v>0.4</v>
      </c>
      <c t="n" r="D16" s="8">
        <v>0.98</v>
      </c>
      <c t="n" r="E16" s="8">
        <v>1.2</v>
      </c>
      <c t="n" r="F16" s="8">
        <v>1.53</v>
      </c>
      <c t="n" r="G16" s="8">
        <v>0.9399999999999999</v>
      </c>
      <c t="n" r="H16" s="8">
        <v>0.89</v>
      </c>
    </row>
    <row spans="1:8" r="17">
      <c t="s" r="A17" s="3">
        <v>604</v>
      </c>
    </row>
    <row spans="1:8" r="18">
      <c t="s" r="A18" s="4">
        <v>605</v>
      </c>
      <c t="n" r="B18" s="8">
        <v>0.19</v>
      </c>
      <c t="n" r="C18" s="8">
        <v>0.4</v>
      </c>
      <c t="n" r="D18" s="8">
        <v>0.98</v>
      </c>
      <c t="n" r="E18" s="8">
        <v>1.2</v>
      </c>
      <c t="n" r="F18" s="8">
        <v>1.53</v>
      </c>
      <c t="n" r="G18" s="8">
        <v>0.9399999999999999</v>
      </c>
      <c t="n" r="H18" s="8">
        <v>0.89</v>
      </c>
    </row>
    <row spans="1:8" r="19">
      <c t="s" r="A19" s="3">
        <v>606</v>
      </c>
    </row>
    <row spans="1:8" r="20">
      <c t="s" r="A20" s="4">
        <v>607</v>
      </c>
      <c t="n" r="B20" s="6">
        <v>14110967</v>
      </c>
      <c t="n" r="C20" s="6">
        <v>13795530</v>
      </c>
      <c t="n" r="D20" s="6">
        <v>13844221</v>
      </c>
      <c t="n" r="E20" s="6">
        <v>13795530</v>
      </c>
      <c t="n" r="F20" s="6">
        <v>13796327</v>
      </c>
      <c t="n" r="G20" s="6">
        <v>13787365</v>
      </c>
      <c t="n" r="H20" s="6">
        <v>13788536</v>
      </c>
    </row>
    <row spans="1:8" r="21">
      <c t="s" r="A21" s="3">
        <v>613</v>
      </c>
    </row>
    <row spans="1:8" r="22">
      <c t="s" r="A22" s="4">
        <v>614</v>
      </c>
      <c t="n" r="B22" s="6">
        <v>0</v>
      </c>
      <c t="n" r="C22" s="6">
        <v>0</v>
      </c>
      <c t="n" r="D22" s="6">
        <v>0</v>
      </c>
      <c t="n" r="E22" s="6">
        <v>0</v>
      </c>
    </row>
    <row spans="1:8" r="23">
      <c t="s" r="A23" s="3">
        <v>608</v>
      </c>
    </row>
    <row spans="1:8" r="24">
      <c t="s" r="A24" s="4">
        <v>609</v>
      </c>
      <c t="n" r="B24" s="6">
        <v>14110967</v>
      </c>
      <c t="n" r="C24" s="6">
        <v>13795530</v>
      </c>
      <c t="n" r="D24" s="6">
        <v>13844221</v>
      </c>
      <c t="n" r="E24" s="6">
        <v>13795530</v>
      </c>
      <c t="n" r="F24" s="6">
        <v>13796327</v>
      </c>
      <c t="n" r="G24" s="6">
        <v>13787365</v>
      </c>
      <c t="n" r="H24" s="6">
        <v>13788536</v>
      </c>
    </row>
    <row spans="1:8" r="25">
      <c t="s" r="A25" s="4">
        <v>615</v>
      </c>
      <c t="s" r="D25" s="4">
        <v>616</v>
      </c>
    </row>
    <row spans="1:8" r="26">
      <c t="s" r="A26" s="4">
        <v>617</v>
      </c>
      <c t="s" r="B26" s="4">
        <v>618</v>
      </c>
      <c t="s" r="D26" s="4">
        <v>618</v>
      </c>
      <c t="s" r="F26" s="4">
        <v>618</v>
      </c>
    </row>
    <row spans="1:8" r="27">
      <c t="s" r="A27" s="4">
        <v>51</v>
      </c>
    </row>
    <row spans="1:8" r="28">
      <c t="s" r="A28" s="3">
        <v>611</v>
      </c>
    </row>
    <row spans="1:8" r="29">
      <c t="s" r="A29" s="4">
        <v>612</v>
      </c>
      <c t="n" r="B29" s="7">
        <v>355</v>
      </c>
      <c t="n" r="C29" s="7">
        <v>393</v>
      </c>
      <c t="n" r="D29" s="7">
        <v>760</v>
      </c>
      <c t="n" r="E29" s="7">
        <v>1147</v>
      </c>
      <c t="n" r="F29" s="7">
        <v>1181</v>
      </c>
      <c t="n" r="G29" s="7">
        <v>0</v>
      </c>
      <c t="n" r="H29" s="7">
        <v>0</v>
      </c>
    </row>
    <row spans="1:8" r="30">
      <c t="s" r="A30" s="3">
        <v>602</v>
      </c>
    </row>
    <row spans="1:8" r="31">
      <c t="s" r="A31" s="4">
        <v>603</v>
      </c>
      <c t="n" r="B31" s="8">
        <v>0.21</v>
      </c>
      <c t="n" r="C31" s="8">
        <v>0.27</v>
      </c>
      <c t="n" r="D31" s="8">
        <v>0.48</v>
      </c>
      <c t="n" r="E31" s="8">
        <v>0.83</v>
      </c>
      <c t="n" r="F31" s="8">
        <v>0.84</v>
      </c>
      <c t="n" r="G31" s="7">
        <v>0</v>
      </c>
      <c t="n" r="H31" s="7">
        <v>0</v>
      </c>
    </row>
    <row spans="1:8" r="32">
      <c t="s" r="A32" s="3">
        <v>604</v>
      </c>
    </row>
    <row spans="1:8" r="33">
      <c t="s" r="A33" s="4">
        <v>605</v>
      </c>
      <c t="n" r="B33" s="8">
        <v>0.2</v>
      </c>
      <c t="n" r="C33" s="8">
        <v>0.27</v>
      </c>
      <c t="n" r="D33" s="8">
        <v>0.46</v>
      </c>
      <c t="n" r="E33" s="8">
        <v>0.8100000000000001</v>
      </c>
      <c t="n" r="F33" s="8">
        <v>0.8100000000000001</v>
      </c>
      <c t="n" r="G33" s="7">
        <v>0</v>
      </c>
      <c t="n" r="H33" s="7">
        <v>0</v>
      </c>
    </row>
    <row spans="1:8" r="34">
      <c t="s" r="A34" s="3">
        <v>606</v>
      </c>
    </row>
    <row spans="1:8" r="35">
      <c t="s" r="A35" s="4">
        <v>607</v>
      </c>
      <c t="n" r="B35" s="6">
        <v>1681685</v>
      </c>
      <c t="n" r="C35" s="6">
        <v>1477800</v>
      </c>
      <c t="n" r="D35" s="6">
        <v>1573702</v>
      </c>
      <c t="n" r="E35" s="6">
        <v>1381055</v>
      </c>
      <c t="n" r="F35" s="6">
        <v>1413142</v>
      </c>
      <c t="n" r="G35" s="6">
        <v>1188370</v>
      </c>
      <c t="n" r="H35" s="6">
        <v>962739</v>
      </c>
    </row>
    <row spans="1:8" r="36">
      <c t="s" r="A36" s="3">
        <v>613</v>
      </c>
    </row>
    <row spans="1:8" r="37">
      <c t="s" r="A37" s="4">
        <v>614</v>
      </c>
      <c t="n" r="B37" s="6">
        <v>135994</v>
      </c>
      <c t="n" r="C37" s="6">
        <v>0</v>
      </c>
      <c t="n" r="D37" s="6">
        <v>69916</v>
      </c>
      <c t="n" r="E37" s="6">
        <v>27606</v>
      </c>
      <c t="n" r="F37" s="6">
        <v>38549</v>
      </c>
      <c t="n" r="G37" s="6">
        <v>111874</v>
      </c>
      <c t="n" r="H37" s="6">
        <v>106428</v>
      </c>
    </row>
    <row spans="1:8" r="38">
      <c t="s" r="A38" s="3">
        <v>608</v>
      </c>
    </row>
    <row spans="1:8" r="39">
      <c t="s" r="A39" s="4">
        <v>609</v>
      </c>
      <c t="n" r="B39" s="6">
        <v>1817679</v>
      </c>
      <c t="n" r="C39" s="6">
        <v>1477800</v>
      </c>
      <c t="n" r="D39" s="6">
        <v>1643618</v>
      </c>
      <c t="n" r="E39" s="6">
        <v>1408661</v>
      </c>
      <c t="n" r="F39" s="6">
        <v>1451691</v>
      </c>
      <c t="n" r="G39" s="6">
        <v>1300244</v>
      </c>
      <c t="n" r="H39" s="6">
        <v>1069167</v>
      </c>
    </row>
    <row spans="1:8" r="40">
      <c t="s" r="A40" s="4">
        <v>617</v>
      </c>
      <c t="s" r="B40" s="4">
        <v>619</v>
      </c>
      <c t="s" r="D40" s="4">
        <v>619</v>
      </c>
      <c t="s" r="F40" s="4">
        <v>619</v>
      </c>
    </row>
    <row spans="1:8" r="41">
      <c t="s" r="A41" s="4">
        <v>100</v>
      </c>
    </row>
    <row spans="1:8" r="42">
      <c t="s" r="A42" s="3">
        <v>611</v>
      </c>
    </row>
    <row spans="1:8" r="43">
      <c t="s" r="A43" s="4">
        <v>612</v>
      </c>
      <c t="n" r="B43" s="7">
        <v>4911</v>
      </c>
      <c t="n" r="C43" s="7">
        <v>0</v>
      </c>
      <c t="n" r="D43" s="7">
        <v>4911</v>
      </c>
      <c t="n" r="E43" s="7">
        <v>0</v>
      </c>
    </row>
    <row spans="1:8" r="44">
      <c t="s" r="A44" s="3">
        <v>602</v>
      </c>
    </row>
    <row spans="1:8" r="45">
      <c t="s" r="A45" s="4">
        <v>603</v>
      </c>
      <c t="n" r="B45" s="8">
        <v>0.24</v>
      </c>
      <c t="n" r="C45" s="7">
        <v>0</v>
      </c>
      <c t="n" r="D45" s="8">
        <v>0.24</v>
      </c>
      <c t="n" r="E45" s="7">
        <v>0</v>
      </c>
    </row>
    <row spans="1:8" r="46">
      <c t="s" r="A46" s="3">
        <v>604</v>
      </c>
    </row>
    <row spans="1:8" r="47">
      <c t="s" r="A47" s="4">
        <v>605</v>
      </c>
      <c t="n" r="B47" s="8">
        <v>0.24</v>
      </c>
      <c t="n" r="C47" s="7">
        <v>0</v>
      </c>
      <c t="n" r="D47" s="8">
        <v>0.24</v>
      </c>
      <c t="n" r="E47" s="7">
        <v>0</v>
      </c>
    </row>
    <row spans="1:8" r="48">
      <c t="s" r="A48" s="3">
        <v>606</v>
      </c>
    </row>
    <row spans="1:8" r="49">
      <c t="s" r="A49" s="4">
        <v>607</v>
      </c>
      <c t="n" r="B49" s="6">
        <v>20656207</v>
      </c>
      <c t="n" r="C49" s="6">
        <v>0</v>
      </c>
      <c t="n" r="D49" s="6">
        <v>20656207</v>
      </c>
      <c t="n" r="E49" s="6">
        <v>0</v>
      </c>
    </row>
    <row spans="1:8" r="50">
      <c t="s" r="A50" s="3">
        <v>613</v>
      </c>
    </row>
    <row spans="1:8" r="51">
      <c t="s" r="A51" s="4">
        <v>614</v>
      </c>
      <c t="n" r="B51" s="6">
        <v>85193</v>
      </c>
      <c t="n" r="C51" s="6">
        <v>0</v>
      </c>
      <c t="n" r="D51" s="6">
        <v>85193</v>
      </c>
      <c t="n" r="E51" s="6">
        <v>0</v>
      </c>
    </row>
    <row spans="1:8" r="52">
      <c t="s" r="A52" s="3">
        <v>608</v>
      </c>
    </row>
    <row spans="1:8" r="53">
      <c t="s" r="A53" s="4">
        <v>609</v>
      </c>
      <c t="n" r="B53" s="6">
        <v>20741400</v>
      </c>
      <c t="n" r="C53" s="6">
        <v>0</v>
      </c>
      <c t="n" r="D53" s="6">
        <v>20741400</v>
      </c>
      <c t="n" r="E53" s="6">
        <v>0</v>
      </c>
    </row>
  </sheetData>
  <mergeCells count="4">
    <mergeCell ref="A1:A2"/>
    <mergeCell ref="B1:C1"/>
    <mergeCell ref="D1:E1"/>
    <mergeCell ref="F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620</v>
      </c>
      <c t="s" r="B1" s="2">
        <v>1</v>
      </c>
      <c t="s" r="D1" s="2">
        <v>95</v>
      </c>
    </row>
    <row spans="1:6" r="2">
      <c t="s" r="B2" s="2">
        <v>2</v>
      </c>
      <c t="s" r="C2" s="2">
        <v>65</v>
      </c>
      <c t="s" r="D2" s="2">
        <v>16</v>
      </c>
      <c t="s" r="E2" s="2">
        <v>96</v>
      </c>
      <c t="s" r="F2" s="2">
        <v>97</v>
      </c>
    </row>
    <row spans="1:6" r="3">
      <c t="s" r="A3" s="3">
        <v>621</v>
      </c>
    </row>
    <row spans="1:6" r="4">
      <c t="s" r="A4" s="4">
        <v>622</v>
      </c>
      <c t="n" r="B4" s="7">
        <v>124126</v>
      </c>
      <c t="n" r="C4" s="7">
        <v>91970</v>
      </c>
      <c t="n" r="D4" s="7">
        <v>91970</v>
      </c>
      <c t="n" r="E4" s="7">
        <v>56589</v>
      </c>
      <c t="n" r="F4" s="7">
        <v>37672</v>
      </c>
    </row>
    <row spans="1:6" r="5">
      <c t="s" r="A5" s="4">
        <v>623</v>
      </c>
      <c t="n" r="B5" s="6">
        <v>24296</v>
      </c>
      <c t="n" r="C5" s="6">
        <v>8587</v>
      </c>
      <c t="n" r="D5" s="6">
        <v>8587</v>
      </c>
    </row>
    <row spans="1:6" r="6">
      <c t="s" r="A6" s="4">
        <v>624</v>
      </c>
      <c t="n" r="B6" s="6">
        <v>148422</v>
      </c>
      <c t="n" r="C6" s="6">
        <v>100557</v>
      </c>
      <c t="n" r="D6" s="6">
        <v>100557</v>
      </c>
    </row>
    <row spans="1:6" r="7">
      <c t="s" r="A7" s="3">
        <v>625</v>
      </c>
    </row>
    <row spans="1:6" r="8">
      <c t="s" r="A8" s="4">
        <v>626</v>
      </c>
      <c t="n" r="B8" s="6">
        <v>60392</v>
      </c>
      <c t="n" r="C8" s="6">
        <v>36172</v>
      </c>
      <c t="n" r="D8" s="6">
        <v>51434</v>
      </c>
      <c t="n" r="E8" s="6">
        <v>42620</v>
      </c>
      <c t="n" r="F8" s="6">
        <v>30991</v>
      </c>
    </row>
    <row spans="1:6" r="9">
      <c t="s" r="A9" s="4">
        <v>627</v>
      </c>
      <c t="n" r="B9" s="6">
        <v>-8866</v>
      </c>
      <c t="n" r="C9" s="6">
        <v>-8524</v>
      </c>
      <c t="n" r="D9" s="6">
        <v>-9196</v>
      </c>
      <c t="n" r="E9" s="6">
        <v>-1512</v>
      </c>
      <c t="n" r="F9" s="6">
        <v>-2101</v>
      </c>
    </row>
    <row spans="1:6" r="10">
      <c t="s" r="A10" s="4">
        <v>628</v>
      </c>
      <c t="n" r="B10" s="6">
        <v>51526</v>
      </c>
      <c t="n" r="C10" s="6">
        <v>27648</v>
      </c>
      <c t="n" r="D10" s="6">
        <v>42238</v>
      </c>
      <c t="n" r="E10" s="6">
        <v>41108</v>
      </c>
      <c t="n" r="F10" s="6">
        <v>28890</v>
      </c>
    </row>
    <row spans="1:6" r="11">
      <c t="s" r="A11" s="3">
        <v>629</v>
      </c>
    </row>
    <row spans="1:6" r="12">
      <c t="s" r="A12" s="4">
        <v>626</v>
      </c>
      <c t="n" r="B12" s="6">
        <v>2260</v>
      </c>
      <c t="n" r="C12" s="6">
        <v>1275</v>
      </c>
      <c t="n" r="D12" s="6">
        <v>2226</v>
      </c>
      <c t="n" r="E12" s="6">
        <v>1907</v>
      </c>
      <c t="n" r="F12" s="6">
        <v>2086</v>
      </c>
    </row>
    <row spans="1:6" r="13">
      <c t="s" r="A13" s="4">
        <v>627</v>
      </c>
      <c t="n" r="B13" s="6">
        <v>21693</v>
      </c>
      <c t="n" r="C13" s="6">
        <v>12208</v>
      </c>
      <c t="n" r="D13" s="6">
        <v>7856</v>
      </c>
      <c t="n" r="E13" s="6">
        <v>3820</v>
      </c>
      <c t="n" r="F13" s="6">
        <v>7887</v>
      </c>
    </row>
    <row spans="1:6" r="14">
      <c t="s" r="A14" s="4">
        <v>630</v>
      </c>
      <c t="n" r="B14" s="6">
        <v>23953</v>
      </c>
      <c t="n" r="C14" s="6">
        <v>13483</v>
      </c>
      <c t="n" r="D14" s="6">
        <v>10082</v>
      </c>
      <c t="n" r="E14" s="6">
        <v>5727</v>
      </c>
      <c t="n" r="F14" s="6">
        <v>9973</v>
      </c>
    </row>
    <row spans="1:6" r="15">
      <c t="s" r="A15" s="4">
        <v>631</v>
      </c>
      <c t="n" r="B15" s="6">
        <v>175995</v>
      </c>
      <c t="n" r="C15" s="6">
        <v>114722</v>
      </c>
      <c t="n" r="D15" s="6">
        <v>124126</v>
      </c>
      <c t="n" r="E15" s="6">
        <v>91970</v>
      </c>
      <c t="n" r="F15" s="6">
        <v>56589</v>
      </c>
    </row>
    <row spans="1:6" r="16">
      <c t="s" r="A16" s="4">
        <v>632</v>
      </c>
      <c t="n" r="B16" s="6">
        <v>77463</v>
      </c>
      <c t="n" r="C16" s="6">
        <v>87369</v>
      </c>
      <c t="n" r="D16" s="6">
        <v>95503</v>
      </c>
      <c t="n" r="E16" s="6">
        <v>70240</v>
      </c>
      <c t="n" r="F16" s="6">
        <v>39776</v>
      </c>
    </row>
    <row spans="1:6" r="17">
      <c t="s" r="A17" s="4">
        <v>633</v>
      </c>
      <c t="n" r="B17" s="7">
        <v>253458</v>
      </c>
      <c t="n" r="C17" s="7">
        <v>202091</v>
      </c>
      <c t="n" r="D17" s="7">
        <v>219629</v>
      </c>
      <c t="n" r="E17" s="7">
        <v>162210</v>
      </c>
      <c t="n" r="F17" s="7">
        <v>96365</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634</v>
      </c>
      <c t="s" r="B1" s="2">
        <v>64</v>
      </c>
      <c t="s" r="D1" s="2">
        <v>1</v>
      </c>
      <c t="s" r="F1" s="2">
        <v>95</v>
      </c>
    </row>
    <row spans="1:8" r="2">
      <c t="s" r="B2" s="2">
        <v>2</v>
      </c>
      <c t="s" r="C2" s="2">
        <v>65</v>
      </c>
      <c t="s" r="D2" s="2">
        <v>2</v>
      </c>
      <c t="s" r="E2" s="2">
        <v>65</v>
      </c>
      <c t="s" r="F2" s="2">
        <v>16</v>
      </c>
      <c t="s" r="G2" s="2">
        <v>96</v>
      </c>
      <c t="s" r="H2" s="2">
        <v>97</v>
      </c>
    </row>
    <row spans="1:8" r="3">
      <c t="s" r="A3" s="3">
        <v>635</v>
      </c>
    </row>
    <row spans="1:8" r="4">
      <c t="s" r="A4" s="4">
        <v>636</v>
      </c>
      <c t="n" r="B4" s="7">
        <v>47823</v>
      </c>
      <c t="n" r="C4" s="7">
        <v>45798</v>
      </c>
      <c t="n" r="D4" s="7">
        <v>140974</v>
      </c>
      <c t="n" r="E4" s="7">
        <v>131696</v>
      </c>
      <c t="n" r="F4" s="7">
        <v>176865</v>
      </c>
      <c t="n" r="G4" s="7">
        <v>158477</v>
      </c>
      <c t="n" r="H4" s="7">
        <v>124575</v>
      </c>
    </row>
    <row spans="1:8" r="5">
      <c t="s" r="A5" s="4">
        <v>637</v>
      </c>
      <c t="n" r="B5" s="6">
        <v>0</v>
      </c>
      <c t="n" r="C5" s="6">
        <v>0</v>
      </c>
      <c t="n" r="D5" s="6">
        <v>38</v>
      </c>
      <c t="n" r="E5" s="6">
        <v>144</v>
      </c>
      <c t="n" r="F5" s="6">
        <v>144</v>
      </c>
      <c t="n" r="G5" s="6">
        <v>46</v>
      </c>
      <c t="n" r="H5" s="6">
        <v>692</v>
      </c>
    </row>
    <row spans="1:8" r="6">
      <c t="s" r="A6" s="4">
        <v>638</v>
      </c>
      <c t="n" r="B6" s="6">
        <v>-14177</v>
      </c>
      <c t="n" r="C6" s="6">
        <v>-26919</v>
      </c>
      <c t="n" r="D6" s="6">
        <v>-23910</v>
      </c>
      <c t="n" r="E6" s="6">
        <v>-77137</v>
      </c>
      <c t="n" r="F6" s="6">
        <v>-92991</v>
      </c>
      <c t="n" r="G6" s="6">
        <v>-97012</v>
      </c>
      <c t="n" r="H6" s="6">
        <v>-80870</v>
      </c>
    </row>
    <row spans="1:8" r="7">
      <c t="s" r="A7" s="4">
        <v>69</v>
      </c>
      <c t="n" r="B7" s="6">
        <v>33646</v>
      </c>
      <c t="n" r="C7" s="6">
        <v>18879</v>
      </c>
      <c t="n" r="D7" s="6">
        <v>117102</v>
      </c>
      <c t="n" r="E7" s="6">
        <v>54703</v>
      </c>
      <c t="n" r="F7" s="6">
        <v>84018</v>
      </c>
      <c t="n" r="G7" s="6">
        <v>61511</v>
      </c>
      <c t="n" r="H7" s="6">
        <v>44397</v>
      </c>
    </row>
    <row spans="1:8" r="8">
      <c t="s" r="A8" s="3">
        <v>639</v>
      </c>
    </row>
    <row spans="1:8" r="9">
      <c t="s" r="A9" s="4">
        <v>636</v>
      </c>
      <c t="n" r="B9" s="6">
        <v>46418</v>
      </c>
      <c t="n" r="C9" s="6">
        <v>44082</v>
      </c>
      <c t="n" r="D9" s="6">
        <v>134405</v>
      </c>
      <c t="n" r="E9" s="6">
        <v>125287</v>
      </c>
      <c t="n" r="F9" s="6">
        <v>170401</v>
      </c>
      <c t="n" r="G9" s="6">
        <v>145948</v>
      </c>
      <c t="n" r="H9" s="6">
        <v>101717</v>
      </c>
    </row>
    <row spans="1:8" r="10">
      <c t="s" r="A10" s="4">
        <v>637</v>
      </c>
      <c t="n" r="B10" s="6">
        <v>10</v>
      </c>
      <c t="n" r="C10" s="6">
        <v>36</v>
      </c>
      <c t="n" r="D10" s="6">
        <v>44</v>
      </c>
      <c t="n" r="E10" s="6">
        <v>111</v>
      </c>
      <c t="n" r="F10" s="6">
        <v>148</v>
      </c>
      <c t="n" r="G10" s="6">
        <v>340</v>
      </c>
      <c t="n" r="H10" s="6">
        <v>395</v>
      </c>
    </row>
    <row spans="1:8" r="11">
      <c t="s" r="A11" s="4">
        <v>638</v>
      </c>
      <c t="n" r="B11" s="6">
        <v>-13454</v>
      </c>
      <c t="n" r="C11" s="6">
        <v>-25839</v>
      </c>
      <c t="n" r="D11" s="6">
        <v>-39095</v>
      </c>
      <c t="n" r="E11" s="6">
        <v>-73662</v>
      </c>
      <c t="n" r="F11" s="6">
        <v>-96227</v>
      </c>
      <c t="n" r="G11" s="6">
        <v>-87292</v>
      </c>
      <c t="n" r="H11" s="6">
        <v>-56990</v>
      </c>
    </row>
    <row spans="1:8" r="12">
      <c t="s" r="A12" s="4">
        <v>71</v>
      </c>
      <c t="n" r="B12" s="6">
        <v>32974</v>
      </c>
      <c t="n" r="C12" s="6">
        <v>18279</v>
      </c>
      <c t="n" r="D12" s="6">
        <v>95354</v>
      </c>
      <c t="n" r="E12" s="6">
        <v>51736</v>
      </c>
      <c t="n" r="F12" s="6">
        <v>74322</v>
      </c>
      <c t="n" r="G12" s="6">
        <v>58996</v>
      </c>
      <c t="n" r="H12" s="6">
        <v>45122</v>
      </c>
    </row>
    <row spans="1:8" r="13">
      <c t="s" r="A13" s="4">
        <v>640</v>
      </c>
      <c t="n" r="B13" s="6">
        <v>3100</v>
      </c>
      <c t="n" r="C13" s="7">
        <v>10200</v>
      </c>
      <c t="n" r="D13" s="6">
        <v>10900</v>
      </c>
      <c t="n" r="E13" s="7">
        <v>31800</v>
      </c>
      <c t="n" r="F13" s="6">
        <v>41200</v>
      </c>
      <c t="n" r="G13" s="7">
        <v>44500</v>
      </c>
      <c t="n" r="H13" s="7">
        <v>29200</v>
      </c>
    </row>
    <row spans="1:8" r="14">
      <c t="s" r="A14" s="4">
        <v>641</v>
      </c>
      <c t="n" r="B14" s="6">
        <v>100</v>
      </c>
      <c t="n" r="D14" s="6">
        <v>100</v>
      </c>
      <c t="n" r="F14" s="6">
        <v>200</v>
      </c>
    </row>
    <row spans="1:8" r="15">
      <c t="s" r="A15" s="4">
        <v>642</v>
      </c>
      <c t="n" r="B15" s="7">
        <v>77500</v>
      </c>
      <c t="n" r="D15" s="7">
        <v>77500</v>
      </c>
      <c t="n" r="F15" s="7">
        <v>95500</v>
      </c>
    </row>
  </sheetData>
  <mergeCells count="4">
    <mergeCell ref="A1:A2"/>
    <mergeCell ref="B1:C1"/>
    <mergeCell ref="D1:E1"/>
    <mergeCell ref="F1:H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43</v>
      </c>
      <c t="s" r="B1" s="2">
        <v>644</v>
      </c>
      <c t="s" r="C1" s="2">
        <v>645</v>
      </c>
      <c t="s" r="D1" s="2">
        <v>65</v>
      </c>
      <c t="s" r="E1" s="2">
        <v>16</v>
      </c>
      <c t="s" r="F1" s="2">
        <v>96</v>
      </c>
      <c t="s" r="G1" s="2">
        <v>646</v>
      </c>
      <c t="s" r="H1" s="2">
        <v>647</v>
      </c>
      <c t="s" r="I1" s="2">
        <v>648</v>
      </c>
    </row>
    <row spans="1:9" r="2">
      <c t="s" r="A2" s="4">
        <v>649</v>
      </c>
    </row>
    <row spans="1:9" r="3">
      <c t="s" r="A3" s="3">
        <v>650</v>
      </c>
    </row>
    <row spans="1:9" r="4">
      <c t="s" r="A4" s="4">
        <v>651</v>
      </c>
      <c t="n" r="I4" s="11">
        <v>11.9</v>
      </c>
    </row>
    <row spans="1:9" r="5">
      <c t="s" r="A5" s="4">
        <v>652</v>
      </c>
      <c t="s" r="I5" s="4">
        <v>653</v>
      </c>
    </row>
    <row spans="1:9" r="6">
      <c t="s" r="A6" s="4">
        <v>654</v>
      </c>
    </row>
    <row spans="1:9" r="7">
      <c t="s" r="A7" s="3">
        <v>650</v>
      </c>
    </row>
    <row spans="1:9" r="8">
      <c t="s" r="A8" s="4">
        <v>655</v>
      </c>
      <c t="s" r="F8" s="4">
        <v>656</v>
      </c>
    </row>
    <row spans="1:9" r="9">
      <c t="s" r="A9" s="4">
        <v>657</v>
      </c>
      <c t="s" r="F9" s="4">
        <v>658</v>
      </c>
    </row>
    <row spans="1:9" r="10">
      <c t="s" r="A10" s="4">
        <v>651</v>
      </c>
      <c t="n" r="H10" s="11">
        <v>34.2</v>
      </c>
    </row>
    <row spans="1:9" r="11">
      <c t="s" r="A11" s="4">
        <v>659</v>
      </c>
    </row>
    <row spans="1:9" r="12">
      <c t="s" r="A12" s="3">
        <v>650</v>
      </c>
    </row>
    <row spans="1:9" r="13">
      <c t="s" r="A13" s="4">
        <v>660</v>
      </c>
      <c t="s" r="F13" s="4">
        <v>619</v>
      </c>
    </row>
    <row spans="1:9" r="14">
      <c t="s" r="A14" s="4">
        <v>661</v>
      </c>
    </row>
    <row spans="1:9" r="15">
      <c t="s" r="A15" s="3">
        <v>650</v>
      </c>
    </row>
    <row spans="1:9" r="16">
      <c t="s" r="A16" s="4">
        <v>660</v>
      </c>
      <c t="s" r="F16" s="4">
        <v>656</v>
      </c>
    </row>
    <row spans="1:9" r="17">
      <c t="s" r="A17" s="4">
        <v>662</v>
      </c>
    </row>
    <row spans="1:9" r="18">
      <c t="s" r="A18" s="3">
        <v>650</v>
      </c>
    </row>
    <row spans="1:9" r="19">
      <c t="s" r="A19" s="4">
        <v>655</v>
      </c>
      <c t="s" r="E19" s="4">
        <v>663</v>
      </c>
      <c t="s" r="F19" s="4">
        <v>663</v>
      </c>
    </row>
    <row spans="1:9" r="20">
      <c t="s" r="A20" s="4">
        <v>657</v>
      </c>
      <c t="s" r="E20" s="4">
        <v>664</v>
      </c>
      <c t="s" r="F20" s="4">
        <v>664</v>
      </c>
    </row>
    <row spans="1:9" r="21">
      <c t="s" r="A21" s="4">
        <v>665</v>
      </c>
      <c t="s" r="B21" s="4">
        <v>666</v>
      </c>
      <c t="s" r="C21" s="4">
        <v>656</v>
      </c>
      <c t="s" r="D21" s="4">
        <v>667</v>
      </c>
    </row>
    <row spans="1:9" r="22">
      <c t="s" r="A22" s="4">
        <v>668</v>
      </c>
      <c t="n" r="H22" s="7">
        <v>17</v>
      </c>
    </row>
    <row spans="1:9" r="23">
      <c t="s" r="A23" s="4">
        <v>669</v>
      </c>
    </row>
    <row spans="1:9" r="24">
      <c t="s" r="A24" s="3">
        <v>650</v>
      </c>
    </row>
    <row spans="1:9" r="25">
      <c t="s" r="A25" s="4">
        <v>660</v>
      </c>
      <c t="s" r="E25" s="4">
        <v>619</v>
      </c>
      <c t="s" r="F25" s="4">
        <v>619</v>
      </c>
    </row>
    <row spans="1:9" r="26">
      <c t="s" r="A26" s="4">
        <v>670</v>
      </c>
    </row>
    <row spans="1:9" r="27">
      <c t="s" r="A27" s="3">
        <v>650</v>
      </c>
    </row>
    <row spans="1:9" r="28">
      <c t="s" r="A28" s="4">
        <v>660</v>
      </c>
      <c t="s" r="E28" s="4">
        <v>663</v>
      </c>
      <c t="s" r="F28" s="4">
        <v>663</v>
      </c>
    </row>
    <row spans="1:9" r="29">
      <c t="s" r="A29" s="4">
        <v>671</v>
      </c>
    </row>
    <row spans="1:9" r="30">
      <c t="s" r="A30" s="3">
        <v>650</v>
      </c>
    </row>
    <row spans="1:9" r="31">
      <c t="s" r="A31" s="4">
        <v>651</v>
      </c>
      <c t="n" r="G31" s="11">
        <v>15.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4"/>
    <col customWidth="1" max="3" min="3" width="15"/>
    <col customWidth="1" max="4" min="4" width="16"/>
  </cols>
  <sheetData>
    <row spans="1:4" r="1">
      <c t="s" r="A1" s="1">
        <v>672</v>
      </c>
      <c t="s" r="B1" s="2">
        <v>673</v>
      </c>
      <c t="s" r="C1" s="2">
        <v>2</v>
      </c>
      <c t="s" r="D1" s="2">
        <v>16</v>
      </c>
    </row>
    <row spans="1:4" r="2">
      <c t="s" r="A2" s="3">
        <v>674</v>
      </c>
    </row>
    <row spans="1:4" r="3">
      <c t="s" r="A3" s="4">
        <v>675</v>
      </c>
      <c t="n" r="C3" s="11">
        <v>2.5</v>
      </c>
    </row>
    <row spans="1:4" r="4">
      <c t="s" r="A4" s="4">
        <v>676</v>
      </c>
    </row>
    <row spans="1:4" r="5">
      <c t="s" r="A5" s="3">
        <v>674</v>
      </c>
    </row>
    <row spans="1:4" r="6">
      <c t="s" r="A6" s="4">
        <v>677</v>
      </c>
      <c t="s" r="C6" s="4">
        <v>678</v>
      </c>
      <c t="s" r="D6" s="4">
        <v>678</v>
      </c>
    </row>
    <row spans="1:4" r="7">
      <c t="s" r="A7" s="4">
        <v>679</v>
      </c>
    </row>
    <row spans="1:4" r="8">
      <c t="s" r="A8" s="3">
        <v>674</v>
      </c>
    </row>
    <row spans="1:4" r="9">
      <c t="s" r="A9" s="4">
        <v>680</v>
      </c>
      <c t="s" r="B9" s="4">
        <v>681</v>
      </c>
      <c t="s" r="C9" s="4">
        <v>681</v>
      </c>
    </row>
    <row spans="1:4" r="10">
      <c t="s" r="A10" s="4">
        <v>682</v>
      </c>
      <c t="n" r="B10" s="11">
        <v>17.5</v>
      </c>
      <c t="n" r="C10" s="7">
        <v>30</v>
      </c>
    </row>
    <row spans="1:4" r="11">
      <c t="s" r="A11" s="4">
        <v>683</v>
      </c>
      <c t="s" r="C11" s="4">
        <v>684</v>
      </c>
      <c t="s" r="D11" s="4">
        <v>68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686</v>
      </c>
      <c t="s" r="B1" s="2">
        <v>64</v>
      </c>
      <c t="s" r="D1" s="2">
        <v>1</v>
      </c>
      <c t="s" r="F1" s="2">
        <v>95</v>
      </c>
    </row>
    <row spans="1:8" r="2">
      <c t="s" r="B2" s="2">
        <v>2</v>
      </c>
      <c t="s" r="C2" s="2">
        <v>65</v>
      </c>
      <c t="s" r="D2" s="2">
        <v>2</v>
      </c>
      <c t="s" r="E2" s="2">
        <v>65</v>
      </c>
      <c t="s" r="F2" s="2">
        <v>16</v>
      </c>
      <c t="s" r="G2" s="2">
        <v>96</v>
      </c>
      <c t="s" r="H2" s="2">
        <v>97</v>
      </c>
    </row>
    <row spans="1:8" r="3">
      <c t="s" r="A3" s="3">
        <v>228</v>
      </c>
    </row>
    <row spans="1:8" r="4">
      <c t="s" r="A4" s="4">
        <v>687</v>
      </c>
      <c t="n" r="B4" s="7">
        <v>-2</v>
      </c>
      <c t="n" r="C4" s="7">
        <v>177</v>
      </c>
      <c t="n" r="D4" s="7">
        <v>8077</v>
      </c>
      <c t="n" r="E4" s="7">
        <v>-1673</v>
      </c>
      <c t="n" r="F4" s="7">
        <v>-2347</v>
      </c>
      <c t="n" r="G4" s="7">
        <v>4691</v>
      </c>
      <c t="n" r="H4" s="7">
        <v>-4748</v>
      </c>
    </row>
    <row spans="1:8" r="5">
      <c t="s" r="A5" s="4">
        <v>243</v>
      </c>
      <c t="n" r="B5" s="6">
        <v>1</v>
      </c>
      <c t="n" r="C5" s="6">
        <v>-61</v>
      </c>
      <c t="n" r="D5" s="6">
        <v>-2826</v>
      </c>
      <c t="n" r="E5" s="6">
        <v>586</v>
      </c>
      <c t="n" r="F5" s="6">
        <v>821</v>
      </c>
      <c t="n" r="G5" s="6">
        <v>-1642</v>
      </c>
      <c t="n" r="H5" s="6">
        <v>1662</v>
      </c>
    </row>
    <row spans="1:8" r="6">
      <c t="s" r="A6" s="4">
        <v>688</v>
      </c>
      <c t="n" r="B6" s="6">
        <v>-1</v>
      </c>
      <c t="n" r="C6" s="6">
        <v>116</v>
      </c>
      <c t="n" r="D6" s="6">
        <v>5251</v>
      </c>
      <c t="n" r="E6" s="6">
        <v>-1087</v>
      </c>
      <c t="n" r="F6" s="6">
        <v>-1526</v>
      </c>
      <c t="n" r="G6" s="6">
        <v>3049</v>
      </c>
      <c t="n" r="H6" s="6">
        <v>-3086</v>
      </c>
    </row>
    <row spans="1:8" r="7">
      <c t="s" r="A7" s="3">
        <v>689</v>
      </c>
    </row>
    <row spans="1:8" r="8">
      <c t="s" r="A8" s="4">
        <v>690</v>
      </c>
      <c t="n" r="B8" s="6">
        <v>0</v>
      </c>
      <c t="n" r="C8" s="6">
        <v>-4</v>
      </c>
      <c t="n" r="D8" s="6">
        <v>361</v>
      </c>
      <c t="n" r="E8" s="6">
        <v>12</v>
      </c>
      <c t="n" r="F8" s="6">
        <v>57</v>
      </c>
      <c t="n" r="G8" s="6">
        <v>197</v>
      </c>
      <c t="n" r="H8" s="6">
        <v>44</v>
      </c>
    </row>
    <row spans="1:8" r="9">
      <c t="s" r="A9" s="4">
        <v>243</v>
      </c>
      <c t="n" r="B9" s="6">
        <v>0</v>
      </c>
      <c t="n" r="C9" s="6">
        <v>2</v>
      </c>
      <c t="n" r="D9" s="6">
        <v>-126</v>
      </c>
      <c t="n" r="E9" s="6">
        <v>-4</v>
      </c>
      <c t="n" r="F9" s="6">
        <v>-20</v>
      </c>
      <c t="n" r="G9" s="6">
        <v>-69</v>
      </c>
      <c t="n" r="H9" s="6">
        <v>-15</v>
      </c>
    </row>
    <row spans="1:8" r="10">
      <c t="s" r="A10" s="4">
        <v>691</v>
      </c>
      <c t="n" r="B10" s="6">
        <v>0</v>
      </c>
      <c t="n" r="C10" s="6">
        <v>-2</v>
      </c>
      <c t="n" r="D10" s="6">
        <v>235</v>
      </c>
      <c t="n" r="E10" s="6">
        <v>8</v>
      </c>
      <c t="n" r="F10" s="6">
        <v>37</v>
      </c>
      <c t="n" r="G10" s="6">
        <v>128</v>
      </c>
      <c t="n" r="H10" s="6">
        <v>29</v>
      </c>
    </row>
    <row spans="1:8" r="11">
      <c t="s" r="A11" s="4">
        <v>229</v>
      </c>
      <c t="n" r="B11" s="7">
        <v>-1</v>
      </c>
      <c t="n" r="C11" s="7">
        <v>118</v>
      </c>
      <c t="n" r="D11" s="7">
        <v>5016</v>
      </c>
      <c t="n" r="E11" s="7">
        <v>-1095</v>
      </c>
      <c t="n" r="F11" s="7">
        <v>-1563</v>
      </c>
      <c t="n" r="G11" s="7">
        <v>2921</v>
      </c>
      <c t="n" r="H11" s="7">
        <v>-3115</v>
      </c>
    </row>
  </sheetData>
  <mergeCells count="4">
    <mergeCell ref="A1:A2"/>
    <mergeCell ref="B1:C1"/>
    <mergeCell ref="D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19"/>
  </cols>
  <sheetData>
    <row spans="1:2" r="1">
      <c t="s" r="A1" s="1">
        <v>692</v>
      </c>
      <c t="s" r="B1" s="2">
        <v>693</v>
      </c>
    </row>
    <row spans="1:2" r="2">
      <c t="s" r="A2" s="3">
        <v>233</v>
      </c>
    </row>
    <row spans="1:2" r="3">
      <c t="s" r="A3" s="4">
        <v>694</v>
      </c>
      <c t="n" r="B3" s="6">
        <v>5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95</v>
      </c>
      <c t="s" r="B1" s="2">
        <v>95</v>
      </c>
    </row>
    <row spans="1:5" r="2">
      <c t="s" r="B2" s="2">
        <v>16</v>
      </c>
      <c t="s" r="C2" s="2">
        <v>96</v>
      </c>
      <c t="s" r="D2" s="2">
        <v>97</v>
      </c>
      <c t="s" r="E2" s="2">
        <v>2</v>
      </c>
    </row>
    <row spans="1:5" r="3">
      <c t="s" r="A3" s="3">
        <v>696</v>
      </c>
    </row>
    <row spans="1:5" r="4">
      <c t="s" r="A4" s="4">
        <v>697</v>
      </c>
      <c t="n" r="B4" s="7">
        <v>2100</v>
      </c>
      <c t="n" r="C4" s="7">
        <v>600</v>
      </c>
    </row>
    <row spans="1:5" r="5">
      <c t="s" r="A5" s="3">
        <v>698</v>
      </c>
    </row>
    <row spans="1:5" r="6">
      <c t="s" r="A6" s="4">
        <v>699</v>
      </c>
      <c t="n" r="B6" s="6">
        <v>0</v>
      </c>
      <c t="n" r="C6" s="6">
        <v>0</v>
      </c>
      <c t="n" r="D6" s="7">
        <v>0</v>
      </c>
    </row>
    <row spans="1:5" r="7">
      <c t="s" r="A7" s="3">
        <v>700</v>
      </c>
    </row>
    <row spans="1:5" r="8">
      <c t="s" r="A8" s="4">
        <v>701</v>
      </c>
      <c t="n" r="B8" s="6">
        <v>0</v>
      </c>
      <c t="n" r="C8" s="6">
        <v>0</v>
      </c>
      <c t="n" r="D8" s="7">
        <v>0</v>
      </c>
    </row>
    <row spans="1:5" r="9">
      <c t="s" r="A9" s="3">
        <v>702</v>
      </c>
    </row>
    <row spans="1:5" r="10">
      <c t="s" r="A10" s="4">
        <v>39</v>
      </c>
      <c t="n" r="B10" s="6">
        <v>29603</v>
      </c>
      <c t="n" r="C10" s="6">
        <v>27484</v>
      </c>
      <c t="n" r="E10" s="7">
        <v>27223</v>
      </c>
    </row>
    <row spans="1:5" r="11">
      <c t="s" r="A11" s="4">
        <v>31</v>
      </c>
      <c t="n" r="B11" s="7">
        <v>1912</v>
      </c>
      <c t="n" r="C11" s="6">
        <v>2235</v>
      </c>
      <c t="n" r="E11" s="7">
        <v>2282</v>
      </c>
    </row>
    <row spans="1:5" r="12">
      <c t="s" r="A12" s="4">
        <v>703</v>
      </c>
    </row>
    <row spans="1:5" r="13">
      <c t="s" r="A13" s="3">
        <v>704</v>
      </c>
    </row>
    <row spans="1:5" r="14">
      <c t="s" r="A14" s="4">
        <v>705</v>
      </c>
      <c t="s" r="B14" s="4">
        <v>574</v>
      </c>
    </row>
    <row spans="1:5" r="15">
      <c t="s" r="A15" s="4">
        <v>706</v>
      </c>
    </row>
    <row spans="1:5" r="16">
      <c t="s" r="A16" s="3">
        <v>704</v>
      </c>
    </row>
    <row spans="1:5" r="17">
      <c t="s" r="A17" s="4">
        <v>705</v>
      </c>
      <c t="s" r="B17" s="4">
        <v>583</v>
      </c>
    </row>
    <row spans="1:5" r="18">
      <c t="s" r="A18" s="4">
        <v>707</v>
      </c>
    </row>
    <row spans="1:5" r="19">
      <c t="s" r="A19" s="3">
        <v>704</v>
      </c>
    </row>
    <row spans="1:5" r="20">
      <c t="s" r="A20" s="4">
        <v>705</v>
      </c>
      <c t="s" r="B20" s="4">
        <v>708</v>
      </c>
    </row>
    <row spans="1:5" r="21">
      <c t="s" r="A21" s="4">
        <v>709</v>
      </c>
    </row>
    <row spans="1:5" r="22">
      <c t="s" r="A22" s="3">
        <v>704</v>
      </c>
    </row>
    <row spans="1:5" r="23">
      <c t="s" r="A23" s="4">
        <v>705</v>
      </c>
      <c t="s" r="B23" s="4">
        <v>574</v>
      </c>
    </row>
    <row spans="1:5" r="24">
      <c t="s" r="A24" s="4">
        <v>710</v>
      </c>
    </row>
    <row spans="1:5" r="25">
      <c t="s" r="A25" s="3">
        <v>704</v>
      </c>
    </row>
    <row spans="1:5" r="26">
      <c t="s" r="A26" s="4">
        <v>705</v>
      </c>
      <c t="s" r="B26" s="4">
        <v>711</v>
      </c>
    </row>
    <row spans="1:5" r="27">
      <c t="s" r="A27" s="4">
        <v>712</v>
      </c>
    </row>
    <row spans="1:5" r="28">
      <c t="s" r="A28" s="3">
        <v>704</v>
      </c>
    </row>
    <row spans="1:5" r="29">
      <c t="s" r="A29" s="4">
        <v>705</v>
      </c>
      <c t="s" r="B29" s="4">
        <v>713</v>
      </c>
    </row>
    <row spans="1:5" r="30">
      <c t="s" r="A30" s="4">
        <v>714</v>
      </c>
    </row>
    <row spans="1:5" r="31">
      <c t="s" r="A31" s="3">
        <v>702</v>
      </c>
    </row>
    <row spans="1:5" r="32">
      <c t="s" r="A32" s="4">
        <v>39</v>
      </c>
      <c t="n" r="B32" s="7">
        <v>-400</v>
      </c>
      <c t="n" r="C32" s="6">
        <v>-500</v>
      </c>
    </row>
    <row spans="1:5" r="33">
      <c t="s" r="A33" s="4">
        <v>31</v>
      </c>
      <c t="n" r="B33" s="7">
        <v>-400</v>
      </c>
      <c t="n" r="C33" s="7">
        <v>-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47</v>
      </c>
      <c t="s" r="B1" s="2">
        <v>16</v>
      </c>
      <c t="s" r="C1" s="2">
        <v>96</v>
      </c>
    </row>
    <row spans="1:3" r="2">
      <c t="s" r="A2" s="3">
        <v>141</v>
      </c>
    </row>
    <row spans="1:3" r="3">
      <c t="s" r="A3" s="4">
        <v>53</v>
      </c>
      <c t="n" r="B3" s="7">
        <v>326953</v>
      </c>
      <c t="n" r="C3" s="7">
        <v>247148</v>
      </c>
    </row>
    <row spans="1:3" r="4">
      <c t="s" r="A4" s="4">
        <v>54</v>
      </c>
      <c t="n" r="B4" s="7">
        <v>12184</v>
      </c>
      <c t="n" r="C4" s="7">
        <v>11812</v>
      </c>
    </row>
    <row spans="1:3" r="5">
      <c t="s" r="A5" s="3">
        <v>42</v>
      </c>
    </row>
    <row spans="1:3" r="6">
      <c t="s" r="A6" s="4">
        <v>55</v>
      </c>
      <c t="n" r="B6" s="9">
        <v>0.0001</v>
      </c>
    </row>
    <row spans="1:3" r="7">
      <c t="s" r="A7" s="4">
        <v>56</v>
      </c>
      <c t="n" r="B7" s="6">
        <v>0</v>
      </c>
    </row>
    <row spans="1:3" r="8">
      <c t="s" r="A8" s="4">
        <v>57</v>
      </c>
      <c t="n" r="B8" s="6">
        <v>0</v>
      </c>
    </row>
    <row spans="1:3" r="9">
      <c t="s" r="A9" s="4">
        <v>58</v>
      </c>
      <c t="n" r="B9" s="6">
        <v>0</v>
      </c>
    </row>
    <row spans="1:3" r="10">
      <c t="s" r="A10" s="4">
        <v>50</v>
      </c>
    </row>
    <row spans="1:3" r="11">
      <c t="s" r="A11" s="3">
        <v>42</v>
      </c>
    </row>
    <row spans="1:3" r="12">
      <c t="s" r="A12" s="4">
        <v>55</v>
      </c>
      <c t="n" r="B12" s="9">
        <v>0.0001</v>
      </c>
      <c t="n" r="C12" s="9">
        <v>0.0001</v>
      </c>
    </row>
    <row spans="1:3" r="13">
      <c t="s" r="A13" s="4">
        <v>56</v>
      </c>
      <c t="n" r="B13" s="6">
        <v>15000000</v>
      </c>
      <c t="n" r="C13" s="6">
        <v>15000000</v>
      </c>
    </row>
    <row spans="1:3" r="14">
      <c t="s" r="A14" s="4">
        <v>57</v>
      </c>
      <c t="n" r="B14" s="6">
        <v>13803183</v>
      </c>
      <c t="n" r="C14" s="6">
        <v>13795530</v>
      </c>
    </row>
    <row spans="1:3" r="15">
      <c t="s" r="A15" s="4">
        <v>58</v>
      </c>
      <c t="n" r="B15" s="6">
        <v>13803183</v>
      </c>
      <c t="n" r="C15" s="6">
        <v>13795530</v>
      </c>
    </row>
    <row spans="1:3" r="16">
      <c t="s" r="A16" s="4">
        <v>148</v>
      </c>
      <c t="n" r="B16" s="7">
        <v>162002</v>
      </c>
      <c t="n" r="C16" s="7">
        <v>144454</v>
      </c>
    </row>
    <row spans="1:3" r="17">
      <c t="s" r="A17" s="4">
        <v>51</v>
      </c>
    </row>
    <row spans="1:3" r="18">
      <c t="s" r="A18" s="3">
        <v>42</v>
      </c>
    </row>
    <row spans="1:3" r="19">
      <c t="s" r="A19" s="4">
        <v>55</v>
      </c>
      <c t="n" r="B19" s="9">
        <v>0.0001</v>
      </c>
      <c t="n" r="C19" s="9">
        <v>0.0001</v>
      </c>
    </row>
    <row spans="1:3" r="20">
      <c t="s" r="A20" s="4">
        <v>56</v>
      </c>
      <c t="n" r="B20" s="6">
        <v>3333333</v>
      </c>
      <c t="n" r="C20" s="6">
        <v>3333333</v>
      </c>
    </row>
    <row spans="1:3" r="21">
      <c t="s" r="A21" s="4">
        <v>57</v>
      </c>
      <c t="n" r="B21" s="6">
        <v>1513592</v>
      </c>
      <c t="n" r="C21" s="6">
        <v>1287696</v>
      </c>
    </row>
    <row spans="1:3" r="22">
      <c t="s" r="A22" s="4">
        <v>58</v>
      </c>
      <c t="n" r="B22" s="6">
        <v>1513592</v>
      </c>
      <c t="n" r="C22" s="6">
        <v>1287696</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15</v>
      </c>
      <c t="s" r="B1" s="2">
        <v>2</v>
      </c>
      <c t="s" r="C1" s="2">
        <v>16</v>
      </c>
      <c t="s" r="D1" s="2">
        <v>96</v>
      </c>
    </row>
    <row spans="1:4" r="2">
      <c t="s" r="A2" s="3">
        <v>412</v>
      </c>
    </row>
    <row spans="1:4" r="3">
      <c t="s" r="A3" s="4">
        <v>413</v>
      </c>
      <c t="n" r="B3" s="7">
        <v>391659</v>
      </c>
      <c t="n" r="C3" s="7">
        <v>326953</v>
      </c>
      <c t="n" r="D3" s="7">
        <v>247148</v>
      </c>
    </row>
    <row spans="1:4" r="4">
      <c t="s" r="A4" s="4">
        <v>414</v>
      </c>
      <c t="n" r="B4" s="6">
        <v>7556</v>
      </c>
      <c t="n" r="C4" s="6">
        <v>3699</v>
      </c>
      <c t="n" r="D4" s="6">
        <v>3576</v>
      </c>
    </row>
    <row spans="1:4" r="5">
      <c t="s" r="A5" s="4">
        <v>415</v>
      </c>
      <c t="n" r="B5" s="6">
        <v>-436</v>
      </c>
      <c t="n" r="C5" s="6">
        <v>-3050</v>
      </c>
      <c t="n" r="D5" s="6">
        <v>-990</v>
      </c>
    </row>
    <row spans="1:4" r="6">
      <c t="s" r="A6" s="4">
        <v>416</v>
      </c>
      <c t="n" r="B6" s="6">
        <v>398779</v>
      </c>
      <c t="n" r="C6" s="6">
        <v>327602</v>
      </c>
      <c t="n" r="D6" s="6">
        <v>249734</v>
      </c>
    </row>
    <row spans="1:4" r="7">
      <c t="s" r="A7" s="3">
        <v>417</v>
      </c>
    </row>
    <row spans="1:4" r="8">
      <c t="s" r="A8" s="4">
        <v>413</v>
      </c>
      <c t="n" r="B8" s="6">
        <v>14487</v>
      </c>
      <c t="n" r="C8" s="6">
        <v>12184</v>
      </c>
      <c t="n" r="D8" s="6">
        <v>11812</v>
      </c>
    </row>
    <row spans="1:4" r="9">
      <c t="s" r="A9" s="4">
        <v>416</v>
      </c>
      <c t="n" r="B9" s="6">
        <v>17788</v>
      </c>
      <c t="n" r="C9" s="6">
        <v>14240</v>
      </c>
      <c t="n" r="D9" s="6">
        <v>14336</v>
      </c>
    </row>
    <row spans="1:4" r="10">
      <c t="s" r="A10" s="3">
        <v>418</v>
      </c>
    </row>
    <row spans="1:4" r="11">
      <c t="s" r="A11" s="4">
        <v>413</v>
      </c>
      <c t="n" r="B11" s="6">
        <v>406146</v>
      </c>
      <c t="n" r="C11" s="6">
        <v>339137</v>
      </c>
      <c t="n" r="D11" s="6">
        <v>258960</v>
      </c>
    </row>
    <row spans="1:4" r="12">
      <c t="s" r="A12" s="4">
        <v>414</v>
      </c>
      <c t="n" r="B12" s="6">
        <v>11057</v>
      </c>
      <c t="n" r="C12" s="6">
        <v>6091</v>
      </c>
      <c t="n" r="D12" s="6">
        <v>6216</v>
      </c>
    </row>
    <row spans="1:4" r="13">
      <c t="s" r="A13" s="4">
        <v>415</v>
      </c>
      <c t="n" r="B13" s="6">
        <v>-636</v>
      </c>
      <c t="n" r="C13" s="6">
        <v>-3386</v>
      </c>
      <c t="n" r="D13" s="6">
        <v>-1106</v>
      </c>
    </row>
    <row spans="1:4" r="14">
      <c t="s" r="A14" s="4">
        <v>416</v>
      </c>
      <c t="n" r="B14" s="6">
        <v>416567</v>
      </c>
      <c t="n" r="C14" s="6">
        <v>341842</v>
      </c>
      <c t="n" r="D14" s="6">
        <v>264070</v>
      </c>
    </row>
    <row spans="1:4" r="15">
      <c t="s" r="A15" s="4">
        <v>419</v>
      </c>
    </row>
    <row spans="1:4" r="16">
      <c t="s" r="A16" s="3">
        <v>412</v>
      </c>
    </row>
    <row spans="1:4" r="17">
      <c t="s" r="A17" s="4">
        <v>413</v>
      </c>
      <c t="n" r="B17" s="6">
        <v>12407</v>
      </c>
      <c t="n" r="C17" s="6">
        <v>3422</v>
      </c>
      <c t="n" r="D17" s="6">
        <v>10395</v>
      </c>
    </row>
    <row spans="1:4" r="18">
      <c t="s" r="A18" s="4">
        <v>414</v>
      </c>
      <c t="n" r="B18" s="6">
        <v>32</v>
      </c>
      <c t="n" r="C18" s="6">
        <v>13</v>
      </c>
      <c t="n" r="D18" s="6">
        <v>49</v>
      </c>
    </row>
    <row spans="1:4" r="19">
      <c t="s" r="A19" s="4">
        <v>415</v>
      </c>
      <c t="n" r="B19" s="6">
        <v>0</v>
      </c>
      <c t="n" r="C19" s="6">
        <v>-2</v>
      </c>
      <c t="n" r="D19" s="6">
        <v>0</v>
      </c>
    </row>
    <row spans="1:4" r="20">
      <c t="s" r="A20" s="4">
        <v>416</v>
      </c>
      <c t="n" r="B20" s="6">
        <v>12439</v>
      </c>
      <c t="n" r="C20" s="6">
        <v>3433</v>
      </c>
      <c t="n" r="D20" s="6">
        <v>10444</v>
      </c>
    </row>
    <row spans="1:4" r="21">
      <c t="s" r="A21" s="4">
        <v>420</v>
      </c>
    </row>
    <row spans="1:4" r="22">
      <c t="s" r="A22" s="3">
        <v>412</v>
      </c>
    </row>
    <row spans="1:4" r="23">
      <c t="s" r="A23" s="4">
        <v>413</v>
      </c>
      <c t="n" r="B23" s="6">
        <v>87059</v>
      </c>
      <c t="n" r="C23" s="6">
        <v>69997</v>
      </c>
      <c t="n" r="D23" s="6">
        <v>59827</v>
      </c>
    </row>
    <row spans="1:4" r="24">
      <c t="s" r="A24" s="4">
        <v>414</v>
      </c>
      <c t="n" r="B24" s="6">
        <v>4011</v>
      </c>
      <c t="n" r="C24" s="6">
        <v>2562</v>
      </c>
      <c t="n" r="D24" s="6">
        <v>1854</v>
      </c>
    </row>
    <row spans="1:4" r="25">
      <c t="s" r="A25" s="4">
        <v>415</v>
      </c>
      <c t="n" r="B25" s="6">
        <v>-126</v>
      </c>
      <c t="n" r="C25" s="6">
        <v>-46</v>
      </c>
      <c t="n" r="D25" s="6">
        <v>-49</v>
      </c>
    </row>
    <row spans="1:4" r="26">
      <c t="s" r="A26" s="4">
        <v>416</v>
      </c>
      <c t="n" r="B26" s="6">
        <v>90944</v>
      </c>
      <c t="n" r="C26" s="6">
        <v>72513</v>
      </c>
      <c t="n" r="D26" s="6">
        <v>61632</v>
      </c>
    </row>
    <row spans="1:4" r="27">
      <c t="s" r="A27" s="4">
        <v>421</v>
      </c>
    </row>
    <row spans="1:4" r="28">
      <c t="s" r="A28" s="3">
        <v>412</v>
      </c>
    </row>
    <row spans="1:4" r="29">
      <c t="s" r="A29" s="4">
        <v>413</v>
      </c>
      <c t="n" r="B29" s="6">
        <v>128387</v>
      </c>
      <c t="n" r="C29" s="6">
        <v>130758</v>
      </c>
      <c t="n" r="D29" s="6">
        <v>87536</v>
      </c>
    </row>
    <row spans="1:4" r="30">
      <c t="s" r="A30" s="4">
        <v>414</v>
      </c>
      <c t="n" r="B30" s="6">
        <v>1165</v>
      </c>
      <c t="n" r="C30" s="6">
        <v>306</v>
      </c>
      <c t="n" r="D30" s="6">
        <v>402</v>
      </c>
    </row>
    <row spans="1:4" r="31">
      <c t="s" r="A31" s="4">
        <v>415</v>
      </c>
      <c t="n" r="B31" s="6">
        <v>-193</v>
      </c>
      <c t="n" r="C31" s="6">
        <v>-1543</v>
      </c>
      <c t="n" r="D31" s="6">
        <v>-182</v>
      </c>
    </row>
    <row spans="1:4" r="32">
      <c t="s" r="A32" s="4">
        <v>416</v>
      </c>
      <c t="n" r="B32" s="6">
        <v>129359</v>
      </c>
      <c t="n" r="C32" s="6">
        <v>129521</v>
      </c>
      <c t="n" r="D32" s="6">
        <v>87756</v>
      </c>
    </row>
    <row spans="1:4" r="33">
      <c t="s" r="A33" s="4">
        <v>422</v>
      </c>
    </row>
    <row spans="1:4" r="34">
      <c t="s" r="A34" s="3">
        <v>412</v>
      </c>
    </row>
    <row spans="1:4" r="35">
      <c t="s" r="A35" s="4">
        <v>413</v>
      </c>
      <c t="n" r="B35" s="6">
        <v>74906</v>
      </c>
      <c t="n" r="C35" s="6">
        <v>58680</v>
      </c>
      <c t="n" r="D35" s="6">
        <v>36492</v>
      </c>
    </row>
    <row spans="1:4" r="36">
      <c t="s" r="A36" s="4">
        <v>414</v>
      </c>
      <c t="n" r="B36" s="6">
        <v>829</v>
      </c>
      <c t="n" r="C36" s="6">
        <v>58</v>
      </c>
      <c t="n" r="D36" s="6">
        <v>291</v>
      </c>
    </row>
    <row spans="1:4" r="37">
      <c t="s" r="A37" s="4">
        <v>415</v>
      </c>
      <c t="n" r="B37" s="6">
        <v>-78</v>
      </c>
      <c t="n" r="C37" s="6">
        <v>-431</v>
      </c>
      <c t="n" r="D37" s="6">
        <v>-145</v>
      </c>
    </row>
    <row spans="1:4" r="38">
      <c t="s" r="A38" s="4">
        <v>416</v>
      </c>
      <c t="n" r="B38" s="6">
        <v>75657</v>
      </c>
      <c t="n" r="C38" s="6">
        <v>58307</v>
      </c>
      <c t="n" r="D38" s="6">
        <v>36638</v>
      </c>
    </row>
    <row spans="1:4" r="39">
      <c t="s" r="A39" s="4">
        <v>423</v>
      </c>
    </row>
    <row spans="1:4" r="40">
      <c t="s" r="A40" s="3">
        <v>412</v>
      </c>
    </row>
    <row spans="1:4" r="41">
      <c t="s" r="A41" s="4">
        <v>413</v>
      </c>
      <c t="n" r="B41" s="6">
        <v>88900</v>
      </c>
      <c t="n" r="C41" s="6">
        <v>64096</v>
      </c>
      <c t="n" r="D41" s="6">
        <v>52898</v>
      </c>
    </row>
    <row spans="1:4" r="42">
      <c t="s" r="A42" s="4">
        <v>414</v>
      </c>
      <c t="n" r="B42" s="6">
        <v>1519</v>
      </c>
      <c t="n" r="C42" s="6">
        <v>760</v>
      </c>
      <c t="n" r="D42" s="6">
        <v>980</v>
      </c>
    </row>
    <row spans="1:4" r="43">
      <c t="s" r="A43" s="4">
        <v>415</v>
      </c>
      <c t="n" r="B43" s="6">
        <v>-39</v>
      </c>
      <c t="n" r="C43" s="6">
        <v>-1028</v>
      </c>
      <c t="n" r="D43" s="6">
        <v>-614</v>
      </c>
    </row>
    <row spans="1:4" r="44">
      <c t="s" r="A44" s="4">
        <v>416</v>
      </c>
      <c t="n" r="B44" s="6">
        <v>90380</v>
      </c>
      <c t="n" r="C44" s="6">
        <v>63828</v>
      </c>
      <c t="n" r="D44" s="6">
        <v>53264</v>
      </c>
    </row>
    <row spans="1:4" r="45">
      <c t="s" r="A45" s="4">
        <v>716</v>
      </c>
    </row>
    <row spans="1:4" r="46">
      <c t="s" r="A46" s="3">
        <v>417</v>
      </c>
    </row>
    <row spans="1:4" r="47">
      <c t="s" r="A47" s="4">
        <v>413</v>
      </c>
      <c t="n" r="B47" s="6">
        <v>14487</v>
      </c>
      <c t="n" r="C47" s="6">
        <v>12184</v>
      </c>
      <c t="n" r="D47" s="6">
        <v>11812</v>
      </c>
    </row>
    <row spans="1:4" r="48">
      <c t="s" r="A48" s="4">
        <v>414</v>
      </c>
      <c t="n" r="B48" s="6">
        <v>3501</v>
      </c>
      <c t="n" r="C48" s="6">
        <v>2392</v>
      </c>
      <c t="n" r="D48" s="6">
        <v>2640</v>
      </c>
    </row>
    <row spans="1:4" r="49">
      <c t="s" r="A49" s="4">
        <v>415</v>
      </c>
      <c t="n" r="B49" s="6">
        <v>-200</v>
      </c>
      <c t="n" r="C49" s="6">
        <v>-336</v>
      </c>
      <c t="n" r="D49" s="6">
        <v>-116</v>
      </c>
    </row>
    <row spans="1:4" r="50">
      <c t="s" r="A50" s="4">
        <v>416</v>
      </c>
      <c t="n" r="B50" s="7">
        <v>17788</v>
      </c>
      <c t="n" r="C50" s="7">
        <v>14240</v>
      </c>
      <c t="n" r="D50" s="7">
        <v>1433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717</v>
      </c>
      <c t="s" r="B1" s="2">
        <v>1</v>
      </c>
      <c t="s" r="C1" s="2">
        <v>95</v>
      </c>
    </row>
    <row spans="1:4" r="2">
      <c t="s" r="B2" s="2">
        <v>426</v>
      </c>
      <c t="s" r="C2" s="2">
        <v>427</v>
      </c>
      <c t="s" r="D2" s="2">
        <v>428</v>
      </c>
    </row>
    <row spans="1:4" r="3">
      <c t="s" r="A3" s="3">
        <v>429</v>
      </c>
    </row>
    <row spans="1:4" r="4">
      <c t="s" r="A4" s="4">
        <v>718</v>
      </c>
      <c t="n" r="B4" s="7">
        <v>42344</v>
      </c>
      <c t="n" r="C4" s="7">
        <v>77357</v>
      </c>
      <c t="n" r="D4" s="7">
        <v>156678</v>
      </c>
    </row>
    <row spans="1:4" r="5">
      <c t="s" r="A5" s="4">
        <v>431</v>
      </c>
      <c t="n" r="B5" s="6">
        <v>-165</v>
      </c>
      <c t="n" r="C5" s="6">
        <v>-362</v>
      </c>
      <c t="n" r="D5" s="6">
        <v>-2493</v>
      </c>
    </row>
    <row spans="1:4" r="6">
      <c t="s" r="A6" s="4">
        <v>719</v>
      </c>
      <c t="n" r="B6" s="6">
        <v>36333</v>
      </c>
      <c t="n" r="C6" s="6">
        <v>44522</v>
      </c>
      <c t="n" r="D6" s="6">
        <v>38696</v>
      </c>
    </row>
    <row spans="1:4" r="7">
      <c t="s" r="A7" s="4">
        <v>720</v>
      </c>
      <c t="n" r="B7" s="6">
        <v>-471</v>
      </c>
      <c t="n" r="C7" s="6">
        <v>-744</v>
      </c>
      <c t="n" r="D7" s="6">
        <v>-893</v>
      </c>
    </row>
    <row spans="1:4" r="8">
      <c t="s" r="A8" s="4">
        <v>434</v>
      </c>
      <c t="n" r="B8" s="6">
        <v>78677</v>
      </c>
      <c t="n" r="C8" s="6">
        <v>121879</v>
      </c>
      <c t="n" r="D8" s="6">
        <v>195374</v>
      </c>
    </row>
    <row spans="1:4" r="9">
      <c t="s" r="A9" s="4">
        <v>435</v>
      </c>
      <c t="n" r="B9" s="6">
        <v>-636</v>
      </c>
      <c t="n" r="C9" s="6">
        <v>-1106</v>
      </c>
      <c t="n" r="D9" s="6">
        <v>-3386</v>
      </c>
    </row>
    <row spans="1:4" r="10">
      <c t="s" r="A10" s="4">
        <v>436</v>
      </c>
    </row>
    <row spans="1:4" r="11">
      <c t="s" r="A11" s="3">
        <v>429</v>
      </c>
    </row>
    <row spans="1:4" r="12">
      <c t="s" r="A12" s="4">
        <v>718</v>
      </c>
      <c t="n" r="B12" s="6">
        <v>42344</v>
      </c>
      <c t="n" r="C12" s="6">
        <v>74945</v>
      </c>
      <c t="n" r="D12" s="6">
        <v>153422</v>
      </c>
    </row>
    <row spans="1:4" r="13">
      <c t="s" r="A13" s="4">
        <v>431</v>
      </c>
      <c t="n" r="B13" s="6">
        <v>-165</v>
      </c>
      <c t="n" r="C13" s="6">
        <v>-246</v>
      </c>
      <c t="n" r="D13" s="6">
        <v>-2162</v>
      </c>
    </row>
    <row spans="1:4" r="14">
      <c t="s" r="A14" s="4">
        <v>719</v>
      </c>
      <c t="n" r="B14" s="6">
        <v>33574</v>
      </c>
      <c t="n" r="C14" s="6">
        <v>44522</v>
      </c>
      <c t="n" r="D14" s="6">
        <v>38670</v>
      </c>
    </row>
    <row spans="1:4" r="15">
      <c t="s" r="A15" s="4">
        <v>720</v>
      </c>
      <c t="n" r="B15" s="6">
        <v>-271</v>
      </c>
      <c t="n" r="C15" s="6">
        <v>-744</v>
      </c>
      <c t="n" r="D15" s="6">
        <v>-888</v>
      </c>
    </row>
    <row spans="1:4" r="16">
      <c t="s" r="A16" s="4">
        <v>434</v>
      </c>
      <c t="n" r="B16" s="6">
        <v>75918</v>
      </c>
      <c t="n" r="C16" s="6">
        <v>119467</v>
      </c>
      <c t="n" r="D16" s="6">
        <v>192092</v>
      </c>
    </row>
    <row spans="1:4" r="17">
      <c t="s" r="A17" s="4">
        <v>435</v>
      </c>
      <c t="n" r="B17" s="7">
        <v>-436</v>
      </c>
      <c t="n" r="C17" s="7">
        <v>-990</v>
      </c>
      <c t="n" r="D17" s="7">
        <v>-3050</v>
      </c>
    </row>
    <row spans="1:4" r="18">
      <c t="s" r="A18" s="4">
        <v>437</v>
      </c>
      <c t="n" r="B18" s="6">
        <v>84</v>
      </c>
      <c t="n" r="C18" s="6">
        <v>106</v>
      </c>
      <c t="n" r="D18" s="6">
        <v>156</v>
      </c>
    </row>
    <row spans="1:4" r="19">
      <c t="s" r="A19" s="4">
        <v>721</v>
      </c>
      <c t="n" r="B19" s="6">
        <v>28</v>
      </c>
      <c t="n" r="C19" s="6">
        <v>40</v>
      </c>
      <c t="n" r="D19" s="6">
        <v>36</v>
      </c>
    </row>
    <row spans="1:4" r="20">
      <c t="s" r="A20" s="4">
        <v>722</v>
      </c>
      <c t="n" r="B20" s="7">
        <v>0</v>
      </c>
      <c t="n" r="C20" s="7">
        <v>0</v>
      </c>
    </row>
    <row spans="1:4" r="21">
      <c t="s" r="A21" s="4">
        <v>419</v>
      </c>
    </row>
    <row spans="1:4" r="22">
      <c t="s" r="A22" s="3">
        <v>429</v>
      </c>
    </row>
    <row spans="1:4" r="23">
      <c t="s" r="A23" s="4">
        <v>718</v>
      </c>
      <c t="n" r="B23" s="6">
        <v>0</v>
      </c>
      <c t="n" r="C23" s="6">
        <v>2003</v>
      </c>
      <c t="n" r="D23" s="7">
        <v>2999</v>
      </c>
    </row>
    <row spans="1:4" r="24">
      <c t="s" r="A24" s="4">
        <v>431</v>
      </c>
      <c t="n" r="B24" s="6">
        <v>0</v>
      </c>
      <c t="n" r="C24" s="6">
        <v>0</v>
      </c>
      <c t="n" r="D24" s="6">
        <v>-2</v>
      </c>
    </row>
    <row spans="1:4" r="25">
      <c t="s" r="A25" s="4">
        <v>719</v>
      </c>
      <c t="n" r="B25" s="6">
        <v>0</v>
      </c>
      <c t="n" r="C25" s="6">
        <v>0</v>
      </c>
      <c t="n" r="D25" s="6">
        <v>0</v>
      </c>
    </row>
    <row spans="1:4" r="26">
      <c t="s" r="A26" s="4">
        <v>720</v>
      </c>
      <c t="n" r="B26" s="6">
        <v>0</v>
      </c>
      <c t="n" r="C26" s="6">
        <v>0</v>
      </c>
      <c t="n" r="D26" s="6">
        <v>0</v>
      </c>
    </row>
    <row spans="1:4" r="27">
      <c t="s" r="A27" s="4">
        <v>434</v>
      </c>
      <c t="n" r="B27" s="6">
        <v>0</v>
      </c>
      <c t="n" r="C27" s="6">
        <v>2003</v>
      </c>
      <c t="n" r="D27" s="6">
        <v>2999</v>
      </c>
    </row>
    <row spans="1:4" r="28">
      <c t="s" r="A28" s="4">
        <v>435</v>
      </c>
      <c t="n" r="B28" s="6">
        <v>0</v>
      </c>
      <c t="n" r="C28" s="6">
        <v>0</v>
      </c>
      <c t="n" r="D28" s="6">
        <v>-2</v>
      </c>
    </row>
    <row spans="1:4" r="29">
      <c t="s" r="A29" s="4">
        <v>420</v>
      </c>
    </row>
    <row spans="1:4" r="30">
      <c t="s" r="A30" s="3">
        <v>429</v>
      </c>
    </row>
    <row spans="1:4" r="31">
      <c t="s" r="A31" s="4">
        <v>718</v>
      </c>
      <c t="n" r="B31" s="6">
        <v>17331</v>
      </c>
      <c t="n" r="C31" s="6">
        <v>3486</v>
      </c>
      <c t="n" r="D31" s="6">
        <v>844</v>
      </c>
    </row>
    <row spans="1:4" r="32">
      <c t="s" r="A32" s="4">
        <v>431</v>
      </c>
      <c t="n" r="B32" s="6">
        <v>-126</v>
      </c>
      <c t="n" r="C32" s="6">
        <v>-2</v>
      </c>
      <c t="n" r="D32" s="6">
        <v>-2</v>
      </c>
    </row>
    <row spans="1:4" r="33">
      <c t="s" r="A33" s="4">
        <v>719</v>
      </c>
      <c t="n" r="B33" s="6">
        <v>0</v>
      </c>
      <c t="n" r="C33" s="6">
        <v>4442</v>
      </c>
      <c t="n" r="D33" s="6">
        <v>2550</v>
      </c>
    </row>
    <row spans="1:4" r="34">
      <c t="s" r="A34" s="4">
        <v>720</v>
      </c>
      <c t="n" r="B34" s="6">
        <v>0</v>
      </c>
      <c t="n" r="C34" s="6">
        <v>-47</v>
      </c>
      <c t="n" r="D34" s="6">
        <v>-44</v>
      </c>
    </row>
    <row spans="1:4" r="35">
      <c t="s" r="A35" s="4">
        <v>434</v>
      </c>
      <c t="n" r="B35" s="6">
        <v>17331</v>
      </c>
      <c t="n" r="C35" s="6">
        <v>7928</v>
      </c>
      <c t="n" r="D35" s="6">
        <v>3394</v>
      </c>
    </row>
    <row spans="1:4" r="36">
      <c t="s" r="A36" s="4">
        <v>435</v>
      </c>
      <c t="n" r="B36" s="6">
        <v>-126</v>
      </c>
      <c t="n" r="C36" s="6">
        <v>-49</v>
      </c>
      <c t="n" r="D36" s="6">
        <v>-46</v>
      </c>
    </row>
    <row spans="1:4" r="37">
      <c t="s" r="A37" s="4">
        <v>723</v>
      </c>
    </row>
    <row spans="1:4" r="38">
      <c t="s" r="A38" s="3">
        <v>429</v>
      </c>
    </row>
    <row spans="1:4" r="39">
      <c t="s" r="A39" s="4">
        <v>722</v>
      </c>
      <c t="n" r="C39" s="6">
        <v>100</v>
      </c>
    </row>
    <row spans="1:4" r="40">
      <c t="s" r="A40" s="4">
        <v>421</v>
      </c>
    </row>
    <row spans="1:4" r="41">
      <c t="s" r="A41" s="3">
        <v>429</v>
      </c>
    </row>
    <row spans="1:4" r="42">
      <c t="s" r="A42" s="4">
        <v>718</v>
      </c>
      <c t="n" r="B42" s="6">
        <v>13543</v>
      </c>
      <c t="n" r="C42" s="6">
        <v>55110</v>
      </c>
      <c t="n" r="D42" s="6">
        <v>89334</v>
      </c>
    </row>
    <row spans="1:4" r="43">
      <c t="s" r="A43" s="4">
        <v>431</v>
      </c>
      <c t="n" r="B43" s="6">
        <v>-12</v>
      </c>
      <c t="n" r="C43" s="6">
        <v>-182</v>
      </c>
      <c t="n" r="D43" s="6">
        <v>-1515</v>
      </c>
    </row>
    <row spans="1:4" r="44">
      <c t="s" r="A44" s="4">
        <v>719</v>
      </c>
      <c t="n" r="B44" s="6">
        <v>15340</v>
      </c>
      <c t="n" r="C44" s="6">
        <v>0</v>
      </c>
      <c t="n" r="D44" s="6">
        <v>6978</v>
      </c>
    </row>
    <row spans="1:4" r="45">
      <c t="s" r="A45" s="4">
        <v>720</v>
      </c>
      <c t="n" r="B45" s="6">
        <v>-181</v>
      </c>
      <c t="n" r="C45" s="6">
        <v>0</v>
      </c>
      <c t="n" r="D45" s="6">
        <v>-28</v>
      </c>
    </row>
    <row spans="1:4" r="46">
      <c t="s" r="A46" s="4">
        <v>434</v>
      </c>
      <c t="n" r="B46" s="6">
        <v>28883</v>
      </c>
      <c t="n" r="C46" s="6">
        <v>55110</v>
      </c>
      <c t="n" r="D46" s="6">
        <v>96312</v>
      </c>
    </row>
    <row spans="1:4" r="47">
      <c t="s" r="A47" s="4">
        <v>435</v>
      </c>
      <c t="n" r="B47" s="6">
        <v>-193</v>
      </c>
      <c t="n" r="C47" s="6">
        <v>-182</v>
      </c>
      <c t="n" r="D47" s="6">
        <v>-1543</v>
      </c>
    </row>
    <row spans="1:4" r="48">
      <c t="s" r="A48" s="4">
        <v>443</v>
      </c>
    </row>
    <row spans="1:4" r="49">
      <c t="s" r="A49" s="3">
        <v>429</v>
      </c>
    </row>
    <row spans="1:4" r="50">
      <c t="s" r="A50" s="4">
        <v>435</v>
      </c>
      <c t="n" r="D50" s="6">
        <v>-1100</v>
      </c>
    </row>
    <row spans="1:4" r="51">
      <c t="s" r="A51" s="4">
        <v>422</v>
      </c>
    </row>
    <row spans="1:4" r="52">
      <c t="s" r="A52" s="3">
        <v>429</v>
      </c>
    </row>
    <row spans="1:4" r="53">
      <c t="s" r="A53" s="4">
        <v>718</v>
      </c>
      <c t="n" r="B53" s="6">
        <v>3749</v>
      </c>
      <c t="n" r="C53" s="6">
        <v>11831</v>
      </c>
      <c t="n" r="D53" s="6">
        <v>30002</v>
      </c>
    </row>
    <row spans="1:4" r="54">
      <c t="s" r="A54" s="4">
        <v>431</v>
      </c>
      <c t="n" r="B54" s="6">
        <v>-7</v>
      </c>
      <c t="n" r="C54" s="6">
        <v>-54</v>
      </c>
      <c t="n" r="D54" s="6">
        <v>-209</v>
      </c>
    </row>
    <row spans="1:4" r="55">
      <c t="s" r="A55" s="4">
        <v>719</v>
      </c>
      <c t="n" r="B55" s="6">
        <v>11423</v>
      </c>
      <c t="n" r="C55" s="6">
        <v>11161</v>
      </c>
      <c t="n" r="D55" s="6">
        <v>13070</v>
      </c>
    </row>
    <row spans="1:4" r="56">
      <c t="s" r="A56" s="4">
        <v>720</v>
      </c>
      <c t="n" r="B56" s="6">
        <v>-71</v>
      </c>
      <c t="n" r="C56" s="6">
        <v>-91</v>
      </c>
      <c t="n" r="D56" s="6">
        <v>-222</v>
      </c>
    </row>
    <row spans="1:4" r="57">
      <c t="s" r="A57" s="4">
        <v>434</v>
      </c>
      <c t="n" r="B57" s="6">
        <v>15172</v>
      </c>
      <c t="n" r="C57" s="6">
        <v>22992</v>
      </c>
      <c t="n" r="D57" s="6">
        <v>43072</v>
      </c>
    </row>
    <row spans="1:4" r="58">
      <c t="s" r="A58" s="4">
        <v>435</v>
      </c>
      <c t="n" r="B58" s="6">
        <v>-78</v>
      </c>
      <c t="n" r="C58" s="6">
        <v>-145</v>
      </c>
      <c t="n" r="D58" s="6">
        <v>-431</v>
      </c>
    </row>
    <row spans="1:4" r="59">
      <c t="s" r="A59" s="4">
        <v>423</v>
      </c>
    </row>
    <row spans="1:4" r="60">
      <c t="s" r="A60" s="3">
        <v>429</v>
      </c>
    </row>
    <row spans="1:4" r="61">
      <c t="s" r="A61" s="4">
        <v>718</v>
      </c>
      <c t="n" r="B61" s="6">
        <v>7721</v>
      </c>
      <c t="n" r="C61" s="6">
        <v>2515</v>
      </c>
      <c t="n" r="D61" s="6">
        <v>30243</v>
      </c>
    </row>
    <row spans="1:4" r="62">
      <c t="s" r="A62" s="4">
        <v>431</v>
      </c>
      <c t="n" r="B62" s="6">
        <v>-20</v>
      </c>
      <c t="n" r="C62" s="6">
        <v>-8</v>
      </c>
      <c t="n" r="D62" s="6">
        <v>-434</v>
      </c>
    </row>
    <row spans="1:4" r="63">
      <c t="s" r="A63" s="4">
        <v>719</v>
      </c>
      <c t="n" r="B63" s="6">
        <v>6811</v>
      </c>
      <c t="n" r="C63" s="6">
        <v>28919</v>
      </c>
      <c t="n" r="D63" s="6">
        <v>16072</v>
      </c>
    </row>
    <row spans="1:4" r="64">
      <c t="s" r="A64" s="4">
        <v>720</v>
      </c>
      <c t="n" r="B64" s="6">
        <v>-19</v>
      </c>
      <c t="n" r="C64" s="6">
        <v>-606</v>
      </c>
      <c t="n" r="D64" s="6">
        <v>-594</v>
      </c>
    </row>
    <row spans="1:4" r="65">
      <c t="s" r="A65" s="4">
        <v>434</v>
      </c>
      <c t="n" r="B65" s="6">
        <v>14532</v>
      </c>
      <c t="n" r="C65" s="6">
        <v>31434</v>
      </c>
      <c t="n" r="D65" s="6">
        <v>46315</v>
      </c>
    </row>
    <row spans="1:4" r="66">
      <c t="s" r="A66" s="4">
        <v>435</v>
      </c>
      <c t="n" r="B66" s="6">
        <v>-39</v>
      </c>
      <c t="n" r="C66" s="6">
        <v>-614</v>
      </c>
      <c t="n" r="D66" s="6">
        <v>-1028</v>
      </c>
    </row>
    <row spans="1:4" r="67">
      <c t="s" r="A67" s="4">
        <v>444</v>
      </c>
    </row>
    <row spans="1:4" r="68">
      <c t="s" r="A68" s="3">
        <v>429</v>
      </c>
    </row>
    <row spans="1:4" r="69">
      <c t="s" r="A69" s="4">
        <v>722</v>
      </c>
      <c t="n" r="B69" s="6">
        <v>0</v>
      </c>
      <c t="n" r="C69" s="6">
        <v>0</v>
      </c>
    </row>
    <row spans="1:4" r="70">
      <c t="s" r="A70" s="4">
        <v>716</v>
      </c>
    </row>
    <row spans="1:4" r="71">
      <c t="s" r="A71" s="3">
        <v>429</v>
      </c>
    </row>
    <row spans="1:4" r="72">
      <c t="s" r="A72" s="4">
        <v>718</v>
      </c>
      <c t="n" r="B72" s="6">
        <v>0</v>
      </c>
      <c t="n" r="C72" s="6">
        <v>2412</v>
      </c>
      <c t="n" r="D72" s="6">
        <v>3256</v>
      </c>
    </row>
    <row spans="1:4" r="73">
      <c t="s" r="A73" s="4">
        <v>431</v>
      </c>
      <c t="n" r="B73" s="6">
        <v>0</v>
      </c>
      <c t="n" r="C73" s="6">
        <v>-116</v>
      </c>
      <c t="n" r="D73" s="6">
        <v>-331</v>
      </c>
    </row>
    <row spans="1:4" r="74">
      <c t="s" r="A74" s="4">
        <v>719</v>
      </c>
      <c t="n" r="B74" s="6">
        <v>2759</v>
      </c>
      <c t="n" r="C74" s="6">
        <v>0</v>
      </c>
      <c t="n" r="D74" s="6">
        <v>26</v>
      </c>
    </row>
    <row spans="1:4" r="75">
      <c t="s" r="A75" s="4">
        <v>720</v>
      </c>
      <c t="n" r="B75" s="6">
        <v>-200</v>
      </c>
      <c t="n" r="C75" s="6">
        <v>0</v>
      </c>
      <c t="n" r="D75" s="6">
        <v>-5</v>
      </c>
    </row>
    <row spans="1:4" r="76">
      <c t="s" r="A76" s="4">
        <v>434</v>
      </c>
      <c t="n" r="B76" s="6">
        <v>2759</v>
      </c>
      <c t="n" r="C76" s="6">
        <v>2412</v>
      </c>
      <c t="n" r="D76" s="6">
        <v>3282</v>
      </c>
    </row>
    <row spans="1:4" r="77">
      <c t="s" r="A77" s="4">
        <v>435</v>
      </c>
      <c t="n" r="B77" s="7">
        <v>-200</v>
      </c>
      <c t="n" r="C77" s="7">
        <v>-116</v>
      </c>
      <c t="n" r="D77" s="7">
        <v>-336</v>
      </c>
    </row>
    <row spans="1:4" r="78">
      <c t="s" r="A78" s="4">
        <v>437</v>
      </c>
      <c t="n" r="B78" s="6">
        <v>1</v>
      </c>
      <c t="n" r="C78" s="6">
        <v>3</v>
      </c>
      <c t="n" r="D78" s="6">
        <v>5</v>
      </c>
    </row>
    <row spans="1:4" r="79">
      <c t="s" r="A79" s="4">
        <v>721</v>
      </c>
      <c t="n" r="B79" s="6">
        <v>1</v>
      </c>
      <c t="n" r="C79" s="6">
        <v>0</v>
      </c>
      <c t="n" r="D79" s="6">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24</v>
      </c>
      <c t="s" r="B1" s="2">
        <v>2</v>
      </c>
      <c t="s" r="C1" s="2">
        <v>16</v>
      </c>
      <c t="s" r="D1" s="2">
        <v>96</v>
      </c>
    </row>
    <row spans="1:4" r="2">
      <c t="s" r="A2" s="3">
        <v>446</v>
      </c>
    </row>
    <row spans="1:4" r="3">
      <c t="s" r="A3" s="4">
        <v>447</v>
      </c>
      <c t="n" r="B3" s="7">
        <v>48080</v>
      </c>
      <c t="n" r="C3" s="7">
        <v>19723</v>
      </c>
    </row>
    <row spans="1:4" r="4">
      <c t="s" r="A4" s="4">
        <v>448</v>
      </c>
      <c t="n" r="B4" s="6">
        <v>92148</v>
      </c>
      <c t="n" r="C4" s="6">
        <v>111059</v>
      </c>
    </row>
    <row spans="1:4" r="5">
      <c t="s" r="A5" s="4">
        <v>449</v>
      </c>
      <c t="n" r="B5" s="6">
        <v>25375</v>
      </c>
      <c t="n" r="C5" s="6">
        <v>27383</v>
      </c>
    </row>
    <row spans="1:4" r="6">
      <c t="s" r="A6" s="4">
        <v>450</v>
      </c>
      <c t="n" r="B6" s="6">
        <v>62250</v>
      </c>
      <c t="n" r="C6" s="6">
        <v>46012</v>
      </c>
    </row>
    <row spans="1:4" r="7">
      <c t="s" r="A7" s="4">
        <v>413</v>
      </c>
      <c t="n" r="B7" s="6">
        <v>391659</v>
      </c>
      <c t="n" r="C7" s="6">
        <v>326953</v>
      </c>
      <c t="n" r="D7" s="7">
        <v>247148</v>
      </c>
    </row>
    <row spans="1:4" r="8">
      <c t="s" r="A8" s="3">
        <v>451</v>
      </c>
    </row>
    <row spans="1:4" r="9">
      <c t="s" r="A9" s="4">
        <v>447</v>
      </c>
      <c t="n" r="B9" s="6">
        <v>48139</v>
      </c>
      <c t="n" r="C9" s="6">
        <v>19709</v>
      </c>
    </row>
    <row spans="1:4" r="10">
      <c t="s" r="A10" s="4">
        <v>448</v>
      </c>
      <c t="n" r="B10" s="6">
        <v>92970</v>
      </c>
      <c t="n" r="C10" s="6">
        <v>110733</v>
      </c>
    </row>
    <row spans="1:4" r="11">
      <c t="s" r="A11" s="4">
        <v>449</v>
      </c>
      <c t="n" r="B11" s="6">
        <v>26793</v>
      </c>
      <c t="n" r="C11" s="6">
        <v>27335</v>
      </c>
    </row>
    <row spans="1:4" r="12">
      <c t="s" r="A12" s="4">
        <v>450</v>
      </c>
      <c t="n" r="B12" s="6">
        <v>64840</v>
      </c>
      <c t="n" r="C12" s="6">
        <v>47690</v>
      </c>
    </row>
    <row spans="1:4" r="13">
      <c t="s" r="A13" s="4">
        <v>416</v>
      </c>
      <c t="n" r="B13" s="6">
        <v>398779</v>
      </c>
      <c t="n" r="C13" s="6">
        <v>327602</v>
      </c>
      <c t="n" r="D13" s="6">
        <v>249734</v>
      </c>
    </row>
    <row spans="1:4" r="14">
      <c t="s" r="A14" s="4">
        <v>422</v>
      </c>
    </row>
    <row spans="1:4" r="15">
      <c t="s" r="A15" s="3">
        <v>446</v>
      </c>
    </row>
    <row spans="1:4" r="16">
      <c t="s" r="A16" s="4">
        <v>452</v>
      </c>
      <c t="n" r="B16" s="6">
        <v>74906</v>
      </c>
      <c t="n" r="C16" s="6">
        <v>58680</v>
      </c>
    </row>
    <row spans="1:4" r="17">
      <c t="s" r="A17" s="4">
        <v>413</v>
      </c>
      <c t="n" r="B17" s="6">
        <v>74906</v>
      </c>
      <c t="n" r="C17" s="6">
        <v>58680</v>
      </c>
      <c t="n" r="D17" s="6">
        <v>36492</v>
      </c>
    </row>
    <row spans="1:4" r="18">
      <c t="s" r="A18" s="3">
        <v>451</v>
      </c>
    </row>
    <row spans="1:4" r="19">
      <c t="s" r="A19" s="4">
        <v>452</v>
      </c>
      <c t="n" r="B19" s="6">
        <v>75657</v>
      </c>
      <c t="n" r="C19" s="6">
        <v>58307</v>
      </c>
    </row>
    <row spans="1:4" r="20">
      <c t="s" r="A20" s="4">
        <v>416</v>
      </c>
      <c t="n" r="B20" s="6">
        <v>75657</v>
      </c>
      <c t="n" r="C20" s="6">
        <v>58307</v>
      </c>
      <c t="n" r="D20" s="6">
        <v>36638</v>
      </c>
    </row>
    <row spans="1:4" r="21">
      <c t="s" r="A21" s="4">
        <v>423</v>
      </c>
    </row>
    <row spans="1:4" r="22">
      <c t="s" r="A22" s="3">
        <v>446</v>
      </c>
    </row>
    <row spans="1:4" r="23">
      <c t="s" r="A23" s="4">
        <v>452</v>
      </c>
      <c t="n" r="B23" s="6">
        <v>88900</v>
      </c>
      <c t="n" r="C23" s="6">
        <v>64096</v>
      </c>
    </row>
    <row spans="1:4" r="24">
      <c t="s" r="A24" s="4">
        <v>413</v>
      </c>
      <c t="n" r="B24" s="6">
        <v>88900</v>
      </c>
      <c t="n" r="C24" s="6">
        <v>64096</v>
      </c>
      <c t="n" r="D24" s="6">
        <v>52898</v>
      </c>
    </row>
    <row spans="1:4" r="25">
      <c t="s" r="A25" s="3">
        <v>451</v>
      </c>
    </row>
    <row spans="1:4" r="26">
      <c t="s" r="A26" s="4">
        <v>452</v>
      </c>
      <c t="n" r="B26" s="6">
        <v>90380</v>
      </c>
      <c t="n" r="C26" s="6">
        <v>63828</v>
      </c>
    </row>
    <row spans="1:4" r="27">
      <c t="s" r="A27" s="4">
        <v>416</v>
      </c>
      <c t="n" r="B27" s="7">
        <v>90380</v>
      </c>
      <c t="n" r="C27" s="7">
        <v>63828</v>
      </c>
      <c t="n" r="D27" s="7">
        <v>5326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725</v>
      </c>
      <c t="s" r="B1" s="2">
        <v>64</v>
      </c>
      <c t="s" r="D1" s="2">
        <v>1</v>
      </c>
      <c t="s" r="F1" s="2">
        <v>95</v>
      </c>
    </row>
    <row spans="1:8" r="2">
      <c t="s" r="B2" s="2">
        <v>2</v>
      </c>
      <c t="s" r="C2" s="2">
        <v>65</v>
      </c>
      <c t="s" r="D2" s="2">
        <v>2</v>
      </c>
      <c t="s" r="E2" s="2">
        <v>65</v>
      </c>
      <c t="s" r="F2" s="2">
        <v>16</v>
      </c>
      <c t="s" r="G2" s="2">
        <v>96</v>
      </c>
      <c t="s" r="H2" s="2">
        <v>97</v>
      </c>
    </row>
    <row spans="1:8" r="3">
      <c t="s" r="A3" s="3">
        <v>454</v>
      </c>
    </row>
    <row spans="1:8" r="4">
      <c t="s" r="A4" s="4">
        <v>726</v>
      </c>
      <c t="n" r="B4" s="7">
        <v>1606</v>
      </c>
      <c t="n" r="C4" s="7">
        <v>1091</v>
      </c>
      <c t="n" r="D4" s="7">
        <v>4519</v>
      </c>
      <c t="n" r="E4" s="7">
        <v>3175</v>
      </c>
      <c t="n" r="F4" s="7">
        <v>4509</v>
      </c>
      <c t="n" r="G4" s="7">
        <v>817</v>
      </c>
      <c t="n" r="H4" s="7">
        <v>484</v>
      </c>
    </row>
    <row spans="1:8" r="5">
      <c t="s" r="A5" s="4">
        <v>456</v>
      </c>
      <c t="n" r="B5" s="6">
        <v>384</v>
      </c>
      <c t="n" r="C5" s="6">
        <v>454</v>
      </c>
      <c t="n" r="D5" s="6">
        <v>1165</v>
      </c>
      <c t="n" r="E5" s="6">
        <v>1148</v>
      </c>
      <c t="n" r="F5" s="6">
        <v>1514</v>
      </c>
      <c t="n" r="G5" s="6">
        <v>3557</v>
      </c>
      <c t="n" r="H5" s="6">
        <v>3159</v>
      </c>
    </row>
    <row spans="1:8" r="6">
      <c t="s" r="A6" s="4">
        <v>458</v>
      </c>
      <c t="n" r="B6" s="6">
        <v>32</v>
      </c>
      <c t="n" r="C6" s="6">
        <v>1</v>
      </c>
      <c t="n" r="D6" s="6">
        <v>52</v>
      </c>
      <c t="n" r="E6" s="6">
        <v>5</v>
      </c>
      <c t="n" r="F6" s="6">
        <v>9</v>
      </c>
      <c t="n" r="G6" s="6">
        <v>16</v>
      </c>
      <c t="n" r="H6" s="6">
        <v>1</v>
      </c>
    </row>
    <row spans="1:8" r="7">
      <c t="s" r="A7" s="4">
        <v>457</v>
      </c>
      <c t="n" r="B7" s="6">
        <v>101</v>
      </c>
      <c t="n" r="C7" s="6">
        <v>86</v>
      </c>
      <c t="n" r="D7" s="6">
        <v>303</v>
      </c>
      <c t="n" r="E7" s="6">
        <v>266</v>
      </c>
      <c t="n" r="F7" s="6">
        <v>372</v>
      </c>
      <c t="n" r="G7" s="6">
        <v>307</v>
      </c>
      <c t="n" r="H7" s="6">
        <v>180</v>
      </c>
    </row>
    <row spans="1:8" r="8">
      <c t="s" r="A8" s="4">
        <v>459</v>
      </c>
      <c t="n" r="B8" s="6">
        <v>2123</v>
      </c>
      <c t="n" r="C8" s="6">
        <v>1632</v>
      </c>
      <c t="n" r="D8" s="6">
        <v>6039</v>
      </c>
      <c t="n" r="E8" s="6">
        <v>4594</v>
      </c>
      <c t="n" r="F8" s="6">
        <v>6404</v>
      </c>
      <c t="n" r="G8" s="6">
        <v>4697</v>
      </c>
      <c t="n" r="H8" s="6">
        <v>3824</v>
      </c>
    </row>
    <row spans="1:8" r="9">
      <c t="s" r="A9" s="4">
        <v>460</v>
      </c>
      <c t="n" r="B9" s="6">
        <v>-229</v>
      </c>
      <c t="n" r="C9" s="6">
        <v>-196</v>
      </c>
      <c t="n" r="D9" s="6">
        <v>-650</v>
      </c>
      <c t="n" r="E9" s="6">
        <v>-567</v>
      </c>
      <c t="n" r="F9" s="6">
        <v>-761</v>
      </c>
      <c t="n" r="G9" s="6">
        <v>-627</v>
      </c>
      <c t="n" r="H9" s="6">
        <v>-480</v>
      </c>
    </row>
    <row spans="1:8" r="10">
      <c t="s" r="A10" s="4">
        <v>72</v>
      </c>
      <c t="n" r="B10" s="7">
        <v>1894</v>
      </c>
      <c t="n" r="C10" s="7">
        <v>1436</v>
      </c>
      <c t="n" r="D10" s="7">
        <v>5389</v>
      </c>
      <c t="n" r="E10" s="7">
        <v>4027</v>
      </c>
      <c t="n" r="F10" s="7">
        <v>5643</v>
      </c>
      <c t="n" r="G10" s="7">
        <v>4070</v>
      </c>
      <c t="n" r="H10" s="7">
        <v>3344</v>
      </c>
    </row>
  </sheetData>
  <mergeCells count="4">
    <mergeCell ref="A1:A2"/>
    <mergeCell ref="B1:C1"/>
    <mergeCell ref="D1:E1"/>
    <mergeCell ref="F1:H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7</v>
      </c>
      <c t="s" r="B1" s="2">
        <v>95</v>
      </c>
    </row>
    <row spans="1:4" r="2">
      <c t="s" r="B2" s="2">
        <v>16</v>
      </c>
      <c t="s" r="C2" s="2">
        <v>96</v>
      </c>
      <c t="s" r="D2" s="2">
        <v>97</v>
      </c>
    </row>
    <row spans="1:4" r="3">
      <c t="s" r="A3" s="3">
        <v>728</v>
      </c>
    </row>
    <row spans="1:4" r="4">
      <c t="s" r="A4" s="4">
        <v>729</v>
      </c>
      <c t="n" r="B4" s="7">
        <v>63</v>
      </c>
      <c t="n" r="C4" s="7">
        <v>328</v>
      </c>
      <c t="n" r="D4" s="7">
        <v>9</v>
      </c>
    </row>
    <row spans="1:4" r="5">
      <c t="s" r="A5" s="4">
        <v>174</v>
      </c>
      <c t="n" r="B5" s="6">
        <v>6</v>
      </c>
      <c t="n" r="C5" s="6">
        <v>1</v>
      </c>
      <c t="n" r="D5" s="6">
        <v>4</v>
      </c>
    </row>
    <row spans="1:4" r="6">
      <c t="s" r="A6" s="4">
        <v>730</v>
      </c>
      <c t="n" r="B6" s="6">
        <v>69</v>
      </c>
      <c t="n" r="C6" s="6">
        <v>329</v>
      </c>
      <c t="n" r="D6" s="6">
        <v>13</v>
      </c>
    </row>
    <row spans="1:4" r="7">
      <c t="s" r="A7" s="3">
        <v>731</v>
      </c>
    </row>
    <row spans="1:4" r="8">
      <c t="s" r="A8" s="4">
        <v>729</v>
      </c>
      <c t="n" r="B8" s="6">
        <v>-10</v>
      </c>
      <c t="n" r="C8" s="6">
        <v>-6</v>
      </c>
      <c t="n" r="D8" s="6">
        <v>-5</v>
      </c>
    </row>
    <row spans="1:4" r="9">
      <c t="s" r="A9" s="4">
        <v>152</v>
      </c>
      <c t="n" r="B9" s="6">
        <v>0</v>
      </c>
      <c t="n" r="C9" s="6">
        <v>-122</v>
      </c>
      <c t="n" r="D9" s="6">
        <v>0</v>
      </c>
    </row>
    <row spans="1:4" r="10">
      <c t="s" r="A10" s="4">
        <v>732</v>
      </c>
      <c t="n" r="B10" s="6">
        <v>-10</v>
      </c>
      <c t="n" r="C10" s="6">
        <v>-128</v>
      </c>
      <c t="n" r="D10" s="6">
        <v>-5</v>
      </c>
    </row>
    <row spans="1:4" r="11">
      <c t="s" r="A11" s="4">
        <v>153</v>
      </c>
      <c t="n" r="B11" s="7">
        <v>59</v>
      </c>
      <c t="n" r="C11" s="7">
        <v>201</v>
      </c>
      <c t="n" r="D11" s="7">
        <v>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733</v>
      </c>
      <c t="s" r="B1" s="2">
        <v>64</v>
      </c>
      <c t="s" r="D1" s="2">
        <v>1</v>
      </c>
      <c t="s" r="F1" s="2">
        <v>95</v>
      </c>
    </row>
    <row spans="1:8" r="2">
      <c t="s" r="B2" s="2">
        <v>2</v>
      </c>
      <c t="s" r="C2" s="2">
        <v>65</v>
      </c>
      <c t="s" r="D2" s="2">
        <v>2</v>
      </c>
      <c t="s" r="E2" s="2">
        <v>65</v>
      </c>
      <c t="s" r="F2" s="2">
        <v>16</v>
      </c>
      <c t="s" r="G2" s="2">
        <v>96</v>
      </c>
      <c t="s" r="H2" s="2">
        <v>97</v>
      </c>
    </row>
    <row spans="1:8" r="3">
      <c t="s" r="A3" s="3">
        <v>464</v>
      </c>
    </row>
    <row spans="1:8" r="4">
      <c t="s" r="A4" s="4">
        <v>465</v>
      </c>
      <c t="n" r="B4" s="7">
        <v>-1</v>
      </c>
      <c t="n" r="C4" s="7">
        <v>181</v>
      </c>
      <c t="n" r="D4" s="7">
        <v>7716</v>
      </c>
      <c t="n" r="E4" s="7">
        <v>-1685</v>
      </c>
      <c t="n" r="F4" s="7">
        <v>-2405</v>
      </c>
      <c t="n" r="G4" s="7">
        <v>4494</v>
      </c>
      <c t="n" r="H4" s="7">
        <v>-4792</v>
      </c>
    </row>
    <row spans="1:8" r="5">
      <c t="s" r="A5" s="4">
        <v>466</v>
      </c>
      <c t="n" r="B5" s="6">
        <v>7400</v>
      </c>
      <c t="n" r="D5" s="6">
        <v>7400</v>
      </c>
      <c t="n" r="F5" s="6">
        <v>7200</v>
      </c>
      <c t="n" r="G5" s="6">
        <v>6300</v>
      </c>
    </row>
    <row spans="1:8" r="6">
      <c t="s" r="A6" s="4">
        <v>436</v>
      </c>
    </row>
    <row spans="1:8" r="7">
      <c t="s" r="A7" s="3">
        <v>464</v>
      </c>
    </row>
    <row spans="1:8" r="8">
      <c t="s" r="A8" s="4">
        <v>465</v>
      </c>
      <c t="n" r="B8" s="6">
        <v>-545</v>
      </c>
      <c t="n" r="C8" s="6">
        <v>1339</v>
      </c>
      <c t="n" r="D8" s="6">
        <v>6471</v>
      </c>
      <c t="n" r="E8" s="6">
        <v>-584</v>
      </c>
      <c t="n" r="F8" s="6">
        <v>-1937</v>
      </c>
      <c t="n" r="G8" s="6">
        <v>3819</v>
      </c>
      <c t="n" r="H8" s="6">
        <v>-6116</v>
      </c>
    </row>
    <row spans="1:8" r="9">
      <c t="s" r="A9" s="4">
        <v>444</v>
      </c>
    </row>
    <row spans="1:8" r="10">
      <c t="s" r="A10" s="3">
        <v>464</v>
      </c>
    </row>
    <row spans="1:8" r="11">
      <c t="s" r="A11" s="4">
        <v>465</v>
      </c>
      <c t="n" r="B11" s="7">
        <v>544</v>
      </c>
      <c t="n" r="C11" s="7">
        <v>-1158</v>
      </c>
      <c t="n" r="D11" s="7">
        <v>1245</v>
      </c>
      <c t="n" r="E11" s="7">
        <v>-1101</v>
      </c>
      <c t="n" r="F11" s="7">
        <v>-468</v>
      </c>
      <c t="n" r="G11" s="7">
        <v>675</v>
      </c>
      <c t="n" r="H11" s="7">
        <v>1324</v>
      </c>
    </row>
  </sheetData>
  <mergeCells count="4">
    <mergeCell ref="A1:A2"/>
    <mergeCell ref="B1:C1"/>
    <mergeCell ref="D1:E1"/>
    <mergeCell ref="F1:H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34</v>
      </c>
      <c t="s" r="B1" s="2">
        <v>2</v>
      </c>
      <c t="s" r="C1" s="2">
        <v>16</v>
      </c>
      <c t="s" r="D1" s="2">
        <v>96</v>
      </c>
    </row>
    <row spans="1:4" r="2">
      <c t="s" r="A2" s="3">
        <v>735</v>
      </c>
    </row>
    <row spans="1:4" r="3">
      <c t="s" r="A3" s="4">
        <v>142</v>
      </c>
      <c t="n" r="B3" s="7">
        <v>398779</v>
      </c>
      <c t="n" r="C3" s="7">
        <v>327602</v>
      </c>
      <c t="n" r="D3" s="7">
        <v>249734</v>
      </c>
    </row>
    <row spans="1:4" r="4">
      <c t="s" r="A4" s="4">
        <v>143</v>
      </c>
      <c t="n" r="B4" s="6">
        <v>17788</v>
      </c>
      <c t="n" r="C4" s="6">
        <v>14240</v>
      </c>
      <c t="n" r="D4" s="6">
        <v>14336</v>
      </c>
    </row>
    <row spans="1:4" r="5">
      <c t="s" r="A5" s="4">
        <v>419</v>
      </c>
    </row>
    <row spans="1:4" r="6">
      <c t="s" r="A6" s="3">
        <v>735</v>
      </c>
    </row>
    <row spans="1:4" r="7">
      <c t="s" r="A7" s="4">
        <v>142</v>
      </c>
      <c t="n" r="B7" s="6">
        <v>12439</v>
      </c>
      <c t="n" r="C7" s="6">
        <v>3433</v>
      </c>
      <c t="n" r="D7" s="6">
        <v>10444</v>
      </c>
    </row>
    <row spans="1:4" r="8">
      <c t="s" r="A8" s="4">
        <v>420</v>
      </c>
    </row>
    <row spans="1:4" r="9">
      <c t="s" r="A9" s="3">
        <v>735</v>
      </c>
    </row>
    <row spans="1:4" r="10">
      <c t="s" r="A10" s="4">
        <v>142</v>
      </c>
      <c t="n" r="B10" s="6">
        <v>90944</v>
      </c>
      <c t="n" r="C10" s="6">
        <v>72513</v>
      </c>
      <c t="n" r="D10" s="6">
        <v>61632</v>
      </c>
    </row>
    <row spans="1:4" r="11">
      <c t="s" r="A11" s="4">
        <v>421</v>
      </c>
    </row>
    <row spans="1:4" r="12">
      <c t="s" r="A12" s="3">
        <v>735</v>
      </c>
    </row>
    <row spans="1:4" r="13">
      <c t="s" r="A13" s="4">
        <v>142</v>
      </c>
      <c t="n" r="B13" s="6">
        <v>129359</v>
      </c>
      <c t="n" r="C13" s="6">
        <v>129521</v>
      </c>
      <c t="n" r="D13" s="6">
        <v>87756</v>
      </c>
    </row>
    <row spans="1:4" r="14">
      <c t="s" r="A14" s="4">
        <v>422</v>
      </c>
    </row>
    <row spans="1:4" r="15">
      <c t="s" r="A15" s="3">
        <v>735</v>
      </c>
    </row>
    <row spans="1:4" r="16">
      <c t="s" r="A16" s="4">
        <v>142</v>
      </c>
      <c t="n" r="B16" s="6">
        <v>75657</v>
      </c>
      <c t="n" r="C16" s="6">
        <v>58307</v>
      </c>
      <c t="n" r="D16" s="6">
        <v>36638</v>
      </c>
    </row>
    <row spans="1:4" r="17">
      <c t="s" r="A17" s="4">
        <v>423</v>
      </c>
    </row>
    <row spans="1:4" r="18">
      <c t="s" r="A18" s="3">
        <v>735</v>
      </c>
    </row>
    <row spans="1:4" r="19">
      <c t="s" r="A19" s="4">
        <v>142</v>
      </c>
      <c t="n" r="B19" s="6">
        <v>90380</v>
      </c>
      <c t="n" r="C19" s="6">
        <v>63828</v>
      </c>
      <c t="n" r="D19" s="6">
        <v>53264</v>
      </c>
    </row>
    <row spans="1:4" r="20">
      <c t="s" r="A20" s="4">
        <v>716</v>
      </c>
    </row>
    <row spans="1:4" r="21">
      <c t="s" r="A21" s="3">
        <v>735</v>
      </c>
    </row>
    <row spans="1:4" r="22">
      <c t="s" r="A22" s="4">
        <v>143</v>
      </c>
      <c t="n" r="B22" s="6">
        <v>17788</v>
      </c>
      <c t="n" r="C22" s="6">
        <v>14240</v>
      </c>
      <c t="n" r="D22" s="6">
        <v>14336</v>
      </c>
    </row>
    <row spans="1:4" r="23">
      <c t="s" r="A23" s="4">
        <v>473</v>
      </c>
    </row>
    <row spans="1:4" r="24">
      <c t="s" r="A24" s="3">
        <v>735</v>
      </c>
    </row>
    <row spans="1:4" r="25">
      <c t="s" r="A25" s="4">
        <v>142</v>
      </c>
      <c t="n" r="B25" s="6">
        <v>398779</v>
      </c>
      <c t="n" r="C25" s="6">
        <v>327602</v>
      </c>
      <c t="n" r="D25" s="6">
        <v>249734</v>
      </c>
    </row>
    <row spans="1:4" r="26">
      <c t="s" r="A26" s="4">
        <v>106</v>
      </c>
      <c t="n" r="B26" s="6">
        <v>416821</v>
      </c>
      <c t="n" r="C26" s="6">
        <v>344141</v>
      </c>
      <c t="n" r="D26" s="6">
        <v>268327</v>
      </c>
    </row>
    <row spans="1:4" r="27">
      <c t="s" r="A27" s="4">
        <v>474</v>
      </c>
    </row>
    <row spans="1:4" r="28">
      <c t="s" r="A28" s="3">
        <v>735</v>
      </c>
    </row>
    <row spans="1:4" r="29">
      <c t="s" r="A29" s="4">
        <v>142</v>
      </c>
      <c t="n" r="B29" s="6">
        <v>12439</v>
      </c>
      <c t="n" r="C29" s="6">
        <v>3433</v>
      </c>
      <c t="n" r="D29" s="6">
        <v>2413</v>
      </c>
    </row>
    <row spans="1:4" r="30">
      <c t="s" r="A30" s="4">
        <v>106</v>
      </c>
      <c t="n" r="B30" s="6">
        <v>30227</v>
      </c>
      <c t="n" r="C30" s="6">
        <v>17673</v>
      </c>
      <c t="n" r="D30" s="6">
        <v>16749</v>
      </c>
    </row>
    <row spans="1:4" r="31">
      <c t="s" r="A31" s="4">
        <v>475</v>
      </c>
    </row>
    <row spans="1:4" r="32">
      <c t="s" r="A32" s="3">
        <v>735</v>
      </c>
    </row>
    <row spans="1:4" r="33">
      <c t="s" r="A33" s="4">
        <v>142</v>
      </c>
      <c t="n" r="B33" s="6">
        <v>386340</v>
      </c>
      <c t="n" r="C33" s="6">
        <v>324169</v>
      </c>
      <c t="n" r="D33" s="6">
        <v>247321</v>
      </c>
    </row>
    <row spans="1:4" r="34">
      <c t="s" r="A34" s="4">
        <v>106</v>
      </c>
      <c t="n" r="B34" s="6">
        <v>386594</v>
      </c>
      <c t="n" r="C34" s="6">
        <v>326468</v>
      </c>
      <c t="n" r="D34" s="6">
        <v>251578</v>
      </c>
    </row>
    <row spans="1:4" r="35">
      <c t="s" r="A35" s="4">
        <v>476</v>
      </c>
    </row>
    <row spans="1:4" r="36">
      <c t="s" r="A36" s="3">
        <v>735</v>
      </c>
    </row>
    <row spans="1:4" r="37">
      <c t="s" r="A37" s="4">
        <v>142</v>
      </c>
      <c t="n" r="B37" s="6">
        <v>0</v>
      </c>
      <c t="n" r="C37" s="6">
        <v>0</v>
      </c>
      <c t="n" r="D37" s="6">
        <v>0</v>
      </c>
    </row>
    <row spans="1:4" r="38">
      <c t="s" r="A38" s="4">
        <v>106</v>
      </c>
      <c t="n" r="B38" s="6">
        <v>0</v>
      </c>
      <c t="n" r="C38" s="6">
        <v>0</v>
      </c>
      <c t="n" r="D38" s="6">
        <v>0</v>
      </c>
    </row>
    <row spans="1:4" r="39">
      <c t="s" r="A39" s="4">
        <v>477</v>
      </c>
    </row>
    <row spans="1:4" r="40">
      <c t="s" r="A40" s="3">
        <v>735</v>
      </c>
    </row>
    <row spans="1:4" r="41">
      <c t="s" r="A41" s="4">
        <v>142</v>
      </c>
      <c t="n" r="B41" s="6">
        <v>12439</v>
      </c>
      <c t="n" r="C41" s="6">
        <v>3433</v>
      </c>
      <c t="n" r="D41" s="6">
        <v>10444</v>
      </c>
    </row>
    <row spans="1:4" r="42">
      <c t="s" r="A42" s="4">
        <v>478</v>
      </c>
    </row>
    <row spans="1:4" r="43">
      <c t="s" r="A43" s="3">
        <v>735</v>
      </c>
    </row>
    <row spans="1:4" r="44">
      <c t="s" r="A44" s="4">
        <v>142</v>
      </c>
      <c t="n" r="B44" s="6">
        <v>12439</v>
      </c>
      <c t="n" r="C44" s="6">
        <v>3433</v>
      </c>
      <c t="n" r="D44" s="6">
        <v>2413</v>
      </c>
    </row>
    <row spans="1:4" r="45">
      <c t="s" r="A45" s="4">
        <v>479</v>
      </c>
    </row>
    <row spans="1:4" r="46">
      <c t="s" r="A46" s="3">
        <v>735</v>
      </c>
    </row>
    <row spans="1:4" r="47">
      <c t="s" r="A47" s="4">
        <v>142</v>
      </c>
      <c t="n" r="B47" s="6">
        <v>0</v>
      </c>
      <c t="n" r="C47" s="6">
        <v>0</v>
      </c>
      <c t="n" r="D47" s="6">
        <v>8031</v>
      </c>
    </row>
    <row spans="1:4" r="48">
      <c t="s" r="A48" s="4">
        <v>480</v>
      </c>
    </row>
    <row spans="1:4" r="49">
      <c t="s" r="A49" s="3">
        <v>735</v>
      </c>
    </row>
    <row spans="1:4" r="50">
      <c t="s" r="A50" s="4">
        <v>142</v>
      </c>
      <c t="n" r="B50" s="6">
        <v>0</v>
      </c>
      <c t="n" r="C50" s="6">
        <v>0</v>
      </c>
      <c t="n" r="D50" s="6">
        <v>0</v>
      </c>
    </row>
    <row spans="1:4" r="51">
      <c t="s" r="A51" s="4">
        <v>481</v>
      </c>
    </row>
    <row spans="1:4" r="52">
      <c t="s" r="A52" s="3">
        <v>735</v>
      </c>
    </row>
    <row spans="1:4" r="53">
      <c t="s" r="A53" s="4">
        <v>142</v>
      </c>
      <c t="n" r="B53" s="6">
        <v>90944</v>
      </c>
      <c t="n" r="C53" s="6">
        <v>72513</v>
      </c>
      <c t="n" r="D53" s="6">
        <v>61632</v>
      </c>
    </row>
    <row spans="1:4" r="54">
      <c t="s" r="A54" s="4">
        <v>482</v>
      </c>
    </row>
    <row spans="1:4" r="55">
      <c t="s" r="A55" s="3">
        <v>735</v>
      </c>
    </row>
    <row spans="1:4" r="56">
      <c t="s" r="A56" s="4">
        <v>142</v>
      </c>
      <c t="n" r="B56" s="6">
        <v>0</v>
      </c>
      <c t="n" r="C56" s="6">
        <v>0</v>
      </c>
      <c t="n" r="D56" s="6">
        <v>0</v>
      </c>
    </row>
    <row spans="1:4" r="57">
      <c t="s" r="A57" s="4">
        <v>483</v>
      </c>
    </row>
    <row spans="1:4" r="58">
      <c t="s" r="A58" s="3">
        <v>735</v>
      </c>
    </row>
    <row spans="1:4" r="59">
      <c t="s" r="A59" s="4">
        <v>142</v>
      </c>
      <c t="n" r="B59" s="6">
        <v>90944</v>
      </c>
      <c t="n" r="C59" s="6">
        <v>72513</v>
      </c>
      <c t="n" r="D59" s="6">
        <v>61632</v>
      </c>
    </row>
    <row spans="1:4" r="60">
      <c t="s" r="A60" s="4">
        <v>484</v>
      </c>
    </row>
    <row spans="1:4" r="61">
      <c t="s" r="A61" s="3">
        <v>735</v>
      </c>
    </row>
    <row spans="1:4" r="62">
      <c t="s" r="A62" s="4">
        <v>142</v>
      </c>
      <c t="n" r="B62" s="6">
        <v>0</v>
      </c>
      <c t="n" r="C62" s="6">
        <v>0</v>
      </c>
      <c t="n" r="D62" s="6">
        <v>0</v>
      </c>
    </row>
    <row spans="1:4" r="63">
      <c t="s" r="A63" s="4">
        <v>485</v>
      </c>
    </row>
    <row spans="1:4" r="64">
      <c t="s" r="A64" s="3">
        <v>735</v>
      </c>
    </row>
    <row spans="1:4" r="65">
      <c t="s" r="A65" s="4">
        <v>142</v>
      </c>
      <c t="n" r="B65" s="6">
        <v>129359</v>
      </c>
      <c t="n" r="C65" s="6">
        <v>129521</v>
      </c>
      <c t="n" r="D65" s="6">
        <v>87756</v>
      </c>
    </row>
    <row spans="1:4" r="66">
      <c t="s" r="A66" s="4">
        <v>486</v>
      </c>
    </row>
    <row spans="1:4" r="67">
      <c t="s" r="A67" s="3">
        <v>735</v>
      </c>
    </row>
    <row spans="1:4" r="68">
      <c t="s" r="A68" s="4">
        <v>142</v>
      </c>
      <c t="n" r="B68" s="6">
        <v>0</v>
      </c>
      <c t="n" r="C68" s="6">
        <v>0</v>
      </c>
      <c t="n" r="D68" s="6">
        <v>0</v>
      </c>
    </row>
    <row spans="1:4" r="69">
      <c t="s" r="A69" s="4">
        <v>487</v>
      </c>
    </row>
    <row spans="1:4" r="70">
      <c t="s" r="A70" s="3">
        <v>735</v>
      </c>
    </row>
    <row spans="1:4" r="71">
      <c t="s" r="A71" s="4">
        <v>142</v>
      </c>
      <c t="n" r="B71" s="6">
        <v>129359</v>
      </c>
      <c t="n" r="C71" s="6">
        <v>129521</v>
      </c>
      <c t="n" r="D71" s="6">
        <v>87756</v>
      </c>
    </row>
    <row spans="1:4" r="72">
      <c t="s" r="A72" s="4">
        <v>488</v>
      </c>
    </row>
    <row spans="1:4" r="73">
      <c t="s" r="A73" s="3">
        <v>735</v>
      </c>
    </row>
    <row spans="1:4" r="74">
      <c t="s" r="A74" s="4">
        <v>142</v>
      </c>
      <c t="n" r="B74" s="6">
        <v>0</v>
      </c>
      <c t="n" r="C74" s="6">
        <v>0</v>
      </c>
      <c t="n" r="D74" s="6">
        <v>0</v>
      </c>
    </row>
    <row spans="1:4" r="75">
      <c t="s" r="A75" s="4">
        <v>489</v>
      </c>
    </row>
    <row spans="1:4" r="76">
      <c t="s" r="A76" s="3">
        <v>735</v>
      </c>
    </row>
    <row spans="1:4" r="77">
      <c t="s" r="A77" s="4">
        <v>142</v>
      </c>
      <c t="n" r="B77" s="6">
        <v>75657</v>
      </c>
      <c t="n" r="C77" s="6">
        <v>58307</v>
      </c>
      <c t="n" r="D77" s="6">
        <v>36638</v>
      </c>
    </row>
    <row spans="1:4" r="78">
      <c t="s" r="A78" s="4">
        <v>490</v>
      </c>
    </row>
    <row spans="1:4" r="79">
      <c t="s" r="A79" s="3">
        <v>735</v>
      </c>
    </row>
    <row spans="1:4" r="80">
      <c t="s" r="A80" s="4">
        <v>142</v>
      </c>
      <c t="n" r="B80" s="6">
        <v>0</v>
      </c>
      <c t="n" r="C80" s="6">
        <v>0</v>
      </c>
      <c t="n" r="D80" s="6">
        <v>0</v>
      </c>
    </row>
    <row spans="1:4" r="81">
      <c t="s" r="A81" s="4">
        <v>491</v>
      </c>
    </row>
    <row spans="1:4" r="82">
      <c t="s" r="A82" s="3">
        <v>735</v>
      </c>
    </row>
    <row spans="1:4" r="83">
      <c t="s" r="A83" s="4">
        <v>142</v>
      </c>
      <c t="n" r="B83" s="6">
        <v>75657</v>
      </c>
      <c t="n" r="C83" s="6">
        <v>58307</v>
      </c>
      <c t="n" r="D83" s="6">
        <v>36638</v>
      </c>
    </row>
    <row spans="1:4" r="84">
      <c t="s" r="A84" s="4">
        <v>492</v>
      </c>
    </row>
    <row spans="1:4" r="85">
      <c t="s" r="A85" s="3">
        <v>735</v>
      </c>
    </row>
    <row spans="1:4" r="86">
      <c t="s" r="A86" s="4">
        <v>142</v>
      </c>
      <c t="n" r="B86" s="6">
        <v>0</v>
      </c>
      <c t="n" r="C86" s="6">
        <v>0</v>
      </c>
      <c t="n" r="D86" s="6">
        <v>0</v>
      </c>
    </row>
    <row spans="1:4" r="87">
      <c t="s" r="A87" s="4">
        <v>493</v>
      </c>
    </row>
    <row spans="1:4" r="88">
      <c t="s" r="A88" s="3">
        <v>735</v>
      </c>
    </row>
    <row spans="1:4" r="89">
      <c t="s" r="A89" s="4">
        <v>142</v>
      </c>
      <c t="n" r="B89" s="6">
        <v>90380</v>
      </c>
      <c t="n" r="C89" s="6">
        <v>63828</v>
      </c>
      <c t="n" r="D89" s="6">
        <v>53264</v>
      </c>
    </row>
    <row spans="1:4" r="90">
      <c t="s" r="A90" s="4">
        <v>494</v>
      </c>
    </row>
    <row spans="1:4" r="91">
      <c t="s" r="A91" s="3">
        <v>735</v>
      </c>
    </row>
    <row spans="1:4" r="92">
      <c t="s" r="A92" s="4">
        <v>142</v>
      </c>
      <c t="n" r="B92" s="6">
        <v>0</v>
      </c>
      <c t="n" r="C92" s="6">
        <v>0</v>
      </c>
      <c t="n" r="D92" s="6">
        <v>0</v>
      </c>
    </row>
    <row spans="1:4" r="93">
      <c t="s" r="A93" s="4">
        <v>495</v>
      </c>
    </row>
    <row spans="1:4" r="94">
      <c t="s" r="A94" s="3">
        <v>735</v>
      </c>
    </row>
    <row spans="1:4" r="95">
      <c t="s" r="A95" s="4">
        <v>142</v>
      </c>
      <c t="n" r="B95" s="6">
        <v>90380</v>
      </c>
      <c t="n" r="C95" s="6">
        <v>63828</v>
      </c>
      <c t="n" r="D95" s="6">
        <v>53264</v>
      </c>
    </row>
    <row spans="1:4" r="96">
      <c t="s" r="A96" s="4">
        <v>496</v>
      </c>
    </row>
    <row spans="1:4" r="97">
      <c t="s" r="A97" s="3">
        <v>735</v>
      </c>
    </row>
    <row spans="1:4" r="98">
      <c t="s" r="A98" s="4">
        <v>142</v>
      </c>
      <c t="n" r="B98" s="6">
        <v>0</v>
      </c>
      <c t="n" r="C98" s="6">
        <v>0</v>
      </c>
      <c t="n" r="D98" s="6">
        <v>0</v>
      </c>
    </row>
    <row spans="1:4" r="99">
      <c t="s" r="A99" s="4">
        <v>736</v>
      </c>
    </row>
    <row spans="1:4" r="100">
      <c t="s" r="A100" s="3">
        <v>735</v>
      </c>
    </row>
    <row spans="1:4" r="101">
      <c t="s" r="A101" s="4">
        <v>143</v>
      </c>
      <c t="n" r="B101" s="6">
        <v>17788</v>
      </c>
      <c t="n" r="C101" s="6">
        <v>14240</v>
      </c>
      <c t="n" r="D101" s="6">
        <v>14336</v>
      </c>
    </row>
    <row spans="1:4" r="102">
      <c t="s" r="A102" s="4">
        <v>737</v>
      </c>
    </row>
    <row spans="1:4" r="103">
      <c t="s" r="A103" s="3">
        <v>735</v>
      </c>
    </row>
    <row spans="1:4" r="104">
      <c t="s" r="A104" s="4">
        <v>143</v>
      </c>
      <c t="n" r="B104" s="6">
        <v>17788</v>
      </c>
      <c t="n" r="C104" s="6">
        <v>14240</v>
      </c>
      <c t="n" r="D104" s="6">
        <v>14336</v>
      </c>
    </row>
    <row spans="1:4" r="105">
      <c t="s" r="A105" s="4">
        <v>738</v>
      </c>
    </row>
    <row spans="1:4" r="106">
      <c t="s" r="A106" s="3">
        <v>735</v>
      </c>
    </row>
    <row spans="1:4" r="107">
      <c t="s" r="A107" s="4">
        <v>143</v>
      </c>
      <c t="n" r="B107" s="6">
        <v>0</v>
      </c>
      <c t="n" r="C107" s="6">
        <v>0</v>
      </c>
      <c t="n" r="D107" s="6">
        <v>0</v>
      </c>
    </row>
    <row spans="1:4" r="108">
      <c t="s" r="A108" s="4">
        <v>739</v>
      </c>
    </row>
    <row spans="1:4" r="109">
      <c t="s" r="A109" s="3">
        <v>735</v>
      </c>
    </row>
    <row spans="1:4" r="110">
      <c t="s" r="A110" s="4">
        <v>143</v>
      </c>
      <c t="n" r="B110" s="6">
        <v>0</v>
      </c>
      <c t="n" r="C110" s="6">
        <v>0</v>
      </c>
      <c t="n" r="D110" s="6">
        <v>0</v>
      </c>
    </row>
    <row spans="1:4" r="111">
      <c t="s" r="A111" s="4">
        <v>501</v>
      </c>
    </row>
    <row spans="1:4" r="112">
      <c t="s" r="A112" s="3">
        <v>735</v>
      </c>
    </row>
    <row spans="1:4" r="113">
      <c t="s" r="A113" s="4">
        <v>143</v>
      </c>
      <c t="n" r="B113" s="6">
        <v>254</v>
      </c>
      <c t="n" r="C113" s="6">
        <v>2299</v>
      </c>
      <c t="n" r="D113" s="6">
        <v>4257</v>
      </c>
    </row>
    <row spans="1:4" r="114">
      <c t="s" r="A114" s="4">
        <v>502</v>
      </c>
    </row>
    <row spans="1:4" r="115">
      <c t="s" r="A115" s="3">
        <v>735</v>
      </c>
    </row>
    <row spans="1:4" r="116">
      <c t="s" r="A116" s="4">
        <v>143</v>
      </c>
      <c t="n" r="B116" s="6">
        <v>0</v>
      </c>
      <c t="n" r="C116" s="6">
        <v>0</v>
      </c>
      <c t="n" r="D116" s="6">
        <v>0</v>
      </c>
    </row>
    <row spans="1:4" r="117">
      <c t="s" r="A117" s="4">
        <v>503</v>
      </c>
    </row>
    <row spans="1:4" r="118">
      <c t="s" r="A118" s="3">
        <v>735</v>
      </c>
    </row>
    <row spans="1:4" r="119">
      <c t="s" r="A119" s="4">
        <v>143</v>
      </c>
      <c t="n" r="B119" s="6">
        <v>254</v>
      </c>
      <c t="n" r="C119" s="6">
        <v>2299</v>
      </c>
      <c t="n" r="D119" s="6">
        <v>4257</v>
      </c>
    </row>
    <row spans="1:4" r="120">
      <c t="s" r="A120" s="4">
        <v>504</v>
      </c>
    </row>
    <row spans="1:4" r="121">
      <c t="s" r="A121" s="3">
        <v>735</v>
      </c>
    </row>
    <row spans="1:4" r="122">
      <c t="s" r="A122" s="4">
        <v>143</v>
      </c>
      <c t="n" r="B122" s="7">
        <v>0</v>
      </c>
      <c t="n" r="C122" s="7">
        <v>0</v>
      </c>
      <c t="n" r="D122" s="7">
        <v>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40</v>
      </c>
      <c t="s" r="B1" s="2">
        <v>95</v>
      </c>
    </row>
    <row spans="1:5" r="2">
      <c t="s" r="B2" s="2">
        <v>16</v>
      </c>
      <c t="s" r="C2" s="2">
        <v>96</v>
      </c>
      <c t="s" r="D2" s="2">
        <v>97</v>
      </c>
      <c t="s" r="E2" s="2">
        <v>2</v>
      </c>
    </row>
    <row spans="1:5" r="3">
      <c t="s" r="A3" s="3">
        <v>741</v>
      </c>
    </row>
    <row spans="1:5" r="4">
      <c t="s" r="A4" s="4">
        <v>742</v>
      </c>
      <c t="n" r="B4" s="7">
        <v>0</v>
      </c>
      <c t="n" r="C4" s="7">
        <v>6692</v>
      </c>
    </row>
    <row spans="1:5" r="5">
      <c t="s" r="A5" s="3">
        <v>743</v>
      </c>
    </row>
    <row spans="1:5" r="6">
      <c t="s" r="A6" s="4">
        <v>83</v>
      </c>
      <c t="n" r="B6" s="6">
        <v>0</v>
      </c>
      <c t="n" r="C6" s="6">
        <v>57</v>
      </c>
    </row>
    <row spans="1:5" r="7">
      <c t="s" r="A7" s="4">
        <v>744</v>
      </c>
      <c t="n" r="B7" s="6">
        <v>0</v>
      </c>
      <c t="n" r="C7" s="6">
        <v>142</v>
      </c>
    </row>
    <row spans="1:5" r="8">
      <c t="s" r="A8" s="4">
        <v>745</v>
      </c>
      <c t="n" r="B8" s="6">
        <v>0</v>
      </c>
      <c t="n" r="C8" s="6">
        <v>444</v>
      </c>
    </row>
    <row spans="1:5" r="9">
      <c t="s" r="A9" s="4">
        <v>746</v>
      </c>
      <c t="n" r="B9" s="6">
        <v>0</v>
      </c>
      <c t="n" r="C9" s="6">
        <v>0</v>
      </c>
    </row>
    <row spans="1:5" r="10">
      <c t="s" r="A10" s="4">
        <v>747</v>
      </c>
      <c t="n" r="B10" s="6">
        <v>0</v>
      </c>
      <c t="n" r="C10" s="6">
        <v>0</v>
      </c>
    </row>
    <row spans="1:5" r="11">
      <c t="s" r="A11" s="4">
        <v>748</v>
      </c>
      <c t="n" r="B11" s="6">
        <v>0</v>
      </c>
      <c t="n" r="C11" s="6">
        <v>-7335</v>
      </c>
    </row>
    <row spans="1:5" r="12">
      <c t="s" r="A12" s="4">
        <v>749</v>
      </c>
      <c t="n" r="B12" s="6">
        <v>0</v>
      </c>
      <c t="n" r="C12" s="6">
        <v>0</v>
      </c>
      <c t="n" r="D12" s="7">
        <v>6692</v>
      </c>
    </row>
    <row spans="1:5" r="13">
      <c t="s" r="A13" s="4">
        <v>469</v>
      </c>
      <c t="n" r="B13" s="6">
        <v>0</v>
      </c>
      <c t="n" r="C13" s="6">
        <v>0</v>
      </c>
      <c t="n" r="E13" s="7">
        <v>0</v>
      </c>
    </row>
    <row spans="1:5" r="14">
      <c t="s" r="A14" s="4">
        <v>470</v>
      </c>
      <c t="n" r="B14" s="6">
        <v>0</v>
      </c>
      <c t="n" r="C14" s="6">
        <v>0</v>
      </c>
      <c t="n" r="E14" s="6">
        <v>0</v>
      </c>
    </row>
    <row spans="1:5" r="15">
      <c t="s" r="A15" s="4">
        <v>471</v>
      </c>
      <c t="n" r="B15" s="6">
        <v>0</v>
      </c>
      <c t="n" r="C15" s="6">
        <v>0</v>
      </c>
      <c t="n" r="E15" s="6">
        <v>0</v>
      </c>
    </row>
    <row spans="1:5" r="16">
      <c t="s" r="A16" s="4">
        <v>472</v>
      </c>
      <c t="n" r="B16" s="7">
        <v>0</v>
      </c>
      <c t="n" r="C16" s="7">
        <v>0</v>
      </c>
      <c t="n" r="E16" s="7">
        <v>0</v>
      </c>
    </row>
    <row spans="1:5" r="17">
      <c t="s" r="A17" s="4">
        <v>750</v>
      </c>
    </row>
    <row spans="1:5" r="18">
      <c t="s" r="A18" s="3">
        <v>743</v>
      </c>
    </row>
    <row spans="1:5" r="19">
      <c t="s" r="A19" s="4">
        <v>745</v>
      </c>
      <c t="n" r="D19" s="7">
        <v>7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751</v>
      </c>
      <c t="s" r="B1" s="2">
        <v>64</v>
      </c>
      <c t="s" r="D1" s="2">
        <v>1</v>
      </c>
      <c t="s" r="F1" s="2">
        <v>95</v>
      </c>
    </row>
    <row spans="1:8" r="2">
      <c t="s" r="B2" s="2">
        <v>2</v>
      </c>
      <c t="s" r="C2" s="2">
        <v>65</v>
      </c>
      <c t="s" r="D2" s="2">
        <v>2</v>
      </c>
      <c t="s" r="E2" s="2">
        <v>65</v>
      </c>
      <c t="s" r="F2" s="2">
        <v>16</v>
      </c>
      <c t="s" r="G2" s="2">
        <v>96</v>
      </c>
      <c t="s" r="H2" s="2">
        <v>97</v>
      </c>
    </row>
    <row spans="1:8" r="3">
      <c t="s" r="A3" s="3">
        <v>506</v>
      </c>
    </row>
    <row spans="1:8" r="4">
      <c t="s" r="A4" s="4">
        <v>507</v>
      </c>
      <c t="n" r="C4" s="7">
        <v>-4050</v>
      </c>
      <c t="n" r="D4" s="7">
        <v>-1696</v>
      </c>
      <c t="n" r="E4" s="7">
        <v>-3763</v>
      </c>
      <c t="n" r="F4" s="7">
        <v>-3763</v>
      </c>
      <c t="n" r="G4" s="7">
        <v>-789</v>
      </c>
    </row>
    <row spans="1:8" r="5">
      <c t="s" r="A5" s="4">
        <v>507</v>
      </c>
      <c t="n" r="B5" s="7">
        <v>5515</v>
      </c>
      <c t="n" r="D5" s="6">
        <v>0</v>
      </c>
      <c t="n" r="H5" s="7">
        <v>3742</v>
      </c>
    </row>
    <row spans="1:8" r="6">
      <c t="s" r="A6" s="3">
        <v>752</v>
      </c>
    </row>
    <row spans="1:8" r="7">
      <c t="s" r="A7" s="4">
        <v>509</v>
      </c>
      <c t="n" r="B7" s="6">
        <v>7119</v>
      </c>
      <c t="n" r="C7" s="6">
        <v>6765</v>
      </c>
      <c t="n" r="D7" s="6">
        <v>20967</v>
      </c>
      <c t="n" r="E7" s="6">
        <v>19534</v>
      </c>
      <c t="n" r="F7" s="6">
        <v>26142</v>
      </c>
      <c t="n" r="G7" s="6">
        <v>23524</v>
      </c>
      <c t="n" r="H7" s="6">
        <v>18406</v>
      </c>
    </row>
    <row spans="1:8" r="8">
      <c t="s" r="A8" s="4">
        <v>510</v>
      </c>
      <c t="n" r="B8" s="6">
        <v>-4918</v>
      </c>
      <c t="n" r="C8" s="6">
        <v>-10138</v>
      </c>
      <c t="n" r="D8" s="6">
        <v>-7122</v>
      </c>
      <c t="n" r="E8" s="6">
        <v>-28876</v>
      </c>
      <c t="n" r="F8" s="6">
        <v>-34478</v>
      </c>
      <c t="n" r="G8" s="6">
        <v>-34808</v>
      </c>
      <c t="n" r="H8" s="6">
        <v>-25862</v>
      </c>
    </row>
    <row spans="1:8" r="9">
      <c t="s" r="A9" s="4">
        <v>511</v>
      </c>
      <c t="n" r="B9" s="6">
        <v>830</v>
      </c>
      <c t="n" r="C9" s="6">
        <v>833</v>
      </c>
      <c t="n" r="D9" s="6">
        <v>2256</v>
      </c>
      <c t="n" r="E9" s="6">
        <v>2435</v>
      </c>
      <c t="n" r="F9" s="6">
        <v>3013</v>
      </c>
      <c t="n" r="G9" s="6">
        <v>2364</v>
      </c>
      <c t="n" r="H9" s="6">
        <v>1778</v>
      </c>
    </row>
    <row spans="1:8" r="10">
      <c t="s" r="A10" s="4">
        <v>512</v>
      </c>
      <c t="n" r="B10" s="6">
        <v>3031</v>
      </c>
      <c t="n" r="C10" s="6">
        <v>-2540</v>
      </c>
      <c t="n" r="D10" s="6">
        <v>16101</v>
      </c>
      <c t="n" r="E10" s="6">
        <v>-6907</v>
      </c>
      <c t="n" r="F10" s="6">
        <v>-5323</v>
      </c>
      <c t="n" r="G10" s="6">
        <v>-8920</v>
      </c>
      <c t="n" r="H10" s="6">
        <v>-5678</v>
      </c>
    </row>
    <row spans="1:8" r="11">
      <c t="s" r="A11" s="4">
        <v>513</v>
      </c>
      <c t="n" r="B11" s="6">
        <v>-2988</v>
      </c>
      <c t="n" r="C11" s="6">
        <v>2309</v>
      </c>
      <c t="n" r="D11" s="6">
        <v>-8847</v>
      </c>
      <c t="n" r="E11" s="6">
        <v>6389</v>
      </c>
      <c t="n" r="F11" s="6">
        <v>7390</v>
      </c>
      <c t="n" r="G11" s="6">
        <v>5946</v>
      </c>
      <c t="n" r="H11" s="6">
        <v>1147</v>
      </c>
    </row>
    <row spans="1:8" r="12">
      <c t="s" r="A12" s="4">
        <v>514</v>
      </c>
      <c t="n" r="B12" s="6">
        <v>0</v>
      </c>
      <c t="n" r="C12" s="7">
        <v>-4281</v>
      </c>
      <c t="n" r="D12" s="6">
        <v>0</v>
      </c>
      <c t="n" r="E12" s="7">
        <v>-4281</v>
      </c>
      <c t="n" r="F12" s="6">
        <v>-1696</v>
      </c>
      <c t="n" r="G12" s="7">
        <v>-3763</v>
      </c>
      <c t="n" r="H12" s="7">
        <v>-789</v>
      </c>
    </row>
    <row spans="1:8" r="13">
      <c t="s" r="A13" s="4">
        <v>514</v>
      </c>
      <c t="n" r="B13" s="7">
        <v>5558</v>
      </c>
      <c t="n" r="D13" s="7">
        <v>5558</v>
      </c>
      <c t="n" r="F13" s="7">
        <v>0</v>
      </c>
    </row>
  </sheetData>
  <mergeCells count="4">
    <mergeCell ref="A1:A2"/>
    <mergeCell ref="B1:C1"/>
    <mergeCell ref="D1:E1"/>
    <mergeCell ref="F1:H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753</v>
      </c>
      <c t="s" r="B1" s="2">
        <v>64</v>
      </c>
      <c t="s" r="D1" s="2">
        <v>1</v>
      </c>
      <c t="s" r="F1" s="2">
        <v>95</v>
      </c>
    </row>
    <row spans="1:8" r="2">
      <c t="s" r="B2" s="2">
        <v>2</v>
      </c>
      <c t="s" r="C2" s="2">
        <v>65</v>
      </c>
      <c t="s" r="D2" s="2">
        <v>2</v>
      </c>
      <c t="s" r="E2" s="2">
        <v>65</v>
      </c>
      <c t="s" r="F2" s="2">
        <v>16</v>
      </c>
      <c t="s" r="G2" s="2">
        <v>96</v>
      </c>
      <c t="s" r="H2" s="2">
        <v>97</v>
      </c>
    </row>
    <row spans="1:8" r="3">
      <c t="s" r="A3" s="3">
        <v>201</v>
      </c>
    </row>
    <row spans="1:8" r="4">
      <c t="s" r="A4" s="4">
        <v>509</v>
      </c>
      <c t="n" r="B4" s="7">
        <v>6839</v>
      </c>
      <c t="n" r="C4" s="7">
        <v>6558</v>
      </c>
      <c t="n" r="D4" s="7">
        <v>19913</v>
      </c>
      <c t="n" r="E4" s="7">
        <v>18606</v>
      </c>
      <c t="n" r="F4" s="7">
        <v>25241</v>
      </c>
      <c t="n" r="G4" s="7">
        <v>21617</v>
      </c>
      <c t="n" r="H4" s="7">
        <v>15001</v>
      </c>
    </row>
    <row spans="1:8" r="5">
      <c t="s" r="A5" s="4">
        <v>510</v>
      </c>
      <c t="n" r="B5" s="6">
        <v>-6473</v>
      </c>
      <c t="n" r="C5" s="6">
        <v>-11616</v>
      </c>
      <c t="n" r="D5" s="6">
        <v>-17099</v>
      </c>
      <c t="n" r="E5" s="6">
        <v>-32513</v>
      </c>
      <c t="n" r="F5" s="6">
        <v>-42081</v>
      </c>
      <c t="n" r="G5" s="6">
        <v>-34689</v>
      </c>
      <c t="n" r="H5" s="6">
        <v>-19738</v>
      </c>
    </row>
    <row spans="1:8" r="6">
      <c t="s" r="A6" s="4">
        <v>79</v>
      </c>
      <c t="n" r="B6" s="6">
        <v>5936</v>
      </c>
      <c t="n" r="C6" s="6">
        <v>5104</v>
      </c>
      <c t="n" r="D6" s="6">
        <v>16217</v>
      </c>
      <c t="n" r="E6" s="6">
        <v>14315</v>
      </c>
      <c t="n" r="F6" s="6">
        <v>19649</v>
      </c>
      <c t="n" r="G6" s="6">
        <v>14523</v>
      </c>
      <c t="n" r="H6" s="6">
        <v>11631</v>
      </c>
    </row>
    <row spans="1:8" r="7">
      <c t="s" r="A7" s="4">
        <v>106</v>
      </c>
      <c t="n" r="B7" s="6">
        <v>6302</v>
      </c>
      <c t="n" r="C7" s="6">
        <v>46</v>
      </c>
      <c t="n" r="D7" s="6">
        <v>19031</v>
      </c>
      <c t="n" r="E7" s="6">
        <v>408</v>
      </c>
      <c t="n" r="F7" s="6">
        <v>2809</v>
      </c>
      <c t="n" r="G7" s="6">
        <v>1451</v>
      </c>
      <c t="n" r="H7" s="6">
        <v>6894</v>
      </c>
    </row>
    <row spans="1:8" r="8">
      <c t="s" r="A8" s="4">
        <v>754</v>
      </c>
      <c t="n" r="B8" s="7">
        <v>5100</v>
      </c>
      <c t="n" r="C8" s="7">
        <v>4200</v>
      </c>
      <c t="n" r="D8" s="7">
        <v>13900</v>
      </c>
      <c t="n" r="E8" s="7">
        <v>11800</v>
      </c>
      <c t="n" r="F8" s="7">
        <v>15500</v>
      </c>
      <c t="n" r="G8" s="7">
        <v>9800</v>
      </c>
      <c t="n" r="H8" s="7">
        <v>7900</v>
      </c>
    </row>
  </sheetData>
  <mergeCells count="4">
    <mergeCell ref="A1:A2"/>
    <mergeCell ref="B1:C1"/>
    <mergeCell ref="D1:E1"/>
    <mergeCell ref="F1:H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 (un</vt:lpstr>
      <vt:lpstr>Consolidated Balance Sheets (u3</vt:lpstr>
      <vt:lpstr>Consolidated Statements of Inco</vt:lpstr>
      <vt:lpstr>Consolidated Statements of Inc5</vt:lpstr>
      <vt:lpstr>Consolidated Statements of Chan</vt:lpstr>
      <vt:lpstr>Condensed Consolidated Statemen</vt:lpstr>
      <vt:lpstr>Consolidated Balance Sheets - F</vt:lpstr>
      <vt:lpstr>Consolidated Balance Sheets - 9</vt:lpstr>
      <vt:lpstr>Consolidated Statements of In10</vt:lpstr>
      <vt:lpstr>Consolidated Statements of In11</vt:lpstr>
      <vt:lpstr>Consolidated Statements of Stoc</vt:lpstr>
      <vt:lpstr>Consolidated Statements of Cash</vt:lpstr>
      <vt:lpstr>Summary of significant accounti</vt:lpstr>
      <vt:lpstr>Investments - Q3</vt:lpstr>
      <vt:lpstr>Fair value measurements - Q3</vt:lpstr>
      <vt:lpstr>Deferred policy acquisition cos</vt:lpstr>
      <vt:lpstr>Underwriting, acquisition and i</vt:lpstr>
      <vt:lpstr>Stockholders' Equity - Q3</vt:lpstr>
      <vt:lpstr>Earnings per share - Q3</vt:lpstr>
      <vt:lpstr>Reserves for unpaid losses and </vt:lpstr>
      <vt:lpstr>Reinsurance - Q3</vt:lpstr>
      <vt:lpstr>Credit Agreement - Q3</vt:lpstr>
      <vt:lpstr>Other comprehensive income (los</vt:lpstr>
      <vt:lpstr>Description of business - FY</vt:lpstr>
      <vt:lpstr>Summary of significant accoun26</vt:lpstr>
      <vt:lpstr>Investments - FY</vt:lpstr>
      <vt:lpstr>Fair value measurements - FY</vt:lpstr>
      <vt:lpstr>Deferred policy acquisition c29</vt:lpstr>
      <vt:lpstr>Underwriting, acquisition and30</vt:lpstr>
      <vt:lpstr>Income taxes - FY</vt:lpstr>
      <vt:lpstr>Reserves for unpaid losses an32</vt:lpstr>
      <vt:lpstr>Reinsurance - FY</vt:lpstr>
      <vt:lpstr>Stockholders' equity - FY</vt:lpstr>
      <vt:lpstr>Earnings per share - FY</vt:lpstr>
      <vt:lpstr>Debt - FY</vt:lpstr>
      <vt:lpstr>Commitments and contingencies -</vt:lpstr>
      <vt:lpstr>Employee benefit plan - FY</vt:lpstr>
      <vt:lpstr>Other comprehensive income (l39</vt:lpstr>
      <vt:lpstr>Underwriting information - FY</vt:lpstr>
      <vt:lpstr>Statutory financial information</vt:lpstr>
      <vt:lpstr>Schedule II - Condensed Financi</vt:lpstr>
      <vt:lpstr>Schedule V - Valuation and Qual</vt:lpstr>
      <vt:lpstr>Summary of significant accoun44</vt:lpstr>
      <vt:lpstr>Summary of significant accoun45</vt:lpstr>
      <vt:lpstr>Investments - Q3 (Tables)</vt:lpstr>
      <vt:lpstr>Fair value measurements - Q3 (T</vt:lpstr>
      <vt:lpstr>Deferred policy acquisition c48</vt:lpstr>
      <vt:lpstr>Underwriting, acquisition and49</vt:lpstr>
      <vt:lpstr>Stockholders' Equity - Q3 (Tabl</vt:lpstr>
      <vt:lpstr>Earnings per share - Q3 (Tables</vt:lpstr>
      <vt:lpstr>Reserves for unpaid losses an52</vt:lpstr>
      <vt:lpstr>Reinsurance - Q3 (Tables)</vt:lpstr>
      <vt:lpstr>Other comprehensive income (l54</vt:lpstr>
      <vt:lpstr>Investments - FY (Tables)</vt:lpstr>
      <vt:lpstr>Fair value measurements - FY (T</vt:lpstr>
      <vt:lpstr>Deferred policy acquisition c57</vt:lpstr>
      <vt:lpstr>Underwriting, acquisition and58</vt:lpstr>
      <vt:lpstr>Income taxes - FY (Tables)</vt:lpstr>
      <vt:lpstr>Reserves for unpaid losses an60</vt:lpstr>
      <vt:lpstr>Reinsurance - FY (Tables)</vt:lpstr>
      <vt:lpstr>Stockholders' equity - FY (Tabl</vt:lpstr>
      <vt:lpstr>Earnings per share - FY (Tables</vt:lpstr>
      <vt:lpstr>Debt - FY (Tables)</vt:lpstr>
      <vt:lpstr>Commitments and contingencies65</vt:lpstr>
      <vt:lpstr>Other comprehensive income (l66</vt:lpstr>
      <vt:lpstr>Underwriting information - FY (</vt:lpstr>
      <vt:lpstr>Statutory financial informati68</vt:lpstr>
      <vt:lpstr>Summary of significant accoun69</vt:lpstr>
      <vt:lpstr>Investments - Q3, Available-for</vt:lpstr>
      <vt:lpstr>Investments - Q3, Available-f71</vt:lpstr>
      <vt:lpstr>Investments - Q3, Contractual M</vt:lpstr>
      <vt:lpstr>Investments - Q3, Net Investmen</vt:lpstr>
      <vt:lpstr>Investments - Q3, Unrealized Ga</vt:lpstr>
      <vt:lpstr>Fair value measurements - Q3 (D</vt:lpstr>
      <vt:lpstr>Deferred policy acquisition c76</vt:lpstr>
      <vt:lpstr>Underwriting, acquisition and77</vt:lpstr>
      <vt:lpstr>Stockholders' Equity - Q3, Amen</vt:lpstr>
      <vt:lpstr>Stockholders' Equity - Q3, Init</vt:lpstr>
      <vt:lpstr>Stockholders' Equity - Q3, Equi</vt:lpstr>
      <vt:lpstr>Stockholders' Equity - Q3, Divi</vt:lpstr>
      <vt:lpstr>Earnings per share - Q3 (Detail</vt:lpstr>
      <vt:lpstr>Reserves for unpaid losses an83</vt:lpstr>
      <vt:lpstr>Reinsurance - Q3, Effects of Re</vt:lpstr>
      <vt:lpstr>Reinsurance - Q3 Multi-line Quo</vt:lpstr>
      <vt:lpstr>Credit Agreement - Q3 (Details)</vt:lpstr>
      <vt:lpstr>Other comprehensive income (l87</vt:lpstr>
      <vt:lpstr>Description of business - FY (D</vt:lpstr>
      <vt:lpstr>Summary of significant accoun89</vt:lpstr>
      <vt:lpstr>Investments - FY, Available-for</vt:lpstr>
      <vt:lpstr>Investments - FY, Available-f91</vt:lpstr>
      <vt:lpstr>Investments - FY, Contractual M</vt:lpstr>
      <vt:lpstr>Investments - FY, Net Investmen</vt:lpstr>
      <vt:lpstr>Investments - FY, Net Investm94</vt:lpstr>
      <vt:lpstr>Investments - FY, Unrealized Ga</vt:lpstr>
      <vt:lpstr>Fair value measurements - FY, A</vt:lpstr>
      <vt:lpstr>Fair value measurements - FY, C</vt:lpstr>
      <vt:lpstr>Deferred policy acquisition c98</vt:lpstr>
      <vt:lpstr>Underwriting, acquisition and99</vt:lpstr>
      <vt:lpstr>Income taxes - FY (Details)</vt:lpstr>
      <vt:lpstr>Income taxes - FY, Deferred Tax</vt:lpstr>
      <vt:lpstr>Income taxes - FY, Unrecognized</vt:lpstr>
      <vt:lpstr>Reserves for unpaid losses a103</vt:lpstr>
      <vt:lpstr>Reinsurance - FY, Effect of Rei</vt:lpstr>
      <vt:lpstr>Reinsurance - FY, Multi-line Qu</vt:lpstr>
      <vt:lpstr>Reinsurance - FY, Reinsurance B</vt:lpstr>
      <vt:lpstr>Stockholders' equity - FY (Deta</vt:lpstr>
      <vt:lpstr>Stockholders' equity - FY, Empl</vt:lpstr>
      <vt:lpstr>Earnings per share - FY (Detail</vt:lpstr>
      <vt:lpstr>Debt - FY (Details)</vt:lpstr>
      <vt:lpstr>Commitments and contingencie111</vt:lpstr>
      <vt:lpstr>Employee benefit plan - FY (Det</vt:lpstr>
      <vt:lpstr>Other comprehensive income (113</vt:lpstr>
      <vt:lpstr>Underwriting information - F114</vt:lpstr>
      <vt:lpstr>Statutory financial informat115</vt:lpstr>
      <vt:lpstr>Schedule II - Condensed Fina116</vt:lpstr>
      <vt:lpstr>Schedule II - Condensed Fina117</vt:lpstr>
      <vt:lpstr>Schedule II - Condensed Fina118</vt:lpstr>
      <vt:lpstr>Schedule V - Valuation and Q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7:30:56Z</dcterms:created>
  <dcterms:modified xmlns:dcterms="http://purl.org/dc/terms/" xmlns:xsi="http://www.w3.org/2001/XMLSchema-instance" xsi:type="dcterms:W3CDTF">2016-11-15T17:30:56Z</dcterms:modified>
  <dc:title xmlns:dc="http://purl.org/dc/elements/1.1/">Untitled</dc:title>
  <dc:description xmlns:dc="http://purl.org/dc/elements/1.1/"/>
  <dc:subject xmlns:dc="http://purl.org/dc/elements/1.1/"/>
  <cp:keywords/>
  <cp:category/>
</cp:coreProperties>
</file>